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Borrower Loans, Loans Held for " sheetId="11" state="visible" r:id="rId11"/>
    <sheet xmlns:r="http://schemas.openxmlformats.org/officeDocument/2006/relationships" name="Loan Servicing Assets and Liabi" sheetId="12" state="visible" r:id="rId12"/>
    <sheet xmlns:r="http://schemas.openxmlformats.org/officeDocument/2006/relationships" name="Available for Sale Investments," sheetId="13" state="visible" r:id="rId13"/>
    <sheet xmlns:r="http://schemas.openxmlformats.org/officeDocument/2006/relationships" name="Fair Value of Assets and Liabil" sheetId="14" state="visible" r:id="rId14"/>
    <sheet xmlns:r="http://schemas.openxmlformats.org/officeDocument/2006/relationships" name="Goodwill and Other Intangible A"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Net Loss Per Share" sheetId="18" state="visible" r:id="rId18"/>
    <sheet xmlns:r="http://schemas.openxmlformats.org/officeDocument/2006/relationships" name="Convertible Preferred Stock, Wa" sheetId="19" state="visible" r:id="rId19"/>
    <sheet xmlns:r="http://schemas.openxmlformats.org/officeDocument/2006/relationships" name="Stock-based Compensation"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Consortium Purchase Agreement"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Postretirement Benefit Plans" sheetId="26" state="visible" r:id="rId26"/>
    <sheet xmlns:r="http://schemas.openxmlformats.org/officeDocument/2006/relationships" name="Significant Concentration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and Equipment, Net (Ta" sheetId="32" state="visible" r:id="rId32"/>
    <sheet xmlns:r="http://schemas.openxmlformats.org/officeDocument/2006/relationships" name="Borrower Loans, Loans Held fo_2" sheetId="33" state="visible" r:id="rId33"/>
    <sheet xmlns:r="http://schemas.openxmlformats.org/officeDocument/2006/relationships" name="Available for Sale Investment_2" sheetId="34" state="visible" r:id="rId34"/>
    <sheet xmlns:r="http://schemas.openxmlformats.org/officeDocument/2006/relationships" name="Fair Value of Assets and Liab_2" sheetId="35" state="visible" r:id="rId35"/>
    <sheet xmlns:r="http://schemas.openxmlformats.org/officeDocument/2006/relationships" name="Goodwill and Other Intangible_2" sheetId="36" state="visible" r:id="rId36"/>
    <sheet xmlns:r="http://schemas.openxmlformats.org/officeDocument/2006/relationships" name="Other Liabilities (Tables)" sheetId="37" state="visible" r:id="rId37"/>
    <sheet xmlns:r="http://schemas.openxmlformats.org/officeDocument/2006/relationships" name="Net Loss Per Share (Tables)" sheetId="38" state="visible" r:id="rId38"/>
    <sheet xmlns:r="http://schemas.openxmlformats.org/officeDocument/2006/relationships" name="Convertible Preferred Stock, _2" sheetId="39" state="visible" r:id="rId39"/>
    <sheet xmlns:r="http://schemas.openxmlformats.org/officeDocument/2006/relationships" name="Stock-based Compensation (Table" sheetId="40" state="visible" r:id="rId40"/>
    <sheet xmlns:r="http://schemas.openxmlformats.org/officeDocument/2006/relationships" name="Restructuring (Tables)" sheetId="41" state="visible" r:id="rId41"/>
    <sheet xmlns:r="http://schemas.openxmlformats.org/officeDocument/2006/relationships" name="Income Taxes (Tables)" sheetId="42" state="visible" r:id="rId42"/>
    <sheet xmlns:r="http://schemas.openxmlformats.org/officeDocument/2006/relationships" name="Consortium Purchase Agreement (" sheetId="43" state="visible" r:id="rId43"/>
    <sheet xmlns:r="http://schemas.openxmlformats.org/officeDocument/2006/relationships" name="Commitments and Contingencies (" sheetId="44" state="visible" r:id="rId44"/>
    <sheet xmlns:r="http://schemas.openxmlformats.org/officeDocument/2006/relationships" name="Related Parties (Tables)" sheetId="45" state="visible" r:id="rId45"/>
    <sheet xmlns:r="http://schemas.openxmlformats.org/officeDocument/2006/relationships" name="Organization and Business (Det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Property and Equipment, Net (De" sheetId="50" state="visible" r:id="rId50"/>
    <sheet xmlns:r="http://schemas.openxmlformats.org/officeDocument/2006/relationships" name="Property and Equipment, Net - A" sheetId="51" state="visible" r:id="rId51"/>
    <sheet xmlns:r="http://schemas.openxmlformats.org/officeDocument/2006/relationships" name="Borrower Loans, Loans Held fo_3" sheetId="52" state="visible" r:id="rId52"/>
    <sheet xmlns:r="http://schemas.openxmlformats.org/officeDocument/2006/relationships" name="Borrower Loans, Loans Held fo_4" sheetId="53" state="visible" r:id="rId53"/>
    <sheet xmlns:r="http://schemas.openxmlformats.org/officeDocument/2006/relationships" name="Loan Servicing Assets and Lia_2" sheetId="54" state="visible" r:id="rId54"/>
    <sheet xmlns:r="http://schemas.openxmlformats.org/officeDocument/2006/relationships" name="Available for Sale Investment_3" sheetId="55" state="visible" r:id="rId55"/>
    <sheet xmlns:r="http://schemas.openxmlformats.org/officeDocument/2006/relationships" name="Available for Sale Investment_4" sheetId="56" state="visible" r:id="rId56"/>
    <sheet xmlns:r="http://schemas.openxmlformats.org/officeDocument/2006/relationships" name="Available for Sale Investment_5"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Fair Value of Assets and Liab_7" sheetId="62" state="visible" r:id="rId62"/>
    <sheet xmlns:r="http://schemas.openxmlformats.org/officeDocument/2006/relationships" name="Fair Value of Assets and Liab_8" sheetId="63" state="visible" r:id="rId63"/>
    <sheet xmlns:r="http://schemas.openxmlformats.org/officeDocument/2006/relationships" name="Fair Value of Assets and Liab_9" sheetId="64" state="visible" r:id="rId64"/>
    <sheet xmlns:r="http://schemas.openxmlformats.org/officeDocument/2006/relationships" name="Fair Value of Assets and Lia_10" sheetId="65" state="visible" r:id="rId65"/>
    <sheet xmlns:r="http://schemas.openxmlformats.org/officeDocument/2006/relationships" name="Fair Value of Assets and Lia_11" sheetId="66" state="visible" r:id="rId66"/>
    <sheet xmlns:r="http://schemas.openxmlformats.org/officeDocument/2006/relationships" name="Financial Instruments, Assets a"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Other Liabilities (Details)" sheetId="71" state="visible" r:id="rId71"/>
    <sheet xmlns:r="http://schemas.openxmlformats.org/officeDocument/2006/relationships" name="Debt (Details)" sheetId="72" state="visible" r:id="rId72"/>
    <sheet xmlns:r="http://schemas.openxmlformats.org/officeDocument/2006/relationships" name="Net Loss Per Share - Basic and " sheetId="73" state="visible" r:id="rId73"/>
    <sheet xmlns:r="http://schemas.openxmlformats.org/officeDocument/2006/relationships" name="Net Loss Per Share - Dilutive S" sheetId="74" state="visible" r:id="rId74"/>
    <sheet xmlns:r="http://schemas.openxmlformats.org/officeDocument/2006/relationships" name="Convertible Preferred Stock, _3" sheetId="75" state="visible" r:id="rId75"/>
    <sheet xmlns:r="http://schemas.openxmlformats.org/officeDocument/2006/relationships" name="Convertible Preferred Stock, _4" sheetId="76" state="visible" r:id="rId76"/>
    <sheet xmlns:r="http://schemas.openxmlformats.org/officeDocument/2006/relationships" name="Convertible Preferred Stock, _5" sheetId="77" state="visible" r:id="rId77"/>
    <sheet xmlns:r="http://schemas.openxmlformats.org/officeDocument/2006/relationships" name="Convertible Preferred Stock, _6"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Stock-based Compensation - Ad_2" sheetId="81" state="visible" r:id="rId81"/>
    <sheet xmlns:r="http://schemas.openxmlformats.org/officeDocument/2006/relationships" name="Stock-based Compensation - Fair" sheetId="82" state="visible" r:id="rId82"/>
    <sheet xmlns:r="http://schemas.openxmlformats.org/officeDocument/2006/relationships" name="Stock-based Compensation - Su_2" sheetId="83" state="visible" r:id="rId83"/>
    <sheet xmlns:r="http://schemas.openxmlformats.org/officeDocument/2006/relationships" name="Stock-based Compensation - Allo" sheetId="84" state="visible" r:id="rId84"/>
    <sheet xmlns:r="http://schemas.openxmlformats.org/officeDocument/2006/relationships" name="Restructuring - Restructuring R" sheetId="85" state="visible" r:id="rId85"/>
    <sheet xmlns:r="http://schemas.openxmlformats.org/officeDocument/2006/relationships" name="Income Taxes - Components of In"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Unrecognized Tax" sheetId="89" state="visible" r:id="rId89"/>
    <sheet xmlns:r="http://schemas.openxmlformats.org/officeDocument/2006/relationships" name="Income Taxes - Additional Infor" sheetId="90" state="visible" r:id="rId90"/>
    <sheet xmlns:r="http://schemas.openxmlformats.org/officeDocument/2006/relationships" name="Consortium Purchase Agreement -" sheetId="91" state="visible" r:id="rId91"/>
    <sheet xmlns:r="http://schemas.openxmlformats.org/officeDocument/2006/relationships" name="Consortium Purchase Agreement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lated Parties - Additional In" sheetId="95" state="visible" r:id="rId95"/>
    <sheet xmlns:r="http://schemas.openxmlformats.org/officeDocument/2006/relationships" name="Related Parties - Aggregate Amo" sheetId="96" state="visible" r:id="rId96"/>
    <sheet xmlns:r="http://schemas.openxmlformats.org/officeDocument/2006/relationships" name="Postretirement Benefit Plans (D" sheetId="97" state="visible" r:id="rId97"/>
    <sheet xmlns:r="http://schemas.openxmlformats.org/officeDocument/2006/relationships" name="Significant Concentrations (Det" sheetId="98" state="visible" r:id="rId98"/>
    <sheet xmlns:r="http://schemas.openxmlformats.org/officeDocument/2006/relationships" name="Segments (Details)" sheetId="99" state="visible" r:id="rId99"/>
    <sheet xmlns:r="http://schemas.openxmlformats.org/officeDocument/2006/relationships" name="Subsequent Event (Details)" sheetId="100" state="visible" r:id="rId100"/>
  </sheets>
  <definedNames/>
  <calcPr calcId="124519" fullCalcOnLoad="1"/>
</workbook>
</file>

<file path=xl/sharedStrings.xml><?xml version="1.0" encoding="utf-8"?>
<sst xmlns="http://schemas.openxmlformats.org/spreadsheetml/2006/main" uniqueCount="1192">
  <si>
    <t>Document and Entity Information - USD ($)</t>
  </si>
  <si>
    <t>12 Months Ended</t>
  </si>
  <si>
    <t>Dec. 31, 2018</t>
  </si>
  <si>
    <t>Mar. 18, 2019</t>
  </si>
  <si>
    <t>Jun. 30, 2018</t>
  </si>
  <si>
    <t>Document And Entity Information [Line Items]</t>
  </si>
  <si>
    <t>Entity Registrant Name</t>
  </si>
  <si>
    <t>PROSPER MARKETPLACE, INC</t>
  </si>
  <si>
    <t>Entity Central Index Key</t>
  </si>
  <si>
    <t>0001416265</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false</t>
  </si>
  <si>
    <t>Entity Emerging Growth Company</t>
  </si>
  <si>
    <t>Entity Public Float</t>
  </si>
  <si>
    <t>Entity Common Stock, Shares Outstanding</t>
  </si>
  <si>
    <t>Document Fiscal Year Focus</t>
  </si>
  <si>
    <t>2018</t>
  </si>
  <si>
    <t>Document Fiscal Period Focus</t>
  </si>
  <si>
    <t>FY</t>
  </si>
  <si>
    <t>Document Type</t>
  </si>
  <si>
    <t>10-K</t>
  </si>
  <si>
    <t>Amendment Flag</t>
  </si>
  <si>
    <t>Document Period End Date</t>
  </si>
  <si>
    <t>Dec. 31,
		2018</t>
  </si>
  <si>
    <t>Entity Shell Company</t>
  </si>
  <si>
    <t>Prosper Funding LLC</t>
  </si>
  <si>
    <t>0001542574</t>
  </si>
  <si>
    <t>Consolidated Balance Sheets - USD ($) $ in Thousands</t>
  </si>
  <si>
    <t>Dec. 31, 2017</t>
  </si>
  <si>
    <t>ASSETS</t>
  </si>
  <si>
    <t>Cash and Cash Equivalents</t>
  </si>
  <si>
    <t>Restricted Cash</t>
  </si>
  <si>
    <t>Available for Sale Investments, at Fair Value</t>
  </si>
  <si>
    <t>Accounts Receivable</t>
  </si>
  <si>
    <t>Loans Held for Sale, at Fair Value</t>
  </si>
  <si>
    <t>Borrower Loans, at Fair Value</t>
  </si>
  <si>
    <t>Property and Equipment, Net</t>
  </si>
  <si>
    <t>Prepaid and Other Assets</t>
  </si>
  <si>
    <t>Servicing Assets</t>
  </si>
  <si>
    <t>Goodwill</t>
  </si>
  <si>
    <t>Intangible Assets, Net</t>
  </si>
  <si>
    <t>Total Assets</t>
  </si>
  <si>
    <t>LIABILITIES,  CONVERTIBLE PREFERRED STOCK AND STOCKHOLDERS'    DEFICIT</t>
  </si>
  <si>
    <t>Accounts Payable and Accrued Liabilities</t>
  </si>
  <si>
    <t>Payable to Investors</t>
  </si>
  <si>
    <t>Notes at Fair Value</t>
  </si>
  <si>
    <t>Warehouse Line</t>
  </si>
  <si>
    <t>Other Liabilities</t>
  </si>
  <si>
    <t>Convertible Preferred Stock Warrant Liability</t>
  </si>
  <si>
    <t>Total Liabilities</t>
  </si>
  <si>
    <t>Commitments and Contingencies (see Note 16)</t>
  </si>
  <si>
    <t xml:space="preserve"> </t>
  </si>
  <si>
    <t>Convertible Preferred Stock – $0.01 par value; 444,760,848 shares authorized as of December 31, 2018 and December 31, 2017; 214,637,925 issued and outstanding as of December 31, 2018 and December 31, 2017. Aggregate liquidation preference of $375,952 as of December 31, 2018 and December 31, 2017.</t>
  </si>
  <si>
    <t>Stockholders' Deficit</t>
  </si>
  <si>
    <t>Common Stock – $0.01 par value; 625,000,000 shares authorized; 71,411,145 shares issued and 70,475,210 shares outstanding, as of December 31, 2018; 71,226,934 shares issued and 70,290,999 shares outstanding, as of December 31, 2017.</t>
  </si>
  <si>
    <t>Additional Paid-In Capital</t>
  </si>
  <si>
    <t>Less: Treasury Stock</t>
  </si>
  <si>
    <t>Accumulated Deficit</t>
  </si>
  <si>
    <t>Accumulated Other Comprehensive Loss</t>
  </si>
  <si>
    <t>Total Stockholders' Deficit</t>
  </si>
  <si>
    <t>Total Liabilities,  Convertible Preferred Stock and Stockholders' Deficit</t>
  </si>
  <si>
    <t>Other Assets</t>
  </si>
  <si>
    <t>Payable to Related Party</t>
  </si>
  <si>
    <t>Member's Equity</t>
  </si>
  <si>
    <t>Consolidated Balance Sheets (Parenthetical) $ in Thousands</t>
  </si>
  <si>
    <t>Feb. 16, 2016</t>
  </si>
  <si>
    <t>Jan. 31, 2013</t>
  </si>
  <si>
    <t>Dec. 31, 2018USD ($)$ / sharesshares</t>
  </si>
  <si>
    <t>Dec. 31, 2017USD ($)$ / sharesshares</t>
  </si>
  <si>
    <t>Sep. 20, 2017$ / sharesshares</t>
  </si>
  <si>
    <t>Statement of Financial Position [Abstract]</t>
  </si>
  <si>
    <t>Convertible preferred stock, par value (in dollars per share) | $ / shares</t>
  </si>
  <si>
    <t>Convertible preferred stock, shares authorized (in shares)</t>
  </si>
  <si>
    <t>Convertible preferred stock, shares issued (in shares)</t>
  </si>
  <si>
    <t>Convertible preferred stock, shares outstanding (in shares)</t>
  </si>
  <si>
    <t>Convertible preferred stock, aggregate liquidation preference | $</t>
  </si>
  <si>
    <t>Common stock, par value (in dollars per share) | $ / shares</t>
  </si>
  <si>
    <t>Common stock, shares authorized (in shares)</t>
  </si>
  <si>
    <t>Common stock, shares issued (in shares)</t>
  </si>
  <si>
    <t>Common stock, shares outstanding (in shares)</t>
  </si>
  <si>
    <t>Stock split conversion ratio</t>
  </si>
  <si>
    <t>Consolidated Statements of Operations - USD ($)</t>
  </si>
  <si>
    <t>Dec. 31, 2016</t>
  </si>
  <si>
    <t>Operating Revenues</t>
  </si>
  <si>
    <t>Revenues</t>
  </si>
  <si>
    <t>Gain on Sale of Borrower Loans</t>
  </si>
  <si>
    <t>Fair Value of Warrants Vested on Sale of Borrower Loans</t>
  </si>
  <si>
    <t>Interest Income</t>
  </si>
  <si>
    <t>Interest Income on Borrower Loans</t>
  </si>
  <si>
    <t>Interest Expense on Notes and Warehouse Line</t>
  </si>
  <si>
    <t>Net Interest Income</t>
  </si>
  <si>
    <t>Change in Fair Value of Borrower Loans, Loans Held for Sale and Notes, Net</t>
  </si>
  <si>
    <t>Total Net Revenues</t>
  </si>
  <si>
    <t>EXPENSES</t>
  </si>
  <si>
    <t>Origination and Servicing</t>
  </si>
  <si>
    <t>Sales and Marketing</t>
  </si>
  <si>
    <t>General and Administrative</t>
  </si>
  <si>
    <t>Restructuring Charges, Net</t>
  </si>
  <si>
    <t>Change in Fair Value of Convertible Preferred Stock Warrants</t>
  </si>
  <si>
    <t>Other Expenses, Net</t>
  </si>
  <si>
    <t>Total Expenses</t>
  </si>
  <si>
    <t>Net Loss Before Taxes</t>
  </si>
  <si>
    <t>Income Tax Expense (Benefit)</t>
  </si>
  <si>
    <t>Total Net Income (Loss)</t>
  </si>
  <si>
    <t>Net Loss Per Share – Basic and Diluted (in dollars per share)</t>
  </si>
  <si>
    <t>Weighted-Average Shares - Basic and Diluted (in shares)</t>
  </si>
  <si>
    <t>Administration Fee – Related Party</t>
  </si>
  <si>
    <t>Servicing</t>
  </si>
  <si>
    <t>Transaction Fees, Net</t>
  </si>
  <si>
    <t>Servicing Fees, Net</t>
  </si>
  <si>
    <t>Servicing Fees, Net | Prosper Funding LLC</t>
  </si>
  <si>
    <t>Other Revenues</t>
  </si>
  <si>
    <t>Other Revenues | Prosper Funding LLC</t>
  </si>
  <si>
    <t>Administration Fee Revenue – Related Party | Prosper Funding LLC</t>
  </si>
  <si>
    <t>Consolidated Statements of Other Comprehensive Loss - USD ($) $ in Thousands</t>
  </si>
  <si>
    <t>Statement of Comprehensive Income [Abstract]</t>
  </si>
  <si>
    <t>Net Loss</t>
  </si>
  <si>
    <t>Other Comprehensive Income (Loss), Before Tax</t>
  </si>
  <si>
    <t>Change in Net Unrealized Gain (Loss) on Available for Sale Investments, at Fair Value</t>
  </si>
  <si>
    <t>Realized (Gain) Loss on Sale of Available for Sale Investments, at Fair Value</t>
  </si>
  <si>
    <t>Income Tax Effect</t>
  </si>
  <si>
    <t>Other Comprehensive Income (Loss), Net of Tax</t>
  </si>
  <si>
    <t>Comprehensive Loss</t>
  </si>
  <si>
    <t>Consolidated Statements of Convertible Preferred Stock and Stockholders' Equity (Deficit) - USD ($)</t>
  </si>
  <si>
    <t>Total</t>
  </si>
  <si>
    <t>Convertible Preferred Stock</t>
  </si>
  <si>
    <t>Common Stock</t>
  </si>
  <si>
    <t>Treasury Stock</t>
  </si>
  <si>
    <t>Accumulated Other Comprehensive Income</t>
  </si>
  <si>
    <t>Prosper Funding LLCMember’s Equity</t>
  </si>
  <si>
    <t>Prosper Funding LLCAccumulated Deficit</t>
  </si>
  <si>
    <t>Balance at Dec. 31, 2015</t>
  </si>
  <si>
    <t>Balance (in shares) at Dec. 31, 2015</t>
  </si>
  <si>
    <t>Entity Information [Line Items]</t>
  </si>
  <si>
    <t>Exercise of vested stock options</t>
  </si>
  <si>
    <t>Exercise of vested stock options (in shares)</t>
  </si>
  <si>
    <t>Repurchase of stock (in shares)</t>
  </si>
  <si>
    <t>Restricted stock vested</t>
  </si>
  <si>
    <t>Issuance of common stock, for settlement of vested RSUs (in shares)</t>
  </si>
  <si>
    <t>Exercise of warrants</t>
  </si>
  <si>
    <t>Exercise of warrants (in shares)</t>
  </si>
  <si>
    <t>Stock-based compensation expense</t>
  </si>
  <si>
    <t>Change in net unrealized loss on available for sale investments, at fair value</t>
  </si>
  <si>
    <t>Distributions to Parent</t>
  </si>
  <si>
    <t>Contributions by Parent</t>
  </si>
  <si>
    <t>Balance at Dec. 31, 2016</t>
  </si>
  <si>
    <t>Balance (in shares) at Dec. 31, 2016</t>
  </si>
  <si>
    <t>Issuance of convertible preferred stock</t>
  </si>
  <si>
    <t>Issuance of convertible preferred stock (in share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Net Cash Provided by (Used in) Operating Activities:</t>
  </si>
  <si>
    <t>Change in Fair Value of Borrower Loans, Loans Held for Sale and Notes</t>
  </si>
  <si>
    <t>Depreciation and Amortization</t>
  </si>
  <si>
    <t>Gain on Sales of Borrower Loans</t>
  </si>
  <si>
    <t>Change in Fair Value of Servicing Rights</t>
  </si>
  <si>
    <t>Stock-Based Compensation Expense</t>
  </si>
  <si>
    <t>Restructuring Liability</t>
  </si>
  <si>
    <t>Fair Value of Warrants Vested</t>
  </si>
  <si>
    <t>Change in Fair Value of Warrants</t>
  </si>
  <si>
    <t>Change in Fair Value of Contingent Consideration</t>
  </si>
  <si>
    <t>Other, Net</t>
  </si>
  <si>
    <t>Impairment Losses on Assets Held for Sale</t>
  </si>
  <si>
    <t>Warrants Issued for Contract Termination</t>
  </si>
  <si>
    <t>Changes in Operating Assets and Liabilities:</t>
  </si>
  <si>
    <t>Purchase of Loans Held for Sale at Fair Value</t>
  </si>
  <si>
    <t>Proceeds from Sales and Principal Payments of Loans Held for Sale at Fair Value</t>
  </si>
  <si>
    <t>Net Cash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Purchases of Available for Sale Investments, at Fair Value</t>
  </si>
  <si>
    <t>Proceeds from Sale of Available for Sale Securities</t>
  </si>
  <si>
    <t>Maturities of Available for Sale Securities</t>
  </si>
  <si>
    <t>Net Cash Provided by (Used in) Investing Activities</t>
  </si>
  <si>
    <t>Cash Flows from Financing Activities:</t>
  </si>
  <si>
    <t>Proceeds from Issuance of Notes Held at Fair Value</t>
  </si>
  <si>
    <t>Payments of Notes Held at Fair Value</t>
  </si>
  <si>
    <t>Proceeds from Issuance of Convertible Preferred Stock, Net</t>
  </si>
  <si>
    <t>Proceeds from Revolving Debt Facilities</t>
  </si>
  <si>
    <t>Payments of Debt Issuance Costs</t>
  </si>
  <si>
    <t>Proceeds from Exercise of Warrants and Stock Options including Early Exercise, and Issuance of Restricted Stock</t>
  </si>
  <si>
    <t>Repurchase of Common Stock and Restricted Stock</t>
  </si>
  <si>
    <t>Taxes Paid for Awards Vested Under Equity Incentive Plans</t>
  </si>
  <si>
    <t>Contingent Consideration Paid</t>
  </si>
  <si>
    <t>Net Cash (Used in) Provided by Financing Activities</t>
  </si>
  <si>
    <t>Net Increase (Decrease) in Cash, Cash Equivalents and Restricted Cash</t>
  </si>
  <si>
    <t>Cash, Cash Equivalents and Restricted Cash at Beginning of the Period</t>
  </si>
  <si>
    <t>Cash, Cash Equivalents and Restricted Cash at End of the Period</t>
  </si>
  <si>
    <t>Supplemental Disclosure of Cash Flow Information:</t>
  </si>
  <si>
    <t>Cash paid for interest</t>
  </si>
  <si>
    <t>Non-Cash Investing Activity- Accrual for Property and Equipment, Net</t>
  </si>
  <si>
    <t>Other Non-Cash Changes in Borrower Loans, Loans Held for Sale and Notes</t>
  </si>
  <si>
    <t>Loss on Contract Termination</t>
  </si>
  <si>
    <t>Net Related Party Receivable/Payable</t>
  </si>
  <si>
    <t>Cash Distributions to Parent</t>
  </si>
  <si>
    <t>Non-Cash Financing Activity, Contribution by Parent</t>
  </si>
  <si>
    <t>Organization and Business</t>
  </si>
  <si>
    <t>Organization and Business and Basis of Presentation</t>
  </si>
  <si>
    <t>Organization and Business Prosper Marketplace, Inc. (“PMI”) was incorporated in the state of Delaware on March 22, 2005. Except as the context requires otherwise, as used in these notes to consolidated financial statements of PMI, “Prosper,” “we,” “us,” and “our” refer to PMI and its wholly-owned subsidiaries, on a consolidated basis. PMI developed a peer-to-peer online credit marketplace (the “marketplace”), and, in February 2013, transferred ownership of the marketplace to Prosper Funding LLC (“PFL”), its wholly-owned subsidiary. All of the borrower payment dependent notes (“Notes”) issued and sold through the marketplace today are issued and sold by PFL. PFL also operates the marketplace and facilitates the origination of unsecured, consumer loans by WebBank (“Borrower Loans”), an FDIC-insured, Utah-chartered industrial bank, through the marketplace. Pursuant to a Loan Account Program Agreement between PMI and WebBank, PMI manages the operation of the marketplace, as agent of WebBank, in connection with the submission of loan applications by potential borrowers, the origination of related loans by WebBank and the funding of such Borrower Loans by WebBank. On February 1, 2013, PFL entered into an Administration Agreement with PMI in its capacity as licensee, corporate administrator, loan marketplace administrator and loan and Note servicer, pursuant to which PMI provides certain back office support, loan platform administration and loan servicing to PFL. The marketplace is designed to allow investors to invest in Borrower Loans in an open, transparent marketplace, with the aim of allowing both investors and borrowers to benefit financially as well as socially. Prosper believes marketplace lending represents a model of consumer lending, where individuals and institutions can earn the interest spread of a traditional consumer lender but must also assume the credit risk of a traditional consumer lender. A borrower who wishes to obtain a Borrower Loan through the marketplace must post a loan listing on the marketplace. Listings are allocated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rosper. As of December 31, 2018, the marketplace is open to investors in 31 states and the District of Columbia. Additionally, as of December 31, 2018, the marketplace is open to borrowers in 48 states and the District of Columbia. Currently our marketplace does not operate internationally.</t>
  </si>
  <si>
    <t>Basis of Presentation Prosper Funding LLC (“PFL”) was formed in the state of Delaware in February 2012 as a limited liability company with Prosper Marketplace, Inc. (“PMI”) as its sole equity member. Except as the context otherwise requires, as used in these Notes to consolidated financial statements of Prosper Funding LLC, “Prosper Funding,” “we,” “us,” and “our” refers to PFL and its wholly owned subsidiaries, Prosper Asset Holdings LLC (“PAH”), a Delaware limited liability company, and Prosper Depositor LLC, a Delaware limited liability company, on a consolidated basis. PFL was formed by PMI to hold Borrower Loans and issue Notes through the marketplace. Although Prosper Funding is consolidated with PMI for accounting and tax purposes, Prosper Funding has been organized and is operated in a manner that is intended to minimize the likelihood that it would be substantively consolidated with PMI in a bankruptcy proceeding. Prosper Funding’s intention is to minimize the likelihood that its assets would be subject to claims by PMI’s creditors if PMI were to file for bankruptcy, as well as to minimize the likelihood that Prosper Funding will become subject to bankruptcy proceedings directly. Prosper Funding seeks to achieve this by placing certain restrictions on its activities and implementing certain formal procedures designed to expressly reinforce its status as a distinct entity from PMI. Since February 1, 2013, all Notes issued and sold through the marketplace are issued, sold and serviced by PFL. Pursuant to a Loan Account Program Agreement between PMI and WebBank, PMI manages the operation of the marketplace, as agent of WebBank, in connection with the submission of Borrower Loan applications by potential borrowers, the origination of related Borrower Loans by WebBank and the funding of such Borrower Loans by WebBank. Pursuant to an Administration Agreement between PFL and PMI, PMI manages all other aspects of the marketplace on behalf of PFL. As a result Prosper Funding earns significant revenues and incurs significant expenses with a related party, its direct parent company, PMI. A borrower who wishes to obtain a loan through the marketplace must post a loan listing, or listing, on the marketplace. PFL allocates listings to one of two investor funding channels: (i) the “Note Channel,” which allows investors to commit to purchase Notes from PFL, the payments of which are dependent PFL’s receipt of payments made on the corresponding Borrower Loan; and (ii) the “Whole Loan Channel,” which allows investors to commit to purchase 100% of a Borrower Loan directly from PFL. All loans requested and obtained through the marketplace are unsecured obligations of individual borrowers with a fixed interest rate and loan terms set at three or five years as of December 31, 2018. All loans made through the marketplace are funded by WebBank, an FDIC-insured, Utah chartered industrial bank. After funding a loan, WebBank sells the loan to PFL, without recourse to WebBank, in exchange for the principal amount of the loan. WebBank does not have any obligation to purchasers of the Notes. Prosper Funding’s marketplace is designed to allow investors to invest in Borrower Loans in a transparent marketplace, with the aim of allowing both investors and borrowers to benefit financially as well as socially. Prosper Funding believes marketplace lending represents a new model of consumer lending, where individuals and institutions can earn the interest spread of a traditional consumer lender but must also assume the credit risk of a traditional consumer lender. As of December 31, 2018, Prosper Funding’s marketplace was open to investors in 31 states and the District of Columbia. Additionally, as of December 31, 2018, Prosper Funding’s marketplace was open to borrowers in 48 states and the District of Columbia. Currently, the marketplace does not operate internationally.</t>
  </si>
  <si>
    <t>Summary of Significant Accounting Policies</t>
  </si>
  <si>
    <t>Significant Accounting Policies Basis of Presentation Prosper Funding’s consolidated financial statements include the accounts of PFL and its wholly-owned subsidiary PAH. All intercompany balances and transactions between PFL and PAH have been eliminated in consolidation. Prosper Funding’s financial statements have been prepared in conformity with accounting principles generally accepted in the United States of America (“U.S. GAAP”). Use of Estimates The preparation of Prosper Funding’s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repurchase and indemnification obligation, and contingent liabilities. Prosper Funding bases its estimates on historical experience from all Borrower Loans, and on various other assumptions that it believes to be reasonable under the circumstances. Actual results could differ materially from those estimates. Certain Risks In the normal course of its business, Prosper Funding encounters significant credit risk. Financial instruments that potentially subject Prosper Funding to significant credit risk consist primarily of cash, cash equivalents, borrower loans held and restricted cash. Prosper Funding places cash and restricted cash with high-quality financial institutions and is exposed to credit risk in the event of default by these institutions to the extent the amount recorded on the balance sheet exceeds federally insured amounts. Prosper Funding invests cash equivalents in highly liquid marketable securities with original maturities of three months or less at the time of purchase, including money market funds, commercial paper, US treasury securities and US agency securities. As a lending marketplace, Prosper Funding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 To the extent that Borrower Loan (including Borrower Loans that have been sold) payments are not made, servicing income will be reduced. A group of Notes corresponding to a particular Borrower Loan is wholly dependent on the repayment of such Borrower Loan. As a result, Prosper Funding does not bear the credit risk on such Borrower Loan. 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therefore, we do not consolidate these entities. Management regularly reviews and reconsiders its previous conclusions regarding the status of an entity as a VIE and whether we are required to consolidate such VIE in the consolidated financial statements. Transfers of Financial Assets Prosper accounts for transfers of entire financial assets or a participating interest in an entire financial asset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significant call options and has not written significant put options on the transferred assets. Prosper sells loans or participating interests in loans via whole loan sale transactions and the fractional Note channel. In certain instances of whole loan sales transactions Prosper will sell whole loans to unconsolidated VIEs that then securitize the whole loans purchased. Prosper recognizes a gain or loss on the sale of financial assets by comparing the net sales proceeds (including fair value of any servicing asset or liability and recourse obligation recognized) to the carrying amount of the assets sold. Transfers of financial assets that do not qualify for sale accounting are reported as secured borrowings. Accordingly, the related assets remain on Prosper’s Consolidated Balance Sheets and continue to be reported and accounted for as if the transfer had not occurred. Cash proceeds from these transfers are reported as liabilities, with related interest expense recognized over the life of the related assets. 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Restricted Cash Restricted cash consists primarily of cash deposits and short term certificates of deposit accounts held as collateral as required for long term leases, loan funding and servicing activities, and cash that investors or Prosper has on our marketplace that has not yet been invested in Borrower Loans or disbursed to the investor. The following table provides a reconciliation of cash, cash equivalents, and restricted cash reported within the consolidated balance sheets that sum to the total of the same such amount shown in the consolidated statements of cash flows: December 31, 2018 December 31, 2017 December 31, 2016 Cash and Cash Equivalents $ 11,163 8,223 $ 6,929 Restricted Cash 136,018 140,092 147,983 Total Cash, Cash Equivalents and Restricted Cash show in the consolidated statements of cash flows $ 147,181 $ 148,315 $ 154,912 Short Term Investments Short term investments consists of certificates of deposit with a term greater than three months but less than a year that are held as collateral as required for loan funding and servicing activities. Fair Value Measurement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Prosper Funding would sell or transfer the asset with the greatest volume and level of activity for the asset. In determining the principal market for an asset or liability under ASC Topic 820, it is assumed that Prosper Funding has access to the market as of the measurement date. If no market for the asset exists or if Prosper Funding does not have access to the principal market, Prosper Funding uses a hypothetical market. Under ASC Topic 820,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odel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established in ASC Topic 820,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Borrower Loans, accounts payable and accrued liabilities, and Notes. Servicing assets and liabilities are also subject to fair value measurement within the financial statements of PFL. The estimated fair values of cash and cash equivalents, restricted cash, accounts payable and accrued liabilities approximate their carrying values because of their short term nature. As observable market prices are not available for the Borrower Loans, Loans Held for Sale and Notes, Prosper Funding believes the Borrower Loans, Loans Held for Sale and Notes should be considered level 3 financial instruments under ASC Topic 820. In a hypothetical transaction as of the measurement date, Prosper Funding believes that differences in the principal marketplace in which the Borrower Loans are originated and the principal marketplace in which Prosper Funding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 The obligation to pay principal and interest on any Note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lenders that are dependent upon borrower payments. As such, the fair value of a group of Notes is approximately equal to the fair value of the corresponding Borrower Loan, adjusted for the 1.0% servicing fee and the timing of borrower payments subsequently disbursed to such Note holders. As a result, the valuation of the Notes uses the same methodology and assumptions as the Borrower Loans, except that the Notes incorporate the 1.0% servicing fee and any differences in timing of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 Borrower Loans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Prosper ch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s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Loan Servicing Assets and Liabilities Prosper Funding records servicing assets and liabilities at their estimated fair values for servicing rights retained when Prosper Funding sells Borrower Loans to unrelated third-party buyers. The change in fair value of servicing assets and liabilities is recognized in “Servicing Fees” revenue. The gain or loss on a loan sale is recorded in “Gain (Loss) on Sale of Borrower Loans” while the fair value of the servicing rights, which is based on the degree to which the contractual loan servicing fee is above or below an estimated market loan servicing rate is recorded in servicing assets or liabilities. Servicing assets and liabilities are recorded in “Servicing Assets” and “Other Liabilities,” respectively, on the consolidated balance sheets. Prosper Funding uses a discounted cash flow model to estimate the fair value of the loan servicing assets or liabilities which considers the contractual projected servicing fee revenue that Prosper Funding earns on the Borrower Loans, estimated market servicing fees to service such loans, prepayment rates, default rates and the current principal balances of the Borrower Loans. Loans Held for Sale Loans Held for Sale are comprised of Borrower Loans held for short durations and are recorded at fair value. The fair value is estimated using discounted cash flow methodologies based upon a set of valuation assumptions similar to those of other Borrower Loans. We measure Loans Held for Sale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for the Loans Held for Sale to be measured at fair value similar to Borrower Loans and Notes. The fair value election, with respect to an item, may not be revoked once an election is made. Software and Website Development Software and website development represents the software and website that PMI has transferred to Prosper Funding. Prosper Funding does not develop any of its own software or website. Software and website are included in property and equipment and amortized to expense using the straight-line method over their expected lives which is generally one to five years. Prosper Funding evaluates its software assets for impairment whenever events or changes in circumstances indicate that the carrying amount of such assets may not be recoverable. Recoverability of software and website development assets to be held and used is measured by a comparison of the carrying amount of the asset to the future net undiscounted cash flows expected to be generated by the asset. If such software and website development assets are considered to be impaired, the impairment to be recognized is the excess of the carrying amount over the fair value of the software and website development asset group. Payable to Investors Payable to Investors primarily represents our obligation to investors related to cash held in an account for the benefit of investors and payments-in-process received from borrowers. Loan Trailing Fee On July 1, 2016, Prosper Funding signed a series of agreements with WebBank which, among other things, includes an additional program fee (the "Loan Trailing Fee") paid to WebBank in connection with the performance of each loan sold to Prosper Funding. These agreements are effective as of August 1, 2016. The Loan Trailing Fee is dependent on the amount and timing of principal and interest payments made by borrowers of the underlying loans, irrespective of whether the loans are sold by Prosper Funding, and gives WebBank an ongoing financial interest in the performance of the loans it originates. This fee is paid by Prosper Funding to WebBank over the term of the respective loans and is a function of the principal and interest payments made by borrowers of such loans. In the event that principal and interest payments are not made with respect to any loan, Prosper Funding is not required to make the related Loan Trailing Fee payment. The obligation to pay the Loan Trailing Fee for any loan sold to Prosper Funding is recorded at fair value at the time of the origination of such loan within Other Liabilities and recorded as a reduction of Transaction Fees, net. Any changes in the fair value of this liability are recorded in Change in Fair Value of Borrower Loans, Loans Held for Sale and Notes, Net on the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fees, net interest earned and gains on the sale of borrower loans. Fees consist of related party administrative fees and servicing fees paid by investors. We also have other smaller sources of revenue reported as other revenue, which includes fees charged in relation to securitizations by outside investors. Administration Agreement License Fees 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through the Whole Loan Channel typically pay Prosper Funding a servicing fee which is currently set at 1.075% per annum of the outstanding principal balance of the Borrower Loan prior to applying the current payment. The servicing fee compensates Prosper Funding for the costs incurred in servicing the related loan, including managing payments from borrowers, payments to investors and maintaining investors’ account portfolios. Prosper Funding records servicing fees paid by Borrower Loan investors as a component of operating revenue when received. Gain (Loss) on Sale of Borrower Loans Prosper Funding recognizes gains or losses on the sale of Borrower Loans when it is retained for the servicing of Borrower Loans by WebBank. Additionally, Prosper Funding recognizes gains or losses on the sale of Borrower Loans when it sells Borrower Loans to third parties. Gains or losses on sales of Borrower Loans that are recognized at the time of sale are determined by the difference between the net sales proceeds, fair value of any servicing rights retained and the carrying value of the Borrower Loans sold. Interest Income on Borrower Loans and Interest Expense on Notes Prosper Funding recognizes interest income on Borrower Loans originated through the Note Channel and interest expense on the corresponding Notes using the accrual method based on the stated interest rate to the extent Prosper Funding believes it to be collectable. Administration Fee Expense - Related Party Pursuant to the Administration Agreement between Prosper Funding and PMI, PMI manages the marketplace on behalf of Prosper Funding. Accordingly, each month, Prosper Funding is required to pay PMI an administration fee that is based on PMI’s (a) finance and legal personnel costs, (b) number of Borrower Loans originated through the marketplace, (c) servicing fees collected by or on behalf of Prosper Funding, and (d) nonsufficient funds fees collected by or on behalf of Prosper Funding. In addition, under a second Administration Agreement between PMI and PAH, a wholly owned subsidiary of Prosper Funding, PAH is required to pay PMI an annual fee, for PMI being the administrator of PAH’s operations. Other Expense Other expense, net includes contract termination costs that are expected to be non-recurring and not part of restructuring activities. Comprehensive Income There is no comprehensive income (loss) other than the net income (loss) disclosed in the consolidated statements of operations. Recent Accounting Pronouncements Accounting Standards Adopted In The Current Period In May 2014, as part of its ongoing efforts to assist in the convergence of US GAAP and International Financial Reporting Standards (“IFRS”), the Financial Accounting Standards Board (“FASB”) issued Accounting Standards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Prosper Funding adopted the requirements of the ASU as of January 1, 2018, utilizing the modified retrospective approach. Administration fees are included in the scope of the new guidance, while servicing fees and gain or loss on the sale of loans remain within the scope of ASC topic 860, Transfers and Servicing. The impact of adopting the ASU is not significant to the consolidated financial statements in the current period. In January 2016, the FASB issued ASU 2016-1, " Financial Instruments - Overall (Subtopic 825-10): Recognition and Measurement of Financial Assets and Financial Liabilities" , which addresses certain aspects of recognition, measurement, presentation, and disclosure of financial instruments. Prosper Funding adopted the standard effective January 1, 2018. The adoption of this standard did not have a material impact on Prosper Funding’s consolidated financial statements. In August 2016, the FASB issued A SU 2016-15 , “Statement of Cash Flows (Topic 230): Classification of Certain Cash Receipts and Cash Payments. ” The standard provides guidance for eight targeted changes with respect to how cash receipts and cash payments are classified in the statements of cash flows, with the objective of reducing diversity in practice. Prosper Funding adopted standard effective January 1, 2018. The adoption of this standard did not have a material impact on Prosper Funding’s consolidated financial statements. In November 2016, the FASB issued ASU 2016-18, "Statement of Cash Flows (Topic 230): Restricted Cash (ASU 2016-18)" , which requires companies to include amounts generally described as restricted cash and restricted cash equivalents in cash and cash equivalents when reconciling beginning-of-period and end-of-period total amounts shown on the statement of cash flows. Prosper Funding adopted standard effective January 1, 2018. Prosper Funding has $136.0 million and $140.1 million of restricted cash on its condensed consolidated balance sheets as of December 31, 2018 and 2017, respectively, whose cash flow statement classification changed to align with the new guidance. Accounting Standards Issued, To Be Adopted By The Company In Future Periods In August 2018, the FASB issued ASU No. 2018-13, " Fair Value Measurement (Topic 820): Disclosure Framework-Changes to the Disclosure Requirements for Fair Value Measurement. "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Prosper Funding is currently evaluating the impact of this accounting standard update on its consolidated financial statements.</t>
  </si>
  <si>
    <t>Property and Equipment, NetProperty and equipment consist of the following (in thousands): December 31, 2018 2017 Property and equipment: Computer equipment $ 15,193 $ 14,499 Internal-use software and website development costs 22,505 19,910 Office equipment and furniture 3,015 3,010 Leasehold improvements 7,157 7,078 Assets not yet placed in service 2,745 1,216 Property and equipment 50,615 45,713 Less accumulated depreciation and amortization (35,342) (27,577) Total property and equipment, net $ 15,273 $ 18,136 Depreciation and amortization expense for property and equipment for 2018, 2017 and 2016 was $9.6 million, $11.0 million and $9.4 million, respectively. Prosper capitalized internal-use software and website development costs in the amount of $5.7 million, $3.7 million and $6.3 million for the years ended December 31, 2018, 2017 and 2016, respectively. Prosper recorded gains on disposals of $13 thousand and $11 thousand, and impairment charges of $1,083 thousand for the years ended December 31, 2018, 2017 and 2016 respectively, as a result of our decision to discontinue several software and website development projects and to cease the use of certain leased properties and related leasehold improvements, computer equipment and furniture at these locations.</t>
  </si>
  <si>
    <t xml:space="preserve">Property and Equipment Property and equipment consist of the following (in thousands): December 31, 2018 2017 Property and equipment: Internal-use software and web site development costs $ 22,505 $ 19,911 Property and equipment 22,505 19,911 Less accumulated depreciation and amortization (16,079) (11,958) Total property and equipment, net $ 6,426 $ 7,953 </t>
  </si>
  <si>
    <t>Borrower Loans, Loans Held for Sale, and Notes Held at Fair Value</t>
  </si>
  <si>
    <t>Borrower Loans, Loans Held for Sale, and Notes Held at Fair Value The fair value of the Borrower Loans originated and Notes issued through the Note Channel is estimated using discounted cash flow methodologies based upon a set of valuation assumptions. The primary assumptions used to value such Borrower Loans and Notes include default rates derived from historical performance, market conditions and discount rates applied to each credit grade based on the perceived credit risk of each credit grade. The obligation to pay principal and interest on any series of Notes is equal to the payments, if any, received on the corresponding Borrower Loan, net of the servicing fee. As such, the fair value of the Notes is approximately equal to the fair value of the Borrower Loans originat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Beginning in 2018, Prosper Warehouse I Trust ("PWIT"), a wholly-owned subsidiary of PMI, began purchasing unsecured consumer loans from the Company through a Warehouse arrangement with a national banking association. See Note " 10. Debt " for more details. Similar to the Borrower Loans originated and Notes issued through the Note Channel, the fair value of the Loans Held for Sale is estimated using discounted cash flow methodologies based upon a set of valuation assumptions. The primary assumptions used to value such Loans Held for Sale include default rates derived from historical performance, market conditions and discount rates applied to each credit grade based on the perceived credit risk of each credit grade. At December 31, 2018 and 2017, Borrower Loans, Notes and Loans Held for Sale (in thousands) were: Borrower Loans Notes Loans Held for Sale December 31, 2018 December 31, 2017 December 31, 2018 December 31, 2017 December 31, 2018 December 31, 2017 Aggregate principal balance outstanding $ 269,093 $ 296,668 $ (272,430) $ (300,922) $ 185,657 $ 59 Fair value adjustments (5,571) (3,663) 8,427 6,974 (1,869) (10) Fair value $ 263,522 $ 293,005 $ (264,003) $ (293,948) $ 183,788 $ 49 Borrower Loans At December 31, 2018, outstanding Borrower Loans had original maturities between 36 and 60 months, had monthly payments with fixed interest rates ranging from 5.31% to 31.92% and had various maturity dates through December 2023. At December 31, 2017, outstanding Borrower Loans had original terms between 36 months and 60 months, had monthly payments with fixed interest rates ranging from 5.31% to 32.32% and had various maturity dates through December 2022. Approximately $0.8 million and $1.7 million represents the loss that is attributable to changes in the instrument specific credit risks related to Borrower Loans that were recorded in the change in fair value during the years ended December 31, 2018 and December 31, 2017, respectively. As of December 31, 2018 the Borrower Loans that were 90 days or more delinquent, had an aggregate principal amount of $2.5 million and a fair value of $1.1 million. As of December 31, 2017 the Borrower Loans that were 90 days or more delinquent, had an aggregate principal amount of $3.5 million and a fair value of $1.3 million. We place loans on non-accrual status when they are over 120 days past due. As of December 31, 2018 and 2017, Borrower Loans in non-accrual status had a fair value of $0.3 million and $0.3 million, respectively. Loans Held for Sale At December 31, 2018, outstanding Borrower Loans had original maturities between 36 and 60 months, had monthly payments with fixed interest rates rangin g from 5.31% to 31.82% and had various maturity dates through December 2023. Fair value adjustments recorded in earnings on loans invested in by the Company during the year ended December 31, 2018 was a net loss of $1.9 million. Interest income earned on Loans Held for Sale by the Company during the year ended December 31, 2018 was $14.1 million. As of December 31, 2018, Loans Held for S ale that were 90 days or more delinquent, had an aggregate principal amount of $0.8 million and a fair value of $0.3 million . We place loans on non-accrual status when they are over 120 days past due.</t>
  </si>
  <si>
    <t>Borrower Loans, Loans Held For Sale and Notes Held at Fair Value The fair value of the Borrower Loans originated and Notes issued through the Note Channel is estimated using discounted cash flow methodologies based upon a set of valuation assumptions. The primary assumptions used to value such Borrower Loans and Notes include default rates derived from historical performance, market conditions and discount rates applied to each credit grade based on the perceived credit risk. The obligation to pay principal and interest on any series of Notes is equal to the payments, if any, received on the corresponding Borrower Loan, net of the servicing fee. As such, the fair value of the Notes is approximately equal to the fair value of the Borrower Loans originat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At December 31, 2018 and 2017, Borrower Loans, Notes and Loans Held for Sale (in thousands) were: Borrower Loans Notes Loans Held for Sale December 31, 2018 December 31, 2017 December 31, 2018 December 31, 2017 December 31, 2018 December 31, 2017 Aggregate principal balance outstanding $ 269,093 $ 296,668 $ (272,430) $ (300,922) $ — $ 59 Fair value adjustments (5,571) (3,663) 8,427 6,974 — (10) Fair value $ 263,522 $ 293,005 $ (264,003) $ (293,948) $ — $ 49 At December 31, 2018, outstanding Borrower Loans had original maturities between 36 and 60 months, had monthly payments with fixed interest rates ranging from 5.31% to 31.92% and had various maturity dates through December 2023. At December 31, 2017, outstanding Borrower Loans and Loans Held for Sale had maturities of either 36 months or 60 months, had monthly payments with fixed interest rates ranging from 5.31% to 32.32% and had various maturity dates through December 31, 2022. Within the change in fair value of Borrower Loans, Prosper Funding recorded a loss of approximately $0.8 million that is attributable to changes in the credit risks related to Borrower Loans during the year ending December 31, 2018. As of December 31, 2018, Borrower Loans that were 90 days or more delinquent, had an aggregate principal amount of $2.5 million and a fair value of $1.1 million. As of December 31, 2017, Borrower Loans that were 90 days or more delinquent, had an aggregate principal amount of $3.5 million and a fair value of $1.3 million. Prosper Funding places loans on non-accrual status when they are over 120 days past due. As of December 31, 2018 and 2017, Borrower Loans in non-accrual status had a fair value of $0.3 million and $0.3 million, respectively.</t>
  </si>
  <si>
    <t>Loan Servicing Assets and Liabilities</t>
  </si>
  <si>
    <t>Loan Servicing Assets and Liabilities Prosper accounts for servicing assets and liabilitie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nd liabilities are measured at fair value throughout the servicing period. The total gains and losses recognized on the sale of such Borrower Loans for the year ended December 31, 2018 were a gain of $13.1 million and a loss of $72.3 million from the Fair Value of Warrants Vested on the Sale of Borrower Loans to the Consortium. The total gains and losses recognized on the sale of such Borrower Loans for the year ended December 31, 2017 were a gain of $11.4 million and a loss of $60.1 million from the Fair Value of Warrants Vested on the Sale of Borrower Loans to the Consortium. The total gains recognized on the sale of such Borrower Loans was $3.6 million for the year ended December 31, 2016. At December 31, 2018, Borrower Loans that were sold, but for which Prosper retained servicing rights had a total outstanding principal balance of $3.6 billion, original terms of either 36 or 60 months, monthly payments with fixed interest rates ranging from 5.31% to 35.52%, and various maturity dates through December 2023. At December 31, 2017, Borrower Loans that were sold but for which Prosper retained servicing rights had a total outstanding principal balance of $3.7 billion, original terms of either 36 or 60 months, monthly payments with fixed interest rates ranging from 5.31% to 35.52%, and various maturity dates through December 2022. $43.1 million, $39.0 million and $38.9 million of contractually specified servicing fees and ancillary fees are included on our consolidated statements of operations in Servicing Fees, Net for the years ended December 31, 2018, 2017 and 2016, respectively. Fair Value Valuation Method –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and liabilities. The following is a description of the significant unobservable inputs provided in the table. Market Servicing Rate –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estimated these market servicing rates based on observable market rates for other loan types in the industry and bids from subservicing providers, adjusted for the unique loan attributes that are present in the specific loans that Prosper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s servicing assets. Default Rate –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Loan Servicing Assets and Liabilities Prosper Funding accounts for servicing assets and liabilities at their estimated fair values with changes in fair values recorded in servicing fees. The initial asset or liability is recognized when Prosper Funding sells Borrower Loans to unrelated third-party buyers through the Whole Loan Channel and the servicing rights are retained. The total losses recognized on the sale of such Borrower Loans were $58.0 million and $48.7 million for the years ended December 31, 2018 and December 31, 2017, respectively. The total gains recognized on the sale of such Borrower Loans was $3.6 million for the year ended December 31, 2016. At December 31, 2018, Borrower Loans that were sold, but for which Prosper Funding retained servicing rights, had a total outstanding principal balance of $3.7 billion, original terms of either 36 or 60 months, monthly payments with fixed interest rates ranging from 5.31% to 35.52% and various maturity dates through December 2023. At December 31, 2017, Borrower Loans that were sold, but for which Prosper Funding retained servicing rights, had a total outstanding principal balance of $3.7 billion, original terms of either 36 or 60 months, monthly payments with fixed interest rates ranging from 5.31% to 35.52% and various maturity dates through December 2022. $44.0 million, $38.5 million and $38.2 million of contractually specified servicing fees, late charges and ancillary fees are included on our Statement of Operations in Servicing Fees, Net for the years ended December 31, 2018, 2017, and 2016 respectively. Fair Value Valuation Method – Prosper Funding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6 are those that Prosper Funding considers significant to the estimated fair values of the level 3 servicing assets and liabilities. The following is a description of the significant unobservable inputs provided in the table. Market Servicing Rate – Prosper Funding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Funding estimated these market servicing rates based on observable market rates for other loan types in the industry and bids from subservicing providers, adjusted for the unique loan attributes that are present in the specific loans that Prosper Funding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 Funding’s servicing assets. Default Rate – The default rate presented in Note 6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6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Investments, Debt and Equity Securities [Abstract]</t>
  </si>
  <si>
    <t>Available for Sale Investments, at Fair Value Available for sale investments are recorded at fair value and unrealized gains and losses are reported, net of taxes, in accumulated other comprehensive income (loss) included in stockholders' equity unless management determines that an investment is other-than-temporarily impaired. The amortized cost, gross unrealized gains and losses, and fair value of available for sale investments as of December 31, 2018 and December 31, 2017, are as follows (in thousands): December 31, 2018 Amortized Cost Gross Unrealized Gains Gross Unrealized Losses Fair Value Fixed maturity securities: Treasury Bills $ 17,940 $ — $ (3) $ 17,937 US Treasury securities 4,246 — (10) 4,236 Total Available for Sale Investments $ 22,186 $ — $ (13) $ 22,173 December 31, 2017 Amortized Cost Gross Unrealized Gains Gross Unrealized Losses Fair Value Fixed maturity securities: Treasury Bills $ 34,014 $ — $ (36) $ 33,978 US Treasury securities $ 19,207 $ — $ (38) $ 19,169 Total Available for Sale Investments $ 53,221 $ — $ (74) $ 53,147 A summary of available for sale investments with unrealized losses as of December 31, 2018, aggregated by category and period of continuous unrealized loss, is as follows (in thousands): Less than 12 months 12 months or longer Total Fair Value Unrealized Losses Fair Value Unrealized Losses Fair Value Unrealized Losses Fixed maturity securities: Treasury Bills $ 17,937 $ (3) $ — $ — $ 17,937 $ (3) US Treasury securities — — 4,236 (10) 4,236 (10) Total Investments with Unrealized Losses $ 17,937 $ (3) 4,236 $ (10) $ 22,173 $ (13) The maturities of available for sale investments at December 31, 2018, are as follows (in thousands): Within 1 year After 1 year through 5 years After 5 years to 10 years After 10 years Total Treasury Bills $ 17,937 $ — $ — $ — $ 17,937 US Treasury securities $ 4,236 $ — $ — $ — $ 4,236 Total Fair Value $ 22,173 $ — $ — $ — $ 22,173 Total Amortized Cost $ 22,186 $ — $ — $ — $ 22,186 Prosper did not sell any available for sale investments during the year ended December 31, 2018.</t>
  </si>
  <si>
    <t>Fair Value of Assets and Liabilities</t>
  </si>
  <si>
    <t xml:space="preserve">Fair Value of Assets and Liabilities For a description of the fair value hierarchy and Prosper’s fair value methodologies, see Note 2 - Summary of Significant Accounting Policies. Prosper did not transfer any assets or liabilities in or out of level 3 during the year ended December 31, 2018.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consist of US Treasury securities and Treasury Bills. When available, Prosper uses quoted prices in active markets to measure the fair value of available for sale.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compares the prices obtained from its primary independent pricing service to the prices obtained from the additional independent pricing services to determine if the price obtained from the primary independent pricing service is reasonable. Prosper does not adjust the prices received from independent third-party pricing services unless such prices are inconsistent with the definition of fair value and result in a material difference in the recorded amounts. The Convertible Preferred Stock Warrant Liability is valued using a Black Scholes-option pricing model. Refer to Note 12 for further details. The following tables present the fair value hierarchy for assets and liabilities measured at fair value (in thousands): December 31, 2018 Level 1 Inputs Level 2 Inputs Level 3 Inputs Total Assets: Borrower Loans $ — $ — $ 263,522 $ 263,522 Loans Held for Sale — — 183,788 183,788 Available for Sale Investments, at Fair Value — 22,173 — 22,173 Servicing Assets — — 14,687 14,687 Total Assets — 22,173 461,997 484,170 Liabilities: Notes $ — $ — $ 264,003 $ 264,003 Servicing Liabilities — — 12 12 Convertible Preferred Stock Warrant Liability — — 143,679 143,679 Loan Trailing Fee Liability — — 3,118 3,118 Total Liabilities $ — $ — $ 410,812 $ 410,812 December 31, 2017 Level 1 Inputs Level 2 Inputs Level 3 Inputs Total Assets: Borrower Loans $ — $ — $ 293,005 $ 293,005 Loans Held for Sale — — 49 49 Available for Sale Investments, at Fair Value — 53,147 — 53,147 Servicing Assets — — 14,711 14,711 Total Assets — 53,147 307,765 360,912 Liabilities: Notes $ — $ — $ 293,948 $ 293,948 Servicing Liabilities — — 59 59 Convertible Preferred Stock Warrant Liability — — 116,366 116,366 Loan Trailing Fee Liability — — 2,595 2,595 Total Liabilities $ — $ — $ 412,968 $ 412,968 As Prosper’s Borrower Loans, Loans Held for Sale, Notes, and loan servicing rights do not trade in an active market with readily observable prices, Prosper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s level 3 fair value measurements at December 31, 2018: Borrower Loans, Loans Held for Sale and Notes: Range Unobservable Input December 31, 2018 December 31, 2017 Discount rate 4.7% - 13.8% 4.0% - 14.4% Default rate 2.0% - 15.8% 2.0% - 15.4% Servicing Assets: Range Unobservable Input December 31, 2018 December 31, 2017 Discount rate 15.0% - 25.0% 15.0% - 25.0% Default rate 1.6% - 16.7% 1.5% - 16.1% Prepayment rate 15.5% - 25.1% 13.5% - 30.2% Market servicing rate (1) 0.625 % 0.625 % (1) Excludes collection fees that would be passed on to a hypothetical third-party servicer. As of December 31, 2018 and 2017, the market rate for collection fees and non-sufficient fund fees was assumed to be 8 basis points and 7 basis points for a weighted-average total market servicing rate of 70.5 basis points and 69.5 basis points respectively. Loan Trailing Fee Liability: Range Unobservable Input December 31, 2018 December 31, 2017 Discount rate 15.0% - 25.0% 15.0% - 25.0% Default rate 1.6% - 16.7% 1.5% - 16.1% Prepayment rate 15.5% - 25.1% 13.5% - 30.2% At December 31, 2018 and 2017,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The following tables present additional information about the level 3 Borrower Loans, Loans Held for Sale and Notes measured at fair value on a recurring basis (in thousands): Fair Value Measurements Using Significant Unobservable Inputs (Level 3) Borrower Loans Notes Loans Held for Sale Total Balance at January 1, 2018 $ 293,005 $ (293,948) $ 49 $ (894) Purchase of Borrower Loans/Issuance of Notes 177,101 (176,830) 2,365,431 2,365,702 Principal repayments (171,427) 175,760 (43,169) (38,836) Borrower Loans sold to third parties (3,690) — (2,135,329) (2,139,019) Other changes (202) 441 1,422 1,661 Change in fair value (31,265) 30,574 (4,616) (5,307) Balance at December 31, 2018 $ 263,522 $ (264,003) $ 183,788 $ 183,307 Fair Value Measurements Using Significant Unobservable Inputs (Level 3) Borrower Loans Notes Loans Held for Sale Total Balance at January 1, 2017 $ 315,627 $ (316,236) $ 624 $ 15 Purchase of Borrower Loans/Issuance of Notes 194,887 (194,391) 2,619,130 2,619,626 Principal repayments (188,199) 191,828 (89) 3,540 Borrower Loans sold to third parties (3,855) — (2,619,620) (2,623,475) Other changes 97 (180) (3) (86) Change in fair value (25,552) 25,031 7 (514) Balance at December 31, 2017 $ 293,005 $ (293,948) $ 49 $ (894) The following table presents additional information about the level 3 servicing assets measured at fair value on a recurring basis (in thousands): Servicing Assets Fair Value at January 1, 2017 $ 12,786 Additions 14,138 Less: Changes in fair value (12,213) Fair Value at December 31, 2017 $ 14,711 Additions 13,171 Less: Changes in fair value (13,195) Fair Value at December 31, 2018 $ 14,687 The following table presents additional information about level 3 Preferred Stock Warrant Liability measured at fair value on a recurring basis (in thousands): Preferred Stock Warrant Liability Balance as of January 1, 2017 $ 21,711 Add Issuances of Preferred Stock Warrant 65,516 Change in fair value of the preferred stock warrant liability 29,139 Fair Value at Balance at December 31, 2017 $ 116,366 Add Issuances of Preferred Stock Warrant 72,316 Change in fair value of the preferred stock warrant liability (45,003) Fair Value at Balance at December 31, 2018 $ 143,679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Loan Trailing Fee Liability Balance as of January 1, 2017 $ 665 Issuances 2,631 Cash payment of Loan Trailing Fee (956) Change in fair value $ 255 Balance at December 31, 2017 $ 2,595 Issuances 2,524 Cash payment of Loan Trailing Fee (2,494) Change in fair value 493 Balance at December 31, 2018 $ 3,118 Significant Recurring Level 3 Fair Value Asset and Liability Input Sensitivity Key economic assumptions and the sensitivity of the current fair value to immediate changes in those assumptions at December 31, 2018 for Borrower Loans, Loans Held for Sale and Notes funded through the Note Channel are presented in the following table (in thousands, except percentages): Borrower Loans and Loans Held for Sale Notes Fair Value at December 31, 2018 $ 447,310 $ 264,003 Discount rate assumption: 8.34 % * 8.34 % * Resulting fair value from: 100 basis point increase $ 443,062 $ 261,492 200 basis point increase 438,917 259,041 Resulting fair value from: 100 basis point decrease $ 451,663 $ 266,576 200 basis point decrease 456,127 269,215 Default rate assumption: 13.02 % * 13.02 % * Resulting fair value from: 100 basis point increase $ 441,790 $ 260,729 200 basis point increase 436,460 257,568 Resulting fair value from: 100 basis point decrease $ 452,873 $ 267,303 200 basis point decrease 458,479 270,629 * Represents weighted average assumptions considering all credit grades. The following table presents the estimated impact on Prosper’s estimated fair value of servicing assets, calculated using different market servicing rates and different default rates as of December 31, 2018 (in thousands, except percentages). Servicing Assets Fair Value at December 31, 2018 $ 14,687 Market servicing rate assumptions 0.625 % Resulting fair value from: Market servicing rate increase to 0.65% $ 13,781 Market servicing rate decrease to 0.60% $ 15,593 Weighted average prepayment assumptions 20.08 % Resulting fair value from: Applying a 1.1 multiplier to prepayment rate $ 14,514 Applying a 0.9 multiplier to prepayment rate $ 14,862 Weighted average default assumptions 12.63 % Resulting fair value from: Applying a 1.1 multiplier to default rate $ 14,513 Applying a 0.9 multiplier to default rate $ 14,865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Financial Instruments, Assets and Liabilities not Recorded at Fair Value The following tables present the fair value hierarchy for financial instruments, assets, and liabilities not recorded at fair value (in thousands): December 31, 2018 Carrying Amount Level 1 Inputs Level 2 Inputs Level 3 Inputs Fair Value Assets: Cash and Cash Equivalents $ 57,945 $ 57,945 $ — $ — $ 57,945 Restricted Cash 149,114 — 149,114 — 149,114 Accounts Receivable 5,119 — 5,119 — 5,119 Total Assets 212,178 57,945 154,233 — 212,178 Liabilities: Accounts Payable and Accrued Liabilities $ 19,967 $ — $ 19,967 $ — $ 19,967 Payable to Investors 127,538 — 127,538 — 127,538 Warehouse Line 162,488 — 162,488 — 162,488 Total Liabilities $ 309,993 $ — $ 309,993 $ — $ 309,993 December 31, 2017 Carrying Amount Level 1 Inputs Level 2 Inputs Level 3 Inputs Fair Value Assets: Cash and Cash Equivalents $ 45,795 $ 45,795 $ — $ — $ 45,795 Restricted Cash 152,668 — 152,668 — 152,668 Accounts Receivable 683 — 683 — 683 Total Assets 199,146 45,795 153,351 — 199,146 Liabilities: Accounts Payable and Accrued Liabilities $ 11,942 $ — $ 11,942 $ — $ 11,942 Payable to Investors 132,432 — 132,432 — 132,432 Total Liabilities 144,374 — 144,374 — 144,374 </t>
  </si>
  <si>
    <t>Fair Value of Assets and Liabilities For a description of the fair value hierarchy and Prosper Funding’s fair value methodologies, see Note 2 - Summary of Significant Accounting Policies. Prosper Funding did not transfer any assets or liabilities in or out of level 3 during the year ended December 31, 2018.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The following tables present the fair value hierarchy for assets and liabilities measured at fair value (in thousands): December 31, 2018 Level 1 Inputs Level 2 Inputs Level 3 Inputs Fair Value Assets Borrower Loans $ — $ — $ 263,522 $ 263,522 Servicing Assets — — 15,550 $ 15,550 Total Assets — — 279,072 279,072 Liabilities Notes $ — $ — $ 264,003 $ 264,003 Servicing Liabilities — — 12 12 Loan Trailing Fee Liability — — 3,118 3,118 Total Liabilities $ — $ — $ 267,133 $ 267,133 December 31, 2017 Level 1 Inputs Level 2 Inputs Level 3 Inputs Fair Value Assets Borrower Loans $ — $ — $ 293,005 $ 293,005 Servicing Assets — — 14,598 14,598 Loans Held for Sale — — 49 49 Total Assets — — 307,652 307,652 Liabilities Notes $ — $ — $ 293,948 $ 293,948 Servicing Liabilities — — 59 59 Loan Trailing Fee Liability — — 2,595 2,595 Total Liabilities — — 296,602 296,602 As Prosper Funding’s Borrower Loans, Loans Held for Sale, Notes and loan servicing rights do not trade in an active market with readily observable prices, Prosper Funding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 Funding’s level 3 fair value measurements at December 31, 2018: Borrower Loans, Loans Held for Sale and Notes: Range Unobservable Input December 31, 2018 December 31, 2017 Discount rate 4.7% - 13.8% 4.0% - 14.4% Default rate 2.0% - 15.8% 2.0% - 15.4% Servicing Assets: Range Unobservable Input December 31, 2018 December 31, 2017 Discount rate 15.0% - 25.0% 15.0% - 25.0% Default rate 1.6% - 16.7% 1.5% - 16.1% Prepayment rate 15.5% - 25.1% 13.5% - 30.2% Market servicing rate ( 1) 0.625 % 0.625 % (1) Excludes collection fees that would be passed on to a hypothetical third-party servicer. As of December 31, 2018 and 2017, the market rate for collection fees and non-sufficient fund fees was assumed to be 8 basis points and 7 basis points for a weighted-average total market servicing rate of 70.5 basis points and 69.5 basis points respectively. Loan Trailing Fee Liability: Range Unobservable Input December 31, 2018 December 31, 2017 Discount rate 15.0% - 25.0% 15.0% - 25.0% Default rate 1.6% - 16.7% 1.5% - 16.1% Prepayment rate 15.5% - 25.1% 13.5% - 30.2% At December 31, 2018 and 2017,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anuary 1, Balance at January 1, 2018 $ 293,005 $ (293,948) $ 49 $ (894) Purchase of Borrower Loans/Issuance of Notes 177,101 (176,830) 2,365,431 2,365,702 Principal repayments (171,427) 175,760 (20) 4,313 Borrower loans sold to third parties (3,690) — (2,365,450) (2,369,140) Other changes (202) 441 — 239 Change in fair value (31,265) 30,574 (10) (701) Balance at December 31, 2018 $ 263,522 $ (264,003) $ — $ (481) Fair Value Measurements Using Significant Unobservable Inputs (Level 3) Borrower Loans Notes Loans Held for Sale Total Balance at January 1, Balance at January 1, 2017 $ 315,627 $ (316,236) $ 624 $ 15 Purchase of Borrower Loans/Issuance of Notes 194,887 (194,391) 2,619,130 2,619,626 Principal repayments (188,199) 191,828 (89) 3,540 Borrower loans sold to third parties (3,855) — (2,619,620) (2,623,475) Other changes 97 (180) (3) (86) Change in fair value (25,552) 25,031 7 (514) Balance at December 31, 2017 $ 293,005 $ (293,948) $ 49 $ (894) The following table presents additional information about level 3 servicing assets recorded at fair value (in thousands): Servicing Assets Fair Value at January 1, 2017 $ 12,461 Additions 14,138 Less: Changes in fair value (12,001) Balance at December 31, 2017 $ 14,598 Additions 14,315 Less: Changes in fair value (13,363) Fair Value at December 31, 2018 $ 15,550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Loan Trailing Fee Liability Balance at January 1, 2017 $ 665 Issuances 2,631 Cash payment of Loan Trailing Fee (956) Change in fair value $ 255 Balance at December 31, 2017 $ 2,595 Issuances $ 2,524 Cash payment of Loan Trailing Fee $ (2,494) Change in fair value $ 493 Balance at December 31, 2018 $ 3,118 Significant Recurring Level 3 Fair Value Asset and Liability Input Sensitivity Key economic assumptions and the sensitivity of the current fair value to immediate changes in those assumptions at December 31, 2018 for Borrower Loans, Loans Held for Sale and Notes funded are presented in the following table (in thousands, except percentages): Borrower Loans Notes Fair Value at December 31, 2018 $ 263,522 $ 264,003 Discount rate assumption: 8.34 % * 8.34 % * Resulting fair value from: 100 basis point increase $ 261,019 $ 261,492 200 basis point increase 258,577 259,041 Resulting fair value from: 100 basis point decrease $ 266,086 $ 266,576 200 basis point decrease 268,716 269,215 Default rate assumption: 13.02 % * 13.02 % * Resulting fair value from: 100 basis point increase $ 260,270 $ 260,729 200 basis point increase 257,130 257,568 Resulting fair value from: 100 basis point decrease $ 266,799 $ 267,303 200 basis point decrease 270,102 270,629 * Represents weighted average assumptions considering all credit grades. The following table presents the estimated impact on Prosper Funding’s estimated fair value of servicing assets, calculated using different market servicing rates and different default rates as of December 31, 2018 (in thousands, except percentages). Servicing Assets Fair Value at December 31, 2018 $ 15,550 Market servicing rate assumptions 0.625 % Resulting fair value from: Market servicing rate increase to 0.65% 14,590 Market servicing rate decrease to 0.60% 16,510 Weighted average prepayment assumptions 20.08 % Resulting fair value from: Applying a 1.1 multiplier to prepayment rate 15,366 Applying a 0.9 multiplier to prepayment rate 15,736 Weighted average default assumptions 12.63 % Resulting fair value from: Applying a 1.1 multiplier to default rate 15,365 Applying a 0.9 multiplier to default rate 15,739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Goodwill and Other Intangible Assets, Net</t>
  </si>
  <si>
    <t>Goodwill and Intangible Assets Disclosure [Abstract]</t>
  </si>
  <si>
    <t>Goodwill and Other Intangible Assets, Net Goodwill Prosper’s goodwill balance of $36.4 million at December 31, 2018 did not change during the year ended December 31, 2018. We did not record any goodwill impairment expense for the year ended December 31, 2018. Other Intangible Assets, Net The following table presents the detail of other intangible assets for the periods presented (dollars in thousands): December 31, 2018 Gross Carrying Value Accumulated Amortization Net Carrying Value Remaining Useful Life (In Years) Developed technology $ 3,060 $ (3,060) $ — 0 User base and customer relationships 5,050 (4,051) 999 6.3 Brand name 60 (60) — 0 Total intangible assets subject to amortization $ 8,170 $ (7,171) $ 999 December 31, 2017 Gross Carrying Value Accumulated Amortization Net Carrying Value Remaining Useful Life (In Years) Developed technology $ 3,060 $ (3,038) $ 22 0.3 User base and customer relationships 5,050 (3,695) 1,355 7.3 Brand name 60 (60) — 0 Total intangible assets subject to amortization $ 8,170 $ (6,793) $ 1,377 We did not record any intangible additions for the year ended December 31, 2018 or 2017. The user base and customer relationship intangible assets are being amortized on an accelerated basis over a three to ten years period. The technology and brand name intangible assets are being amortized on a straight line basis over three to five years and one year, respectively. For the twelve months ended December 31, 2018 we did not record any intangible asset impairment expense. For the twelve months ended December 31, 2017, certain intangible assets were made available for sale and as a result they were written down to fair value. This resulted in a $6.4 million impairment loss, which is recorded in Other Expenses on the Consolidated Statement of Operations. Amortization expense for the years ended December 31, 2018, 2017 and 2016 was $0.4 million, $1.4 million and $3.8 million, respectively. Estimated amortization of purchased intangible assets for future periods is as follows (in thousands):</t>
  </si>
  <si>
    <t>Other Liabilities [Abstract]</t>
  </si>
  <si>
    <t>Other LiabilitiesOther Liabilities includes the following (in thousands):</t>
  </si>
  <si>
    <t>Debt</t>
  </si>
  <si>
    <t>Debt Disclosure [Abstract]</t>
  </si>
  <si>
    <t>Debt Warehouse Line On January 19, 2018, through a wholly-owned subsidiary, Prosper Warehouse I Trust ("PWIT"), Prosper entered into an agreement (the "Warehouse Agreement") for a committed revolving line of credit (the "Warehouse Line"). In connection with the Warehouse Agreement, PWIT entered into a security agreement with a bank as administrative agent and a national banking association as collateral trustee and paying agent. Proceeds under the Warehouse Line may only be used to purchase certain unsecured consumer loans and related rights and documents from the Company and to pay fees and expenses related to the Warehouse Line. Effective June 12, 2018 the Warehouse Agreement was amended. The amendments included increasing the committed line of credit from $100 million to $200 million, extending the term of the Warehouse line (including the final maturity date), amending the monthly unused commitment fee, and reducing the rate at which the Warehouse Line bears interest. Under the amended agreement, proceeds of loans made under the Warehouse Line may be borrowed, repaid, and reborrowed until the earlier of June 12, 2020 and the occurrence of any accelerated amortization event or event of default. Repayment of any outstanding proceeds will be made over the 24 month period ending June 12, 2022, excluding the occurrence of any accelerated amortization event or event of default. Under the amended agreement, the Warehouse Line bears interest at a rate of LIBOR plus 3.00% and has an advance rate of 89%. Additionally, the Warehouse Line bears a monthly unused commitment fee, depending on utilization, of 0.50% or 0.75% per annum on the undrawn portion available under the Warehouse Line. The Warehouse Agreement contains certain covenants applicable to PWIT, including restrictions on PWIT’s ability to incur indebtedness, pledge assets, merge or consolidate, and enter into certain affiliate transactions. The Warehouse Line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December 31, 2018, Prosper was in compliance with the covenants under the Warehouse Agreement. As of December 31, 2018, Prosper had $162.5 million in debt outstanding and accrued interest under the Warehouse Line. This debt is secured by an aggregate outstanding principal balance of $184.2 million included in "Loans Held for Sale, at Fair Value" on the consolidated balance sheet. At December 31, 2018 the undrawn portion available under the Warehouse Line was $38.2 million. Prosper incurred $1.6 million of capitalized debt issuance costs, which will be recognized as interest expense through June 12, 2022. Prosper has also purchased a swaption to limit our exposure to increases in LIBOR. The swaptions are recorded on the consolidated balance sheet at fair value in Prepaids and Other Assets. Any changes in the fair value are recorded in the Change in Fair Value of Loans, Loans Held for Sale and Notes, Net on the consolidated statement of operations. The fair value of the swaption was not material at December 31, 2018.</t>
  </si>
  <si>
    <t>Net Loss Per Share</t>
  </si>
  <si>
    <t>Earnings Per Share [Abstract]</t>
  </si>
  <si>
    <t>Net Loss Per Share Prosper computes net loss per share in accordance with ASC Topic 260, Earnings Per Share (“ASC Topic 260”). Under ASC Topic 260, basic net loss per share is computed by dividing net loss available to common stockholders by the weighted average number of common shares outstanding for the period and excludes the effects of any potentially dilutive securities. We compute Earnings per Share (“EPS”) using the two-class method. The two-class method allocates earnings that otherwise would have been available to common shareholders to holders of participating securities. We consider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MI’s convertible preferred stock was entitled to participate on an if converted basis in distributions of earnings, when and if declared by the board of directors, that were made to common stockholders and as a result these shares were considered participating securities. During the year ended December 31, 2018, 2017 and 2016, certain shares issued as a result of the early exercise of stock options, which are subject to a repurchase right by PMI, were entitled to receive non-forfeitable dividends during the vesting period and as a result were considered participating securities. The weighted average shares used in calculating basic and diluted net loss per share excludes certain shares that are disclosed as outstanding shares in the consolidated balance sheets because such shares are restricted as they were associated with options that were early exercised and continue to remain unvested. Basic and diluted net loss per share was calculated as follows: Year ended December 31, 2018 2017 2016 Numerator: Net loss available to common stockholders for basic and diluted EPS $ (39,945) $ (115,158) $ (118,741) Denominator: Weighted average shares used in computing basic and diluted net loss per share 70,384,501 69,687,836 64,196,537 Basic and diluted net loss per share $ (0.57) $ (1.65) $ (1.85) The following common stock equivalents were excluded from the computation of diluted net loss per share for the periods presented because including them would have been anti-dilutive: Year ended December 31, 2018 2017 2016 (shares) (shares) (shares) Excluded securities: Convertible preferred stock issued and outstanding 214,637,925 214,637,925 177,388,425 Stock options issued and outstanding 69,023,373 46,722,408 44,099,577 Unvested stock options exercised — 11,565 1,126,210 Restricted Stock Units — — 351,721 Warrants issued and outstanding 1,081,630 1,166,145 988,513 Series E-1 Convertible Preferred Stock warrants 35,544,141 35,544,141 1,254,111 Series F Convertible Preferred Stock warrants 177,720,704 177,720,704 — Total common stock equivalents excluded from diluted net loss per common share computation 498,007,773 475,802,888 225,208,557 The number of shares issued and outstanding reflect a 5-for-1 forward stock split effected by PMI on February 16, 2016.</t>
  </si>
  <si>
    <t>Convertible Preferred Stock, Warrant Liability and Stockholders’ Deficit</t>
  </si>
  <si>
    <t>Stockholders' Equity Note [Abstract]</t>
  </si>
  <si>
    <t>Convertible Preferred Stock, Warrant Liability and Stockholders’ Deficit Convertible Preferred Stock Under PMI’s amended and restated certificate of incorporation, preferred stock is issuable in series, and the Board of Directors is authorized to determine the rights, preferences, and terms of each series. In January 2013, PMI issued and sold 69,340,760 shares of New Series A (“New Series A”) convertible preferred stock in a private placement at a purchase price of $0.29 per share for $19.8 million, net of issuance costs. In connection with that sale, PMI issued 25,585,910 shares at par value $0.01 per share of Series A-1 (“Series A-1”) convertible preferred stock to the holders of shares of PMI’s convertible preferred stock that was outstanding immediately prior to the sale (“Old Preferred Shares”) in consideration for such stockholders participating in the sale. In connection with the New Series A sale, Old Preferred Shares were converted into shares of common stock at a ratio of 1:1 if the holder of the Old Preferred Shares participated in the New Series A sale or at a 10:1 ratio if the holder of the Old Preferred Shares did not so participate. In addition, each such participating holder received a share of New Series A-1 convertible preferred stock for every dollar of liquidation preference associated with an Old Preferred Share held by such holder. Each share of Series A-1 preferred stock has a liquidation preference of $2.00 and converts into common stock at a ratio of 1,000,000:1. The New Series A and Series A-1 convertible preferred stock were sold in reliance on the exemption from the registration requirements of the Securities Act set forth in Section 4(2) of the Securities Act and Regulation D promulgated thereunder regarding sales by an issuer not involving a public offering. In September 2013, PMI issued and sold 41,443,670 shares of New Series B (“New Series B”) convertible preferred stock in a private placement at a purchase price of $0.60 per share for approximately $24.9 million, net of issuance costs. The New Series B convertible preferred stock was sold in reliance on the exemption from the registration requirements of the Securities Act set forth in Section 4(2) of the Securities Act and Regulation D promulgated thereunder regarding sales by an issuer not involving a public offering. In May 2014, PMI issued and sold 24,404,770 shares of New Series C (“New Series C”) convertible preferred stock in a private placement at a purchase price of $2.87 per share for approximately $69.9 million, net of issuance costs. The Series C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New Series C private placement was to raise funds for general corporate needs and for the tender offer discussed below. On June 18, 2014, PMI issued a Tender Offer Statement to purchase up to 6,963,785 shares, in the aggregate, of its New Series A convertible preferred Stock and New Series B convertible preferred Stock, at a price equal to $2.87 per share. Upon closure of the tender offer on July 16, 2014, 782,540 shares of New Series A convertible preferred Stock and 5,667,790 shares of New Series B convertible preferred Stock were purchased for an aggregate price of $18.5 million. In April 2015, PMI issued and sold 23,888,640 shares of New Series D (“New Series D”) convertible preferred stock in a private placement at a purchase price of $6.91 per share for proceeds of approximately $164.8 million, net of issuance costs. The New Series D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New Series D private placement was to raise funds for general corporate needs and for the share repurchase discussed below. In December 2016, PMI authorized 40,000,000 shares of New Series E ("New Series E") convertible preferred stock. These shares are reserved for the convertible preferred stock warrants that were also issued in December 2016. On December 16, 2016, PMI issued a warrant to purchase 20,267,135 shares of Series E-1 convertible preferred stock of PMI ("Series E-1") at an exercise price of $0.01 per share (the “First Series E-1 Warrant”) to Pinecone Investments LLC (“Pinecone”), an affiliate of Colchis Capital Management, L.P. (“Colchis”). On February 27, 2017, PMI issued to Pinecone Investments LLC second warrant (the “Second Series E-1 Warrant,” and together with a previously issued First Series E-1 Warrant, the “Series E-1 Warrants”) to purchase 15,277,006 shares of Series E-1 convertible preferred stock at an exercise price of $0.01 per share. The Series E-1 Warrants are immediately exercisable, in whole or in part, by paying in cash the full purchase price payable in respect of the number of shares purchased. The Series E-1 Warrants were issued pursuant to the Warrant Agreement, dated December 16, 2016, between PMI and Colchis Capital Management, L.P. ("Colchis"), as previously described in PMI’s Current Report on Form 8-K as filed with the SEC on December 22, 2016. In connection with the Consortium Purchase Agreement (as defined in Note 16) entered into with affiliates of the Consortium (as defined in Note 16, such affiliates, "Warrant Holders") a warrant agreement was signed (the "Warrant Agreement"). Pursuant to the Warrant Agreement, PMI issued to the Consortium, three warrants (together, the “Series F Warrant”) to purchase up to an aggregate 177,720,706 shares of PMI’s Series F convertible preferred stock at an exercise price of $0.01 per share (the “Warrant Shares”). The Warrant Holders' right to exercise the Series F Warrant is subject to monthly vesting during the term of the Consortium Purchase Agreement based upon the volume of loans the Consortium elects to purchase (if any) in each month, subject to certain cure rights such as offering additional loans for sale in subsequent periods. Under the terms of the Warrant Agreement, the Warrant Shares may also vest in full upon a change of control of PMI, insolvency of PMI or PFL certain breaches of contract by PMI or PFL that are not cured within a defined cure period and upon the occurrence of certain events set forth in the Warrant Agreement. The Series F Warrant will be exercisable with respect to vested Warrant Shares, in whole or in part, at any time prior to the tenth anniversary of its date of issuance. The number of shares underlying the Series F Warrant may be adjusted following certain events such as stock splits, dividends, reclassifications, and certain other issuances by PMI. On September 20, 2017, Prosper issued and sold 37,249,497 shares of Series G convertible preferred stock in a private placement at a purchase price of $1.34 per share for proceeds of approximately $47.9 million, net of issuance costs. The Series G convertible preferred stock was sold in reliance on the exemption from the registration requirements of the Securities Act set forth in Section 4(a)(2) of the Securities Act regarding sales by an issuer not involving a public offering. The purpose of the Series G private placement was to raise funds for general corporate purposes. The number of authorized, issued and outstanding shares, their par value and liquidation preference for each series of convertible preferred stock as of December 31, 2018 are disclosed in the table below (amounts in thousands, except share and per share amounts): Convertible Preferred Stock Par Value Authorized Shares Outstanding and Issued Shares Liquidation Preference (Outstanding Shares) Series A $ 0.01 68,558,220 68,558,220 $ 19,774 Series A-1 $ 0.01 24,760,915 24,760,915 49,522 Series B $ 0.01 35,775,880 35,775,880 21,581 Series C $ 0.01 24,404,770 24,404,770 70,075 Series D $ 0.01 23,888,640 23,888,640 165,000 Series E-1 $ 0.01 35,544,141 — — Series E-2 $ 0.01 16,858,078 — — Series F $ 0.01 177,720,707 3 — Series G $ 0.01 37,249,497 37,249,497 50,000 444,760,848 214,637,925 $ 375,952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Series A, Series B, Series C, Series D, Series E-1, Series E-2 Series F and Series G convertible preferred stock have been paid or set aside for payment to the Series A, Series B, Series C, Series D, Series E-1, Series E-2, Series F and Series G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the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IPO”) that values Prosper at least at $2 billion and that results in aggregate proceeds to Prosper of at least $100 million or (ii)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Series F and the Series G convertible preferred stock converts into PMI common stock at a 1:1 ratio while the Series A-1 convertible preferred stock converts into common stock at a 1,000,000:1 ratio. The conversion price of the Series G convertible preferred stock shall be reduced to a number equal to the Series G Preferred Stock original issuance price divided by the quotient obtained by dividing the Series G true up amount by the total number of Series G Preferred Stock issued as of the Series G closing date. The Series G true 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 up time (end of vesting period) were exercisable or exercised as of the Series G Preferred Stock closing date. Liquidation Rights PMI’s convertible preferred stock has been classified as temporary equity on the consolidated balance sheet.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 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PFL and Colchis, on December 16, 2016, PMI issued the First Series E-1 Warrant. The Second Series E-1 Warrant for an additional 15,277,006 shares of Series E-1 convertible preferred stock was granted on the signing of the Consortium Purchase Agreement (as defined in Note 16) on February 27, 2017. The warrants expire ten years from the date of issuance. Prosper recognized $9.2 million of income and $17.8 million of expense from the re-measurement of the fair value of the warrants for the years ended December 31, 2018 and 2017, respectively. The income and expense is recorded through change in fair value of convertible preferred stock warrants in the consolidated statement of operations. To determine the fair value of the Series E-1 Convertible Preferred Stock Warrants, the Company first determined the value of a share of a Series E-1 convertible preferred stock. To determine the fair value of the convertible preferred stock, the Company first derived the business enterprise value (“BEV”) of the Company using a variety of valuation methods, including recent transactions in the Company's stock, discounted cash flow models and market based methods, as deemed appropriate under the circumstances applicable at the valuation date. Once the Company determined an estimated BEV, the option pricing method ("OPM") was used to allocate the BEV to the various classes of the Company’s equity, including the Company’s preferred stock. The per share value for the Series E-1 convertible preferred stock was utilized as an input to the Black-Scholes option pricing model to determine the fair value of the Series E-1 Convertible Stock Warrants. The Company determined the fair value of the outstanding convertible Series E-1 preferred stock warrants utilizing the following assumptions as of the following dates: December 31, 2018 December 31, 2017 Volatility 40.0% 40.0% Risk-free interest rate 2.62% 2.38% Remaining contractual term (in years) 8.04 9.04 Dividend yield 0% 0% The above assumptions were determined as follows: Volatility: The volatility is derived from historical volatilities of several unrelated publicly listed peer companies over a period approximately equal to the term of the warrant because the Company has limited information on the volatility of the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December 31, 2018, and for zero coupon U.S. Treasury notes with maturities approximately equal to the term of the warrant. Remaining Contractual Term: The remaining contractual term represents the time from the date of the valuation to the expiration of the warrant. Dividend Yield: The expected dividend assumption is based on the Company’s current expectations about the Company’s anticipated dividend policy. Series F Warrants In connection with the Consortium Purchase Agreement (as described in Note 16), PMI issued warrants to purchase up to 177,720,706 of PMI's Series F convertible preferred stock at $0.01 per share. Prosper recognized $35.8 million of income and $11.3 million of expense from the re-measurement of the fair value of the warrants for the years ended December 31, 2018 and 2017, respectively. The expense is recorded through other expenses in the consolidated statement of operations. To determine the fair value of the Series F Convertible Preferred Stock Warrants, the Company first determined the value of a share of a Series F convertible preferred stock. To determine the fair value of the convertible preferred stock, the Company first derived the business enterprise value (“BEV”) of the Company using a variety of valuation methods, including recent transactions in the Company's stock, discounted cash flow models and market based methods, as deemed appropriate under the circumstances applicable at the valuation date. Once the Company determined an estimated BEV, the option pricing method ("OPM") was used to allocate the BEV to the various classes of the Company’s equity, including the Company’s preferred stock. The per share value for the Series F convertible preferred stock was utilized as an input to the Black-Scholes option pricing model to determine the fair value of the Series F Convertible Stock Warrants. The Company determined the fair value of the outstanding Series F Convertible Preferred Stock warrants utilizing the following assumptions as of December 31, 2018 and December 31, 2017: December 31, 2018 December 31, 2017 Volatility 40.0% 40.0% Risk-free interest rate 2.63% 2.38% Remaining contractual term (in years) 8.16 9.16 Dividend yield 0% 0% The above assumptions were determined as follows: Volatility: The volatility is derived from historical volatilities of several unrelated publicly listed peer companies over a period approximately equal to the term of the warrant because the Company has limited information on the volatility of the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the period end date and for zero coupon U.S. Treasury notes with maturities approximately equal to the term of the warrant. Remaining Contractual Term: The remaining contractual term represents the time from the date of the valuation to the expiration of the warrant. Dividend Yield: The expected dividend assumption is based on the Company’s current expectations about the Company’s anticipated dividend policy. The combined activity of the Convertible Preferred Stock Warrant Liability for the years ended December 31, 2018 and December 31, 2017 are as follows (in thousands): Convertible Preferred Stock Warrant Liability Balance at January 1, 2017 $ 21,711 Warrants vested 65,516 Change in Fair Value 29,139 Balance at December 31, 2017 $ 116,366 Warrants Vested 72,316 Change in Fair Value (45,003) Balance at December 31, 2018 $ 143,679 Common Stock PMI, through its Amended and Restated Certificate of Incorporation, is the sole issuer of common stock and related option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of December 31, 2018, 71,411,145 shares of common stock were issued and 70,475,210 shares of common stock were outstanding. As of December 31, 2017, 71,226,934 shares of common stock were issued and 70,290,999 shares of common stock were outstanding. Each holder of common stock is entitled to one vote for each share of common stock held. Common Stock Issued upon Exercise of Stock Options During the year ended December 31, 2018 and December 31, 2017, PMI issued 176,011 and 606,284 shares of common stock, respectively, upon the exercise of vested options for cash proceeds of $30 thousand and $99 thousand, respectively. Certain options are eligible for exercise prior to vesting. These unvested options may be exercised for restricted shares of common stock that have the same vesting schedule as the options. Prosper records a liability for the exercise price paid upon the exercise of unvested options, which is reclassified to common stock and additional paid-in capital as the shares vest. Should the optionholder’s employment be terminated, the unvested restricted shares are subject to repurchase by PMI at an amount equal to the exercise price paid for such shares. At December 31, 2018 and 2017, there were 0 and 11,565 shares respectively of restricted stock outstanding that remain unvested and subject to PMI’s right of repurchase. Common Stock Issued upon Exercise of Warrants For the year ended December 31, 2018 and December 31, 2017, PMI issued 8,200 and 30,615 shares of common stock upon the exercise of warrants, for $0.02 per share and $0.34 per share respectively.</t>
  </si>
  <si>
    <t>Stock-based Compensation</t>
  </si>
  <si>
    <t>Disclosure of Compensation Related Costs, Share-based Payments [Abstract]</t>
  </si>
  <si>
    <t>Share Based Incentive Plan and Compensation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nd Amendment No. 2, which were approved by PMI's stockholders on February 15, 2016 and May 31, 2016, respectively (as amended, the "2015 Plan"). In March 2015, the 2005 Plan expired, except that any awards granted under the 2005 Plan prior to its expiration remain in effect pursuant to their terms. As of December 31, 2018, under the 2015 Plan, options to purchase up to 95,152,246 shares of PMI's common stock are reserved and may be granted to employees, directors, and consultants by PMI’s Board of Directors and stockholders to promote the success of Prosper’s business. Options generally vest 25% 1 year from the vesting commencement date and 1/48t h per month thereafter or vest 50% 2 years from the vesting commencement date and 1/48 per month thereafter or vest 1/36th per month from the vesting commencement date. In no event are options exercisable more than ten years after the date of grant. Stock Option Reprice On May 3, 2016, the Compensation Committee of the Board of Directors of PMI approved a stock option repricing program, (the “2016 Reprice”), authorizing PMI’s officers to reprice certain outstanding stock options held by employees and directors that have exercise prices above the current fair market value of PMI’s common stock. This repricing was effected on May 16, 2016 for eligible directors and employees located in the United States and on May 19, 2016 for eligible employees located in Israel. On March 17, 2017, the Compensation Committee of the Board of Directors of PMI approved a stock option repricing program (the “2017 Reprice” and together with the 2016 Reprice, the "Repricings"), authorizing PMI’s officers to reprice certain outstanding stock options held by employees and directors that have exercise prices above the current fair market value of PMI’s common stock. This repricing was effected on March 17, 2017 for eligible directors and employees. Prosper believes that the Repricings will encourage the continued service of valued employees and directors, and motivate them to perform at high levels, both of which are critical to Prosper’s continued success. Prosper has incurred and expects to incur additional stock based compensation charges as a result of the Repricings. The financial statement impact of the above Repricings was $0.8 million and $1.9 million in the years ended December 31, 2018 and December 31, 2017, respectively, as well as $0.3 million (net of forfeitures) that will be recognized over the remaining weighted average vesting period of 0.7 years. Stock Option Activity Stock option activity under the 2005 Plan and 2015 Plan is summarized for the year ended December 31, 2018 below: Options Issued and Outstanding Weighted- Average Exercise Price Weighted Average Contractual Term (in years) Balance as of January 1, 2018 58,628,039 $ 0.25 Options granted 23,757,508 $ 0.52 Options exercised – vested (176,011) $ 0.17 Options forfeited (11,187,838) $ 0.32 Option expirations — $ — Balance as of December 31, 2018 71,021,698 $ 0.33 8.20 Options vested and expected to vest as of December 31, 2018 58,548,166 $ 0.33 8.20 Options vested and exercisable at December 31, 2018 36,553,614 $ 0.24 7.55 For the year ended December 31, 2018, we granted stock options to purchase 23,757,508 shares of common stock at a weighted average grant date fair value of $0.52 per share. Other Information Regarding Stock Options Additional information regarding common stock options outstanding as of December 31, 2018 is as follows: Options Outstanding Options Vested and Exercisable Range of Exercise Prices Number Outstanding Weighted – Avg. Remaining Life (in years) Weighted – Avg. Exercise Price Number Vested Weighted - Avg. Exercise Price $ 0.02 - 0.20 4,156,140 5.04 $ 0.11 4,156,140 $ 0.11 0.21 - 0.50 45,437,021 8.06 0.25 29,006,509 0.22 0.51 - 1.13 21,428,537 9.10 0.54 3,390,965 0.54 $ 0.02 - 1.13 71,021,698 8.20 $ 0.33 36,553,614 $ 0.24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rosper.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Prosper also estimates forfeitures of unvested stock options. Expected forfeitures are based on Prosper’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years ended December 31, 2018, 2017 and 2016 was estimated at the date of grant using the Black-Scholes model with the following average assumptions: Year ended December 31, 2018 2017 2016 Volatility of common stock 44.04 % 49.24 % 50.88 % Risk-free interest rate 2.78 % 2.12 % 1.29 % Expected life 6.0 years 6.0 years 5.8 years Dividend yield — % — % — % PMI did not grant any performance-based options in 2016, 2017, or 2018. Restricted Stock Unit Activity During the years ended December 31, 2016, 2017 and 2018, PMI granted restricted stock units (“RSUs”) to certain employees that are subject to three-year vesting terms or four-year vesting terms and the occurrence of a liquidity event. The aggregate fair value of the RSUs granted was $1.9 million. The following table summarizes the activities for PMI’s RSUs during 2018: Number of Shares Weighted-Average Grant Date Fair Value Unvested at January 1, Unvested - January 1, 2018 1,399,180 2.16 Granted 3,569,586 0.54 Vested — — Forfeited (112,625) 2.17 Unvested - December 31, 2018 4,856,141 0.96 The following table presents the amount of stock-based compensation related to stock-based awards granted to employees recognized in Prosper’s consolidated statements of operations during the periods presented (in thousands): December 31, 2018 2017 2016 Origination and Servicing $ 911 $ 996 $ 2,004 Sales and Marketing 451 553 2,914 General and Administrative 7,039 10,689 14,824 Restructuring — — 45 Total stock based compensation $ 8,401 $ 12,238 $ 19,787 During the year ended December 31, 2018, 2017 and 2016, Prosper capitalized $392 thousand, $294 thousand and $718 thousand, respectively, of stock-based compensation as internal use software and website development costs. As of December 31, 2018, the unamortized stock-based compensation expense adjusted for forfeiture estimates related to Prosper's employees’ unvested stock-based awards was approximately $7.5 million, which will be recognized over the remaining weighted-average vesting period of approximately 2.0 years.</t>
  </si>
  <si>
    <t>Restructuring</t>
  </si>
  <si>
    <t>Restructuring and Related Activities [Abstract]</t>
  </si>
  <si>
    <t xml:space="preserve">Restructuring During 2016, Prosper adopted a strategic restructuring of its business. This restructuring was intended to streamline our operations and support future growth efforts. Under this restructuring, Prosper closed its Salt Lake City, Utah location and its Tel Aviv, Israel location. In the year ended December 31, 2018, Prosper's restructuring costs related accretion and changes in sublease loss estimates related to properties no longer in use . Other than accretion and changes in sublease loss estimates, Prosper does not expect any additional restructuring charges related to this restructuring. The following table summarizes the activities related to Prosper's restructuring plan (in thousands): Severance Related Facilities Related Total Balance January 1, 2017 597 6,052 6,649 Adjustments to expense (13) 1,227 1,214 Transfer from deferred rent — 210 210 Less: Cash paid (584) (4,245) (4,829) Balance December 31, 2017 — 3,244 3,244 Adjustments to expense — 1,486 1,486 Sublease cash receipts — 370 370 Less: Cash paid — (3,126) (3,126) Balance December 31, 2018 $ — $ 1,974 $ 1,974 </t>
  </si>
  <si>
    <t>Income Taxes</t>
  </si>
  <si>
    <t>Income Taxes [Line Items]</t>
  </si>
  <si>
    <t>Income Taxes On December 22, 2017, tax reform legislation (“the Act”) received its final required approval. The Act includes a broad range of tax reform proposals affecting businesses, including corporate tax rates, business deductions, and international tax provisions. Some of the changes include, but are not limited to, a corporate tax rate decrease from 35% to 21% effective for tax years beginning after December 31, 2017, immediate expensing of certain depreciable assets acquired and placed in service after September 27, 2017, and uncertainties around the tax accounting for debt instrument income under IRC Section 451. On December 22, 2017, Staff Accounting Bulletin No. 118 ("SAB 118") was issued by the SEC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recorded provisional amounts in connection with the re-measurement of deferred tax assets and liabilities of approximately $34 million, offset by a full valuation allowance. As of December 31, 2018, we have completed our accounting for the tax effects of the Tax Reform Act. There are no material adjustments from our provisional amounts. The components of income tax are as follows (in thousands): Year Ended December 31, 2018 2017 2016 Current: Federal $ — $ — $ — State — — — Foreign 24 — 124 Total Current Income Tax (Benefit) 24 — 124 Deferred: Federal 47 (579) 394 State 33 37 28 Foreign 68 34 — Total Deferred Income Tax 148 (508) 422 Total Income Tax $ 172 $ (508) $ 546 The income tax expense (benefit) differed from the amount computed by applying the U.S. federal income tax rate of 21% to pretax loss as a result of the following: Year Ended December 31, 2018 2017 2016 Federal tax at statutory rate 21 % 34 % 34 % State tax at statutory rate (net of federal benefit) 8 % 7 % 7 % Permanent Items — % — % (1) % Change in U.S. Tax Rate Applied to Deferred Taxes — % (31) % — % Incentive Stock Options (3) % (1) % (2) % Preferred Stock Warrants 5 % (21) % — % Change in valuation allowance (32) % 11 % (37) % Other 1 % 1 % (1) % — % — % — % Temporary items that give rise to significant portions of deferred tax assets and liabilities at December 31, 2018 and 2017 are as follows (in thousands): December 31, 2018 2017 Net operating loss carry forwards $ 82,510 $ 74,890 Research &amp; other credits 668 725 Fixed assets 463 — Stock compensation 9,237 7,653 Accrued liabilities 3,256 3,028 Restructuring liability 615 974 Other 4 21 Deferred tax assets 96,753 87,291 Fair value of loans (248) (493) Net servicing rights (3,375) (3,500) Fixed assets — (73) Intangible assets (721) (2,357) Foreign Earnings (68) (187) Deferred tax liabilities (4,412) (6,610) Net deferred tax assets 92,341 80,681 Valuation allowance (92,714) (80,906) Net deferred tax liabilities $ (373) $ (225) Prosper has determined that its net deferred tax asset did not satisfy the recognition criteria set forth in ASC Topic 740 and, accordingly, established a full valuation allowance against the net deferred tax asset. The valuation allowance as of December 31, 2018, increased by $11.8 million to $92.7 million from $80.9 million in the prior fiscal year. Under ASC 740, Accounting for Income Taxes (“ASC Topic 740”), a valuation allowance must be established when it is more likely than not that all or a portion of a deferred tax asset will not be realized. The amount of valuation allowance would be based upon management’s best estimate of Prosper’s ability to realize the net deferred tax assets. A valuation allowance can subsequently be reduced when management believes that the assets are realizable on a more-likely-than-not basis. The Internal Revenue Code imposes substantial restrictions on the utilization of net operating losses and tax credits in the event of an “ownership change” of a corporation. Accordingly, Prosper’s ability to utilize net operating losses and credit carryforwards may be limited in the future as the result of such an “ownership change.” Prosper files federal and various state income tax returns. Prosper has net operating loss carryforwards for both federal and state income tax purposes of approximately $308.0 million and $340.5 million respectively as of December 31, 2018, available to reduce future income subject to income taxes. The federal net operating loss carryforwards will begin to expire in 2026. The state net operating loss carryforwards began expiring in 2018. Prosper has federal and California research and development tax credits of approximately $428 thousand and $450 thousand, respectively. The federal research credits will begin to expire in 2034 and the California research credits have no expiration date. Prosper also has California enterprise zone credits of $1.1 million that will begin to expire in 2024. The following table summarizes Prosper’s activity related to its unrecognized tax benefits (in thousands): Unrecognized Tax Benefit Balance at January 1, 2017 $ 913 Decrease related to 2017 tax year position (801) Balance at December 31, 2017 $ 112 Decrease related to 2018 tax year position — Balance at December 31, 2018 $ 112 None of the unrecognized tax benefits would affect Prosper’s effective tax rate if these amounts are recognized due to the full valuation allowance. Prosper’s policy is to recognize interest and penalties accrued on any unrecognized tax benefits as a component of income tax expense. As of December 31, 2018, Prosper has not incurred any interest or penalties. All tax returns will remain open for examination by the federal and most state taxing authorities for 3 years and 4 years, respectively, from the date of utilization of any net operating loss carryforwards or research and development credits.</t>
  </si>
  <si>
    <t>Income TaxesProsper Funding incurred no income tax provision for the year ended December 31, 2018, 2017 and 2016. Prosper Funding is a US disregarded entity and the loss is included in the return of its parent, PMI. Since PMI is in a loss position, not currently subject to income taxes, and has fully reserved its deferred tax asset, the net effective tax rate for Prosper Funding is 0%.</t>
  </si>
  <si>
    <t>Consortium Purchase Agreement</t>
  </si>
  <si>
    <t>Commitments and Contingencies Disclosure [Abstract]</t>
  </si>
  <si>
    <t xml:space="preserve">Consortium Purchase Agreement On February 27, 2017, Prosper entered into a series of agreements (the "Consortium Purchase Agreement") with a consortium of investors (the "Consortium"), pursuant to which the Consortium has agreed to purchase borrower loans in an aggregate principal amount of up to $5.0 billion (including certain loans purchased by one of the investors prior to the date of the Consortium Purchase Agreement). PFL will be obligated to offer for purchase minimum monthly volumes of eligible loans to the Consortium, for the Consortium to elect to purchase. In connection with the Consortium Purchase Agreement, PMI issued to the Consortium, three warrant certificates to purchase up to an aggregate 177,720,706 shares of PMI’s Series F Preferred Stock at an exercise price of $0.01 per share (the "Warrant Shares"). The Consortium’s right to exercise the Series F Warrant is subject to monthly vesting during the term of the Consortium Purchase Agreement based upon the volume of loans the Consortium elects to purchase (if any) in each month, subject to certain cure rights such as offering additional loans for sale in subsequent periods. Pursuant to these cure rights, if the Consortium fails to respond to offers for allocation, purchase or funding, the Consortium can take advantage of a designated period of time to cure such failure. There have been no such failures by the Consortium to date. Under the terms of the Warrant Agreement, the Warrant Shares may also vest in full upon a change of control of PMI, insolvency of PMI or PFL, certain breaches of contract by PMI or PFL that are not cured within a defined cure period and upon the occurrence of certain other events set forth in the Warrant Agreement. On vesting of the Series F warrants, Prosper records a liability as "Convertible Preferred Stock Warrant Liability" on the consolidated balance sheets at fair value and a corresponding amount as "Fair Value of Warrants Vested on Sale of Borrower Loans" on the consolidated statement of operations. Subsequent changes in the fair value of the vested warrants are recorded in "Change in Fair Value of Convertible Preferred Stock Warrants" on the Consolidated Statement of Operations. Additionally, in connection with the execution of the Consortium Purchase Agreement, certain previously issued rebates were settled by an issuance of vested Series F Convertible Preferred Stock Warrants. The difference in fair value of these warrants over the cash settlement price is recorded in "Change in Fair Value of Convertible Preferred Stock Warrants" on the Consolidated Statement of Operations. The following represents the loans purchased and warrants vested under the Consortium Purchase Agreement: Loans Acquired (in thousands) Warrants Vested Balance as of January 1, 2017 $ — — On signing of the Consortium Purchase Agreement $ — 9,830,494 Loans Purchased by the Consortium during the year ended December 31, 2017 1,826,527 65,355,508 Balance as of December 31, 2017 $ 1,826,527 75,186,002 Loans Purchased by the Consortium during the year ended December 31, 2018 1,240,805 79,726,978 Balance as of December 31, 2018 $ 3,067,332 154,912,980 </t>
  </si>
  <si>
    <t>Commitments and Contingencies</t>
  </si>
  <si>
    <t xml:space="preserve">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Future Minimum Lease Payments Prosper has entered into various non-cancelable operating leases for certain offices with contractual lease periods expiring between 2022 and 2027. The table below presents future minimum rental payments, net of minimum sublease rentals of $5.3 million, for the remaining terms of the operating leases (in thousands): 2019 4,536 2020 4,683 2021 4,456 2022 4,319 2023 847 Thereafter 387 Total future operating lease obligations $ 19,228 The payments in the above table include amounts that have been accrued for as part of the restructuring liability in Note 14 Restructuring. Such accrual balances related to operating facility leases were $2.0 million at December 31, 2018. Rental expense under operating lease arrangements was $4.2 million, $4.7 million and $6.9 million during the years ended December 31, 2018, 2017 and 2016, respectively. Operating Commitments Prosper has entered into an agreement with WebBank, under which all Borrower Loans originated through the marketplace are made by WebBank under its bank charter. On February 1, 2019, Prosper and WebBank extended the terms of their Agreement. See Footnote 22.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Prosper is required to pay WebBank an amount equal to such deficiency. Accordingly, the minimum fee is $1.7 million for the years ended 2019, 2020 and 2021. The minimum fee is $0.1 million for the year ended 2022. Additionally, under the agreement with WebBank, Prosper is required to maintain minimum net liquidity of $15 million at all times during the term of the agreement. Net liquidity is defined as the sum of Cash and Cash Equivalents and Available for Sale Investments. Violation of this covenant can result in termination of the contract with WebBank. At December 31, 2018 Prosper was in compliance with the covenant. Loan Purchase Commitments Prosper has entered into an agreement with WebBank to purchase $25.9 million of Borrower Loans that WebBank originated during the last two business days of the year ended December 31, 2018 and the first business day of the quarter ending March 31, 2019. Prosper will purchase these Borrower Loans within the first three business days of the quarter ending March 31, 2019. Repurchase and Indemnification Contingency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s, which at December 31, 2018 is $3.6 billion. Prosper has accrued $0.9 million and $0.8 million as of December 31, 2018 and 2017 respectively in regard to this obligation. Securities Law Compliance In 2017, Prosper made the final annual installment of $3 million regarding a settlement to a class action lawsuit that was agreed to in 2013 (the "2013 Settlement"). SEC Inquiry In May 2017, Prosper notified Note investors that we had recently become aware of an error in the manner in which we calculated the annualized net return (“ANR”) and seasoned annualized net return numbers displayed to note investors. The Company promptly provided note investors with current, corrected ANR and seasoned ANR calculations. The staff of the Securities and Exchange Commission (the “SEC”) conducted an investigation as to whether violations of federal securities laws occurred in connection with the error. PFL fully and voluntarily cooperated with the investigation and recently made an offer of settlement to resolve the matter with the SEC. The proposed settlement would be entered into by PFL without admitting or denying the SEC’s findings and would resolve an alleged violation of Section 17(a)(2) of the Securities Act of 1933. Under the terms of the proposed settlement, PFL would pay a civil monetary penalty of $3 million and agree not to commit or cause any future violations of Section 17(a) of the Securities Act. The proposed settlement remains subject to approval by the SEC’s Commissioners. </t>
  </si>
  <si>
    <t>Commitments and Contingencies In the normal course of its operations, Prosper Funding becomes involved in various legal actions. Prosper Funding maintains provisions it considers to be adequate for such actions. Prosper Funding does not believe it is probable that the ultimate liability, if any, arising out of any such matters will have a material effect on Prosper Funding's financial condition, results of operations or cash flows. Operating Commitments Prosper has entered into an agreement with WebBank, under which all Borrower Loans originated through the marketplace are made by WebBank under its bank charter. On February 1, 2019, Prosper and WebBank extended the terms of their Agreement. See Footnote 11.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Prosper is required to pay WebBank an amount equal to such deficiency. Accordingly, the minimum fee is $1.7 million for the years ended 2019, 2020 and 2021. The minimum fee is $0.1 million for the year ended 2022. Additionally, under the agreement with WebBank, Prosper is required to maintain minimum net liquidity of $15 million at all times during the term of the agreement. Net liquidity is defined as the sum of Cash, Cash Equivalents and Available for Sale Investments. Violation of this covenant can result in termination of the contract with WebBank. At December 31, 2018 the Company was in compliance with the covenant. Loan Purchase Commitments Under the terms of Prosper Funding's agreement with WebBank, Prosper Funding is committed to purchase $25.9 million of Borrower Loans that WebBank originated during the last two business days of the year ended December 31, 2018 and first business day of the quarter ending March 31, 2019. Prosper Funding will purchase these Borrower Loans within the first three business days of the quarter ending March 31, 2019. Repurchase and Indemnification Contingency Under the terms of the loan purchase agreements between Prosper Funding and investors that participate in the Whole Loan Channel, Prosper Funding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December 31, 2018 is $3.7 billion. Prosper Funding had accrued $0.9 million and $0.8 million as of December 31, 2018 and 2017 respectively in regard to this obligation. Regulatory Contingencies Prosper Funding accrues for contingencies when a loss from such contingencies is probable and the amount of loss can be reasonably estimated. In determining whether a loss is probable and if it is possible to quantify the amount of the estimated loss, Prosper Funding reviews and evaluates its litigation and regulatory matters on at least a quarterly basis in light of potentially relevant factual and legal developments. If Prosper Funding determines that an unfavorable outcome is not probable or that the amount of a loss cannot be reasonably estimated, Prosper Funding does not accrue for a potential litigation loss. If an unfavorable outcome is probable and Prosper Funding can estimate a range of outcomes, we record the amount we consider to be the best estimate within the range of potential losses that are both probable and estimable; however, if we cannot quantify the amount of the estimated loss, then we record the low end of the range of those potential losses. SEC Inquiry In May 2017, Prosper notified Note investors that we had recently become aware of an error in the manner in which we calculated the annualized net return (“ANR”) and seasoned annualized net return numbers displayed to Note investors. The Company promptly provided Note investors with current, corrected ANR and seasoned ANR calculations. The staff of the Securities and Exchange Commission (the “SEC”) conducted an investigation as to whether violations of federal securities laws occurred in connection with the error. PFL fully and voluntarily cooperated with the investigation and recently made an offer of settlement to resolve the matter with the SEC. The proposed settlement would be entered into by PFL without admitting or denying the SEC’s findings and would resolve an alleged violation of Section 17(a)(2) of the Securities Act of 1933. Under the terms of the proposed settlement, PFL would pay a civil monetary penalty of $3 million and agree not to commit or cause any future violations of Section 17(a) of the Securities Act. The proposed settlement remains subject to approval by the SEC’s Commissioners.</t>
  </si>
  <si>
    <t>Related Parties</t>
  </si>
  <si>
    <t xml:space="preserve">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and Borrower Loans. The aggregate amount of the Notes and Borrower Loans purchased and the income earned by parties deemed to be affiliates and related parties of Prosper as of December 31, 2018 and 2017 are summarized below (in thousands): Related Party Aggregate Amount of Notes Purchased Interest Earned on Notes 2018 2017 2018 2017 Executive officers and management $ 29 $ 29 $ 2 $ 109 Directors 421 366 45 40 Total $ 450 $ 395 $ 47 $ 149 Related Party Notes balance as of December 31, 2018 2017 Executive officers and management $ 32 $ 38 Directors 569 553 $ 601 $ 591 </t>
  </si>
  <si>
    <t xml:space="preserve">Related Parties Since inception, Prosper Funding has engaged in various transactions with its directors, executive officers,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and directors who are not executive officers participate in its marketplace by placing bids and purchasing Notes and Borrower Loans. The aggregate amount of the Notes and Borrower Loans purchased and the income earned by parties deemed to be related parties of Prosper Funding as of December 31, 2018 and 2017 are summarized below (in thousands): Aggregate Amount of Interest Earned on Related Party Notes and Borrower Loans Notes and Borrower Loans 2018 2017 2018 2017 Executive officers and management $ 29 $ 29 $ 2 $ 109 Directors (excluding executive officers and management) — — — — Total $ 29 $ 29 $ 2 $ 109 Related Party Note and Borrower Loan Balance as of December 31, 2018 2017 Executive officers and management $ 32 $ 38 Directors (excluding executive officers and management) — — Total $ 32 $ 38 </t>
  </si>
  <si>
    <t>Postretirement Benefit Plans</t>
  </si>
  <si>
    <t>Retirement Benefits [Abstract]</t>
  </si>
  <si>
    <t>Postretirement Benefit PlansProsper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rosper’s contributions to the plan are discretionary. During the years ended December 31, 2018, 2017 and 2016, Prosper has contributed $2.0 million, $2.2 million and $2.6 million, respectively to the 401(k) plan, respectively.</t>
  </si>
  <si>
    <t>Significant Concentrations</t>
  </si>
  <si>
    <t>Significant Concentrations  Prosper is dependent on third party funding sources such as banks, asset managers, and investment funds to provide the funds to allow WebBank to originate Borrower Loans that the third party funding sources will later purchase. Of all Borrower Loans originated in the year ended December 31, 2018, the largest party purchased a total of 44% of those loans. This compares to 70% for the largest party for the year ended December 31, 2017.  Further, a significant portion of our business is dependent on funding through the Whole Loan Channel, for which 94% and 93% of Borrower Loans were originated through the Whole Loan Channel in the years ended December 31, 2018 and 2017, respectively.  Prosper receives all of its transaction fee revenue from WebBank.  Prosper earns a transaction fee from WebBank for our services in facilitating originations of Borrower Loans issued by WebBank.  The rate of the transaction fee for each individual Borrower Loan is based on the term and credit grade of the Borrower Loan.  No individual borrower or investor accounted for 10% or more of consolidated net revenue for any of the periods presented.</t>
  </si>
  <si>
    <t>Significant ConcentrationsProsper Funding is dependent on third party funding sources such as banks, asset managers and investment funds to provide the funding to allow WebBank to originate loans that the third party funding sources will later purchase. Of all Borrower Loans originated in the year ended December 31, 2018, the largest party purchased a total of 44% of those loans. This compares to 70% for the year ended December 31, 2017. Further, a significant portion of our business is dependent on funding through the Whole Loan Channel. 94% and 93% of Borrower Loans were originated through the Whole Loan Channel in the years ending December 31, 2018 and 2017, respectively.</t>
  </si>
  <si>
    <t>Segments</t>
  </si>
  <si>
    <t>Segment Reporting [Abstract]</t>
  </si>
  <si>
    <t>SegmentsOur chief operating decision maker reviews financial information presented on a consolidated basis for purposes of allocating resources and evaluating financial performance. As such, we have a single reporting and operating segment.</t>
  </si>
  <si>
    <t>Subsequent Events</t>
  </si>
  <si>
    <t xml:space="preserve">Subsequent Events WebBank Agreement On February 1, 2019, Prosper and WebBank, an FDIC-insured, Utah-chartered industrial bank (“WebBank”), entered into: (i) a Third Amendment (the “Sale Agreement Amendment”) to the Asset Sale Agreement, dated July 1, 2016, between Prosper Funding and WebBank (the “Sale Agreement”); (ii) a Third Amendment (the “Marketing Agreement Amendment”) to the Marketing Agreement, dated July 1, 2016, between PMI and WebBank (the “Marketing Agreement”); and (iii) a First Amendment (the “Purchase Agreement Amendment”) to the Stand By Purchase Agreement, dated July 1, 2016, between PMI and WebBank (the “Purchase Agreement” and, collectively with the Sale Agreement and Marketing Agreement, the “Origination and Sale Agreements”). The Sale Agreement Amendment, the Marketing Agreement Amendment, and the Purchase Agreement Amendment, collectively, are hereinafter referred to as the “Amendments”. The Amendments extend the term of the Sale Agreement, Marketing Agreement and Purchase Agreements to February 1, 2022. The Purchase Agreement Amendment also amends certain collateral requirements of PMI under the Purchase Agreement. </t>
  </si>
  <si>
    <t xml:space="preserve">Subsequent Events WebBank Agreement On February 1, 2019, Prosper and WebBank, an FDIC-insured, Utah-chartered industrial bank (“WebBank”), entered into: (i) a Third Amendment (the “Sale Agreement Amendment”) to the Asset Sale Agreement, dated July 1, 2016, between Prosper Funding and WebBank (the “Sale Agreement”); (ii) a Third Amendment (the “Marketing Agreement Amendment”) to the Marketing Agreement, dated July 1, 2016, between PMI and WebBank (the “Marketing Agreement”); and (iii) a First Amendment (the “Purchase Agreement Amendment”) to the Stand By Purchase Agreement, dated July 1, 2016, between PMI and WebBank (the “Purchase Agreement” and, collectively with the Sale Agreement and Marketing Agreement, the “Origination and Sale Agreements”). The Sale Agreement Amendment, the Marketing Agreement Amendment, and the Purchase Agreement Amendment, collectively, are hereinafter referred to as the “Amendments”. </t>
  </si>
  <si>
    <t>Summary of Significant Accounting Policies (Policies)</t>
  </si>
  <si>
    <t>Basis of Presentation</t>
  </si>
  <si>
    <t>Basis of Presentation The accompanying consolidated financial statements include the accounts of PMI and its wholly owned subsidiaries including PFL, PWIT, PHL, and BillGuard. All intercompany balances and transactions between PMI and its subsidiaries have been eliminated in consolidation. PMI and PFL’s financial statements have been prepared in conformity with accounting principles generally accepted in the United States of America (“U.S. GAAP”).</t>
  </si>
  <si>
    <t>Use of Estimates</t>
  </si>
  <si>
    <t>Use of EstimatesThe preparation of the consolidated financial statements in conformity with accounting principles generally accepted in the United States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allowance on deferred tax assets, stock-based compensation expense, intangible assets, goodwill, contingent consideration, restructuring liability, convertible preferred stock warrant liability and contingent liabilities. Actual results could differ from those estimates.</t>
  </si>
  <si>
    <t>Certain Risks</t>
  </si>
  <si>
    <t>Certain Risks In the normal course of its business, Prosper encounters significant credit risk. Financial instruments that potentially subject Prosper to significant credit risk consist primarily of cash, cash equivalents, available for sale investments, loans held for sale, borrower loans held and restricted cash. Prosper places cash and restricted cash with high-quality financial institutions and is exposed to credit risk in the event of default by these institutions to the extent the amount recorded on the balance sheet exceeds federally insured amounts. Prosper invests cash equivalents and available for sale investments in highly liquid marketable securities with original maturities of three months or less at the time of purchase, consisting primarily of money market funds, commercial paper, US treasury securities and US agency securities. With regard to Loans Held for Sale, while these loans are on our balance sheet, we have exposure to the credit risk of the borrowers. In the event of a decline or volatility in the credit risk of these borrowers, the value of these loans held may decline. This may adversely affect the liquidity of these loans held, which could produce losses if the Company is unable to realize their fair value or manage declines in their value. To the extent that payments on Borrower Loans (including Borrower Loans that have been sold) are not made, interest income and/or servicing income will be reduced. A series of Notes corresponding to a particular Borrower Loan is wholly dependent on the repayment of such Borrower Loan. As a result, Prosper does not bear the credit risk on such Borrower Loan.</t>
  </si>
  <si>
    <t>Consolidation of Variable Interest Entities</t>
  </si>
  <si>
    <t>Consolidation of Variable Interest Entities The determination of whether to consolidate a variable interest entity (“VIE”) in which we have a variable interest requires a significant amount of analysis and judgment around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therefore, we do not consolidate these entities. Management regularly reviews and reconsiders its previous conclusions regarding the status of an entity as a VIE and whether we are required to consolidate such VIE in the consolidated financial statements.</t>
  </si>
  <si>
    <t>Transfers of Financial Assets</t>
  </si>
  <si>
    <t>Transfers of Financial Assets Prosper accounts for transfers of entire financial assets or a participating interest in an entire financial asset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significant call options and has not written significant put options on the transferred assets. Prosper sells loans or participating interests in loans via whole loan sale transactions and the fractional Note channel. In certain instances of whole loan sales transactions Prosper will sell whole loans to unconsolidated VIEs that then securitize the whole loans purchased. Prosper recognizes a gain or loss on the sale of financial assets by comparing the net sales proceeds (including fair value of any servicing asset or liability and recourse obligation recognized) to the carrying amount of the assets sold. Transfers of financial assets that do not qualify for sale accounting are reported as secured borrowings. Accordingly, the related assets remain on Prosper’s Consolidated Balance Sheets and continue to be reported and accounted for as if the transfer had not occurred. Cash proceeds from these transfers are reported as liabilities, with related interest expense recognized over the life of the related assets.</t>
  </si>
  <si>
    <t>Cash and Cash EquivalentsCash includes various unrestricted deposits with investment grade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t>
  </si>
  <si>
    <t xml:space="preserve">Restricted Cash Restricted cash consists primarily of cash deposits and short term certificate of deposit accounts held as collateral as required for long term leases, loan funding and servicing activities, and cash that investors or Prosper have on our marketplace that has not yet been invested in Borrower Loans or disbursed to the investor. The following table provides a reconciliation of cash, cash equivalents, and restricted cash reported within the consolidated balance sheets that sum to the total of the same such amount shown in the consolidated statements of cash flows: December 31, 2018 December 31, 2017 December 31, 2016 Cash and Cash Equivalents $ 57,945 45,795 $ 22,337 Restricted Cash 149,114 152,668 163,907 Total Cash, Cash Equivalents and Restricted Cash shown in the consolidated statements of cash flows $ 207,059 $ 198,463 $ 186,244 </t>
  </si>
  <si>
    <t>Short Term Investments</t>
  </si>
  <si>
    <t>Short Term InvestmentsShort Term Investments which are included in Prepaid and Other Assets consist of certificates of deposit with a term greater than three months but less than a year that are held as collateral as required for loan funding and servicing activities.</t>
  </si>
  <si>
    <t>Available for Sale Investments</t>
  </si>
  <si>
    <t>Available for Sale Investments Available for sale securities consist of commercial paper with terms longer than three months, US treasury securities, US agency securities and corporate debt securities. Available for sale investments are recorded at fair value with unrealized gains and losses reported, net of taxes, in accumulated other comprehensive income (loss) included in stockholders' equity unless management determines that an investment is other-than-temporarily impaired. Management evaluates whether impairment of available for sale debt securities are other than temporary impairment (“OTTI”) on a quarterly basis. Debt securities with unrealized losses are considered OTTI if Prosper intends to sell the investment or if it is more likely than not that it will be required to sell such investment before any anticipated recovery. If management determines that an investment is OTTI under these circumstances, the impairment recognized in earnings is measured as the entire difference between the amortized cost and then-current fair value.</t>
  </si>
  <si>
    <t>Fair Value Measurement</t>
  </si>
  <si>
    <t>Fair Value Measurement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The fair value measurement also assumes that the transaction to sell an asset occurs in the principal market for the asset or, in the absence of a principal market, the most advantageous market for the asset. The principal market is the market in which Prosper would sell or transfer the asset with the greatest volume and level of activity for the asset. In determining the principal market for an asset or liability, it is assumed that Prosper has access to the market as of the measurement date. If no market for the asset exists or if Prosper does not have access to the principal market, Prosper uses a hypothetical market. Assets and liabilities carried at fair value on the balance sheet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Available for Sale Investments, Borrower Loans, Loans Held for Sale, Accounts Receivable, Accounts Payable and Accrued Liabilities, Payable to Investors, Convertible Preferred Stock Warrant Liability and Notes. Servicing Assets and Liabilities are also subject to fair value measurement within the financial statements of Prosper. The estimated fair values of Cash and Cash Equivalents, Restricted Cash, Accounts Receivable, Accounts Payable and Accrued Liabilities, and Payable to Investors approximate their carrying values because of their short term nature. As observable market prices are not available for the Borrower Loans, Loans Held for Sale and Notes, or for similar assets and liabilities, Prosper believes the Borrower Loans, Loans Held for Sale and Notes should be considered level 3 financial instruments. In a hypothetical transaction as of the measurement date, Prosper believes that differences in the principal marketplace in which the Borrower Loans are originated and the principal marketplace in which Prosper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 The obligation to pay principal and interest on any series of Notes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subsequently disbursed to such Note holders. As a result, the valuation of the Notes uses the same methodology and assumptions as the Borrower Loans, except that the Notes incorporate the 1.0%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t>
  </si>
  <si>
    <t>Restructuring Charges</t>
  </si>
  <si>
    <t>Restructuring ChargesRestructuring charges consist of severance costs and contract termination related costs and impairment charges associated with the severance action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t>
  </si>
  <si>
    <t>Borrower Loans and Notes</t>
  </si>
  <si>
    <t>Borrower Loans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balance sheet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t>
  </si>
  <si>
    <t>Loan Servicing Assets and Liabilities Prosper records servicing assets and liabilities at their estimated fair values for servicing rights retained when Prosper sells Borrower Loans to unrelated third-party buyers. The change in fair value of servicing assets and liabilities is recognized in “Servicing Fees” revenue. The gain or loss on a loan sale is recorded in “Gain on Sale” while the fair value of the servicing rights, which is based on the degree to which the contractual loan servicing fee is above or below an estimated market servicing rate is recorded in servicing assets or liabilities. Servicing assets and liabilities are recorded in “Servicing Assets” and “Other Liabilities,” respectively, on the consolidated balance sheets. Prosper uses a discounted cash flow model to estimate the fair value of the loan servicing assets or liabilities which considers the contractual projected servicing fee revenue that Prosper earns on the Borrower Loans, estimated market servicing rates to service such loans, prepayment rates, default rates and the current principal balances of the Borrower Loans.</t>
  </si>
  <si>
    <t>Loans Held for Sale</t>
  </si>
  <si>
    <t>Loans Held for Sale Loans Held for Sale are comprised of Borrower Loans held and are recorded at fair value. The fair value is estimated using discounted cash flow methodologies based upon a set of valuation assumptions similar to those of other Borrower Loans. We measure Loans Held for Sale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for the Loans Held for Sale to be measured at fair value similar to Borrower Loans and Notes.</t>
  </si>
  <si>
    <t>Property and Equipment</t>
  </si>
  <si>
    <t>Property and Equipment Property and equipment consists of computer equipment, office furniture and equipment, leasehold improvements, software purchased or developed for internal use and web site development costs. Property and equipment are stated at cost, less accumulated depreciation and amortization, and are computed using the straight-line method based upon estimated useful lives of the assets. Estimated useful lives of the assets are as follows: Furniture and fixtures 7 years Office equipment 5 years Computers and equipment 3 years Leasehold improvements 5-8 years Software and website development costs 1-5 years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and website development costs primarily include software licenses acquired, fees paid to outside consultants, and salaries and payroll 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t>
  </si>
  <si>
    <t>Goodwill and Intangibles</t>
  </si>
  <si>
    <t>Goodwill and IntangiblesGoodwill associated with business combinations is computed by recognizing the portion of the purchase price that is not tied to individually identifiable and separately recognizable assets.  Goodwill is not amortized but is tested for impairment annually or whenever indications of impairment exist. Our annual impairment testing date is October 1. Impairment exists whenever the carrying value of goodwill exceeds its implied fair value. Adverse changes in impairment indicators such as loss of key personnel, increased regulatory oversight, or unplanned changes in our operations could result in impairment. We did not recognize any goodwill impairments during the years ended December 31, 2018 and 2017. Costs of internally developing any intangibles is expensed as incurred. Intangible assets identified through the acquisitions of American Healthcare Lending and BillGuard include customer relationships, technology and a brand name.</t>
  </si>
  <si>
    <t>Payable to Investors Payable to investors primarily represents our obligation to investors related to cash held in an account for the benefit of investors and payments-in-process received from borrowers.</t>
  </si>
  <si>
    <t>Debt For debt instruments carried at amortized cost, the Company defers specific incremental costs directly related to issuing debt or entering into revolving debt arrangements. Debt issuance costs associated with revolving debt arrangements are presented on Prosper's Consolidated Balance Sheets as Prepaid and Other Assets and subsequently amortized over the term of the revolving debt arrangement.</t>
  </si>
  <si>
    <t>Convertible Redeemable Preferred Stock Warrant Liabilities</t>
  </si>
  <si>
    <t>Convertible Redeemable Preferred Stock Warrant Liabilities Freestanding warrants to acquire shares that may be redeemable are accounted for in accordance with Financial Accounting Standards Board (“FASB”) Accounting Standards Codification (“ASC”) Topic 480, Distinguishing Liabilities from Equity "ASC" 480" ) . Under ASC 480, vested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initially measured the warrants at fair value on issuance. The warrants are subject to remeasurement to fair value at each balance sheet date, and any change in their fair value is recognized as a component of change in fair value of convertible stock warrants, in the consolidated statements of operations. The Company will continue to adjust the liability for changes in fair value until the earlier of the exercise or expiration of the warrants, the completion of a deemed liquidation event, or the conversion of convertible redeemable preferred stock into common stock.</t>
  </si>
  <si>
    <t>Loan Trailing Fee</t>
  </si>
  <si>
    <t>Loan Trailing FeeOn July 1, 2016, Prosper signed a series of agreements with WebBank which, among other things, includes an additional program fee (the "Loan Trailing Fee") paid to WebBank in connection with the performance of each loan sold to Prosper. These agreements ar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Change in Fair Value of Borrower Loans, Loans Held for Sale and Notes, Net on the consolidated statements of operations. The fair value of the Loan Trailing Fee represents the present value of the expected monthly Loan Trailing Fee payments, which takes into consideration certain assumptions related to expected prepayment rates and defaults rates.</t>
  </si>
  <si>
    <t>Revenue Recognition</t>
  </si>
  <si>
    <t>Revenue Recognition Revenue primarily results from transaction and servicing fees and net interest income earned. Fees include transaction fees for our services performed on behalf of WebBank to originate a loan. We also have other smaller sources of revenue reported as other revenue, including referral fees, securitization fees and subscription fees. Transaction Fees Prosper has a customer contract with WebBank to facilitate the origination of all Borrower Loans through Prosper’s marketplace. In exchange for these services, Prosper earns a transaction fee from WebBank that is recognized when performance is complete, which is upon the successful origination of a Borrower Loan and which is similar to the recognition prior to the adoption of ASC 606. The transaction fee Prosper earns is determined by the term and credit grade of the Borrower Loan that is facilitated on Prosper’s marketplace, and ranges from 1.00% to 5.00% of the original principal amount of such Borrower Loan that WebBank originates. Prosper records the transaction fee net of any fees paid to WebBank because Prosper does not receive an identifiable benefit from WebBank other than the Borrower Loan that has been recognized at fair value. Servicing Fees Investors who purchase Borrower Loans from Prosper typically pay Prosper a servicing fee which is currently set at 1.075% per annum of the outstanding principal balance of the Borrower Loan prior to applying the current payment. Historically the servicing fee was set at 1.0% per annum and was increased to 1.075% per annum in August 2016 for loans originated after July 2016. The servicing fee compensates Prosper for the costs incurred in servicing the Borrower Loan, including managing payments from borrowers, payments to investors and maintaining investors’ account portfolios. Prosper records servicing fees from Investors as a component of operating revenue when received. Gain on Sale of Borrower Loans Prosper recognizes gains or losses on the sale of Borrower Loans when it is retained for the servicing of Borrower Loans by WebBank. Additionally, Prosper recognizes gains or losses on the sale of Borrower Loans when it sells Borrower Loans to third parties. Gains or losses on sales of Borrower Loans that are recognized at the time of sale are determined by the difference between the net sales proceeds, fair value of any servicing rights retained and the carrying value of the Borrower Loans sold. Fair Value of Warrants Vested on the Sale of Borrower Loans Fair Value of Warrants Vested on the Sale of Borrower Loans relates to warrants to purchase Series F Convertible Preferred Stock issued to the Consortium that vest when the Consortium purchases whole loans under the Consortium Purchase Agreement that was signed in February 2017. On vesting of the Series F warrants, Prosper records a liability as "Convertible Preferred Stock Warrant Liability" on the Consolidated Balance Sheet at fair value and a corresponding amount as "Fair Value of Warrants Vested on Sale of Borrower Loans" on the Consolidated Statement of Operations. ASC 505-50 " Share Based Payments to Non-Employees " addresses the accounting by both the grantor and the grantee for share-based payments made in exchange for goods and services. The counterparty to whom we issued the warrants is a customer of the Company to whom we sell loans. Following the guidance in ASC 505-50, Prosper records the vesting of the warrants as contra-revenue on the Consolidated Statement of Operations. Interest Income on Borrower Loans, and Interest Expense on Notes and Warehouse Line Prosper recognizes interest income on Borrower Loans originated through the Note Channel and interest expense on the corresponding Notes using the accrual method based on the stated interest rate to the extent Prosper believes it to be collectable. Similarly, Prosper recognizes interest income on Loans Held for Sale and interest expense on the Warehouse Line using the accrual method based on the stated interest rate to the extent Prosper believes it to be collectable. Other Revenues Other Revenues consist primarily of securitization fees and credit referral fees. Credit referral fees are where partner companies pay us an agreed upon amount for successful referrals of customers from our marketplace. The transaction price is a fixed amount per referral and is recognized by the Company upon a successful referral which is similar to the recognition prior to the adoption of ASC 606. Securitization fees represent fees Prosper earns to facilitate securitizations for purchasers of Borrower Loans and is recognized as other revenue when the securitization is completed which is similar to the recognition prior to the adoption of ASC 606. In some instances Prosper may also provide a guarantee, which requires us to first determine the fair value of the guarantee and allocate the remaining transaction price to the securitization performance obligation. As of December 31, 2018 Prosper had no contract assets, contract liabilities or deferred contract costs. As of December 31, 2018, Prosper had no unsatisfied performance obligations related to transaction fees or other revenues.</t>
  </si>
  <si>
    <t>Advertising Costs</t>
  </si>
  <si>
    <t>Advertising CostsAdvertising costs are expensed when incurred and are included in sales and marketing expense in the accompanying Consolidated Statements of Operations.</t>
  </si>
  <si>
    <t>Stock-Based Compensation</t>
  </si>
  <si>
    <t>Stock-Based Compensation We determine the fair value of our stock options issued to employees on the date of grant using the Black-Scholes option pricing model, which is impacted by the fair value of our common stock, as well as changes in assumptions that include, but are not limited to, the expected common stock price volatility over the term of the option awards, the expected term of the awards, risk-free interest rates and the expected dividend yield. We recognize compensation expense for our stock based awards on a straight-line basis over the period during which an employee is required to provide services in exchange for the award (the vesting period of the award). Stock-based compensation expense is recognized only for those awards expected to vest. We estimate future forfeitures at the date of grant and revise the estimates, if necessary, in subsequent periods if actual forfeitures differ from those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t>
  </si>
  <si>
    <t>Foreign Currency Transactions</t>
  </si>
  <si>
    <t>Foreign Currency Transactions The functional currency of our international subsidiary is the U.S. dollar. For this subsidiar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general and administrative expense in the Consolidated Statements of Operations.</t>
  </si>
  <si>
    <t>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Israel, California, and other state income tax returns are filed. Prosper is currently not undergoing any income tax examinations. Due to the net operating loss, generally all tax years remain open. We recognize benefits from uncertain tax positions only if we believe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t>
  </si>
  <si>
    <t>Other (Income) Expense, net</t>
  </si>
  <si>
    <t>Other Expenses, net  Other expenses, net includes interest income from available for sale securities, accretion on available for sale securities, changes in fair value of contingent liabilities, proposed SEC settlement costs, realized gains and losses on the sale of available for sale securities, changes in fair value of convertible preferred stock warrant liabilities and contract termination costs that are expected to be non-recurring and not part of restructuring activities.</t>
  </si>
  <si>
    <t>Comprehensive Income</t>
  </si>
  <si>
    <t>Comprehensive Income Marketable debt securities are generally considered available-for-sale and are carried at fair value, based on quoted market prices or other readily available market information. Gains and losses are recognized when realized using the specific identification method and included in Other Income in the Consolidated Statements of Operations. Unrealized gains and losses, net of taxes, are included in Accumulated Other Comprehensive Income, which is reflected as a separate component of stockholders’ deficit in our Consolidated Balance Sheet. If we have determined that an other-than-temporary decline in fair value has occurred, the amount of the decline that is related to an identified loss is recognized in earnings. Prosper monitors its investment portfolio for potential impairment on a quarterly basis.</t>
  </si>
  <si>
    <t>Recent Accounting Pronouncements</t>
  </si>
  <si>
    <t>Recent Accounting Pronouncements Accounting Standards Adopted In The Current Period In May 2014, as part of its ongoing efforts to assist in the convergence of US GAAP and International Financial Reporting Standards (“IFRS”), the Financial Accounting Standards Board (“FASB”) issued Accounting Standards Update (“ASU”) 2014-0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Prosper adopted the requirements of the ASU as of January 1, 2018, utilizing the modified retrospective approach. Transaction fees, securitization fees and credit referral fees are included in the scope of the new guidance, while servicing fees, net interest income and gain or loss on the sale of loans remain within the scope of ASC topic 860, Transfers and Servicing or ASC topic 310. The impact of adopting the ASU did not result in a cumulative effect adjustment upon the date of adoption. Additionally, the impact of adoption on the consolidated financial statements for the current period is insignificant. In August 2016, the FASB issued ASU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Prosper adopted the standard effective January 1, 2018. The adoption of this standard did not have a material impact on Prosper’s consolidated financial statements. In October 2016, the FASB issued ASU No. 2016-16, " Income Taxes (Topic 740): Intra-Entity Transfers Other than Inventory (ASU 2016-16)," which requires companies to recognize the income-tax consequences of an intra-entity transfer of an asset other than inventory. Prosper adopted the standard effective January 1, 2018, the adoption of this standard did not have a material impact on Prosper’s consolidated financial statements. In November 2016, the FASB issued ASU 2016-18, "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Prosper adopted the standard effective January 1, 2018. Prosper had $149.1 million and $152.7 million of restricted cash on its consolidated balance sheets as of December 31, 2018 and December 31, 2017, respectively, whose cash flow statement classification changed to align with the new guidance. In January 2016, the FASB issued ASU 2016-01, "Financial Instruments - Overall (Subtopic 825-10): Recognition and Measurement of Financial Assets and Financial Liabilities," which addresses certain aspects of recognition, measurement, presentation, and disclosure of financial instruments. Prosper adopted the standard effective January 1, 2018. The adoption of this standard did not have a material impact on Prosper’s consolidated financial statements. Accounting Standards Issued, To Be Adopted By The Company In Future Periods In February 2016, the FASB issued ASU 2016-02, Leases (Topic 842) , which requires an entity to recognize assets and liabilities arising from a lease for both financing and operating leases, along with additional qualitative and quantitative disclosures. This guidance will be effective for us in the first quarter of our fiscal year 2019, and early adoption is permitted. In accordance with ASU 2018-11, "Leases (Topic 842), Target Improvements ", Prosper has elected not to restate prior periods and will present the cumulative effect of applying the new standard as an adjustment to the opening balance of retained earnings on January 1, 2019. The standard will have a material impact on our consolidated balance sheets, but will not have a material impact on our consolidated statement of operations. The most significant impact will be the recognition of Right of Use ("ROU") assets and lease obligation liabilities for operating leases. Additionally, Prosper will record an impairment charge to its ROU asset upon adoption due to existing sublease arrangements that were entered into at a loss, which will be largely offset by the existing restructuring liability that exists under the legacy standard. Adoption of the standard will result in the recognition of additional ROU assets and lease obligation liabilities for operating leases of $16.1 million and $21.6 million, respectively, and a reduction in Other Liabilities of $5.5 million as of January 1, 2019. In January 2017, the FASB issued ASU No. 2017-04, "Intangibles - Goodwill and Other (Topic 350): Simplifying the Test for Goodwill Impairment. " The standard eliminates Step 2 from the goodwill impairment test, which requires a hypothetical purchase price allocation. Prosper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Prosper is currently evaluating the impact of this accounting standard update on its consolidated financial statements. In June 2018, the FASB issued ASU No. 2018-07 , "Stock Compensation (Topic 718): Improvements to Nonemployee Share-Based Payment Accounting. " The ASU is intended to reduce the cost and complexity and to improve financial reporting for nonemployee share-based payments. The ASU expands the scope of Topic 718, Compensation-Stock Compensation , which currently only includes share-based payments to employees, to include share-based payments issued to nonemployees for goods or services. Consequently, the accounting for share-based payments to nonemployees and employees will be substantially aligned. This ASU is effective for fiscal years beginning after December 15, 2018, including interim periods within that fiscal year and early adoption is permitted, but may take place no earlier than a company’s adoption date of Topic 606, Revenue from Contracts with Customers . Prosper is currently evaluating the impact of this accounting standard update on its consolidated financial statements. In August 2018, the FASB issued ASU No. 2018-13, " Fair Value Measurement (Topic 820): Disclosure Framework-Changes to the Disclosure Requirements for Fair Value Measurement. "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Prosper is currently evaluating the impact of this accounting standard update on its consolidated financial statements. In August 2018, the FASB issued ASU No. 2018-15, "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including interim periods within that fiscal year and early adoption is permitted. Prosper is currently evaluating the impact of this accounting standard update on its consolidated financial statements.</t>
  </si>
  <si>
    <t>Basis of Presentation Prosper Funding’s consolidated financial statements include the accounts of PFL and its wholly-owned subsidiary PAH. All intercompany balances and transactions between PFL and PAH have been eliminated in consolidation. Prosper Funding’s financial statements have been prepared in conformity with accounting principles generally accepted in the United States of America (“U.S. GAAP”).</t>
  </si>
  <si>
    <t>Use of Estimates The preparation of Prosper Funding’s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repurchase and indemnification obligation, and contingent liabilities. Prosper Funding bases its estimates on historical experience from all Borrower Loans, and on various other assumptions that it believes to be reasonable under the circumstances. Actual results could differ materially from those estimates.</t>
  </si>
  <si>
    <t>Certain Risks In the normal course of its business, Prosper Funding encounters significant credit risk. Financial instruments that potentially subject Prosper Funding to significant credit risk consist primarily of cash, cash equivalents, borrower loans held and restricted cash. Prosper Funding places cash and restricted cash with high-quality financial institutions and is exposed to credit risk in the event of default by these institutions to the extent the amount recorded on the balance sheet exceeds federally insured amounts. Prosper Funding invests cash equivalents in highly liquid marketable securities with original maturities of three months or less at the time of purchase, including money market funds, commercial paper, US treasury securities and US agency securities. As a lending marketplace, Prosper Funding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t>
  </si>
  <si>
    <t>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therefore, we do not consolidate these entities. Management regularly reviews and reconsiders its previous conclusions regarding the status of an entity as a VIE and whether we are required to consolidate such VIE in the consolidated financial statements.</t>
  </si>
  <si>
    <t>Cash and Cash Equivalents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t>
  </si>
  <si>
    <t xml:space="preserve">Restricted Cash Restricted cash consists primarily of cash deposits and short term certificates of deposit accounts held as collateral as required for long term leases, loan funding and servicing activities, and cash that investors or Prosper has on our marketplace that has not yet been invested in Borrower Loans or disbursed to the investor. The following table provides a reconciliation of cash, cash equivalents, and restricted cash reported within the consolidated balance sheets that sum to the total of the same such amount shown in the consolidated statements of cash flows: December 31, 2018 December 31, 2017 December 31, 2016 Cash and Cash Equivalents $ 11,163 8,223 $ 6,929 Restricted Cash 136,018 140,092 147,983 Total Cash, Cash Equivalents and Restricted Cash show in the consolidated statements of cash flows $ 147,181 $ 148,315 $ 154,912 </t>
  </si>
  <si>
    <t>Short Term Investments Short term investments consists of certificates of deposit with a term greater than three months but less than a year that are held as collateral as required for loan funding and servicing activities.</t>
  </si>
  <si>
    <t>Fair Value Measurement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Prosper Funding would sell or transfer the asset with the greatest volume and level of activity for the asset. In determining the principal market for an asset or liability under ASC Topic 820, it is assumed that Prosper Funding has access to the market as of the measurement date. If no market for the asset exists or if Prosper Funding does not have access to the principal market, Prosper Funding uses a hypothetical market. Under ASC Topic 820,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odel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established in ASC Topic 820,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Borrower Loans, accounts payable and accrued liabilities, and Notes. Servicing assets and liabilities are also subject to fair value measurement within the financial statements of PFL. The estimated fair values of cash and cash equivalents, restricted cash, accounts payable and accrued liabilities approximate their carrying values because of their short term nature. As observable market prices are not available for the Borrower Loans, Loans Held for Sale and Notes, Prosper Funding believes the Borrower Loans, Loans Held for Sale and Notes should be considered level 3 financial instruments under ASC Topic 820. In a hypothetical transaction as of the measurement date, Prosper Funding believes that differences in the principal marketplace in which the Borrower Loans are originated and the principal marketplace in which Prosper Funding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 The obligation to pay principal and interest on any Note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lenders that are dependent upon borrower payments. As such, the fair value of a group of Notes is approximately equal to the fair value of the corresponding Borrower</t>
  </si>
  <si>
    <t>Borrower Loans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Prosper ch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s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t>
  </si>
  <si>
    <t>Loan Servicing Assets and Liabilities Prosper Funding records servicing assets and liabilities at their estimated fair values for servicing rights retained when Prosper Funding sells Borrower Loans to unrelated third-party buyers. The change in fair value of servicing assets and liabilities is recognized in “Servicing Fees” revenue. The gain or loss on a loan sale is recorded in “Gain (Loss) on Sale of Borrower Loans” while the fair value of the servicing rights, which is based on the degree to which the contractual loan servicing fee is above or below an estimated market loan servicing rate is recorded in servicing assets or liabilities. Servicing assets and liabilities are recorded in “Servicing Assets” and “Other Liabilities,” respectively, on the consolidated balance sheets.</t>
  </si>
  <si>
    <t>Loans Held for Sale Loans Held for Sale are comprised of Borrower Loans held for short durations and are recorded at fair value. The fair value is estimated using discounted cash flow methodologies based upon a set of valuation assumptions similar to those of other Borrower Loans. We measure Loans Held for Sale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for the Loans Held for Sale to be measured at fair value similar to Borrower Loans and Notes. The fair value election, with respect to an item, may not be revoked once an election is made.</t>
  </si>
  <si>
    <t>Software and Website Development</t>
  </si>
  <si>
    <t>Software and Website Development Software and website development represents the software and website that PMI has transferred to Prosper Funding. Prosper Funding does not develop any of its own software or website. Software and website are included in property and equipment and amortized to expense using the straight-line method over their expected lives which is generally one to five years. Prosper Funding evaluates its software assets for impairment whenever events or changes in circumstances indicate that the carrying amount of such assets may not be recoverable. Recoverability of software and website development assets to be held and used is measured by a comparison of the carrying amount of the asset to the future net undiscounted cash flows expected to be generated by the asset. If such software and website development assets are considered to be impaired, the</t>
  </si>
  <si>
    <t>Payable to Investors Payable to Investors primarily represents our obligation to investors related to cash held in an account for the benefit of investors and payments-in-process received from borrowers.</t>
  </si>
  <si>
    <t>Loan Trailing FeeOn July 1, 2016, Prosper Funding signed a series of agreements with WebBank which, among other things, includes an additional program fee (the "Loan Trailing Fee") paid to WebBank in connection with the performance of each loan sold to Prosper Funding. These agreements are effective as of August 1, 2016. The Loan Trailing Fee is dependent on the amount and timing of principal and interest payments made by borrowers of the underlying loans, irrespective of whether the loans are sold by Prosper Funding, and gives WebBank an ongoing financial interest in the performance of the loans it originates. This fee is paid by Prosper Funding to WebBank over the term of the respective loans and is a function of the principal and interest payments made by borrowers of such loans. In the event that principal and interest payments are not made with respect to any loan, Prosper Funding is not required to make the related Loan Trailing Fee payment. The obligation to pay the Loan Trailing Fee for any loan sold to Prosper Funding is recorded at fair value at the time of the origination of such loan within Other Liabilities and recorded as a reduction of Transaction Fees, net. Any changes in the fair value of this liability are recorded in Change in Fair Value of Borrower Loans, Loans Held for Sale and Notes, Net on the statements of operations. The fair value of the Loan Trailing Fee represents the present value of the expected monthly Loan Trailing Fee payments, which takes into consideration certain assumptions related to expected prepayment rates and defaults rates.</t>
  </si>
  <si>
    <t>Revenue Recognition Revenue primarily results from fees, net interest earned and gains on the sale of borrower loans. Fees consist of related party administrative fees and servicing fees paid by investors. We also have other smaller sources of revenue reported as other revenue, which includes fees charged in relation to securitizations by outside investors. Administration Agreement License Fees 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through the Whole Loan Channel typically pay Prosper Funding a servicing fee which is currently set at 1.075% per annum of the outstanding principal balance of the Borrower Loan prior to applying the current payment. The servicing fee compensates Prosper Funding for the costs incurred in servicing the related loan, including managing payments from borrowers, payments to investors and maintaining investors’ account portfolios. Prosper Funding records servicing fees paid by Borrower Loan investors as a component of operating revenue when received. Gain (Loss) on Sale of Borrower Loans Prosper Funding recognizes gains or losses on the sale of Borrower Loans when it is retained for the servicing of Borrower Loans by WebBank. Additionally, Prosper Funding recognizes gains or losses on the sale of Borrower Loans when it sells Borrower Loans to third parties. Gains or losses on sales of Borrower Loans that are recognized at the time of sale are determined by the difference between the net sales proceeds, fair value of any servicing rights retained and the carrying value of the Borrower Loans sold. Interest Income on Borrower Loans and Interest Expense on Notes Prosper Funding recognizes interest income on Borrower Loans originated through the Note Channel and interest expense on the corresponding Notes using the accrual method based on the stated interest rate to the extent Prosper Funding believes it to be collectable.</t>
  </si>
  <si>
    <t>Administration Fee Expense - Related Party</t>
  </si>
  <si>
    <t>Administration Fee Expense - Related Party Pursuant to the Administration Agreement between Prosper Funding and PMI, PMI manages the marketplace on behalf of Prosper Funding. Accordingly, each month, Prosper Funding is required to pay PMI an administration fee that is based on PMI’s (a) finance and legal personnel costs, (b) number of Borrower Loans originated through the marketplace, (c) servicing fees collected by or on behalf of Prosper Funding, and (d) nonsufficient funds fees collected by or on behalf of Prosper Funding. In addition, under a second Administration Agreement between PMI and PAH, a wholly owned subsidiary of Prosper Funding, PAH is required to pay PMI an annual fee, for PMI being the administrator of PAH’s operations.</t>
  </si>
  <si>
    <t>Other ExpenseOther expense, net includes contract termination costs that are expected to be non-recurring and not part of restructuring activities.</t>
  </si>
  <si>
    <t>Comprehensive Income There is no comprehensive income (loss) other than the net income (loss) disclosed in the consolidated statements of operations.</t>
  </si>
  <si>
    <t>Recent Accounting Pronouncements Accounting Standards Adopted In The Current Period In May 2014, as part of its ongoing efforts to assist in the convergence of US GAAP and International Financial Reporting Standards (“IFRS”), the Financial Accounting Standards Board (“FASB”) issued Accounting Standards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Prosper Funding adopted the requirements of the ASU as of January 1, 2018, utilizing the modified retrospective approach. Administration fees are included in the scope of the new guidance, while servicing fees and gain or loss on the sale of loans remain within the scope of ASC topic 860, Transfers and Servicing. The impact of adopting the ASU is not significant to the consolidated financial statements in the current period. In January 2016, the FASB issued ASU 2016-1, " Financial Instruments - Overall (Subtopic 825-10): Recognition and Measurement of Financial Assets and Financial Liabilities" , which addresses certain aspects of recognition, measurement, presentation, and disclosure of financial instruments. Prosper Funding adopted the standard effective January 1, 2018. The adoption of this standard did not have a material impact on Prosper Funding’s consolidated financial statements. In August 2016, the FASB issued A SU 2016-15 , “Statement of Cash Flows (Topic 230): Classification of Certain Cash Receipts and Cash Payments. ” The standard provides guidance for eight targeted changes with respect to how cash receipts and cash payments are classified in the statements of cash flows, with the objective of reducing diversity in practice. Prosper Funding adopted standard effective January 1, 2018. The adoption of this standard did not have a material impact on Prosper Funding’s consolidated financial statements. In November 2016, the FASB issued ASU 2016-18, "Statement of Cash Flows (Topic 230): Restricted Cash (ASU 2016-18)" , which requires companies to include amounts generally described as restricted cash and restricted cash equivalents in cash and cash equivalents when reconciling beginning-of-period and end-of-period total amounts shown on the statement of cash flows. Prosper Funding adopted standard effective January 1, 2018. Prosper Funding has $136.0 million and $140.1 million of restricted cash on its condensed consolidated balance sheets as of December 31, 2018 and 2017, respectively, whose cash flow statement classification changed to align with the new guidance. Accounting Standards Issued, To Be Adopted By The Company In Future Periods In August 2018, the FASB issued ASU No. 2018-13, " Fair Value Measurement (Topic 820): Disclosure Framework-Changes to the Disclosure Requirements for Fair Value Measurement. "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Prosper Funding is currently evaluating the impact of this accounting standard update on its consolidated financial statements.</t>
  </si>
  <si>
    <t>Summary of Significant Accounting Policies (Tables)</t>
  </si>
  <si>
    <t>Schedule of Cash and Cash Equivalents</t>
  </si>
  <si>
    <t xml:space="preserve">The following table provides a reconciliation of cash, cash equivalents, and restricted cash reported within the consolidated balance sheets that sum to the total of the same such amount shown in the consolidated statements of cash flows: December 31, 2018 December 31, 2017 December 31, 2016 Cash and Cash Equivalents $ 57,945 45,795 $ 22,337 Restricted Cash 149,114 152,668 163,907 Total Cash, Cash Equivalents and Restricted Cash shown in the consolidated statements of cash flows $ 207,059 $ 198,463 $ 186,244 </t>
  </si>
  <si>
    <t>Estimated Useful Lives of Assets</t>
  </si>
  <si>
    <t>Estimated useful lives of the assets are as follows: Furniture and fixtures 7 years Office equipment 5 years Computers and equipment 3 years Leasehold improvements 5-8 years Software and website development costs 1-5 years</t>
  </si>
  <si>
    <t xml:space="preserve">The following table provides a reconciliation of cash, cash equivalents, and restricted cash reported within the consolidated balance sheets that sum to the total of the same such amount shown in the consolidated statements of cash flows: December 31, 2018 December 31, 2017 December 31, 2016 Cash and Cash Equivalents $ 11,163 8,223 $ 6,929 Restricted Cash 136,018 140,092 147,983 Total Cash, Cash Equivalents and Restricted Cash show in the consolidated statements of cash flows $ 147,181 $ 148,315 $ 154,912 </t>
  </si>
  <si>
    <t>Property and Equipment, Net (Tables)</t>
  </si>
  <si>
    <t xml:space="preserve">Property and equipment consist of the following (in thousands): December 31, 2018 2017 Property and equipment: Computer equipment $ 15,193 $ 14,499 Internal-use software and website development costs 22,505 19,910 Office equipment and furniture 3,015 3,010 Leasehold improvements 7,157 7,078 Assets not yet placed in service 2,745 1,216 Property and equipment 50,615 45,713 Less accumulated depreciation and amortization (35,342) (27,577) Total property and equipment, net $ 15,273 $ 18,136 </t>
  </si>
  <si>
    <t xml:space="preserve">Property and equipment consist of the following (in thousands): December 31, 2018 2017 Property and equipment: Internal-use software and web site development costs $ 22,505 $ 19,911 Property and equipment 22,505 19,911 Less accumulated depreciation and amortization (16,079) (11,958) Total property and equipment, net $ 6,426 $ 7,953 </t>
  </si>
  <si>
    <t>Borrower Loans, Loans Held for Sale, and Notes Held at Fair Value (Tables)</t>
  </si>
  <si>
    <t>Borrower Loans, Notes and Loans Held for Sale</t>
  </si>
  <si>
    <t xml:space="preserve">At December 31, 2018 and 2017, Borrower Loans, Notes and Loans Held for Sale (in thousands) were: Borrower Loans Notes Loans Held for Sale December 31, 2018 December 31, 2017 December 31, 2018 December 31, 2017 December 31, 2018 December 31, 2017 Aggregate principal balance outstanding $ 269,093 $ 296,668 $ (272,430) $ (300,922) $ 185,657 $ 59 Fair value adjustments (5,571) (3,663) 8,427 6,974 (1,869) (10) Fair value $ 263,522 $ 293,005 $ (264,003) $ (293,948) $ 183,788 $ 49 </t>
  </si>
  <si>
    <t xml:space="preserve">At December 31, 2018 and 2017, Borrower Loans, Notes and Loans Held for Sale (in thousands) were: Borrower Loans Notes Loans Held for Sale December 31, 2018 December 31, 2017 December 31, 2018 December 31, 2017 December 31, 2018 December 31, 2017 Aggregate principal balance outstanding $ 269,093 $ 296,668 $ (272,430) $ (300,922) $ — $ 59 Fair value adjustments (5,571) (3,663) 8,427 6,974 — (10) Fair value $ 263,522 $ 293,005 $ (264,003) $ (293,948) $ — $ 49 </t>
  </si>
  <si>
    <t>Available for Sale Investments, at Fair Value (Tables)</t>
  </si>
  <si>
    <t>Schedule of Amortized Cost, Gross Unrealized Gains and Losses and Fair Value of Securities Available for Sale</t>
  </si>
  <si>
    <t xml:space="preserve">The amortized cost, gross unrealized gains and losses, and fair value of available for sale investments as of December 31, 2018 and December 31, 2017, are as follows (in thousands): December 31, 2018 Amortized Cost Gross Unrealized Gains Gross Unrealized Losses Fair Value Fixed maturity securities: Treasury Bills $ 17,940 $ — $ (3) $ 17,937 US Treasury securities 4,246 — (10) 4,236 Total Available for Sale Investments $ 22,186 $ — $ (13) $ 22,173 December 31, 2017 Amortized Cost Gross Unrealized Gains Gross Unrealized Losses Fair Value Fixed maturity securities: Treasury Bills $ 34,014 $ — $ (36) $ 33,978 US Treasury securities $ 19,207 $ — $ (38) $ 19,169 Total Available for Sale Investments $ 53,221 $ — $ (74) $ 53,147 </t>
  </si>
  <si>
    <t>Summary of Securities Available for Sale of Continuous Unrealized Loss</t>
  </si>
  <si>
    <t>A summary of available for sale investments with unrealized losses as of December 31, 2018, aggregated by category and period of continuous unrealized loss, is as follows (in thousands): Less than 12 months 12 months or longer Total Fair Value Unrealized Losses Fair Value Unrealized Losses Fair Value Unrealized Losses Fixed maturity securities: Treasury Bills $ 17,937 $ (3) $ — $ — $ 17,937 $ (3) US Treasury securities — — 4,236 (10) 4,236 (10) Total Investments with Unrealized Losses $ 17,937 $ (3) 4,236 $ (10) $ 22,173 $ (13)</t>
  </si>
  <si>
    <t>Schedule of Maturities of Securities Available for Sale</t>
  </si>
  <si>
    <t xml:space="preserve">The maturities of available for sale investments at December 31, 2018, are as follows (in thousands): Within 1 year After 1 year through 5 years After 5 years to 10 years After 10 years Total Treasury Bills $ 17,937 $ — $ — $ — $ 17,937 US Treasury securities $ 4,236 $ — $ — $ — $ 4,236 Total Fair Value $ 22,173 $ — $ — $ — $ 22,173 Total Amortized Cost $ 22,186 $ — $ — $ — $ 22,186 </t>
  </si>
  <si>
    <t>Fair Value of Assets and Liabilities (Tables)</t>
  </si>
  <si>
    <t>Fair Value Hierarchy for Assets and Liabilities Measured at Fair Value</t>
  </si>
  <si>
    <t xml:space="preserve">The following tables present the fair value hierarchy for assets and liabilities measured at fair value (in thousands): December 31, 2018 Level 1 Inputs Level 2 Inputs Level 3 Inputs Total Assets: Borrower Loans $ — $ — $ 263,522 $ 263,522 Loans Held for Sale — — 183,788 183,788 Available for Sale Investments, at Fair Value — 22,173 — 22,173 Servicing Assets — — 14,687 14,687 Total Assets — 22,173 461,997 484,170 Liabilities: Notes $ — $ — $ 264,003 $ 264,003 Servicing Liabilities — — 12 12 Convertible Preferred Stock Warrant Liability — — 143,679 143,679 Loan Trailing Fee Liability — — 3,118 3,118 Total Liabilities $ — $ — $ 410,812 $ 410,812 December 31, 2017 Level 1 Inputs Level 2 Inputs Level 3 Inputs Total Assets: Borrower Loans $ — $ — $ 293,005 $ 293,005 Loans Held for Sale — — 49 49 Available for Sale Investments, at Fair Value — 53,147 — 53,147 Servicing Assets — — 14,711 14,711 Total Assets — 53,147 307,765 360,912 Liabilities: Notes $ — $ — $ 293,948 $ 293,948 Servicing Liabilities — — 59 59 Convertible Preferred Stock Warrant Liability — — 116,366 116,366 Loan Trailing Fee Liability — — 2,595 2,595 Total Liabilities $ — $ — $ 412,968 $ 412,968 </t>
  </si>
  <si>
    <t>Quantitative Information About Significant Unobservable Inputs</t>
  </si>
  <si>
    <t>Borrower Loans, Loans Held for Sale and Notes: Range Unobservable Input December 31, 2018 December 31, 2017 Discount rate 4.7% - 13.8% 4.0% - 14.4% Default rate 2.0% - 15.8% 2.0% - 15.4%</t>
  </si>
  <si>
    <t>Significant Unobservable Inputs Fair Value</t>
  </si>
  <si>
    <t>Servicing Assets: Range Unobservable Input December 31, 2018 December 31, 2017 Discount rate 15.0% - 25.0% 15.0% - 25.0% Default rate 1.6% - 16.7% 1.5% - 16.1% Prepayment rate 15.5% - 25.1% 13.5% - 30.2% Market servicing rate (1) 0.625 % 0.625 % (1) Excludes collection fees that would be passed on to a hypothetical third-party servicer. As of December 31, 2018 and 2017, the market rate for collection fees and non-sufficient fund fees was assumed to be 8 basis points and 7 basis points for a weighted-average total market servicing rate of 70.5 basis points and 69.5 basis points respectively. Loan Trailing Fee Liability: Range Unobservable Input December 31, 2018 December 31, 2017 Discount rate 15.0% - 25.0% 15.0% - 25.0% Default rate 1.6% - 16.7% 1.5% - 16.1% Prepayment rate 15.5% - 25.1% 13.5% - 30.2%</t>
  </si>
  <si>
    <t>Assets and Liabilities Measured at Fair Value on a Recurring Basis</t>
  </si>
  <si>
    <t>The following tables present additional information about the level 3 Borrower Loans, Loans Held for Sale and Notes measured at fair value on a recurring basis (in thousands): Fair Value Measurements Using Significant Unobservable Inputs (Level 3) Borrower Loans Notes Loans Held for Sale Total Balance at January 1, 2018 $ 293,005 $ (293,948) $ 49 $ (894) Purchase of Borrower Loans/Issuance of Notes 177,101 (176,830) 2,365,431 2,365,702 Principal repayments (171,427) 175,760 (43,169) (38,836) Borrower Loans sold to third parties (3,690) — (2,135,329) (2,139,019) Other changes (202) 441 1,422 1,661 Change in fair value (31,265) 30,574 (4,616) (5,307) Balance at December 31, 2018 $ 263,522 $ (264,003) $ 183,788 $ 183,307 Fair Value Measurements Using Significant Unobservable Inputs (Level 3) Borrower Loans Notes Loans Held for Sale Total Balance at January 1, 2017 $ 315,627 $ (316,236) $ 624 $ 15 Purchase of Borrower Loans/Issuance of Notes 194,887 (194,391) 2,619,130 2,619,626 Principal repayments (188,199) 191,828 (89) 3,540 Borrower Loans sold to third parties (3,855) — (2,619,620) (2,623,475) Other changes 97 (180) (3) (86) Change in fair value (25,552) 25,031 7 (514) Balance at December 31, 2017 $ 293,005 $ (293,948) $ 49 $ (894)</t>
  </si>
  <si>
    <t>Schedule of Servicing Assets and Liabilities Measured at Fair Value</t>
  </si>
  <si>
    <t xml:space="preserve">The following table presents additional information about the level 3 servicing assets measured at fair value on a recurring basis (in thousands): Servicing Assets Fair Value at January 1, 2017 $ 12,786 Additions 14,138 Less: Changes in fair value (12,213) Fair Value at December 31, 2017 $ 14,711 Additions 13,171 Less: Changes in fair value (13,195) Fair Value at December 31, 2018 $ 14,687 </t>
  </si>
  <si>
    <t>Level 3 Liabilities Measured on Recurring Basis</t>
  </si>
  <si>
    <t xml:space="preserve">The following table presents additional information about level 3 Preferred Stock Warrant Liability measured at fair value on a recurring basis (in thousands): Preferred Stock Warrant Liability Balance as of January 1, 2017 $ 21,711 Add Issuances of Preferred Stock Warrant 65,516 Change in fair value of the preferred stock warrant liability 29,139 Fair Value at Balance at December 31, 2017 $ 116,366 Add Issuances of Preferred Stock Warrant 72,316 Change in fair value of the preferred stock warrant liability (45,003) Fair Value at Balance at December 31, 2018 $ 143,679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Loan Trailing Fee Liability Balance as of January 1, 2017 $ 665 Issuances 2,631 Cash payment of Loan Trailing Fee (956) Change in fair value $ 255 Balance at December 31, 2017 $ 2,595 Issuances 2,524 Cash payment of Loan Trailing Fee (2,494) Change in fair value 493 Balance at December 31, 2018 $ 3,118 </t>
  </si>
  <si>
    <t>Fair Value Assumptions for Loans Held for Sale, Borrower Loans and Notes</t>
  </si>
  <si>
    <t>Key economic assumptions and the sensitivity of the current fair value to immediate changes in those assumptions at December 31, 2018 for Borrower Loans, Loans Held for Sale and Notes funded through the Note Channel are presented in the following table (in thousands, except percentages): Borrower Loans and Loans Held for Sale Notes Fair Value at December 31, 2018 $ 447,310 $ 264,003 Discount rate assumption: 8.34 % * 8.34 % * Resulting fair value from: 100 basis point increase $ 443,062 $ 261,492 200 basis point increase 438,917 259,041 Resulting fair value from: 100 basis point decrease $ 451,663 $ 266,576 200 basis point decrease 456,127 269,215 Default rate assumption: 13.02 % * 13.02 % * Resulting fair value from: 100 basis point increase $ 441,790 $ 260,729 200 basis point increase 436,460 257,568 Resulting fair value from: 100 basis point decrease $ 452,873 $ 267,303 200 basis point decrease 458,479 270,629 * Represents weighted average assumptions considering all credit grades.</t>
  </si>
  <si>
    <t>Schedule of Prosper's and Prosper Funding's Estimated Fair Value of Servicing Assets and Liabilities</t>
  </si>
  <si>
    <t xml:space="preserve">The following table presents the estimated impact on Prosper’s estimated fair value of servicing assets, calculated using different market servicing rates and different default rates as of December 31, 2018 (in thousands, except percentages). Servicing Assets Fair Value at December 31, 2018 $ 14,687 Market servicing rate assumptions 0.625 % Resulting fair value from: Market servicing rate increase to 0.65% $ 13,781 Market servicing rate decrease to 0.60% $ 15,593 Weighted average prepayment assumptions 20.08 % Resulting fair value from: Applying a 1.1 multiplier to prepayment rate $ 14,514 Applying a 0.9 multiplier to prepayment rate $ 14,862 Weighted average default assumptions 12.63 % Resulting fair value from: Applying a 1.1 multiplier to default rate $ 14,513 Applying a 0.9 multiplier to default rate $ 14,865 </t>
  </si>
  <si>
    <t>Financial Instruments, Assets And Liabilities Not Recorded at Fair Value</t>
  </si>
  <si>
    <t xml:space="preserve">The following tables present the fair value hierarchy for financial instruments, assets, and liabilities not recorded at fair value (in thousands): December 31, 2018 Carrying Amount Level 1 Inputs Level 2 Inputs Level 3 Inputs Fair Value Assets: Cash and Cash Equivalents $ 57,945 $ 57,945 $ — $ — $ 57,945 Restricted Cash 149,114 — 149,114 — 149,114 Accounts Receivable 5,119 — 5,119 — 5,119 Total Assets 212,178 57,945 154,233 — 212,178 Liabilities: Accounts Payable and Accrued Liabilities $ 19,967 $ — $ 19,967 $ — $ 19,967 Payable to Investors 127,538 — 127,538 — 127,538 Warehouse Line 162,488 — 162,488 — 162,488 Total Liabilities $ 309,993 $ — $ 309,993 $ — $ 309,993 December 31, 2017 Carrying Amount Level 1 Inputs Level 2 Inputs Level 3 Inputs Fair Value Assets: Cash and Cash Equivalents $ 45,795 $ 45,795 $ — $ — $ 45,795 Restricted Cash 152,668 — 152,668 — 152,668 Accounts Receivable 683 — 683 — 683 Total Assets 199,146 45,795 153,351 — 199,146 Liabilities: Accounts Payable and Accrued Liabilities $ 11,942 $ — $ 11,942 $ — $ 11,942 Payable to Investors 132,432 — 132,432 — 132,432 Total Liabilities 144,374 — 144,374 — 144,374 </t>
  </si>
  <si>
    <t xml:space="preserve">The following tables present the fair value hierarchy for assets and liabilities measured at fair value (in thousands): December 31, 2018 Level 1 Inputs Level 2 Inputs Level 3 Inputs Fair Value Assets Borrower Loans $ — $ — $ 263,522 $ 263,522 Servicing Assets — — 15,550 $ 15,550 Total Assets — — 279,072 279,072 Liabilities Notes $ — $ — $ 264,003 $ 264,003 Servicing Liabilities — — 12 12 Loan Trailing Fee Liability — — 3,118 3,118 Total Liabilities $ — $ — $ 267,133 $ 267,133 December 31, 2017 Level 1 Inputs Level 2 Inputs Level 3 Inputs Fair Value Assets Borrower Loans $ — $ — $ 293,005 $ 293,005 Servicing Assets — — 14,598 14,598 Loans Held for Sale — — 49 49 Total Assets — — 307,652 307,652 Liabilities Notes $ — $ — $ 293,948 $ 293,948 Servicing Liabilities — — 59 59 Loan Trailing Fee Liability — — 2,595 2,595 Total Liabilities — — 296,602 296,602 </t>
  </si>
  <si>
    <t>The following tables present quantitative information about the significant unobservable inputs used for Prosper Funding’s level 3 fair value measurements at December 31, 2018: Borrower Loans, Loans Held for Sale and Notes: Range Unobservable Input December 31, 2018 December 31, 2017 Discount rate 4.7% - 13.8% 4.0% - 14.4% Default rate 2.0% - 15.8% 2.0% - 15.4%</t>
  </si>
  <si>
    <t>Servicing Assets: Range Unobservable Input December 31, 2018 December 31, 2017 Discount rate 15.0% - 25.0% 15.0% - 25.0% Default rate 1.6% - 16.7% 1.5% - 16.1% Prepayment rate 15.5% - 25.1% 13.5% - 30.2% Market servicing rate ( 1) 0.625 % 0.625 % (1) Excludes collection fees that would be passed on to a hypothetical third-party servicer. As of December 31, 2018 and 2017, the market rate for collection fees and non-sufficient fund fees was assumed to be 8 basis points and 7 basis points for a weighted-average total market servicing rate of 70.5 basis points and 69.5 basis points respectively. Loan Trailing Fee Liability: Range Unobservable Input December 31, 2018 December 31, 2017 Discount rate 15.0% - 25.0% 15.0% - 25.0% Default rate 1.6% - 16.7% 1.5% - 16.1% Prepayment rate 15.5% - 25.1% 13.5% - 30.2%</t>
  </si>
  <si>
    <t>Borrower Loans, Loans Held for Sale and Notes, which are level 3 assets and liabilities measured at fair value on a recurring basis are as follows (in thousands):</t>
  </si>
  <si>
    <t xml:space="preserve">The following table presents additional information about level 3 servicing assets recorded at fair value (in thousands): Servicing Assets Fair Value at January 1, 2017 $ 12,461 Additions 14,138 Less: Changes in fair value (12,001) Balance at December 31, 2017 $ 14,598 Additions 14,315 Less: Changes in fair value (13,363) Fair Value at December 31, 2018 $ 15,550 </t>
  </si>
  <si>
    <t xml:space="preserve">The following table presents additional information about level 3 Loan Trailing Fee Liability measured at fair value on a recurring basis (in thousands): Loan Trailing Fee Liability Balance at January 1, 2017 $ 665 Issuances 2,631 Cash payment of Loan Trailing Fee (956) Change in fair value $ 255 Balance at December 31, 2017 $ 2,595 Issuances $ 2,524 Cash payment of Loan Trailing Fee $ (2,494) Change in fair value $ 493 Balance at December 31, 2018 $ 3,118 </t>
  </si>
  <si>
    <t>Key economic assumptions and the sensitivity of the current fair value to immediate changes in those assumptions at December 31, 2018 for Borrower Loans, Loans Held for Sale and Notes funded are presented in the following table (in thousands, except percentages): Borrower Loans Notes Fair Value at December 31, 2018 $ 263,522 $ 264,003 Discount rate assumption: 8.34 % * 8.34 % * Resulting fair value from: 100 basis point increase $ 261,019 $ 261,492 200 basis point increase 258,577 259,041 Resulting fair value from: 100 basis point decrease $ 266,086 $ 266,576 200 basis point decrease 268,716 269,215 Default rate assumption: 13.02 % * 13.02 % * Resulting fair value from: 100 basis point increase $ 260,270 $ 260,729 200 basis point increase 257,130 257,568 Resulting fair value from: 100 basis point decrease $ 266,799 $ 267,303 200 basis point decrease 270,102 270,629 * Represents weighted average assumptions considering all credit grades.</t>
  </si>
  <si>
    <t xml:space="preserve">The following table presents the estimated impact on Prosper Funding’s estimated fair value of servicing assets, calculated using different market servicing rates and different default rates as of December 31, 2018 (in thousands, except percentages). Servicing Assets Fair Value at December 31, 2018 $ 15,550 Market servicing rate assumptions 0.625 % Resulting fair value from: Market servicing rate increase to 0.65% 14,590 Market servicing rate decrease to 0.60% 16,510 Weighted average prepayment assumptions 20.08 % Resulting fair value from: Applying a 1.1 multiplier to prepayment rate 15,366 Applying a 0.9 multiplier to prepayment rate 15,736 Weighted average default assumptions 12.63 % Resulting fair value from: Applying a 1.1 multiplier to default rate 15,365 Applying a 0.9 multiplier to default rate 15,739 </t>
  </si>
  <si>
    <t>Goodwill and Other Intangible Assets, Net (Tables)</t>
  </si>
  <si>
    <t>Summary of Other Intangible Assets for the Periods Presented</t>
  </si>
  <si>
    <t xml:space="preserve">The following table presents the detail of other intangible assets for the periods presented (dollars in thousands): December 31, 2018 Gross Carrying Value Accumulated Amortization Net Carrying Value Remaining Useful Life (In Years) Developed technology $ 3,060 $ (3,060) $ — 0 User base and customer relationships 5,050 (4,051) 999 6.3 Brand name 60 (60) — 0 Total intangible assets subject to amortization $ 8,170 $ (7,171) $ 999 December 31, 2017 Gross Carrying Value Accumulated Amortization Net Carrying Value Remaining Useful Life (In Years) Developed technology $ 3,060 $ (3,038) $ 22 0.3 User base and customer relationships 5,050 (3,695) 1,355 7.3 Brand name 60 (60) — 0 Total intangible assets subject to amortization $ 8,170 $ (6,793) $ 1,377 </t>
  </si>
  <si>
    <t>Summary of Estimated Amortization of Purchased Intangible Assets</t>
  </si>
  <si>
    <t xml:space="preserve">Estimated amortization of purchased intangible assets for future periods is as follows (in thousands): Year Ending Year Ending December 31, 2019 279 2020 220 2021 172 2022 136 2023 107 Thereafter 85 Total $ 999 </t>
  </si>
  <si>
    <t>Other Liabilities (Tables)</t>
  </si>
  <si>
    <t>Schedule of Other Liabilities</t>
  </si>
  <si>
    <t xml:space="preserve">Other Liabilities includes the following (in thousands): Year Ending December 31, 2018 2017 Loan trailing fee 3,118 2,595 Deferred revenue 396 452 Servicing liabilities 12 59 Deferred income tax liability 373 225 Deferred rent 3,408 3,904 Restructuring liability 2,106 3,355 Other 1,216 2,079 Total Other Liabilities $ 10,629 $ 12,669 </t>
  </si>
  <si>
    <t>Net Loss Per Share (Tables)</t>
  </si>
  <si>
    <t>Basic and Diluted Net Loss Per Share</t>
  </si>
  <si>
    <t>Basic and diluted net loss per share was calculated as follows: Year ended December 31, 2018 2017 2016 Numerator: Net loss available to common stockholders for basic and diluted EPS $ (39,945) $ (115,158) $ (118,741) Denominator: Weighted average shares used in computing basic and diluted net loss per share 70,384,501 69,687,836 64,196,537 Basic and diluted net loss per share $ (0.57) $ (1.65) $ (1.85)</t>
  </si>
  <si>
    <t>Dilutive Shares Excluded from the Diluted Net Loss Per Share Calculation</t>
  </si>
  <si>
    <t xml:space="preserve">The following common stock equivalents were excluded from the computation of diluted net loss per share for the periods presented because including them would have been anti-dilutive: Year ended December 31, 2018 2017 2016 (shares) (shares) (shares) Excluded securities: Convertible preferred stock issued and outstanding 214,637,925 214,637,925 177,388,425 Stock options issued and outstanding 69,023,373 46,722,408 44,099,577 Unvested stock options exercised — 11,565 1,126,210 Restricted Stock Units — — 351,721 Warrants issued and outstanding 1,081,630 1,166,145 988,513 Series E-1 Convertible Preferred Stock warrants 35,544,141 35,544,141 1,254,111 Series F Convertible Preferred Stock warrants 177,720,704 177,720,704 — Total common stock equivalents excluded from diluted net loss per common share computation 498,007,773 475,802,888 225,208,557 </t>
  </si>
  <si>
    <t>Convertible Preferred Stock, Warrant Liability and Stockholders’ Deficit (Tables)</t>
  </si>
  <si>
    <t>Class of Stock [Line Items]</t>
  </si>
  <si>
    <t>Summary of Shares Authorized, Issued, Outstanding, Par Value and Liquidation Preference of Convertible Preferred Stock</t>
  </si>
  <si>
    <t xml:space="preserve">The number of authorized, issued and outstanding shares, their par value and liquidation preference for each series of convertible preferred stock as of December 31, 2018 are disclosed in the table below (amounts in thousands, except share and per share amounts): Convertible Preferred Stock Par Value Authorized Shares Outstanding and Issued Shares Liquidation Preference (Outstanding Shares) Series A $ 0.01 68,558,220 68,558,220 $ 19,774 Series A-1 $ 0.01 24,760,915 24,760,915 49,522 Series B $ 0.01 35,775,880 35,775,880 21,581 Series C $ 0.01 24,404,770 24,404,770 70,075 Series D $ 0.01 23,888,640 23,888,640 165,000 Series E-1 $ 0.01 35,544,141 — — Series E-2 $ 0.01 16,858,078 — — Series F $ 0.01 177,720,707 3 — Series G $ 0.01 37,249,497 37,249,497 50,000 444,760,848 214,637,925 $ 375,952 </t>
  </si>
  <si>
    <t>Schedule of Stockholders' Equity Note, Warrants or Rights</t>
  </si>
  <si>
    <t xml:space="preserve">The combined activity of the Convertible Preferred Stock Warrant Liability for the years ended December 31, 2018 and December 31, 2017 are as follows (in thousands): Convertible Preferred Stock Warrant Liability Balance at January 1, 2017 $ 21,711 Warrants vested 65,516 Change in Fair Value 29,139 Balance at December 31, 2017 $ 116,366 Warrants Vested 72,316 Change in Fair Value (45,003) Balance at December 31, 2018 $ 143,679 </t>
  </si>
  <si>
    <t>Series E-1</t>
  </si>
  <si>
    <t>Schedule of Assumptions Used</t>
  </si>
  <si>
    <t xml:space="preserve">The Company determined the fair value of the outstanding convertible Series E-1 preferred stock warrants utilizing the following assumptions as of the following dates: December 31, 2018 December 31, 2017 Volatility 40.0% 40.0% Risk-free interest rate 2.62% 2.38% Remaining contractual term (in years) 8.04 9.04 Dividend yield 0% 0% </t>
  </si>
  <si>
    <t>Series F Convertible Preferred Stock warrants</t>
  </si>
  <si>
    <t xml:space="preserve">The Company determined the fair value of the outstanding Series F Convertible Preferred Stock warrants utilizing the following assumptions as of December 31, 2018 and December 31, 2017: December 31, 2018 December 31, 2017 Volatility 40.0% 40.0% Risk-free interest rate 2.63% 2.38% Remaining contractual term (in years) 8.16 9.16 Dividend yield 0% 0% </t>
  </si>
  <si>
    <t>Stock-based Compensation (Tables)</t>
  </si>
  <si>
    <t>Summarized Option Activity under Option Plan</t>
  </si>
  <si>
    <t>Stock option activity under the 2005 Plan and 2015 Plan is summarized for the year ended December 31, 2018 below: Options Issued and Outstanding Weighted- Average Exercise Price Weighted Average Contractual Term (in years) Balance as of January 1, 2018 58,628,039 $ 0.25 Options granted 23,757,508 $ 0.52 Options exercised – vested (176,011) $ 0.17 Options forfeited (11,187,838) $ 0.32 Option expirations — $ — Balance as of December 31, 2018 71,021,698 $ 0.33 8.20 Options vested and expected to vest as of December 31, 2018 58,548,166 $ 0.33 8.20 Options vested and exercisable at December 31, 2018 36,553,614 $ 0.24 7.55</t>
  </si>
  <si>
    <t>Additional Information Regarding Common Stock Options Outstanding</t>
  </si>
  <si>
    <t xml:space="preserve">Additional information regarding common stock options outstanding as of December 31, 2018 is as follows: Options Outstanding Options Vested and Exercisable Range of Exercise Prices Number Outstanding Weighted – Avg. Remaining Life (in years) Weighted – Avg. Exercise Price Number Vested Weighted - Avg. Exercise Price $ 0.02 - 0.20 4,156,140 5.04 $ 0.11 4,156,140 $ 0.11 0.21 - 0.50 45,437,021 8.06 0.25 29,006,509 0.22 0.51 - 1.13 21,428,537 9.10 0.54 3,390,965 0.54 $ 0.02 - 1.13 71,021,698 8.20 $ 0.33 36,553,614 $ 0.24 </t>
  </si>
  <si>
    <t>Fair Value of Stock Option Awards</t>
  </si>
  <si>
    <t>The fair value of PMI’s stock option awards granted during the years ended December 31, 2018, 2017 and 2016 was estimated at the date of grant using the Black-Scholes model with the following average assumptions: Year ended December 31, 2018 2017 2016 Volatility of common stock 44.04 % 49.24 % 50.88 % Risk-free interest rate 2.78 % 2.12 % 1.29 % Expected life 6.0 years 6.0 years 5.8 years Dividend yield — % — % — %</t>
  </si>
  <si>
    <t>Stock Based Compensation Included in Consolidated Statements of Operations</t>
  </si>
  <si>
    <t xml:space="preserve">The following table presents the amount of stock-based compensation related to stock-based awards granted to employees recognized in Prosper’s consolidated statements of operations during the periods presented (in thousands): December 31, 2018 2017 2016 Origination and Servicing $ 911 $ 996 $ 2,004 Sales and Marketing 451 553 2,914 General and Administrative 7,039 10,689 14,824 Restructuring — — 45 Total stock based compensation $ 8,401 $ 12,238 $ 19,787 </t>
  </si>
  <si>
    <t>Restructuring (Tables)</t>
  </si>
  <si>
    <t>Schedule of Restructuring Reserve by Type of Cost</t>
  </si>
  <si>
    <t xml:space="preserve">The following table summarizes the activities related to Prosper's restructuring plan (in thousands): Severance Related Facilities Related Total Balance January 1, 2017 597 6,052 6,649 Adjustments to expense (13) 1,227 1,214 Transfer from deferred rent — 210 210 Less: Cash paid (584) (4,245) (4,829) Balance December 31, 2017 — 3,244 3,244 Adjustments to expense — 1,486 1,486 Sublease cash receipts — 370 370 Less: Cash paid — (3,126) (3,126) Balance December 31, 2018 $ — $ 1,974 $ 1,974 </t>
  </si>
  <si>
    <t>Income Taxes (Tables)</t>
  </si>
  <si>
    <t>Income Tax Disclosure [Abstract]</t>
  </si>
  <si>
    <t>Components of Income Tax</t>
  </si>
  <si>
    <t xml:space="preserve">The components of income tax are as follows (in thousands): Year Ended December 31, 2018 2017 2016 Current: Federal $ — $ — $ — State — — — Foreign 24 — 124 Total Current Income Tax (Benefit) 24 — 124 Deferred: Federal 47 (579) 394 State 33 37 28 Foreign 68 34 — Total Deferred Income Tax 148 (508) 422 Total Income Tax $ 172 $ (508) $ 546 </t>
  </si>
  <si>
    <t>Effective Income Tax Reconciliation</t>
  </si>
  <si>
    <t>The income tax expense (benefit) differed from the amount computed by applying the U.S. federal income tax rate of 21% to pretax loss as a result of the following: Year Ended December 31, 2018 2017 2016 Federal tax at statutory rate 21 % 34 % 34 % State tax at statutory rate (net of federal benefit) 8 % 7 % 7 % Permanent Items — % — % (1) % Change in U.S. Tax Rate Applied to Deferred Taxes — % (31) % — % Incentive Stock Options (3) % (1) % (2) % Preferred Stock Warrants 5 % (21) % — % Change in valuation allowance (32) % 11 % (37) % Other 1 % 1 % (1) % — % — % — %</t>
  </si>
  <si>
    <t>Deferred Tax Assets and Liabilities</t>
  </si>
  <si>
    <t>Temporary items that give rise to significant portions of deferred tax assets and liabilities at December 31, 2018 and 2017 are as follows (in thousands): December 31, 2018 2017 Net operating loss carry forwards $ 82,510 $ 74,890 Research &amp; other credits 668 725 Fixed assets 463 — Stock compensation 9,237 7,653 Accrued liabilities 3,256 3,028 Restructuring liability 615 974 Other 4 21 Deferred tax assets 96,753 87,291 Fair value of loans (248) (493) Net servicing rights (3,375) (3,500) Fixed assets — (73) Intangible assets (721) (2,357) Foreign Earnings (68) (187) Deferred tax liabilities (4,412) (6,610) Net deferred tax assets 92,341 80,681 Valuation allowance (92,714) (80,906) Net deferred tax liabilities $ (373) $ (225)</t>
  </si>
  <si>
    <t>Unrecognized Tax Benefits</t>
  </si>
  <si>
    <t xml:space="preserve">The following table summarizes Prosper’s activity related to its unrecognized tax benefits (in thousands): Unrecognized Tax Benefit Balance at January 1, 2017 $ 913 Decrease related to 2017 tax year position (801) Balance at December 31, 2017 $ 112 Decrease related to 2018 tax year position — Balance at December 31, 2018 $ 112 </t>
  </si>
  <si>
    <t>Consortium Purchase Agreement (Tables)</t>
  </si>
  <si>
    <t xml:space="preserve">The following represents the loans purchased and warrants vested under the Consortium Purchase Agreement: Loans Acquired (in thousands) Warrants Vested Balance as of January 1, 2017 $ — — On signing of the Consortium Purchase Agreement $ — 9,830,494 Loans Purchased by the Consortium during the year ended December 31, 2017 1,826,527 65,355,508 Balance as of December 31, 2017 $ 1,826,527 75,186,002 Loans Purchased by the Consortium during the year ended December 31, 2018 1,240,805 79,726,978 Balance as of December 31, 2018 $ 3,067,332 154,912,980 </t>
  </si>
  <si>
    <t>Commitments and Contingencies (Tables)</t>
  </si>
  <si>
    <t>Future Minimum Lease Payments</t>
  </si>
  <si>
    <t xml:space="preserve">The table below presents future minimum rental payments, net of minimum sublease rentals of $5.3 million, for the remaining terms of the operating leases (in thousands): 2019 4,536 2020 4,683 2021 4,456 2022 4,319 2023 847 Thereafter 387 Total future operating lease obligations $ 19,228 </t>
  </si>
  <si>
    <t>Related Parties (Tables)</t>
  </si>
  <si>
    <t>Aggregate Amount of Notes Purchased and the Income Earned</t>
  </si>
  <si>
    <t xml:space="preserve">The aggregate amount of the Notes and Borrower Loans purchased and the income earned by parties deemed to be affiliates and related parties of Prosper as of December 31, 2018 and 2017 are summarized below (in thousands): Related Party Aggregate Amount of Notes Purchased Interest Earned on Notes 2018 2017 2018 2017 Executive officers and management $ 29 $ 29 $ 2 $ 109 Directors 421 366 45 40 Total $ 450 $ 395 $ 47 $ 149 Related Party Notes balance as of December 31, 2018 2017 Executive officers and management $ 32 $ 38 Directors 569 553 $ 601 $ 591 </t>
  </si>
  <si>
    <t xml:space="preserve">The aggregate amount of the Notes and Borrower Loans purchased and the income earned by parties deemed to be related parties of Prosper Funding as of December 31, 2018 and 2017 are summarized below (in thousands): Aggregate Amount of Interest Earned on Related Party Notes and Borrower Loans Notes and Borrower Loans 2018 2017 2018 2017 Executive officers and management $ 29 $ 29 $ 2 $ 109 Directors (excluding executive officers and management) — — — — Total $ 29 $ 29 $ 2 $ 109 Related Party Note and Borrower Loan Balance as of December 31, 2018 2017 Executive officers and management $ 32 $ 38 Directors (excluding executive officers and management) — — Total $ 32 $ 38 </t>
  </si>
  <si>
    <t>Organization and Business (Details)</t>
  </si>
  <si>
    <t>Dec. 31, 2018state</t>
  </si>
  <si>
    <t>Collaborative Arrangements And Noncollaborative Arrangement Transactions [Line Items]</t>
  </si>
  <si>
    <t>Percentage of notes allowed for investors to purchase</t>
  </si>
  <si>
    <t>100.00%</t>
  </si>
  <si>
    <t>Number of states and district marketplace is open to investors</t>
  </si>
  <si>
    <t>Additional number of states and district marketplace is open to borrowers</t>
  </si>
  <si>
    <t>Minimum | Prosper Funding LLC</t>
  </si>
  <si>
    <t>Term</t>
  </si>
  <si>
    <t>3 years</t>
  </si>
  <si>
    <t>Maximum | Prosper Funding LLC</t>
  </si>
  <si>
    <t>5 years</t>
  </si>
  <si>
    <t>Summary of Significant Accounting Policies - Additional Information (Details) - USD ($)</t>
  </si>
  <si>
    <t>Jan. 01, 2019</t>
  </si>
  <si>
    <t>Sep. 30, 2016</t>
  </si>
  <si>
    <t>Aug. 31, 2016</t>
  </si>
  <si>
    <t>Significant Accounting Policies [Line Items]</t>
  </si>
  <si>
    <t>Impairment charges recognized during period</t>
  </si>
  <si>
    <t>Servicing fee</t>
  </si>
  <si>
    <t>1.00%</t>
  </si>
  <si>
    <t>Advertising costs</t>
  </si>
  <si>
    <t>Non-cancelable operating lease commitments</t>
  </si>
  <si>
    <t>Restricted cash</t>
  </si>
  <si>
    <t>Comprehensive income (loss)</t>
  </si>
  <si>
    <t>Minimum</t>
  </si>
  <si>
    <t>Transaction fee percentage</t>
  </si>
  <si>
    <t>Minimum | Software and website development costs</t>
  </si>
  <si>
    <t>Property and equipment, estimated useful life</t>
  </si>
  <si>
    <t>1 year</t>
  </si>
  <si>
    <t>Minimum | Prosper Funding LLC | Software and website development costs</t>
  </si>
  <si>
    <t>Maximum</t>
  </si>
  <si>
    <t>5.00%</t>
  </si>
  <si>
    <t>Maximum | Software and website development costs</t>
  </si>
  <si>
    <t>Maximum | Prosper Funding LLC | Software and website development costs</t>
  </si>
  <si>
    <t>Customer relationships | Minimum</t>
  </si>
  <si>
    <t>Intangible assets amortized period</t>
  </si>
  <si>
    <t>Customer relationships | Maximum</t>
  </si>
  <si>
    <t>10 years</t>
  </si>
  <si>
    <t>Developed technology | Minimum</t>
  </si>
  <si>
    <t>Developed technology | Maximum</t>
  </si>
  <si>
    <t>Brand name</t>
  </si>
  <si>
    <t>Borrower Loans</t>
  </si>
  <si>
    <t>1.075%</t>
  </si>
  <si>
    <t>Borrower Loans | Prosper Funding LLC</t>
  </si>
  <si>
    <t>Subsequent Event | Accounting Standards Update 2016-02</t>
  </si>
  <si>
    <t>ROU assets to be recognized</t>
  </si>
  <si>
    <t>Operating lease obligation liabilities to be recognized</t>
  </si>
  <si>
    <t>Summary of Significant Accounting Policies - Estimated Useful Lives of Assets (Details)</t>
  </si>
  <si>
    <t>Furniture and fixtures</t>
  </si>
  <si>
    <t>Property, Plant and Equipment [Line Items]</t>
  </si>
  <si>
    <t>7 years</t>
  </si>
  <si>
    <t>Office equipment</t>
  </si>
  <si>
    <t>Computers and equipment</t>
  </si>
  <si>
    <t>Leasehold improvements | Minimum</t>
  </si>
  <si>
    <t>Leasehold improvements | Maximum</t>
  </si>
  <si>
    <t>8 years</t>
  </si>
  <si>
    <t>Software and website development costs | Minimum</t>
  </si>
  <si>
    <t>Software and website development costs | Maximum</t>
  </si>
  <si>
    <t>Prosper Funding LLC | Software and website development costs | Minimum</t>
  </si>
  <si>
    <t>Prosper Funding LLC | Software and website development costs | Maximum</t>
  </si>
  <si>
    <t>Summary of Significant Accounting Polices - Restricted Cash (Details) - USD ($) $ in Thousands</t>
  </si>
  <si>
    <t>Dec. 31, 2015</t>
  </si>
  <si>
    <t>Total Cash, Cash Equivalents and Restricted Cash shown in the consolidated statements of cash flows</t>
  </si>
  <si>
    <t>Property and Equipment, Net (Details) - USD ($) $ in Thousands</t>
  </si>
  <si>
    <t>Property and equipment</t>
  </si>
  <si>
    <t>Less accumulated depreciation and amortization</t>
  </si>
  <si>
    <t>Total property and equipment, net</t>
  </si>
  <si>
    <t>Computer equipment</t>
  </si>
  <si>
    <t>Software and website development costs</t>
  </si>
  <si>
    <t>Software and website development costs | Prosper Funding LLC</t>
  </si>
  <si>
    <t>Office equipment and furniture</t>
  </si>
  <si>
    <t>Leasehold improvements</t>
  </si>
  <si>
    <t>Assets not yet placed in service</t>
  </si>
  <si>
    <t>Property and Equipment, Net - Additional Information (Details) - USD ($)</t>
  </si>
  <si>
    <t>Capitalized internal-use software and website development costs</t>
  </si>
  <si>
    <t>Gain on disposal and impairment charges</t>
  </si>
  <si>
    <t>Borrower Loans, Loans Held for Sale, and Notes Held at Fair Value - Schedule of Components (Details) - USD ($) $ in Thousands</t>
  </si>
  <si>
    <t>Fair Value Balance Sheet Grouping Financial Statement Captions [Line Items]</t>
  </si>
  <si>
    <t>Notes</t>
  </si>
  <si>
    <t>Aggregate principal balance outstanding, Notes</t>
  </si>
  <si>
    <t>Fair value adjustments, Notes</t>
  </si>
  <si>
    <t>Notes | Prosper Funding LLC</t>
  </si>
  <si>
    <t>Aggregate principal balance outstanding, Borrower Loans</t>
  </si>
  <si>
    <t>Fair value adjustments, Loans</t>
  </si>
  <si>
    <t>Aggregate principal balance outstanding, Loans Held for Sale</t>
  </si>
  <si>
    <t>Loans Held for Sale | Prosper Funding LLC</t>
  </si>
  <si>
    <t>Borrower Loans, Loans Held for Sale, and Notes Held at Fair Value - Additional Information (Details) - USD ($) $ in Thousands</t>
  </si>
  <si>
    <t>Loss related to credit risks on borrower loans</t>
  </si>
  <si>
    <t>Minimum number of days for which loans originated were delinquent</t>
  </si>
  <si>
    <t>90 days</t>
  </si>
  <si>
    <t>Aggregate principal amount of loans originated</t>
  </si>
  <si>
    <t>Fair value of loans originated</t>
  </si>
  <si>
    <t>Non accrual status past due date</t>
  </si>
  <si>
    <t>120 days</t>
  </si>
  <si>
    <t>Borrower Loans receivable</t>
  </si>
  <si>
    <t>Net interest income</t>
  </si>
  <si>
    <t>Prosper Funding LLC | Financing Receivables, Equal to Greater than 90 Days Past Due</t>
  </si>
  <si>
    <t>Outstanding Borrower Loans And Underlying Notes</t>
  </si>
  <si>
    <t>Fixed interest rate, Minimum</t>
  </si>
  <si>
    <t>5.31%</t>
  </si>
  <si>
    <t>Fixed interest rate, Maximum</t>
  </si>
  <si>
    <t>31.92%</t>
  </si>
  <si>
    <t>32.32%</t>
  </si>
  <si>
    <t>Outstanding Borrower Loans And Underlying Notes | Prosper Funding LLC</t>
  </si>
  <si>
    <t>Loans Held For Sale Borrower Loans And Underlying Notes</t>
  </si>
  <si>
    <t>31.82%</t>
  </si>
  <si>
    <t>Loans Held For Sale Borrower Loans And Underlying Notes | Prosper Funding LLC</t>
  </si>
  <si>
    <t>Minimum | Loans Held For Sale Borrower Loans And Underlying Notes</t>
  </si>
  <si>
    <t>Original term</t>
  </si>
  <si>
    <t>36 months</t>
  </si>
  <si>
    <t>Minimum | Loans Held For Sale Borrower Loans And Underlying Notes | Prosper Funding LLC</t>
  </si>
  <si>
    <t>Maximum | Loans Held For Sale Borrower Loans And Underlying Notes</t>
  </si>
  <si>
    <t>60 months</t>
  </si>
  <si>
    <t>Maximum | Loans Held For Sale Borrower Loans And Underlying Notes | Prosper Funding LLC</t>
  </si>
  <si>
    <t>Loan Servicing Assets and Liabilities (Details) - USD ($) $ in Thousands</t>
  </si>
  <si>
    <t>Servicing Assets And Liabilities Fair Value [Line Items]</t>
  </si>
  <si>
    <t>Gain on sale of borrower loans</t>
  </si>
  <si>
    <t>Loss from fair value warrants</t>
  </si>
  <si>
    <t>Prosper Funding LLC | Minimum</t>
  </si>
  <si>
    <t>Borrower loans original maturity term</t>
  </si>
  <si>
    <t>Prosper Funding LLC | Maximum</t>
  </si>
  <si>
    <t>Outstanding principal</t>
  </si>
  <si>
    <t>35.52%</t>
  </si>
  <si>
    <t>Contractually specified servicing fees, late charges and ancillary fees</t>
  </si>
  <si>
    <t>Borrower Loans | Minimum</t>
  </si>
  <si>
    <t>Borrower Loans | Maximum</t>
  </si>
  <si>
    <t>Borrower Loans | Prosper Funding LLC | Minimum</t>
  </si>
  <si>
    <t>Borrower Loans | Prosper Funding LLC | Maximum</t>
  </si>
  <si>
    <t>Available for Sale Investments, at Fair Value - Schedule of Amortized Cost (Details) - USD ($) $ in Thousands</t>
  </si>
  <si>
    <t>Schedule Of Available For Sale Securities [Line Items]</t>
  </si>
  <si>
    <t>Fair Value</t>
  </si>
  <si>
    <t>Fixed Maturities</t>
  </si>
  <si>
    <t>Amortized cost</t>
  </si>
  <si>
    <t>Gross Unrealized Gains</t>
  </si>
  <si>
    <t>Gross Unrealized Losses</t>
  </si>
  <si>
    <t>Fixed Maturities | Treasury Bills</t>
  </si>
  <si>
    <t>Fixed Maturities | US Treasury securities</t>
  </si>
  <si>
    <t>Available for Sale Investments, at Fair Value - Continuous Unrealized Losses (Details) - Fixed Maturities $ in Thousands</t>
  </si>
  <si>
    <t>Dec. 31, 2018USD ($)</t>
  </si>
  <si>
    <t>Fair value, less than 12 months</t>
  </si>
  <si>
    <t>Unrealized losses, less than 12 months</t>
  </si>
  <si>
    <t>Fair value, 12 months of longer</t>
  </si>
  <si>
    <t>Unrealized losses, 12 months or longer</t>
  </si>
  <si>
    <t>Unrealized Losses</t>
  </si>
  <si>
    <t>Treasury Bills</t>
  </si>
  <si>
    <t>US Treasury securities</t>
  </si>
  <si>
    <t>Available for Sale Investments, at Fair Value - Maturities of Investments (Details) - USD ($) $ in Thousands</t>
  </si>
  <si>
    <t>Fair value</t>
  </si>
  <si>
    <t>Fair value within 1 year</t>
  </si>
  <si>
    <t>Fair value after 1 year through 5 years</t>
  </si>
  <si>
    <t>Fair value after 5 years to 10 years</t>
  </si>
  <si>
    <t>Fair value after 10 years</t>
  </si>
  <si>
    <t>Amortized cost within 1 year</t>
  </si>
  <si>
    <t>Amortized cost after 1 year through 5 years</t>
  </si>
  <si>
    <t>Amortized after 5 years to 10 years</t>
  </si>
  <si>
    <t>Amortized after 10 years</t>
  </si>
  <si>
    <t>Treasury Bills | Fixed Maturities</t>
  </si>
  <si>
    <t>US Treasury securities | Fixed Maturities</t>
  </si>
  <si>
    <t>Fair Value of Assets and Liabilities - Fair Value Hierarchy (Details) - USD ($) $ in Thousands</t>
  </si>
  <si>
    <t>Assets:</t>
  </si>
  <si>
    <t>Liabilities:</t>
  </si>
  <si>
    <t>Servicing Liabilities</t>
  </si>
  <si>
    <t>Loan Trailing Fee Liability</t>
  </si>
  <si>
    <t>Financial Liabilities Fair Value Disclosure</t>
  </si>
  <si>
    <t>Level 1 Inputs</t>
  </si>
  <si>
    <t>Level 1 Inputs | Prosper Funding LLC</t>
  </si>
  <si>
    <t>Level 2 Inputs</t>
  </si>
  <si>
    <t>Level 2 Inputs | Prosper Funding LLC</t>
  </si>
  <si>
    <t>Level 3 Inputs</t>
  </si>
  <si>
    <t>Level 3 Inputs | Prosper Funding LLC</t>
  </si>
  <si>
    <t>Fair Value of Assets and Liabilities - Borrower Loans, Loans Held For Sale and Notes (Details)</t>
  </si>
  <si>
    <t>Discount rate | Minimum</t>
  </si>
  <si>
    <t>Fair Value Inputs Assets Quantitative Information [Line Items]</t>
  </si>
  <si>
    <t>Measurement input</t>
  </si>
  <si>
    <t>Discount rate | Minimum | Prosper Funding LLC</t>
  </si>
  <si>
    <t>Discount rate | Maximum</t>
  </si>
  <si>
    <t>Discount rate | Maximum | Prosper Funding LLC</t>
  </si>
  <si>
    <t>Default rate | Minimum</t>
  </si>
  <si>
    <t>Default rate | Minimum | Prosper Funding LLC</t>
  </si>
  <si>
    <t>Default rate | Maximum</t>
  </si>
  <si>
    <t>Default rate | Maximum | Prosper Funding LLC</t>
  </si>
  <si>
    <t>Fair Value of Assets and Liabilities - Servicing Rights (Details)</t>
  </si>
  <si>
    <t>Market servicing rate</t>
  </si>
  <si>
    <t>0.625%</t>
  </si>
  <si>
    <t>Market rate for collection fee</t>
  </si>
  <si>
    <t>0.07%</t>
  </si>
  <si>
    <t>Weighted average market servicing rate</t>
  </si>
  <si>
    <t>0.695%</t>
  </si>
  <si>
    <t>Discount rate</t>
  </si>
  <si>
    <t>15.00%</t>
  </si>
  <si>
    <t>Default rate</t>
  </si>
  <si>
    <t>1.60%</t>
  </si>
  <si>
    <t>1.50%</t>
  </si>
  <si>
    <t>Prepayment rate</t>
  </si>
  <si>
    <t>15.50%</t>
  </si>
  <si>
    <t>13.50%</t>
  </si>
  <si>
    <t>25.00%</t>
  </si>
  <si>
    <t>16.70%</t>
  </si>
  <si>
    <t>16.10%</t>
  </si>
  <si>
    <t>25.10%</t>
  </si>
  <si>
    <t>30.20%</t>
  </si>
  <si>
    <t>Fair Value of Assets and Liabilities - Loan Trailing Fee Liability (Details)</t>
  </si>
  <si>
    <t>Fair Value, Assets and Liabilities Measured on Recurring and Nonrecurring Basis [Line Items]</t>
  </si>
  <si>
    <t>Discount rate | Loan trailing fee liability | Minimum</t>
  </si>
  <si>
    <t>Discount rate | Loan trailing fee liability | Maximum</t>
  </si>
  <si>
    <t>Discount rate | Prosper Funding LLC | Minimum</t>
  </si>
  <si>
    <t>Discount rate | Prosper Funding LLC | Maximum</t>
  </si>
  <si>
    <t>Discount rate | Prosper Funding LLC | Loan trailing fee liability | Minimum</t>
  </si>
  <si>
    <t>Discount rate | Prosper Funding LLC | Loan trailing fee liability | Maximum</t>
  </si>
  <si>
    <t>Default rate | Loan trailing fee liability | Minimum</t>
  </si>
  <si>
    <t>Default rate | Loan trailing fee liability | Maximum</t>
  </si>
  <si>
    <t>Default rate | Prosper Funding LLC | Minimum</t>
  </si>
  <si>
    <t>Default rate | Prosper Funding LLC | Maximum</t>
  </si>
  <si>
    <t>Default rate | Prosper Funding LLC | Loan trailing fee liability | Minimum</t>
  </si>
  <si>
    <t>Default rate | Prosper Funding LLC | Loan trailing fee liability | Maximum</t>
  </si>
  <si>
    <t>Measurement Input, Prepayment Rate [Member] | Loan trailing fee liability | Minimum</t>
  </si>
  <si>
    <t>Measurement Input, Prepayment Rate [Member] | Loan trailing fee liability | Maximum</t>
  </si>
  <si>
    <t>Measurement Input, Prepayment Rate [Member] | Prosper Funding LLC | Loan trailing fee liability | Minimum</t>
  </si>
  <si>
    <t>Measurement Input, Prepayment Rate [Member] | Prosper Funding LLC | Loan trailing fee liability | Maximum</t>
  </si>
  <si>
    <t>Fair Value of Assets and Liabilities - Summary of Level 3 Borrower Loans, Loans Held for Sale and Notes (Details) - Recurring - USD ($) $ in Thousands</t>
  </si>
  <si>
    <t>Changes in Level 3 assets measured at fair value on a recurring basis [Abstract]</t>
  </si>
  <si>
    <t>Beginning balance, Total</t>
  </si>
  <si>
    <t>Purchase of Borrower Loans/Issuance of Notes, Total</t>
  </si>
  <si>
    <t>Principal repayments, Total</t>
  </si>
  <si>
    <t>Borrower Loans sold to third parties, Total</t>
  </si>
  <si>
    <t>Other changes, Total</t>
  </si>
  <si>
    <t>Change in fair value, Total</t>
  </si>
  <si>
    <t>Ending balance, Total</t>
  </si>
  <si>
    <t>Originations, Total</t>
  </si>
  <si>
    <t>Beginning balance, Liabilities</t>
  </si>
  <si>
    <t>Purchase of Loans/Issuance of Notes, Liabilities</t>
  </si>
  <si>
    <t>Principal repayments, Liabilities</t>
  </si>
  <si>
    <t>Borrower Loans sold to third parties, Liabilities</t>
  </si>
  <si>
    <t>Other changes, Liabilities</t>
  </si>
  <si>
    <t>Change in fair value of the preferred stock warrant liability</t>
  </si>
  <si>
    <t>Ending balance, Liabilities</t>
  </si>
  <si>
    <t>Originations, Liabilities</t>
  </si>
  <si>
    <t>Beginning balance, Assets</t>
  </si>
  <si>
    <t>Purchase of Borrower Loans/Issuance of Notes, Assets</t>
  </si>
  <si>
    <t>Principal repayments, Assets</t>
  </si>
  <si>
    <t>Borrower Loans sold to third parties, Assets</t>
  </si>
  <si>
    <t>Other changes, Assets</t>
  </si>
  <si>
    <t>Change in fair value, Assets</t>
  </si>
  <si>
    <t>Ending balance, Assets</t>
  </si>
  <si>
    <t>Originations, Assets</t>
  </si>
  <si>
    <t>Fair Value of Assets and Liabilities - Schedule of Servicing Assets and Liabilities (Details) - Servicing Assets - USD ($) $ in Thousands</t>
  </si>
  <si>
    <t>Fair value at beginning of period</t>
  </si>
  <si>
    <t>Additions</t>
  </si>
  <si>
    <t>Less: Changes in fair value</t>
  </si>
  <si>
    <t>Fair Value at end of period</t>
  </si>
  <si>
    <t>Fair Value of Assets and Liabilities - Preferred Stock Warrant and Trailing Fee (Details) - USD ($) $ in Thousands</t>
  </si>
  <si>
    <t>Mandatorily Redeemable Preferred Stock</t>
  </si>
  <si>
    <t>Fair Value, Liabilities Measured on Recurring Basis, Unobservable Input Reconciliation, Calculation [Roll Forward]</t>
  </si>
  <si>
    <t>Balance at December 31, 2016</t>
  </si>
  <si>
    <t>Issuances</t>
  </si>
  <si>
    <t>Balance at December 31, 2017</t>
  </si>
  <si>
    <t>Trailing Fee</t>
  </si>
  <si>
    <t>Cash payment of Loan Trailing Fee</t>
  </si>
  <si>
    <t>Prosper Funding LLC | Trailing Fee</t>
  </si>
  <si>
    <t>Fair Value of Assets and Liabilities - Assumptions for Borrower Loans, Loans Held for Sale and Notes (Details) $ in Thousands</t>
  </si>
  <si>
    <t>Dec. 31, 2017USD ($)</t>
  </si>
  <si>
    <t>Notes/loans, fair value</t>
  </si>
  <si>
    <t>Discount rate assumption | 100 basis point increase | Notes</t>
  </si>
  <si>
    <t>Discount rate assumption | 100 basis point increase | Notes | Prosper Funding LLC</t>
  </si>
  <si>
    <t>Discount rate assumption | 200 basis point increase | Notes</t>
  </si>
  <si>
    <t>Discount rate assumption | 200 basis point increase | Notes | Prosper Funding LLC</t>
  </si>
  <si>
    <t>Discount rate assumption | 100 basis point decrease | Notes</t>
  </si>
  <si>
    <t>Discount rate assumption | 100 basis point decrease | Notes | Prosper Funding LLC</t>
  </si>
  <si>
    <t>Discount rate assumption | 200 basis point decrease | Notes</t>
  </si>
  <si>
    <t>Discount rate assumption | 200 basis point decrease | Notes | Prosper Funding LLC</t>
  </si>
  <si>
    <t>Default rate assumption | 100 basis point increase | Notes</t>
  </si>
  <si>
    <t>Default rate assumption | 100 basis point increase | Notes | Prosper Funding LLC</t>
  </si>
  <si>
    <t>Default rate assumption | 200 basis point increase | Notes</t>
  </si>
  <si>
    <t>Default rate assumption | 200 basis point increase | Notes | Prosper Funding LLC</t>
  </si>
  <si>
    <t>Default rate assumption | 100 basis point decrease | Notes</t>
  </si>
  <si>
    <t>Default rate assumption | 100 basis point decrease | Notes | Prosper Funding LLC</t>
  </si>
  <si>
    <t>Default rate assumption | 200 basis point decrease | Notes</t>
  </si>
  <si>
    <t>Default rate assumption | 200 basis point decrease | Notes | Prosper Funding LLC</t>
  </si>
  <si>
    <t>Borrower Loans / Loans Held for Sale</t>
  </si>
  <si>
    <t>Borrower Loans / Loans Held for Sale | Prosper Funding LLC</t>
  </si>
  <si>
    <t>Borrower Loans / Loans Held for Sale | Discount rate assumption | 100 basis point increase</t>
  </si>
  <si>
    <t>Borrower loans</t>
  </si>
  <si>
    <t>Borrower Loans / Loans Held for Sale | Discount rate assumption | 100 basis point increase | Prosper Funding LLC</t>
  </si>
  <si>
    <t>Borrower Loans / Loans Held for Sale | Discount rate assumption | 200 basis point increase</t>
  </si>
  <si>
    <t>Borrower Loans / Loans Held for Sale | Discount rate assumption | 200 basis point increase | Prosper Funding LLC</t>
  </si>
  <si>
    <t>Borrower Loans / Loans Held for Sale | Discount rate assumption | 100 basis point decrease</t>
  </si>
  <si>
    <t>Borrower Loans / Loans Held for Sale | Discount rate assumption | 100 basis point decrease | Prosper Funding LLC</t>
  </si>
  <si>
    <t>Borrower Loans / Loans Held for Sale | Discount rate assumption | 200 basis point decrease</t>
  </si>
  <si>
    <t>Borrower Loans / Loans Held for Sale | Discount rate assumption | 200 basis point decrease | Prosper Funding LLC</t>
  </si>
  <si>
    <t>Borrower Loans / Loans Held for Sale | Default rate assumption | 100 basis point increase</t>
  </si>
  <si>
    <t>Borrower Loans / Loans Held for Sale | Default rate assumption | 100 basis point increase | Prosper Funding LLC</t>
  </si>
  <si>
    <t>Borrower Loans / Loans Held for Sale | Default rate assumption | 200 basis point increase</t>
  </si>
  <si>
    <t>Borrower Loans / Loans Held for Sale | Default rate assumption | 200 basis point increase | Prosper Funding LLC</t>
  </si>
  <si>
    <t>Borrower Loans / Loans Held for Sale | Default rate assumption | 100 basis point decrease</t>
  </si>
  <si>
    <t>Borrower Loans / Loans Held for Sale | Default rate assumption | 100 basis point decrease | Prosper Funding LLC</t>
  </si>
  <si>
    <t>Borrower Loans / Loans Held for Sale | Default rate assumption | 200 basis point decrease</t>
  </si>
  <si>
    <t>Borrower Loans / Loans Held for Sale | Default rate assumption | 200 basis point decrease | Prosper Funding LLC</t>
  </si>
  <si>
    <t>Discount rate | Discount rate assumption | Notes</t>
  </si>
  <si>
    <t>Discount rate | Discount rate assumption | Notes | Prosper Funding LLC</t>
  </si>
  <si>
    <t>Discount rate | Borrower Loans / Loans Held for Sale | Discount rate assumption</t>
  </si>
  <si>
    <t>Discount rate | Borrower Loans / Loans Held for Sale | Discount rate assumption | Prosper Funding LLC</t>
  </si>
  <si>
    <t>Default rate | Default rate assumption | Notes</t>
  </si>
  <si>
    <t>Default rate | Default rate assumption | Notes | Prosper Funding LLC</t>
  </si>
  <si>
    <t>Default rate | Borrower Loans / Loans Held for Sale | Default rate assumption</t>
  </si>
  <si>
    <t>Default rate | Borrower Loans / Loans Held for Sale | Default rate assumption | Prosper Funding LLC</t>
  </si>
  <si>
    <t>Fair Value of Assets and Liabilities - Assumptions Used for Servicing Assets and Liabilities (Details) - USD ($) $ in Thousands</t>
  </si>
  <si>
    <t>Resulting fair value from:</t>
  </si>
  <si>
    <t>Servicing rate increase</t>
  </si>
  <si>
    <t>0.65%</t>
  </si>
  <si>
    <t>Servicing rate decrease</t>
  </si>
  <si>
    <t>0.60%</t>
  </si>
  <si>
    <t>Market servicing rate assumptions</t>
  </si>
  <si>
    <t>Market servicing rate increase to 0.65%, Servicing assets</t>
  </si>
  <si>
    <t>Market servicing rate decrease to 0.60%, Servicing assets</t>
  </si>
  <si>
    <t>Weighted average prepayment assumptions</t>
  </si>
  <si>
    <t>20.08%</t>
  </si>
  <si>
    <t>Weighted average default assumptions</t>
  </si>
  <si>
    <t>12.63%</t>
  </si>
  <si>
    <t>Servicing Assets | Prosper Funding LLC</t>
  </si>
  <si>
    <t>Prepayment rate assumption</t>
  </si>
  <si>
    <t>Prepayment rate increase</t>
  </si>
  <si>
    <t>1.10%</t>
  </si>
  <si>
    <t>Prepayment rate decrease</t>
  </si>
  <si>
    <t>0.90%</t>
  </si>
  <si>
    <t>Prepayment rate assumption | Prosper Funding LLC</t>
  </si>
  <si>
    <t>Default rate increase</t>
  </si>
  <si>
    <t>Default rate decrease</t>
  </si>
  <si>
    <t>Prepayment rate assumption | Servicing Assets | 1.1 Multiplier to Default Rate</t>
  </si>
  <si>
    <t>Applying a 1.1 multiplier to default rate</t>
  </si>
  <si>
    <t>Prepayment rate assumption | Servicing Assets | 1.1 Multiplier to Default Rate | Prosper Funding LLC</t>
  </si>
  <si>
    <t>Prepayment rate assumption | Servicing Assets | 0.9 Multiplier Default Rate</t>
  </si>
  <si>
    <t>Applying a 0.9 multiplier to default rate</t>
  </si>
  <si>
    <t>Prepayment rate assumption | Servicing Assets | 0.9 Multiplier Default Rate | Prosper Funding LLC</t>
  </si>
  <si>
    <t>Default rate assumption</t>
  </si>
  <si>
    <t>Default rate assumption | Prosper Funding LLC</t>
  </si>
  <si>
    <t>Default rate assumption | Servicing Assets | 1.1 Multiplier to Default Rate</t>
  </si>
  <si>
    <t>Default rate assumption | Servicing Assets | 1.1 Multiplier to Default Rate | Prosper Funding LLC</t>
  </si>
  <si>
    <t>Default rate assumption | Servicing Assets | 0.9 Multiplier Default Rate</t>
  </si>
  <si>
    <t>Default rate assumption | Servicing Assets | 0.9 Multiplier Default Rate | Prosper Funding LLC</t>
  </si>
  <si>
    <t>Financial Instruments, Assets and Liabilities not Recorded at Fair Value (Details) - USD ($) $ in Thousands</t>
  </si>
  <si>
    <t>Estimate of Fair Value Measurement</t>
  </si>
  <si>
    <t>Reported Value Measurement</t>
  </si>
  <si>
    <t>Level 2 Inputs | Estimate of Fair Value Measurement</t>
  </si>
  <si>
    <t>Goodwill and Other Intangible Assets, Net - Additional Information (Details) - USD ($)</t>
  </si>
  <si>
    <t>Goodwill And Other Intangible Assets [Line Items]</t>
  </si>
  <si>
    <t>Goodwill impairment expense</t>
  </si>
  <si>
    <t>Intangible additions</t>
  </si>
  <si>
    <t>Impairment loss</t>
  </si>
  <si>
    <t>Amortization of intangible assets</t>
  </si>
  <si>
    <t>Goodwill and Other Intangible Assets, Net - Other Intangible Assets (Details) - USD ($) $ in Thousands</t>
  </si>
  <si>
    <t>Finite Lived Intangible Assets [Line Items]</t>
  </si>
  <si>
    <t>Gross Carrying Value</t>
  </si>
  <si>
    <t>Accumulated Amortization</t>
  </si>
  <si>
    <t>Net Carrying Value</t>
  </si>
  <si>
    <t>Developed technology</t>
  </si>
  <si>
    <t>Remaining Useful Life (In Years)</t>
  </si>
  <si>
    <t>0 days</t>
  </si>
  <si>
    <t>3 months 18 days</t>
  </si>
  <si>
    <t>User base and customer relationships</t>
  </si>
  <si>
    <t>6 years 3 months 18 days</t>
  </si>
  <si>
    <t>7 years 3 months 18 days</t>
  </si>
  <si>
    <t>Goodwill and Other Intangible Assets, Net - Estimated Amortization (Details) - USD ($) $ in Thousands</t>
  </si>
  <si>
    <t>Finite-Lived Intangible Assets, Amortization Expense, Maturity Schedule [Abstract]</t>
  </si>
  <si>
    <t>2019</t>
  </si>
  <si>
    <t>2020</t>
  </si>
  <si>
    <t>2021</t>
  </si>
  <si>
    <t>2022</t>
  </si>
  <si>
    <t>2023</t>
  </si>
  <si>
    <t>Thereafter</t>
  </si>
  <si>
    <t>Other Liabilities (Details) - USD ($) $ in Thousands</t>
  </si>
  <si>
    <t>Loan trailing fee</t>
  </si>
  <si>
    <t>Deferred revenue</t>
  </si>
  <si>
    <t>Servicing liabilities</t>
  </si>
  <si>
    <t>Deferred income tax liability</t>
  </si>
  <si>
    <t>Deferred rent</t>
  </si>
  <si>
    <t>Restructuring liability</t>
  </si>
  <si>
    <t>Other</t>
  </si>
  <si>
    <t>Total Other Liabilities</t>
  </si>
  <si>
    <t>Debt (Details) - USD ($) $ in Thousands</t>
  </si>
  <si>
    <t>Jun. 12, 2018</t>
  </si>
  <si>
    <t>Jan. 19, 2018</t>
  </si>
  <si>
    <t>Debt Instrument [Line Items]</t>
  </si>
  <si>
    <t>Revolving Credit Facility | Warehouse Agreement</t>
  </si>
  <si>
    <t>Line of credit</t>
  </si>
  <si>
    <t>Line Of Credit Facility, Advance Rate</t>
  </si>
  <si>
    <t>89.00%</t>
  </si>
  <si>
    <t>Minimum tangible net worth</t>
  </si>
  <si>
    <t>Minimum net liquidity</t>
  </si>
  <si>
    <t>Line of Credit Facility, Covenant Terms, Maximum Leverage Ratio</t>
  </si>
  <si>
    <t>Line of Credit Facility, Remaining Borrowing Capacity</t>
  </si>
  <si>
    <t>Debt Issuance Costs, Line of Credit Arrangements, Net</t>
  </si>
  <si>
    <t>Revolving Credit Facility | Warehouse Agreement | Minimum</t>
  </si>
  <si>
    <t>Commitment fee percentage</t>
  </si>
  <si>
    <t>0.50%</t>
  </si>
  <si>
    <t>Revolving Credit Facility | Warehouse Agreement | Maximum</t>
  </si>
  <si>
    <t>0.75%</t>
  </si>
  <si>
    <t>Net Loss Per Share - Basic and Diluted Net Loss Per Share (Details) - USD ($) $ / shares in Units, $ in Thousands</t>
  </si>
  <si>
    <t>Numerator:</t>
  </si>
  <si>
    <t>Net loss available to common stockholders for basic and diluted EPS</t>
  </si>
  <si>
    <t>Denominator:</t>
  </si>
  <si>
    <t>Weighted average shares used in computing basic and diluted net loss per share (in shares)</t>
  </si>
  <si>
    <t>Basic and diluted net loss per share (in dollars per share)</t>
  </si>
  <si>
    <t>Net Loss Per Share - Dilutive Shares Excluded from Calculation (Details) - shares</t>
  </si>
  <si>
    <t>Antidilutive Securities Excluded from Computation of Earnings Per Share [Line Items]</t>
  </si>
  <si>
    <t>Total common stock equivalents excluded from diluted net loss per common share computation (in shares)</t>
  </si>
  <si>
    <t>Forward stock split, shares issued (in shares)</t>
  </si>
  <si>
    <t>Convertible preferred stock issued and outstanding</t>
  </si>
  <si>
    <t>Stock options issued and outstanding</t>
  </si>
  <si>
    <t>Unvested stock options exercised</t>
  </si>
  <si>
    <t>Restricted Stock Units</t>
  </si>
  <si>
    <t>Warrants issued and outstanding</t>
  </si>
  <si>
    <t>Series E-1 Convertible Preferred Stock warrants</t>
  </si>
  <si>
    <t>Convertible Preferred Stock, Warrant Liability and Stockholders’ Deficit - Additional Information (Details)</t>
  </si>
  <si>
    <t>Sep. 20, 2017USD ($)$ / sharesshares</t>
  </si>
  <si>
    <t>Dec. 16, 2016$ / sharesshares</t>
  </si>
  <si>
    <t>Feb. 16, 2016shares</t>
  </si>
  <si>
    <t>Jul. 16, 2014USD ($)shares</t>
  </si>
  <si>
    <t>Jun. 18, 2014$ / sharesshares</t>
  </si>
  <si>
    <t>Apr. 30, 2017USD ($)$ / sharesshares</t>
  </si>
  <si>
    <t>May 31, 2014USD ($)$ / sharesshares</t>
  </si>
  <si>
    <t>Sep. 30, 2013USD ($)$ / sharesshares</t>
  </si>
  <si>
    <t>Jan. 31, 2013USD ($)$ / sharesshares</t>
  </si>
  <si>
    <t>Dec. 31, 2018USD ($)time$ / sharesshares</t>
  </si>
  <si>
    <t>Dec. 31, 2016USD ($)shares</t>
  </si>
  <si>
    <t>Feb. 27, 2017$ / sharesshares</t>
  </si>
  <si>
    <t>Purchase price for shares | $</t>
  </si>
  <si>
    <t>Common stock convertible ratio if preferred stock did not participate (in shares)</t>
  </si>
  <si>
    <t>Preferred stock, shares authorized (in shares)</t>
  </si>
  <si>
    <t>Reverse stock split, shares issued (in shares)</t>
  </si>
  <si>
    <t>Dividends | $</t>
  </si>
  <si>
    <t>Conversion ratio of preferred stock into prosper common stock (in shares)</t>
  </si>
  <si>
    <t>Common and preferred stock, shares authorized (in shares)</t>
  </si>
  <si>
    <t>Preferred stock, par value (in dollars per share) | $ / shares</t>
  </si>
  <si>
    <t>Stock issued during the period (in shares)</t>
  </si>
  <si>
    <t>Exercise of common stock warrants (in dollars per share) | $ / shares</t>
  </si>
  <si>
    <t>Exercise of stock options (in shares)</t>
  </si>
  <si>
    <t>Cash proceeds | $</t>
  </si>
  <si>
    <t>Unvested restricted stock outstanding (in shares)</t>
  </si>
  <si>
    <t>Shares issued (in shares)</t>
  </si>
  <si>
    <t>Series A</t>
  </si>
  <si>
    <t>Convertible preferred stock, price per share (in dollars per share) | $ / shares</t>
  </si>
  <si>
    <t>Number of times the shareholders are entitled to receive the original issue price | time</t>
  </si>
  <si>
    <t>Liquidation preference per share (in dollars per share) | $ / shares</t>
  </si>
  <si>
    <t>Series A-1</t>
  </si>
  <si>
    <t>Percentage of holders of preferred stock required to request for conversion, minimum (at least)</t>
  </si>
  <si>
    <t>14.00%</t>
  </si>
  <si>
    <t>Series B</t>
  </si>
  <si>
    <t>Value prior to closing of underwritten initial public offering (at least) | $</t>
  </si>
  <si>
    <t>Aggregate proceeds to the entity before deducting underwriters commissions and expenses (at least) | $</t>
  </si>
  <si>
    <t>Series C</t>
  </si>
  <si>
    <t>Series A and Series B Convertible Preferred Stock</t>
  </si>
  <si>
    <t>Repurchase of preferred stock | $</t>
  </si>
  <si>
    <t>Series D</t>
  </si>
  <si>
    <t>Series E</t>
  </si>
  <si>
    <t>Series E-1 Convertible Preferred Stock</t>
  </si>
  <si>
    <t>Warrant to purchase shares (in shares)</t>
  </si>
  <si>
    <t>Warrant expiration period</t>
  </si>
  <si>
    <t>Warrants recognized in income (expense) | $</t>
  </si>
  <si>
    <t>Series E-1 Warrants</t>
  </si>
  <si>
    <t>Series F</t>
  </si>
  <si>
    <t>60.00%</t>
  </si>
  <si>
    <t>Series G</t>
  </si>
  <si>
    <t>Share price (in dollars per share) | $ / shares</t>
  </si>
  <si>
    <t>Proceeds net issuance cost | $</t>
  </si>
  <si>
    <t>Convertible preferred stock</t>
  </si>
  <si>
    <t>Series E-1 And Series E-2 Convertible Preferred Stock</t>
  </si>
  <si>
    <t>Series E-2</t>
  </si>
  <si>
    <t>Convertible Preferred Stock, Warrant Liability and Stockholders’ Deficit - Summary of Shares Information (Details) - USD ($) $ / shares in Units, $ in Thousands</t>
  </si>
  <si>
    <t>Sep. 20, 2017</t>
  </si>
  <si>
    <t>Convertible preferred stock, par value (in dollars per share)</t>
  </si>
  <si>
    <t>Convertible preferred stock, aggregate liquidation preference</t>
  </si>
  <si>
    <t>Convertible Preferred Stock, Warrant Liability and Stockholders’ Deficit - Valuation Techniques (Details)</t>
  </si>
  <si>
    <t>Volatility | Series E-1 Convertible Preferred Stock</t>
  </si>
  <si>
    <t>Volatility | Series F Convertible Preferred Stock warrants</t>
  </si>
  <si>
    <t>Risk-free interest rate | Series E-1 Convertible Preferred Stock</t>
  </si>
  <si>
    <t>Risk-free interest rate | Series F Convertible Preferred Stock warrants</t>
  </si>
  <si>
    <t>Remaining contractual term (in years) | Series E-1 Convertible Preferred Stock</t>
  </si>
  <si>
    <t>8 years 14 days</t>
  </si>
  <si>
    <t>9 years 14 days</t>
  </si>
  <si>
    <t>Remaining contractual term (in years) | Series F Convertible Preferred Stock warrants</t>
  </si>
  <si>
    <t>8 years 1 month 28 days</t>
  </si>
  <si>
    <t>9 years 1 month 28 days</t>
  </si>
  <si>
    <t>Dividend yield | Series E-1 Convertible Preferred Stock</t>
  </si>
  <si>
    <t>Dividend yield | Series F Convertible Preferred Stock warrants</t>
  </si>
  <si>
    <t>Convertible Preferred Stock, Warrant Liability and Stockholders’ Deficit - Preferred Stock Activity (Details) - USD ($) $ in Thousands</t>
  </si>
  <si>
    <t>Warrants or Rights [Roll Forward]</t>
  </si>
  <si>
    <t>Change in Fair Value</t>
  </si>
  <si>
    <t>Convertible Preferred Stock Warrant</t>
  </si>
  <si>
    <t>Beginning balance</t>
  </si>
  <si>
    <t>Warrants vested</t>
  </si>
  <si>
    <t>Ending balance</t>
  </si>
  <si>
    <t>Stock-based Compensation - Additional Information (Details)</t>
  </si>
  <si>
    <t>Dec. 31, 2017USD ($)shares</t>
  </si>
  <si>
    <t>Share Based Compensation Arrangement By Share Based Payment Award [Line Items]</t>
  </si>
  <si>
    <t>Options exercisable, maximum period</t>
  </si>
  <si>
    <t>Financial statement impact</t>
  </si>
  <si>
    <t>Unamortized expense related to unvested stock-based awards</t>
  </si>
  <si>
    <t>Granted stock options to purchase (in shares) | shares</t>
  </si>
  <si>
    <t>Weighted average grant fair value (in dollars per share) | $ / shares</t>
  </si>
  <si>
    <t>Unrecognized cost of unvested share-based compensation awards.</t>
  </si>
  <si>
    <t>Remaining weighted average vesting period</t>
  </si>
  <si>
    <t>2 years</t>
  </si>
  <si>
    <t>Capitalized amount</t>
  </si>
  <si>
    <t>Stock Option Repricing</t>
  </si>
  <si>
    <t>Vesting period remaining</t>
  </si>
  <si>
    <t>8 months 12 days</t>
  </si>
  <si>
    <t>Performance-based stock options</t>
  </si>
  <si>
    <t>Performance-based stock options granted (in shares) | shares</t>
  </si>
  <si>
    <t>Restricted Stock Unit (RSUs)</t>
  </si>
  <si>
    <t>Aggregate fair value</t>
  </si>
  <si>
    <t>Restricted Stock Unit (RSUs) | Minimum</t>
  </si>
  <si>
    <t>Vesting period of the options</t>
  </si>
  <si>
    <t>Restricted Stock Unit (RSUs) | Maximum</t>
  </si>
  <si>
    <t>4 years</t>
  </si>
  <si>
    <t>2015 Stock Option Plan</t>
  </si>
  <si>
    <t>Number of options made available in pool, up to (in shares) | shares</t>
  </si>
  <si>
    <t>Tranche three</t>
  </si>
  <si>
    <t>Vesting percent</t>
  </si>
  <si>
    <t>Vesting percent thereafter</t>
  </si>
  <si>
    <t>2.08%</t>
  </si>
  <si>
    <t>Tranche two</t>
  </si>
  <si>
    <t>50.00%</t>
  </si>
  <si>
    <t>Tranche one</t>
  </si>
  <si>
    <t>2.78%</t>
  </si>
  <si>
    <t>Stock-based Compensation - Summarized Option Activity (Details)</t>
  </si>
  <si>
    <t>Dec. 31, 2018$ / sharesshares</t>
  </si>
  <si>
    <t>Options Issued and Outstanding</t>
  </si>
  <si>
    <t>Options Issued and Outstanding, Options granted (in shares)</t>
  </si>
  <si>
    <t>2005 Stock Plan and 2015 Stock Option Plan</t>
  </si>
  <si>
    <t>Options Issued and Outstanding, Beginning Balance (in shares)</t>
  </si>
  <si>
    <t>Options Issued and Outstanding, Options exercised - vested (in shares)</t>
  </si>
  <si>
    <t>Options Issued and Outstanding, Options forfeited (in shares)</t>
  </si>
  <si>
    <t>Options Issued and Outstanding, Options expirations (in shares)</t>
  </si>
  <si>
    <t>Options Issued and Outstanding, Ending balance (in shares)</t>
  </si>
  <si>
    <t>Options Issued and Outstanding, Options vested and expected to vest (in shares)</t>
  </si>
  <si>
    <t>Options Issued and Outstanding, Options vested and exercisable (in shares)</t>
  </si>
  <si>
    <t>Weighted- Average Exercise Price</t>
  </si>
  <si>
    <t>Weighted-Average Exercise Price, Beginning balance (in dollars per share) | $ / shares</t>
  </si>
  <si>
    <t>Weighted-Average Exercise Price, Options granted (in dollars per share) | $ / shares</t>
  </si>
  <si>
    <t>Weighted-Average Exercise Price, Options exercised - vested (in dollars per share) | $ / shares</t>
  </si>
  <si>
    <t>Weighted-Average Exercise Price, Options forfeited (in dollars per share) | $ / shares</t>
  </si>
  <si>
    <t>Weighted-Average Exercise Price, Options expirations (in dollars per share) | $ / shares</t>
  </si>
  <si>
    <t>Weighted-Average Exercise Price, Ending balance (in dollars per share) | $ / shares</t>
  </si>
  <si>
    <t>Options expected to vest (in dollars per share) | $ / shares</t>
  </si>
  <si>
    <t>Weighted-Average Exercise Price, Options vested and exercisable (in dollars per share) | $ / shares</t>
  </si>
  <si>
    <t>Weighted-Average Contractual Term [Roll Forward]</t>
  </si>
  <si>
    <t>Weighted average contractual term</t>
  </si>
  <si>
    <t>8 years 2 months 12 days</t>
  </si>
  <si>
    <t>Weighted average contractual term, Options expected to vest</t>
  </si>
  <si>
    <t>Weighted Average Contractual Term, Options vested and exercisable</t>
  </si>
  <si>
    <t>7 years 6 months 18 days</t>
  </si>
  <si>
    <t>Stock-based Compensation - Additional Information Regarding Common Stock Options (Details) - Stock options issued and outstanding</t>
  </si>
  <si>
    <t>Share Based Compensation Shares Authorized Under Stock Option Plans Exercise Price Range [Line Items]</t>
  </si>
  <si>
    <t>Number Outstanding (in shares) | shares</t>
  </si>
  <si>
    <t>Weighted–Avg. Remaining Life</t>
  </si>
  <si>
    <t>Weighted–Avg. Exercise Price (in dollars per share)</t>
  </si>
  <si>
    <t>Number Vested and Exercisable (in shares) | shares</t>
  </si>
  <si>
    <t>Weighted Avg. Exercise Price (in dollars per share)</t>
  </si>
  <si>
    <t>0.02 - 0.20</t>
  </si>
  <si>
    <t>Range of Exercise Prices, Minimum (in dollars per share)</t>
  </si>
  <si>
    <t>Range of Exercise Prices, Maximum (in dollars per share)</t>
  </si>
  <si>
    <t>5 years 14 days</t>
  </si>
  <si>
    <t>0.21 - 0.50</t>
  </si>
  <si>
    <t>8 years 21 days</t>
  </si>
  <si>
    <t>0.51 - 1.13</t>
  </si>
  <si>
    <t>9 years 1 month 6 days</t>
  </si>
  <si>
    <t>Stock-based Compensation - Fair Value of Stock Option Awards (Details)</t>
  </si>
  <si>
    <t>Fair value of stock option awards [Abstract]</t>
  </si>
  <si>
    <t>Volatility of common stock</t>
  </si>
  <si>
    <t>44.04%</t>
  </si>
  <si>
    <t>49.24%</t>
  </si>
  <si>
    <t>50.88%</t>
  </si>
  <si>
    <t>Risk-free interest rate</t>
  </si>
  <si>
    <t>2.12%</t>
  </si>
  <si>
    <t>1.29%</t>
  </si>
  <si>
    <t>Expected life</t>
  </si>
  <si>
    <t>6 years</t>
  </si>
  <si>
    <t>5 years 9 months 18 days</t>
  </si>
  <si>
    <t>Dividend yield</t>
  </si>
  <si>
    <t>0.00%</t>
  </si>
  <si>
    <t>Stock-based Compensation - Summarized Activities for RSU's (Details) - Restricted Stock Unit (RSUs)</t>
  </si>
  <si>
    <t>Number of Shares</t>
  </si>
  <si>
    <t>Restricted stock unit ,Unvested ,Beginning Balance (in shares) | shares</t>
  </si>
  <si>
    <t>Granted (in shares) | shares</t>
  </si>
  <si>
    <t>Vested (in shares) | shares</t>
  </si>
  <si>
    <t>Forfeited (in shares) | shares</t>
  </si>
  <si>
    <t>Restricted stock unit ,Unvested ,Ending Balance (in shares) | shares</t>
  </si>
  <si>
    <t>Weighted-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tock-based Compensation - Allocated Expense (Details) - USD ($) $ in Thousands</t>
  </si>
  <si>
    <t>Stock based compensation</t>
  </si>
  <si>
    <t>Restructuring - Restructuring Reserve (Details) - USD ($) $ in Thousands</t>
  </si>
  <si>
    <t>Restructuring Reserve [Roll Forward]</t>
  </si>
  <si>
    <t>Adjustments to expense</t>
  </si>
  <si>
    <t>Transfer from deferred rent</t>
  </si>
  <si>
    <t>Sublease cash receipts</t>
  </si>
  <si>
    <t>Less: Cash paid</t>
  </si>
  <si>
    <t>Severance Related</t>
  </si>
  <si>
    <t>Facilities Related</t>
  </si>
  <si>
    <t>Income Taxes - Components of Income Tax (Details) - USD ($) $ in Thousands</t>
  </si>
  <si>
    <t>Current:</t>
  </si>
  <si>
    <t>Federal</t>
  </si>
  <si>
    <t>State</t>
  </si>
  <si>
    <t>Foreign</t>
  </si>
  <si>
    <t>Total Current Income Tax (Benefit)</t>
  </si>
  <si>
    <t>Deferred:</t>
  </si>
  <si>
    <t>Total Deferred Income Tax</t>
  </si>
  <si>
    <t>Total Income Tax</t>
  </si>
  <si>
    <t>Income Taxes - Effective Income Tax Reconciliation (Details)</t>
  </si>
  <si>
    <t>Effective income tax rate reconciliation [Abstract]</t>
  </si>
  <si>
    <t>Federal tax at statutory rate</t>
  </si>
  <si>
    <t>21.00%</t>
  </si>
  <si>
    <t>34.00%</t>
  </si>
  <si>
    <t>State tax at statutory rate (net of federal benefit)</t>
  </si>
  <si>
    <t>8.00%</t>
  </si>
  <si>
    <t>7.00%</t>
  </si>
  <si>
    <t>Permanent Items</t>
  </si>
  <si>
    <t>(1.00%)</t>
  </si>
  <si>
    <t>Change in U.S. Tax Rate Applied to Deferred Taxes</t>
  </si>
  <si>
    <t>(31.00%)</t>
  </si>
  <si>
    <t>Incentive Stock Options</t>
  </si>
  <si>
    <t>(3.00%)</t>
  </si>
  <si>
    <t>(2.00%)</t>
  </si>
  <si>
    <t>Preferred Stock Warrants</t>
  </si>
  <si>
    <t>(21.00%)</t>
  </si>
  <si>
    <t>Change in valuation allowance</t>
  </si>
  <si>
    <t>(32.00%)</t>
  </si>
  <si>
    <t>11.00%</t>
  </si>
  <si>
    <t>(37.00%)</t>
  </si>
  <si>
    <t>Income Taxes - Deferred Tax Assets and Liabilities (Details) - USD ($) $ in Thousands</t>
  </si>
  <si>
    <t>Deferred tax assets and liabilities [Abstract]</t>
  </si>
  <si>
    <t>Net operating loss carry forwards</t>
  </si>
  <si>
    <t>Research &amp; other credits</t>
  </si>
  <si>
    <t>Fixed assets</t>
  </si>
  <si>
    <t>Stock compensation</t>
  </si>
  <si>
    <t>Accrued liabilities</t>
  </si>
  <si>
    <t>Deferred tax assets</t>
  </si>
  <si>
    <t>Fair value of loans</t>
  </si>
  <si>
    <t>Net servicing rights</t>
  </si>
  <si>
    <t>Intangible assets</t>
  </si>
  <si>
    <t>Foreign Earnings</t>
  </si>
  <si>
    <t>Deferred tax liabilities</t>
  </si>
  <si>
    <t>Net deferred tax assets</t>
  </si>
  <si>
    <t>Valuation allowance</t>
  </si>
  <si>
    <t>Net deferred tax liabilities</t>
  </si>
  <si>
    <t>Income Taxes - Unrecognized Tax Benefits (Details) - USD ($) $ in Thousands</t>
  </si>
  <si>
    <t>Unrecognized tax benefits [Roll Forward]</t>
  </si>
  <si>
    <t>Balance at January 1,</t>
  </si>
  <si>
    <t>Decrease related to current year tax position</t>
  </si>
  <si>
    <t>Balance at December 31,</t>
  </si>
  <si>
    <t>Income Taxes - Additional Information (Details) - USD ($)</t>
  </si>
  <si>
    <t>Deferred tax assets valuation, decrease amount</t>
  </si>
  <si>
    <t>Unrecognized tax benefits that would affect effective tax rate</t>
  </si>
  <si>
    <t>Interest and penalties related to uncertain tax positions</t>
  </si>
  <si>
    <t>Income tax expense</t>
  </si>
  <si>
    <t>Effective tax rate</t>
  </si>
  <si>
    <t>Net operating loss carryforwards</t>
  </si>
  <si>
    <t>Federal | Research and development</t>
  </si>
  <si>
    <t>Tax credit carryforwards</t>
  </si>
  <si>
    <t>Tax period subject to examination</t>
  </si>
  <si>
    <t>California | Research and development</t>
  </si>
  <si>
    <t>California | Enterprise Zone Credit</t>
  </si>
  <si>
    <t>Internal Revenue Service (IRS)</t>
  </si>
  <si>
    <t>Consortium Purchase Agreement - Narrative (Details) - USD ($) $ / shares in Units, $ in Thousands</t>
  </si>
  <si>
    <t>Feb. 27, 2017</t>
  </si>
  <si>
    <t>Other Commitments [Line Items]</t>
  </si>
  <si>
    <t>Loans acquired</t>
  </si>
  <si>
    <t>Principal amount (up to)</t>
  </si>
  <si>
    <t>Value of warrants issued to settle rebates on loan purchases</t>
  </si>
  <si>
    <t>Series F Warrant | Consortium Purchase Agreement</t>
  </si>
  <si>
    <t>Number of warrants</t>
  </si>
  <si>
    <t>Maximum warrant for purchase shares (in shares)</t>
  </si>
  <si>
    <t>Exercise of common stock warrants (in dollars per share)</t>
  </si>
  <si>
    <t>Consortium Purchase Agreement - Consortium Agreement Table (Details) - USD ($) $ in Thousands</t>
  </si>
  <si>
    <t>Class of Warrant or Right [Line Items]</t>
  </si>
  <si>
    <t>Loans Acquired</t>
  </si>
  <si>
    <t>Loans Purchased by the Consortium</t>
  </si>
  <si>
    <t>Consortium Purchase Agreement | Series F Warrant</t>
  </si>
  <si>
    <t>Warrants Vested (in shares)</t>
  </si>
  <si>
    <t>Warrants vested during the year (in shares)</t>
  </si>
  <si>
    <t>Commitments and Contingencies - Additional Information (Details) - USD ($)</t>
  </si>
  <si>
    <t>1 Months Ended</t>
  </si>
  <si>
    <t>Apr. 30, 2017</t>
  </si>
  <si>
    <t>Minimum sublease rentals</t>
  </si>
  <si>
    <t>Rental expense under operating lease arrangements</t>
  </si>
  <si>
    <t>Restructuring accrual related to operating facility leases</t>
  </si>
  <si>
    <t>Aggregate designated amount (less than)</t>
  </si>
  <si>
    <t>Minimum fee next twelve months</t>
  </si>
  <si>
    <t>Minimum fee year two</t>
  </si>
  <si>
    <t>Minimum fee year three</t>
  </si>
  <si>
    <t>Minimum fee year four</t>
  </si>
  <si>
    <t>Purchase of borrower loans</t>
  </si>
  <si>
    <t>Maximum potential future payments</t>
  </si>
  <si>
    <t>Accrued repurchase and indemnification obligation</t>
  </si>
  <si>
    <t>Settlement installment</t>
  </si>
  <si>
    <t>Civil monetary penalty agreed upon</t>
  </si>
  <si>
    <t>Penalty paid</t>
  </si>
  <si>
    <t>Commitments and Contingencies - Future Minimum Lease Payments (Details) $ in Thousands</t>
  </si>
  <si>
    <t>Operating Leases, Future Minimum Payments Due, Fiscal Year Maturity [Abstract]</t>
  </si>
  <si>
    <t>Total future operating lease obligations</t>
  </si>
  <si>
    <t>Related Parties - Additional Information (Details)</t>
  </si>
  <si>
    <t>Related Party Transactions [Abstract]</t>
  </si>
  <si>
    <t>Minimum percentage of voting securities considered for related parties (more than)</t>
  </si>
  <si>
    <t>10.00%</t>
  </si>
  <si>
    <t>Minimum percentage of stock holders considered for related parties</t>
  </si>
  <si>
    <t>Related Parties - Aggregate Amount of Notes Purchased and the Income Earned (Details) - USD ($) $ in Thousands</t>
  </si>
  <si>
    <t>Related Party Transaction [Line Items]</t>
  </si>
  <si>
    <t>Aggregate Amount of Notes Purchased</t>
  </si>
  <si>
    <t>Interest Earned on Notes</t>
  </si>
  <si>
    <t>Notes balance</t>
  </si>
  <si>
    <t>Executive officers and management</t>
  </si>
  <si>
    <t>Executive officers and management | Prosper Funding LLC</t>
  </si>
  <si>
    <t>Directors</t>
  </si>
  <si>
    <t>Directors | Prosper Funding LLC</t>
  </si>
  <si>
    <t>Postretirement Benefit Plans (Details) - USD ($) $ in Millions</t>
  </si>
  <si>
    <t>Deferred compensation arrangement with eligible employees, percentage (up to)</t>
  </si>
  <si>
    <t>90.00%</t>
  </si>
  <si>
    <t>Employer contribution during the period</t>
  </si>
  <si>
    <t>Significant Concentrations (Details)</t>
  </si>
  <si>
    <t>Significant Concentrations [Line Items]</t>
  </si>
  <si>
    <t>Percentage of fund from whole loan channel</t>
  </si>
  <si>
    <t>94.00%</t>
  </si>
  <si>
    <t>93.00%</t>
  </si>
  <si>
    <t>Party 1</t>
  </si>
  <si>
    <t>Percentage of loans purchased</t>
  </si>
  <si>
    <t>44.00%</t>
  </si>
  <si>
    <t>70.00%</t>
  </si>
  <si>
    <t>Party 1 | Prosper Funding LLC</t>
  </si>
  <si>
    <t>Segments (Details)</t>
  </si>
  <si>
    <t>Dec. 31, 2018segment</t>
  </si>
  <si>
    <t>Number of reporting segments</t>
  </si>
  <si>
    <t>Number of operating segments</t>
  </si>
  <si>
    <t>Subsequent Event (Details) - Subsequent Event $ in Millions</t>
  </si>
  <si>
    <t>Feb. 07, 2019USD ($)</t>
  </si>
  <si>
    <t>Subsequent Event [Line Items]</t>
  </si>
  <si>
    <t>Payment on Warehouse Line</t>
  </si>
  <si>
    <t>Principal balance of securitizatio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5"/>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D13" s="5" t="n">
        <v>0</v>
      </c>
    </row>
    <row r="14" spans="1:4">
      <c r="A14" s="4" t="s">
        <v>23</v>
      </c>
      <c r="C14" s="6" t="n">
        <v>70491295</v>
      </c>
    </row>
    <row r="15" spans="1:4">
      <c r="A15" s="4" t="s">
        <v>24</v>
      </c>
      <c r="B15" s="4" t="s">
        <v>25</v>
      </c>
    </row>
    <row r="16" spans="1:4">
      <c r="A16" s="4" t="s">
        <v>26</v>
      </c>
      <c r="B16" s="4" t="s">
        <v>27</v>
      </c>
    </row>
    <row r="17" spans="1:4">
      <c r="A17" s="4" t="s">
        <v>28</v>
      </c>
      <c r="B17" s="4" t="s">
        <v>29</v>
      </c>
    </row>
    <row r="18" spans="1:4">
      <c r="A18" s="4" t="s">
        <v>30</v>
      </c>
      <c r="B18" s="4" t="s">
        <v>20</v>
      </c>
    </row>
    <row r="19" spans="1:4">
      <c r="A19" s="4" t="s">
        <v>31</v>
      </c>
      <c r="B19" s="4" t="s">
        <v>32</v>
      </c>
    </row>
    <row r="20" spans="1:4">
      <c r="A20" s="4" t="s">
        <v>33</v>
      </c>
      <c r="B20" s="4" t="s">
        <v>20</v>
      </c>
    </row>
    <row r="21" spans="1:4">
      <c r="A21" s="4" t="s">
        <v>34</v>
      </c>
    </row>
    <row r="22" spans="1:4">
      <c r="A22" s="3" t="s">
        <v>5</v>
      </c>
    </row>
    <row r="23" spans="1:4">
      <c r="A23" s="4" t="s">
        <v>6</v>
      </c>
      <c r="B23" s="4" t="s">
        <v>34</v>
      </c>
    </row>
    <row r="24" spans="1:4">
      <c r="A24" s="4" t="s">
        <v>8</v>
      </c>
      <c r="B24" s="4" t="s">
        <v>35</v>
      </c>
    </row>
    <row r="25" spans="1:4">
      <c r="A25" s="4" t="s">
        <v>10</v>
      </c>
      <c r="B25" s="4" t="s">
        <v>11</v>
      </c>
    </row>
    <row r="26" spans="1:4">
      <c r="A26" s="4" t="s">
        <v>12</v>
      </c>
      <c r="B26" s="4" t="s">
        <v>13</v>
      </c>
    </row>
    <row r="27" spans="1:4">
      <c r="A27" s="4" t="s">
        <v>14</v>
      </c>
      <c r="B27" s="4" t="s">
        <v>13</v>
      </c>
    </row>
    <row r="28" spans="1:4">
      <c r="A28" s="4" t="s">
        <v>15</v>
      </c>
      <c r="B28" s="4" t="s">
        <v>16</v>
      </c>
    </row>
    <row r="29" spans="1:4">
      <c r="A29" s="4" t="s">
        <v>17</v>
      </c>
      <c r="B29" s="4" t="s">
        <v>18</v>
      </c>
    </row>
    <row r="30" spans="1:4">
      <c r="A30" s="4" t="s">
        <v>19</v>
      </c>
      <c r="B30" s="4" t="s">
        <v>20</v>
      </c>
    </row>
    <row r="31" spans="1:4">
      <c r="A31" s="4" t="s">
        <v>21</v>
      </c>
      <c r="B31" s="4" t="s">
        <v>20</v>
      </c>
    </row>
    <row r="32" spans="1:4">
      <c r="A32" s="4" t="s">
        <v>22</v>
      </c>
      <c r="D32" s="5" t="n">
        <v>0</v>
      </c>
    </row>
    <row r="33" spans="1:4">
      <c r="A33" s="4" t="s">
        <v>23</v>
      </c>
      <c r="C33" s="6" t="n">
        <v>0</v>
      </c>
    </row>
    <row r="34" spans="1:4">
      <c r="A34" s="4" t="s">
        <v>33</v>
      </c>
      <c r="B3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42</v>
      </c>
    </row>
    <row r="4" spans="1:2">
      <c r="A4" s="4" t="s">
        <v>45</v>
      </c>
      <c r="B4" s="4" t="s">
        <v>219</v>
      </c>
    </row>
    <row r="5" spans="1:2">
      <c r="A5" s="4" t="s">
        <v>34</v>
      </c>
    </row>
    <row r="6" spans="1:2">
      <c r="A6" s="3" t="s">
        <v>142</v>
      </c>
    </row>
    <row r="7" spans="1:2">
      <c r="A7" s="4" t="s">
        <v>45</v>
      </c>
      <c r="B7"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187</v>
      </c>
      <c r="B1" s="2" t="s">
        <v>1188</v>
      </c>
    </row>
    <row r="2" spans="1:2">
      <c r="A2" s="3" t="s">
        <v>1189</v>
      </c>
    </row>
    <row r="3" spans="1:2">
      <c r="A3" s="4" t="s">
        <v>1190</v>
      </c>
      <c r="B3" s="11" t="n">
        <v>100.4</v>
      </c>
    </row>
    <row r="4" spans="1:2">
      <c r="A4" s="4" t="s">
        <v>492</v>
      </c>
    </row>
    <row r="5" spans="1:2">
      <c r="A5" s="3" t="s">
        <v>1189</v>
      </c>
    </row>
    <row r="6" spans="1:2">
      <c r="A6" s="4" t="s">
        <v>1191</v>
      </c>
      <c r="B6" s="11" t="n">
        <v>20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42</v>
      </c>
    </row>
    <row r="4" spans="1:2">
      <c r="A4" s="4" t="s">
        <v>221</v>
      </c>
      <c r="B4" s="4" t="s">
        <v>222</v>
      </c>
    </row>
    <row r="5" spans="1:2">
      <c r="A5" s="4" t="s">
        <v>34</v>
      </c>
    </row>
    <row r="6" spans="1:2">
      <c r="A6" s="3" t="s">
        <v>142</v>
      </c>
    </row>
    <row r="7" spans="1:2">
      <c r="A7" s="4" t="s">
        <v>221</v>
      </c>
      <c r="B7"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42</v>
      </c>
    </row>
    <row r="4" spans="1:2">
      <c r="A4" s="4" t="s">
        <v>224</v>
      </c>
      <c r="B4" s="4" t="s">
        <v>225</v>
      </c>
    </row>
    <row r="5" spans="1:2">
      <c r="A5" s="4" t="s">
        <v>34</v>
      </c>
    </row>
    <row r="6" spans="1:2">
      <c r="A6" s="3" t="s">
        <v>142</v>
      </c>
    </row>
    <row r="7" spans="1:2">
      <c r="A7" s="4" t="s">
        <v>224</v>
      </c>
      <c r="B7"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v>
      </c>
      <c r="B1" s="2" t="s">
        <v>1</v>
      </c>
    </row>
    <row r="2" spans="1:2">
      <c r="B2" s="2" t="s">
        <v>2</v>
      </c>
    </row>
    <row r="3" spans="1:2">
      <c r="A3" s="3" t="s">
        <v>227</v>
      </c>
    </row>
    <row r="4" spans="1:2">
      <c r="A4" s="4" t="s">
        <v>41</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42</v>
      </c>
    </row>
    <row r="4" spans="1:2">
      <c r="A4" s="4" t="s">
        <v>229</v>
      </c>
      <c r="B4" s="4" t="s">
        <v>230</v>
      </c>
    </row>
    <row r="5" spans="1:2">
      <c r="A5" s="4" t="s">
        <v>34</v>
      </c>
    </row>
    <row r="6" spans="1:2">
      <c r="A6" s="3" t="s">
        <v>142</v>
      </c>
    </row>
    <row r="7" spans="1:2">
      <c r="A7" s="4" t="s">
        <v>229</v>
      </c>
      <c r="B7"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4"/>
  </cols>
  <sheetData>
    <row r="1" spans="1:2">
      <c r="A1" s="1" t="s">
        <v>56</v>
      </c>
      <c r="B1" s="2" t="s">
        <v>1</v>
      </c>
    </row>
    <row r="2" spans="1:2">
      <c r="B2" s="2" t="s">
        <v>2</v>
      </c>
    </row>
    <row r="3" spans="1:2">
      <c r="A3" s="3" t="s">
        <v>235</v>
      </c>
    </row>
    <row r="4" spans="1:2">
      <c r="A4" s="4" t="s">
        <v>56</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7945</v>
      </c>
      <c r="C3" s="5" t="n">
        <v>45795</v>
      </c>
    </row>
    <row r="4" spans="1:3">
      <c r="A4" s="4" t="s">
        <v>40</v>
      </c>
      <c r="B4" s="6" t="n">
        <v>149114</v>
      </c>
      <c r="C4" s="6" t="n">
        <v>152668</v>
      </c>
    </row>
    <row r="5" spans="1:3">
      <c r="A5" s="4" t="s">
        <v>41</v>
      </c>
      <c r="B5" s="6" t="n">
        <v>22173</v>
      </c>
      <c r="C5" s="6" t="n">
        <v>53147</v>
      </c>
    </row>
    <row r="6" spans="1:3">
      <c r="A6" s="4" t="s">
        <v>42</v>
      </c>
      <c r="B6" s="6" t="n">
        <v>5119</v>
      </c>
      <c r="C6" s="6" t="n">
        <v>683</v>
      </c>
    </row>
    <row r="7" spans="1:3">
      <c r="A7" s="4" t="s">
        <v>43</v>
      </c>
      <c r="B7" s="6" t="n">
        <v>183788</v>
      </c>
      <c r="C7" s="6" t="n">
        <v>49</v>
      </c>
    </row>
    <row r="8" spans="1:3">
      <c r="A8" s="4" t="s">
        <v>44</v>
      </c>
      <c r="B8" s="6" t="n">
        <v>263522</v>
      </c>
      <c r="C8" s="6" t="n">
        <v>293005</v>
      </c>
    </row>
    <row r="9" spans="1:3">
      <c r="A9" s="4" t="s">
        <v>45</v>
      </c>
      <c r="B9" s="6" t="n">
        <v>15273</v>
      </c>
      <c r="C9" s="6" t="n">
        <v>18136</v>
      </c>
    </row>
    <row r="10" spans="1:3">
      <c r="A10" s="4" t="s">
        <v>46</v>
      </c>
      <c r="B10" s="6" t="n">
        <v>4643</v>
      </c>
      <c r="C10" s="6" t="n">
        <v>7796</v>
      </c>
    </row>
    <row r="11" spans="1:3">
      <c r="A11" s="4" t="s">
        <v>47</v>
      </c>
      <c r="B11" s="6" t="n">
        <v>14687</v>
      </c>
      <c r="C11" s="6" t="n">
        <v>14711</v>
      </c>
    </row>
    <row r="12" spans="1:3">
      <c r="A12" s="4" t="s">
        <v>48</v>
      </c>
      <c r="B12" s="6" t="n">
        <v>36368</v>
      </c>
      <c r="C12" s="6" t="n">
        <v>36368</v>
      </c>
    </row>
    <row r="13" spans="1:3">
      <c r="A13" s="4" t="s">
        <v>49</v>
      </c>
      <c r="B13" s="6" t="n">
        <v>999</v>
      </c>
      <c r="C13" s="6" t="n">
        <v>1377</v>
      </c>
    </row>
    <row r="14" spans="1:3">
      <c r="A14" s="4" t="s">
        <v>50</v>
      </c>
      <c r="B14" s="6" t="n">
        <v>753631</v>
      </c>
      <c r="C14" s="6" t="n">
        <v>623735</v>
      </c>
    </row>
    <row r="15" spans="1:3">
      <c r="A15" s="3" t="s">
        <v>51</v>
      </c>
    </row>
    <row r="16" spans="1:3">
      <c r="A16" s="4" t="s">
        <v>52</v>
      </c>
      <c r="B16" s="6" t="n">
        <v>19967</v>
      </c>
      <c r="C16" s="6" t="n">
        <v>11942</v>
      </c>
    </row>
    <row r="17" spans="1:3">
      <c r="A17" s="4" t="s">
        <v>53</v>
      </c>
      <c r="B17" s="6" t="n">
        <v>127538</v>
      </c>
      <c r="C17" s="6" t="n">
        <v>132432</v>
      </c>
    </row>
    <row r="18" spans="1:3">
      <c r="A18" s="4" t="s">
        <v>54</v>
      </c>
      <c r="B18" s="6" t="n">
        <v>264003</v>
      </c>
      <c r="C18" s="6" t="n">
        <v>293948</v>
      </c>
    </row>
    <row r="19" spans="1:3">
      <c r="A19" s="4" t="s">
        <v>55</v>
      </c>
      <c r="B19" s="6" t="n">
        <v>162488</v>
      </c>
      <c r="C19" s="6" t="n">
        <v>0</v>
      </c>
    </row>
    <row r="20" spans="1:3">
      <c r="A20" s="4" t="s">
        <v>56</v>
      </c>
      <c r="B20" s="6" t="n">
        <v>10629</v>
      </c>
      <c r="C20" s="6" t="n">
        <v>12669</v>
      </c>
    </row>
    <row r="21" spans="1:3">
      <c r="A21" s="4" t="s">
        <v>57</v>
      </c>
      <c r="B21" s="6" t="n">
        <v>143679</v>
      </c>
      <c r="C21" s="6" t="n">
        <v>116366</v>
      </c>
    </row>
    <row r="22" spans="1:3">
      <c r="A22" s="4" t="s">
        <v>58</v>
      </c>
      <c r="B22" s="6" t="n">
        <v>728304</v>
      </c>
      <c r="C22" s="6" t="n">
        <v>567357</v>
      </c>
    </row>
    <row r="23" spans="1:3">
      <c r="A23" s="4" t="s">
        <v>59</v>
      </c>
      <c r="B23" s="4" t="s">
        <v>60</v>
      </c>
      <c r="C23" s="4" t="s">
        <v>60</v>
      </c>
    </row>
    <row r="24" spans="1:3">
      <c r="A24" s="4" t="s">
        <v>61</v>
      </c>
      <c r="B24" s="6" t="n">
        <v>323793</v>
      </c>
      <c r="C24" s="6" t="n">
        <v>323793</v>
      </c>
    </row>
    <row r="25" spans="1:3">
      <c r="A25" s="3" t="s">
        <v>62</v>
      </c>
    </row>
    <row r="26" spans="1:3">
      <c r="A26" s="4" t="s">
        <v>63</v>
      </c>
      <c r="B26" s="6" t="n">
        <v>229</v>
      </c>
      <c r="C26" s="6" t="n">
        <v>228</v>
      </c>
    </row>
    <row r="27" spans="1:3">
      <c r="A27" s="4" t="s">
        <v>64</v>
      </c>
      <c r="B27" s="6" t="n">
        <v>145486</v>
      </c>
      <c r="C27" s="6" t="n">
        <v>136653</v>
      </c>
    </row>
    <row r="28" spans="1:3">
      <c r="A28" s="4" t="s">
        <v>65</v>
      </c>
      <c r="B28" s="6" t="n">
        <v>-23417</v>
      </c>
      <c r="C28" s="6" t="n">
        <v>-23417</v>
      </c>
    </row>
    <row r="29" spans="1:3">
      <c r="A29" s="4" t="s">
        <v>66</v>
      </c>
      <c r="B29" s="6" t="n">
        <v>-420751</v>
      </c>
      <c r="C29" s="6" t="n">
        <v>-380806</v>
      </c>
    </row>
    <row r="30" spans="1:3">
      <c r="A30" s="4" t="s">
        <v>67</v>
      </c>
      <c r="B30" s="6" t="n">
        <v>-13</v>
      </c>
      <c r="C30" s="6" t="n">
        <v>-73</v>
      </c>
    </row>
    <row r="31" spans="1:3">
      <c r="A31" s="4" t="s">
        <v>68</v>
      </c>
      <c r="B31" s="6" t="n">
        <v>-298466</v>
      </c>
      <c r="C31" s="6" t="n">
        <v>-267415</v>
      </c>
    </row>
    <row r="32" spans="1:3">
      <c r="A32" s="4" t="s">
        <v>69</v>
      </c>
      <c r="B32" s="6" t="n">
        <v>753631</v>
      </c>
      <c r="C32" s="6" t="n">
        <v>623735</v>
      </c>
    </row>
    <row r="33" spans="1:3">
      <c r="A33" s="4" t="s">
        <v>34</v>
      </c>
    </row>
    <row r="34" spans="1:3">
      <c r="A34" s="3" t="s">
        <v>38</v>
      </c>
    </row>
    <row r="35" spans="1:3">
      <c r="A35" s="4" t="s">
        <v>39</v>
      </c>
      <c r="B35" s="6" t="n">
        <v>11163</v>
      </c>
      <c r="C35" s="6" t="n">
        <v>8223</v>
      </c>
    </row>
    <row r="36" spans="1:3">
      <c r="A36" s="4" t="s">
        <v>40</v>
      </c>
      <c r="B36" s="6" t="n">
        <v>136018</v>
      </c>
      <c r="C36" s="6" t="n">
        <v>140092</v>
      </c>
    </row>
    <row r="37" spans="1:3">
      <c r="A37" s="4" t="s">
        <v>43</v>
      </c>
      <c r="B37" s="6" t="n">
        <v>0</v>
      </c>
      <c r="C37" s="6" t="n">
        <v>49</v>
      </c>
    </row>
    <row r="38" spans="1:3">
      <c r="A38" s="4" t="s">
        <v>44</v>
      </c>
      <c r="B38" s="6" t="n">
        <v>263522</v>
      </c>
      <c r="C38" s="6" t="n">
        <v>293005</v>
      </c>
    </row>
    <row r="39" spans="1:3">
      <c r="A39" s="4" t="s">
        <v>45</v>
      </c>
      <c r="B39" s="6" t="n">
        <v>6426</v>
      </c>
      <c r="C39" s="6" t="n">
        <v>7953</v>
      </c>
    </row>
    <row r="40" spans="1:3">
      <c r="A40" s="4" t="s">
        <v>47</v>
      </c>
      <c r="B40" s="6" t="n">
        <v>15550</v>
      </c>
      <c r="C40" s="6" t="n">
        <v>14598</v>
      </c>
    </row>
    <row r="41" spans="1:3">
      <c r="A41" s="4" t="s">
        <v>70</v>
      </c>
      <c r="B41" s="6" t="n">
        <v>323</v>
      </c>
      <c r="C41" s="6" t="n">
        <v>125</v>
      </c>
    </row>
    <row r="42" spans="1:3">
      <c r="A42" s="4" t="s">
        <v>50</v>
      </c>
      <c r="B42" s="6" t="n">
        <v>433002</v>
      </c>
      <c r="C42" s="6" t="n">
        <v>464045</v>
      </c>
    </row>
    <row r="43" spans="1:3">
      <c r="A43" s="3" t="s">
        <v>51</v>
      </c>
    </row>
    <row r="44" spans="1:3">
      <c r="A44" s="4" t="s">
        <v>52</v>
      </c>
      <c r="B44" s="6" t="n">
        <v>4690</v>
      </c>
      <c r="C44" s="6" t="n">
        <v>745</v>
      </c>
    </row>
    <row r="45" spans="1:3">
      <c r="A45" s="4" t="s">
        <v>71</v>
      </c>
      <c r="B45" s="6" t="n">
        <v>1283</v>
      </c>
      <c r="C45" s="6" t="n">
        <v>2889</v>
      </c>
    </row>
    <row r="46" spans="1:3">
      <c r="A46" s="4" t="s">
        <v>53</v>
      </c>
      <c r="B46" s="6" t="n">
        <v>127253</v>
      </c>
      <c r="C46" s="6" t="n">
        <v>132112</v>
      </c>
    </row>
    <row r="47" spans="1:3">
      <c r="A47" s="4" t="s">
        <v>54</v>
      </c>
      <c r="B47" s="6" t="n">
        <v>264003</v>
      </c>
      <c r="C47" s="6" t="n">
        <v>293948</v>
      </c>
    </row>
    <row r="48" spans="1:3">
      <c r="A48" s="4" t="s">
        <v>56</v>
      </c>
      <c r="B48" s="6" t="n">
        <v>4528</v>
      </c>
      <c r="C48" s="6" t="n">
        <v>3985</v>
      </c>
    </row>
    <row r="49" spans="1:3">
      <c r="A49" s="4" t="s">
        <v>58</v>
      </c>
      <c r="B49" s="6" t="n">
        <v>401757</v>
      </c>
      <c r="C49" s="6" t="n">
        <v>433679</v>
      </c>
    </row>
    <row r="50" spans="1:3">
      <c r="A50" s="3" t="s">
        <v>62</v>
      </c>
    </row>
    <row r="51" spans="1:3">
      <c r="A51" s="4" t="s">
        <v>72</v>
      </c>
      <c r="B51" s="6" t="n">
        <v>24904</v>
      </c>
      <c r="C51" s="6" t="n">
        <v>24904</v>
      </c>
    </row>
    <row r="52" spans="1:3">
      <c r="A52" s="4" t="s">
        <v>66</v>
      </c>
      <c r="B52" s="6" t="n">
        <v>6341</v>
      </c>
      <c r="C52" s="6" t="n">
        <v>5462</v>
      </c>
    </row>
    <row r="53" spans="1:3">
      <c r="A53" s="4" t="s">
        <v>68</v>
      </c>
      <c r="B53" s="6" t="n">
        <v>31245</v>
      </c>
      <c r="C53" s="6" t="n">
        <v>30366</v>
      </c>
    </row>
    <row r="54" spans="1:3">
      <c r="A54" s="4" t="s">
        <v>69</v>
      </c>
      <c r="B54" s="5" t="n">
        <v>433002</v>
      </c>
      <c r="C54" s="5" t="n">
        <v>464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2</v>
      </c>
      <c r="B4" s="4" t="s">
        <v>254</v>
      </c>
    </row>
    <row r="5" spans="1:2">
      <c r="A5" s="4" t="s">
        <v>34</v>
      </c>
    </row>
    <row r="6" spans="1:2">
      <c r="A6" s="3" t="s">
        <v>253</v>
      </c>
    </row>
    <row r="7" spans="1:2">
      <c r="A7" s="4" t="s">
        <v>252</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42</v>
      </c>
    </row>
    <row r="4" spans="1:2">
      <c r="A4" s="4" t="s">
        <v>259</v>
      </c>
      <c r="B4" s="4" t="s">
        <v>260</v>
      </c>
    </row>
    <row r="5" spans="1:2">
      <c r="A5" s="4" t="s">
        <v>34</v>
      </c>
    </row>
    <row r="6" spans="1:2">
      <c r="A6" s="3" t="s">
        <v>142</v>
      </c>
    </row>
    <row r="7" spans="1:2">
      <c r="A7" s="4" t="s">
        <v>259</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42</v>
      </c>
    </row>
    <row r="4" spans="1:2">
      <c r="A4" s="4" t="s">
        <v>262</v>
      </c>
      <c r="B4" s="4" t="s">
        <v>263</v>
      </c>
    </row>
    <row r="5" spans="1:2">
      <c r="A5" s="4" t="s">
        <v>34</v>
      </c>
    </row>
    <row r="6" spans="1:2">
      <c r="A6" s="3" t="s">
        <v>142</v>
      </c>
    </row>
    <row r="7" spans="1:2">
      <c r="A7" s="4" t="s">
        <v>262</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42</v>
      </c>
    </row>
    <row r="4" spans="1:2">
      <c r="A4" s="4" t="s">
        <v>268</v>
      </c>
      <c r="B4" s="4" t="s">
        <v>269</v>
      </c>
    </row>
    <row r="5" spans="1:2">
      <c r="A5" s="4" t="s">
        <v>34</v>
      </c>
    </row>
    <row r="6" spans="1:2">
      <c r="A6" s="3" t="s">
        <v>142</v>
      </c>
    </row>
    <row r="7" spans="1:2">
      <c r="A7" s="4" t="s">
        <v>268</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42</v>
      </c>
    </row>
    <row r="4" spans="1:2">
      <c r="A4" s="4" t="s">
        <v>274</v>
      </c>
      <c r="B4" s="4" t="s">
        <v>275</v>
      </c>
    </row>
    <row r="5" spans="1:2">
      <c r="A5" s="4" t="s">
        <v>34</v>
      </c>
    </row>
    <row r="6" spans="1:2">
      <c r="A6" s="3" t="s">
        <v>142</v>
      </c>
    </row>
    <row r="7" spans="1:2">
      <c r="A7" s="4" t="s">
        <v>274</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37"/>
    <col customWidth="1" max="5" min="5" width="37"/>
    <col customWidth="1" max="6" min="6" width="30"/>
  </cols>
  <sheetData>
    <row r="1" spans="1:6">
      <c r="A1" s="1" t="s">
        <v>73</v>
      </c>
      <c r="B1" s="2" t="s">
        <v>74</v>
      </c>
      <c r="C1" s="2" t="s">
        <v>75</v>
      </c>
      <c r="D1" s="2" t="s">
        <v>76</v>
      </c>
      <c r="E1" s="2" t="s">
        <v>77</v>
      </c>
      <c r="F1" s="2" t="s">
        <v>78</v>
      </c>
    </row>
    <row r="2" spans="1:6">
      <c r="A2" s="3" t="s">
        <v>79</v>
      </c>
    </row>
    <row r="3" spans="1:6">
      <c r="A3" s="4" t="s">
        <v>80</v>
      </c>
      <c r="D3" s="7" t="n">
        <v>0.01</v>
      </c>
      <c r="E3" s="7" t="n">
        <v>0.01</v>
      </c>
    </row>
    <row r="4" spans="1:6">
      <c r="A4" s="4" t="s">
        <v>81</v>
      </c>
      <c r="D4" s="6" t="n">
        <v>444760848</v>
      </c>
      <c r="E4" s="6" t="n">
        <v>444760848</v>
      </c>
      <c r="F4" s="6" t="n">
        <v>444760848</v>
      </c>
    </row>
    <row r="5" spans="1:6">
      <c r="A5" s="4" t="s">
        <v>82</v>
      </c>
      <c r="D5" s="6" t="n">
        <v>214637925</v>
      </c>
      <c r="E5" s="6" t="n">
        <v>214637925</v>
      </c>
    </row>
    <row r="6" spans="1:6">
      <c r="A6" s="4" t="s">
        <v>83</v>
      </c>
      <c r="D6" s="6" t="n">
        <v>214637925</v>
      </c>
      <c r="E6" s="6" t="n">
        <v>214637925</v>
      </c>
    </row>
    <row r="7" spans="1:6">
      <c r="A7" s="4" t="s">
        <v>84</v>
      </c>
      <c r="D7" s="5" t="n">
        <v>375952</v>
      </c>
      <c r="E7" s="5" t="n">
        <v>325952</v>
      </c>
    </row>
    <row r="8" spans="1:6">
      <c r="A8" s="4" t="s">
        <v>85</v>
      </c>
      <c r="D8" s="7" t="n">
        <v>0.01</v>
      </c>
      <c r="E8" s="7" t="n">
        <v>0.01</v>
      </c>
      <c r="F8" s="7" t="n">
        <v>0.01</v>
      </c>
    </row>
    <row r="9" spans="1:6">
      <c r="A9" s="4" t="s">
        <v>86</v>
      </c>
      <c r="D9" s="6" t="n">
        <v>625000000</v>
      </c>
      <c r="E9" s="6" t="n">
        <v>338222103</v>
      </c>
      <c r="F9" s="6" t="n">
        <v>625000000</v>
      </c>
    </row>
    <row r="10" spans="1:6">
      <c r="A10" s="4" t="s">
        <v>87</v>
      </c>
      <c r="D10" s="6" t="n">
        <v>71411145</v>
      </c>
      <c r="E10" s="6" t="n">
        <v>71226934</v>
      </c>
    </row>
    <row r="11" spans="1:6">
      <c r="A11" s="4" t="s">
        <v>88</v>
      </c>
      <c r="D11" s="6" t="n">
        <v>70475210</v>
      </c>
      <c r="E11" s="6" t="n">
        <v>70290999</v>
      </c>
    </row>
    <row r="12" spans="1:6">
      <c r="A12" s="4" t="s">
        <v>89</v>
      </c>
      <c r="B12" s="6" t="n">
        <v>5</v>
      </c>
      <c r="C12"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4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39</v>
      </c>
      <c r="B9" s="4" t="s">
        <v>288</v>
      </c>
    </row>
    <row r="10" spans="1:2">
      <c r="A10" s="4" t="s">
        <v>40</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224</v>
      </c>
      <c r="B16" s="4" t="s">
        <v>300</v>
      </c>
    </row>
    <row r="17" spans="1:2">
      <c r="A17" s="4" t="s">
        <v>301</v>
      </c>
      <c r="B17" s="4" t="s">
        <v>302</v>
      </c>
    </row>
    <row r="18" spans="1:2">
      <c r="A18" s="4" t="s">
        <v>303</v>
      </c>
      <c r="B18" s="4" t="s">
        <v>304</v>
      </c>
    </row>
    <row r="19" spans="1:2">
      <c r="A19" s="4" t="s">
        <v>305</v>
      </c>
      <c r="B19" s="4" t="s">
        <v>306</v>
      </c>
    </row>
    <row r="20" spans="1:2">
      <c r="A20" s="4" t="s">
        <v>53</v>
      </c>
      <c r="B20" s="4" t="s">
        <v>307</v>
      </c>
    </row>
    <row r="21" spans="1:2">
      <c r="A21" s="4" t="s">
        <v>23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252</v>
      </c>
      <c r="B28" s="4" t="s">
        <v>321</v>
      </c>
    </row>
    <row r="29" spans="1:2">
      <c r="A29" s="4" t="s">
        <v>322</v>
      </c>
      <c r="B29" s="4" t="s">
        <v>323</v>
      </c>
    </row>
    <row r="30" spans="1:2">
      <c r="A30" s="4" t="s">
        <v>324</v>
      </c>
      <c r="B30" s="4" t="s">
        <v>325</v>
      </c>
    </row>
    <row r="31" spans="1:2">
      <c r="A31" s="4" t="s">
        <v>326</v>
      </c>
      <c r="B31" s="4" t="s">
        <v>327</v>
      </c>
    </row>
    <row r="32" spans="1:2">
      <c r="A32" s="4" t="s">
        <v>34</v>
      </c>
    </row>
    <row r="33" spans="1:2">
      <c r="A33" s="3" t="s">
        <v>142</v>
      </c>
    </row>
    <row r="34" spans="1:2">
      <c r="A34" s="4" t="s">
        <v>278</v>
      </c>
      <c r="B34" s="4" t="s">
        <v>328</v>
      </c>
    </row>
    <row r="35" spans="1:2">
      <c r="A35" s="4" t="s">
        <v>280</v>
      </c>
      <c r="B35" s="4" t="s">
        <v>329</v>
      </c>
    </row>
    <row r="36" spans="1:2">
      <c r="A36" s="4" t="s">
        <v>282</v>
      </c>
      <c r="B36" s="4" t="s">
        <v>330</v>
      </c>
    </row>
    <row r="37" spans="1:2">
      <c r="A37" s="4" t="s">
        <v>284</v>
      </c>
      <c r="B37" s="4" t="s">
        <v>331</v>
      </c>
    </row>
    <row r="38" spans="1:2">
      <c r="A38" s="4" t="s">
        <v>286</v>
      </c>
      <c r="B38" s="4" t="s">
        <v>287</v>
      </c>
    </row>
    <row r="39" spans="1:2">
      <c r="A39" s="4" t="s">
        <v>39</v>
      </c>
      <c r="B39" s="4" t="s">
        <v>332</v>
      </c>
    </row>
    <row r="40" spans="1:2">
      <c r="A40" s="4" t="s">
        <v>40</v>
      </c>
      <c r="B40" s="4" t="s">
        <v>333</v>
      </c>
    </row>
    <row r="41" spans="1:2">
      <c r="A41" s="4" t="s">
        <v>290</v>
      </c>
      <c r="B41" s="4" t="s">
        <v>334</v>
      </c>
    </row>
    <row r="42" spans="1:2">
      <c r="A42" s="4" t="s">
        <v>294</v>
      </c>
      <c r="B42" s="4" t="s">
        <v>335</v>
      </c>
    </row>
    <row r="43" spans="1:2">
      <c r="A43" s="4" t="s">
        <v>298</v>
      </c>
      <c r="B43" s="4" t="s">
        <v>336</v>
      </c>
    </row>
    <row r="44" spans="1:2">
      <c r="A44" s="4" t="s">
        <v>224</v>
      </c>
      <c r="B44" s="4" t="s">
        <v>337</v>
      </c>
    </row>
    <row r="45" spans="1:2">
      <c r="A45" s="4" t="s">
        <v>301</v>
      </c>
      <c r="B45" s="4" t="s">
        <v>338</v>
      </c>
    </row>
    <row r="46" spans="1:2">
      <c r="A46" s="4" t="s">
        <v>339</v>
      </c>
      <c r="B46" s="4" t="s">
        <v>340</v>
      </c>
    </row>
    <row r="47" spans="1:2">
      <c r="A47" s="4" t="s">
        <v>53</v>
      </c>
      <c r="B47" s="4" t="s">
        <v>341</v>
      </c>
    </row>
    <row r="48" spans="1:2">
      <c r="A48" s="4" t="s">
        <v>311</v>
      </c>
      <c r="B48" s="4" t="s">
        <v>342</v>
      </c>
    </row>
    <row r="49" spans="1:2">
      <c r="A49" s="4" t="s">
        <v>313</v>
      </c>
      <c r="B49" s="4" t="s">
        <v>343</v>
      </c>
    </row>
    <row r="50" spans="1:2">
      <c r="A50" s="4" t="s">
        <v>344</v>
      </c>
      <c r="B50" s="4" t="s">
        <v>345</v>
      </c>
    </row>
    <row r="51" spans="1:2">
      <c r="A51" s="4" t="s">
        <v>322</v>
      </c>
      <c r="B51" s="4" t="s">
        <v>346</v>
      </c>
    </row>
    <row r="52" spans="1:2">
      <c r="A52" s="4" t="s">
        <v>324</v>
      </c>
      <c r="B52" s="4" t="s">
        <v>347</v>
      </c>
    </row>
    <row r="53" spans="1:2">
      <c r="A53" s="4" t="s">
        <v>326</v>
      </c>
      <c r="B53"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142</v>
      </c>
    </row>
    <row r="4" spans="1:2">
      <c r="A4" s="4" t="s">
        <v>350</v>
      </c>
      <c r="B4" s="4" t="s">
        <v>351</v>
      </c>
    </row>
    <row r="5" spans="1:2">
      <c r="A5" s="4" t="s">
        <v>352</v>
      </c>
      <c r="B5" s="4" t="s">
        <v>353</v>
      </c>
    </row>
    <row r="6" spans="1:2">
      <c r="A6" s="4" t="s">
        <v>34</v>
      </c>
    </row>
    <row r="7" spans="1:2">
      <c r="A7" s="3" t="s">
        <v>142</v>
      </c>
    </row>
    <row r="8" spans="1:2">
      <c r="A8" s="4" t="s">
        <v>350</v>
      </c>
      <c r="B8"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142</v>
      </c>
    </row>
    <row r="4" spans="1:2">
      <c r="A4" s="4" t="s">
        <v>45</v>
      </c>
      <c r="B4" s="4" t="s">
        <v>356</v>
      </c>
    </row>
    <row r="5" spans="1:2">
      <c r="A5" s="4" t="s">
        <v>34</v>
      </c>
    </row>
    <row r="6" spans="1:2">
      <c r="A6" s="3" t="s">
        <v>142</v>
      </c>
    </row>
    <row r="7" spans="1:2">
      <c r="A7" s="4" t="s">
        <v>45</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142</v>
      </c>
    </row>
    <row r="4" spans="1:2">
      <c r="A4" s="4" t="s">
        <v>359</v>
      </c>
      <c r="B4" s="4" t="s">
        <v>360</v>
      </c>
    </row>
    <row r="5" spans="1:2">
      <c r="A5" s="4" t="s">
        <v>34</v>
      </c>
    </row>
    <row r="6" spans="1:2">
      <c r="A6" s="3" t="s">
        <v>142</v>
      </c>
    </row>
    <row r="7" spans="1:2">
      <c r="A7" s="4" t="s">
        <v>359</v>
      </c>
      <c r="B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14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4</v>
      </c>
    </row>
    <row r="14" spans="1:2">
      <c r="A14" s="3" t="s">
        <v>142</v>
      </c>
    </row>
    <row r="15" spans="1:2">
      <c r="A15" s="4" t="s">
        <v>370</v>
      </c>
      <c r="B15" s="4" t="s">
        <v>388</v>
      </c>
    </row>
    <row r="16" spans="1:2">
      <c r="A16" s="4" t="s">
        <v>372</v>
      </c>
      <c r="B16" s="4" t="s">
        <v>389</v>
      </c>
    </row>
    <row r="17" spans="1:2">
      <c r="A17" s="4" t="s">
        <v>374</v>
      </c>
      <c r="B17" s="4" t="s">
        <v>390</v>
      </c>
    </row>
    <row r="18" spans="1:2">
      <c r="A18" s="4" t="s">
        <v>376</v>
      </c>
      <c r="B18" s="4" t="s">
        <v>391</v>
      </c>
    </row>
    <row r="19" spans="1:2">
      <c r="A19" s="4" t="s">
        <v>378</v>
      </c>
      <c r="B19" s="4" t="s">
        <v>392</v>
      </c>
    </row>
    <row r="20" spans="1:2">
      <c r="A20" s="4" t="s">
        <v>380</v>
      </c>
      <c r="B20" s="4" t="s">
        <v>393</v>
      </c>
    </row>
    <row r="21" spans="1:2">
      <c r="A21" s="4" t="s">
        <v>382</v>
      </c>
      <c r="B21" s="4" t="s">
        <v>394</v>
      </c>
    </row>
    <row r="22" spans="1:2">
      <c r="A22" s="4" t="s">
        <v>384</v>
      </c>
      <c r="B22"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3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1</v>
      </c>
      <c r="B1" s="2" t="s">
        <v>1</v>
      </c>
    </row>
    <row r="2" spans="1:2">
      <c r="B2" s="2" t="s">
        <v>2</v>
      </c>
    </row>
    <row r="3" spans="1:2">
      <c r="A3" s="3" t="s">
        <v>235</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24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row>
    <row r="7" spans="1:2">
      <c r="A7" s="3" t="s">
        <v>410</v>
      </c>
    </row>
    <row r="8" spans="1:2">
      <c r="A8" s="4" t="s">
        <v>416</v>
      </c>
      <c r="B8" s="4" t="s">
        <v>417</v>
      </c>
    </row>
    <row r="9" spans="1:2">
      <c r="A9" s="4" t="s">
        <v>418</v>
      </c>
    </row>
    <row r="10" spans="1:2">
      <c r="A10" s="3" t="s">
        <v>410</v>
      </c>
    </row>
    <row r="11" spans="1:2">
      <c r="A11" s="4" t="s">
        <v>416</v>
      </c>
      <c r="B11"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v>
      </c>
      <c r="B1" s="2" t="s">
        <v>1</v>
      </c>
    </row>
    <row r="2" spans="1:4">
      <c r="B2" s="2" t="s">
        <v>2</v>
      </c>
      <c r="C2" s="2" t="s">
        <v>37</v>
      </c>
      <c r="D2" s="2" t="s">
        <v>91</v>
      </c>
    </row>
    <row r="3" spans="1:4">
      <c r="A3" s="3" t="s">
        <v>92</v>
      </c>
    </row>
    <row r="4" spans="1:4">
      <c r="A4" s="4" t="s">
        <v>93</v>
      </c>
      <c r="B4" s="5" t="n">
        <v>97926000</v>
      </c>
      <c r="C4" s="5" t="n">
        <v>113495000</v>
      </c>
      <c r="D4" s="5" t="n">
        <v>132915000</v>
      </c>
    </row>
    <row r="5" spans="1:4">
      <c r="A5" s="4" t="s">
        <v>94</v>
      </c>
      <c r="B5" s="6" t="n">
        <v>13147000</v>
      </c>
      <c r="C5" s="6" t="n">
        <v>11431000</v>
      </c>
      <c r="D5" s="6" t="n">
        <v>3637000</v>
      </c>
    </row>
    <row r="6" spans="1:4">
      <c r="A6" s="4" t="s">
        <v>95</v>
      </c>
      <c r="B6" s="6" t="n">
        <v>-72316000</v>
      </c>
      <c r="C6" s="6" t="n">
        <v>-60122000</v>
      </c>
      <c r="D6" s="6" t="n">
        <v>0</v>
      </c>
    </row>
    <row r="7" spans="1:4">
      <c r="A7" s="3" t="s">
        <v>96</v>
      </c>
    </row>
    <row r="8" spans="1:4">
      <c r="A8" s="4" t="s">
        <v>97</v>
      </c>
      <c r="B8" s="6" t="n">
        <v>57716000</v>
      </c>
      <c r="C8" s="6" t="n">
        <v>47208000</v>
      </c>
      <c r="D8" s="6" t="n">
        <v>44649000</v>
      </c>
    </row>
    <row r="9" spans="1:4">
      <c r="A9" s="4" t="s">
        <v>98</v>
      </c>
      <c r="B9" s="6" t="n">
        <v>-45886000</v>
      </c>
      <c r="C9" s="6" t="n">
        <v>-43954000</v>
      </c>
      <c r="D9" s="6" t="n">
        <v>-41187000</v>
      </c>
    </row>
    <row r="10" spans="1:4">
      <c r="A10" s="4" t="s">
        <v>99</v>
      </c>
      <c r="B10" s="6" t="n">
        <v>11830000</v>
      </c>
      <c r="C10" s="6" t="n">
        <v>3254000</v>
      </c>
      <c r="D10" s="6" t="n">
        <v>3462000</v>
      </c>
    </row>
    <row r="11" spans="1:4">
      <c r="A11" s="4" t="s">
        <v>100</v>
      </c>
      <c r="B11" s="6" t="n">
        <v>-5395000</v>
      </c>
      <c r="C11" s="6" t="n">
        <v>-514000</v>
      </c>
      <c r="D11" s="6" t="n">
        <v>-372000</v>
      </c>
    </row>
    <row r="12" spans="1:4">
      <c r="A12" s="4" t="s">
        <v>101</v>
      </c>
      <c r="B12" s="6" t="n">
        <v>104361000</v>
      </c>
      <c r="C12" s="6" t="n">
        <v>116235000</v>
      </c>
      <c r="D12" s="6" t="n">
        <v>136005000</v>
      </c>
    </row>
    <row r="13" spans="1:4">
      <c r="A13" s="3" t="s">
        <v>102</v>
      </c>
    </row>
    <row r="14" spans="1:4">
      <c r="A14" s="4" t="s">
        <v>103</v>
      </c>
      <c r="B14" s="6" t="n">
        <v>35116000</v>
      </c>
      <c r="C14" s="6" t="n">
        <v>34881000</v>
      </c>
      <c r="D14" s="6" t="n">
        <v>33944000</v>
      </c>
    </row>
    <row r="15" spans="1:4">
      <c r="A15" s="4" t="s">
        <v>104</v>
      </c>
      <c r="B15" s="6" t="n">
        <v>77997000</v>
      </c>
      <c r="C15" s="6" t="n">
        <v>83462000</v>
      </c>
      <c r="D15" s="6" t="n">
        <v>70146000</v>
      </c>
    </row>
    <row r="16" spans="1:4">
      <c r="A16" s="4" t="s">
        <v>105</v>
      </c>
      <c r="B16" s="6" t="n">
        <v>72371000</v>
      </c>
      <c r="C16" s="6" t="n">
        <v>75686000</v>
      </c>
      <c r="D16" s="6" t="n">
        <v>102735000</v>
      </c>
    </row>
    <row r="17" spans="1:4">
      <c r="A17" s="4" t="s">
        <v>106</v>
      </c>
      <c r="B17" s="6" t="n">
        <v>1762000</v>
      </c>
      <c r="C17" s="6" t="n">
        <v>1340000</v>
      </c>
      <c r="D17" s="6" t="n">
        <v>17027000</v>
      </c>
    </row>
    <row r="18" spans="1:4">
      <c r="A18" s="4" t="s">
        <v>107</v>
      </c>
      <c r="B18" s="6" t="n">
        <v>-45003000</v>
      </c>
      <c r="C18" s="6" t="n">
        <v>29140000</v>
      </c>
      <c r="D18" s="6" t="n">
        <v>7000</v>
      </c>
    </row>
    <row r="19" spans="1:4">
      <c r="A19" s="4" t="s">
        <v>108</v>
      </c>
      <c r="B19" s="6" t="n">
        <v>1891000</v>
      </c>
      <c r="C19" s="6" t="n">
        <v>7392000</v>
      </c>
      <c r="D19" s="6" t="n">
        <v>30341000</v>
      </c>
    </row>
    <row r="20" spans="1:4">
      <c r="A20" s="4" t="s">
        <v>109</v>
      </c>
      <c r="B20" s="6" t="n">
        <v>144134000</v>
      </c>
      <c r="C20" s="6" t="n">
        <v>231901000</v>
      </c>
      <c r="D20" s="6" t="n">
        <v>254200000</v>
      </c>
    </row>
    <row r="21" spans="1:4">
      <c r="A21" s="4" t="s">
        <v>110</v>
      </c>
      <c r="B21" s="6" t="n">
        <v>-39773000</v>
      </c>
      <c r="C21" s="6" t="n">
        <v>-115666000</v>
      </c>
      <c r="D21" s="6" t="n">
        <v>-118195000</v>
      </c>
    </row>
    <row r="22" spans="1:4">
      <c r="A22" s="4" t="s">
        <v>111</v>
      </c>
      <c r="B22" s="6" t="n">
        <v>172000</v>
      </c>
      <c r="C22" s="6" t="n">
        <v>-508000</v>
      </c>
      <c r="D22" s="6" t="n">
        <v>546000</v>
      </c>
    </row>
    <row r="23" spans="1:4">
      <c r="A23" s="4" t="s">
        <v>112</v>
      </c>
      <c r="B23" s="5" t="n">
        <v>-39945000</v>
      </c>
      <c r="C23" s="5" t="n">
        <v>-115158000</v>
      </c>
      <c r="D23" s="5" t="n">
        <v>-118741000</v>
      </c>
    </row>
    <row r="24" spans="1:4">
      <c r="A24" s="4" t="s">
        <v>113</v>
      </c>
      <c r="B24" s="7" t="n">
        <v>-0.57</v>
      </c>
      <c r="C24" s="7" t="n">
        <v>-1.65</v>
      </c>
      <c r="D24" s="7" t="n">
        <v>-1.85</v>
      </c>
    </row>
    <row r="25" spans="1:4">
      <c r="A25" s="4" t="s">
        <v>114</v>
      </c>
      <c r="B25" s="6" t="n">
        <v>70384501</v>
      </c>
      <c r="C25" s="6" t="n">
        <v>69687836</v>
      </c>
      <c r="D25" s="6" t="n">
        <v>64196537</v>
      </c>
    </row>
    <row r="26" spans="1:4">
      <c r="A26" s="4" t="s">
        <v>34</v>
      </c>
    </row>
    <row r="27" spans="1:4">
      <c r="A27" s="3" t="s">
        <v>92</v>
      </c>
    </row>
    <row r="28" spans="1:4">
      <c r="A28" s="4" t="s">
        <v>93</v>
      </c>
      <c r="B28" s="5" t="n">
        <v>75895000</v>
      </c>
      <c r="C28" s="5" t="n">
        <v>78942000</v>
      </c>
      <c r="D28" s="5" t="n">
        <v>69349000</v>
      </c>
    </row>
    <row r="29" spans="1:4">
      <c r="A29" s="4" t="s">
        <v>94</v>
      </c>
      <c r="B29" s="6" t="n">
        <v>-58027000</v>
      </c>
      <c r="C29" s="6" t="n">
        <v>-48691000</v>
      </c>
      <c r="D29" s="6" t="n">
        <v>3637000</v>
      </c>
    </row>
    <row r="30" spans="1:4">
      <c r="A30" s="3" t="s">
        <v>96</v>
      </c>
    </row>
    <row r="31" spans="1:4">
      <c r="A31" s="4" t="s">
        <v>97</v>
      </c>
      <c r="B31" s="6" t="n">
        <v>43569000</v>
      </c>
      <c r="C31" s="6" t="n">
        <v>47208000</v>
      </c>
      <c r="D31" s="6" t="n">
        <v>44649000</v>
      </c>
    </row>
    <row r="32" spans="1:4">
      <c r="A32" s="4" t="s">
        <v>98</v>
      </c>
      <c r="B32" s="6" t="n">
        <v>-40656000</v>
      </c>
      <c r="C32" s="6" t="n">
        <v>-43954000</v>
      </c>
      <c r="D32" s="6" t="n">
        <v>-41187000</v>
      </c>
    </row>
    <row r="33" spans="1:4">
      <c r="A33" s="4" t="s">
        <v>99</v>
      </c>
      <c r="B33" s="6" t="n">
        <v>2913000</v>
      </c>
      <c r="C33" s="6" t="n">
        <v>3254000</v>
      </c>
      <c r="D33" s="6" t="n">
        <v>3462000</v>
      </c>
    </row>
    <row r="34" spans="1:4">
      <c r="A34" s="4" t="s">
        <v>100</v>
      </c>
      <c r="B34" s="6" t="n">
        <v>-701000</v>
      </c>
      <c r="C34" s="6" t="n">
        <v>-514000</v>
      </c>
      <c r="D34" s="6" t="n">
        <v>-372000</v>
      </c>
    </row>
    <row r="35" spans="1:4">
      <c r="A35" s="4" t="s">
        <v>101</v>
      </c>
      <c r="B35" s="6" t="n">
        <v>78107000</v>
      </c>
      <c r="C35" s="6" t="n">
        <v>81682000</v>
      </c>
      <c r="D35" s="6" t="n">
        <v>72439000</v>
      </c>
    </row>
    <row r="36" spans="1:4">
      <c r="A36" s="3" t="s">
        <v>102</v>
      </c>
    </row>
    <row r="37" spans="1:4">
      <c r="A37" s="4" t="s">
        <v>115</v>
      </c>
      <c r="B37" s="6" t="n">
        <v>70491000</v>
      </c>
      <c r="C37" s="6" t="n">
        <v>70359000</v>
      </c>
      <c r="D37" s="6" t="n">
        <v>62203000</v>
      </c>
    </row>
    <row r="38" spans="1:4">
      <c r="A38" s="4" t="s">
        <v>116</v>
      </c>
      <c r="B38" s="6" t="n">
        <v>6140000</v>
      </c>
      <c r="C38" s="6" t="n">
        <v>6103000</v>
      </c>
      <c r="D38" s="6" t="n">
        <v>5395000</v>
      </c>
    </row>
    <row r="39" spans="1:4">
      <c r="A39" s="4" t="s">
        <v>105</v>
      </c>
      <c r="B39" s="6" t="n">
        <v>597000</v>
      </c>
      <c r="C39" s="6" t="n">
        <v>379000</v>
      </c>
      <c r="D39" s="6" t="n">
        <v>1321000</v>
      </c>
    </row>
    <row r="40" spans="1:4">
      <c r="A40" s="4" t="s">
        <v>108</v>
      </c>
      <c r="B40" s="6" t="n">
        <v>0</v>
      </c>
      <c r="C40" s="6" t="n">
        <v>0</v>
      </c>
      <c r="D40" s="6" t="n">
        <v>30704000</v>
      </c>
    </row>
    <row r="41" spans="1:4">
      <c r="A41" s="4" t="s">
        <v>109</v>
      </c>
      <c r="B41" s="6" t="n">
        <v>77228000</v>
      </c>
      <c r="C41" s="6" t="n">
        <v>76841000</v>
      </c>
      <c r="D41" s="6" t="n">
        <v>99623000</v>
      </c>
    </row>
    <row r="42" spans="1:4">
      <c r="A42" s="4" t="s">
        <v>111</v>
      </c>
      <c r="B42" s="6" t="n">
        <v>0</v>
      </c>
      <c r="C42" s="4" t="s">
        <v>60</v>
      </c>
      <c r="D42" s="4" t="s">
        <v>60</v>
      </c>
    </row>
    <row r="43" spans="1:4">
      <c r="A43" s="4" t="s">
        <v>112</v>
      </c>
      <c r="B43" s="6" t="n">
        <v>879000</v>
      </c>
      <c r="C43" s="6" t="n">
        <v>4841000</v>
      </c>
      <c r="D43" s="6" t="n">
        <v>-27184000</v>
      </c>
    </row>
    <row r="44" spans="1:4">
      <c r="A44" s="4" t="s">
        <v>117</v>
      </c>
    </row>
    <row r="45" spans="1:4">
      <c r="A45" s="3" t="s">
        <v>92</v>
      </c>
    </row>
    <row r="46" spans="1:4">
      <c r="A46" s="4" t="s">
        <v>93</v>
      </c>
      <c r="B46" s="6" t="n">
        <v>123373000</v>
      </c>
      <c r="C46" s="6" t="n">
        <v>130174000</v>
      </c>
      <c r="D46" s="6" t="n">
        <v>95130000</v>
      </c>
    </row>
    <row r="47" spans="1:4">
      <c r="A47" s="4" t="s">
        <v>118</v>
      </c>
    </row>
    <row r="48" spans="1:4">
      <c r="A48" s="3" t="s">
        <v>92</v>
      </c>
    </row>
    <row r="49" spans="1:4">
      <c r="A49" s="4" t="s">
        <v>93</v>
      </c>
      <c r="B49" s="6" t="n">
        <v>29025000</v>
      </c>
      <c r="C49" s="6" t="n">
        <v>27206000</v>
      </c>
      <c r="D49" s="6" t="n">
        <v>28903000</v>
      </c>
    </row>
    <row r="50" spans="1:4">
      <c r="A50" s="4" t="s">
        <v>119</v>
      </c>
    </row>
    <row r="51" spans="1:4">
      <c r="A51" s="3" t="s">
        <v>92</v>
      </c>
    </row>
    <row r="52" spans="1:4">
      <c r="A52" s="4" t="s">
        <v>93</v>
      </c>
      <c r="B52" s="6" t="n">
        <v>27943000</v>
      </c>
      <c r="C52" s="6" t="n">
        <v>25963000</v>
      </c>
      <c r="D52" s="6" t="n">
        <v>28604000</v>
      </c>
    </row>
    <row r="53" spans="1:4">
      <c r="A53" s="4" t="s">
        <v>120</v>
      </c>
    </row>
    <row r="54" spans="1:4">
      <c r="A54" s="3" t="s">
        <v>92</v>
      </c>
    </row>
    <row r="55" spans="1:4">
      <c r="A55" s="4" t="s">
        <v>93</v>
      </c>
      <c r="B55" s="6" t="n">
        <v>4697000</v>
      </c>
      <c r="C55" s="6" t="n">
        <v>4806000</v>
      </c>
      <c r="D55" s="6" t="n">
        <v>5245000</v>
      </c>
    </row>
    <row r="56" spans="1:4">
      <c r="A56" s="4" t="s">
        <v>121</v>
      </c>
    </row>
    <row r="57" spans="1:4">
      <c r="A57" s="3" t="s">
        <v>92</v>
      </c>
    </row>
    <row r="58" spans="1:4">
      <c r="A58" s="4" t="s">
        <v>93</v>
      </c>
      <c r="B58" s="6" t="n">
        <v>270000</v>
      </c>
      <c r="C58" s="6" t="n">
        <v>170000</v>
      </c>
      <c r="D58" s="6" t="n">
        <v>478000</v>
      </c>
    </row>
    <row r="59" spans="1:4">
      <c r="A59" s="4" t="s">
        <v>122</v>
      </c>
    </row>
    <row r="60" spans="1:4">
      <c r="A60" s="3" t="s">
        <v>92</v>
      </c>
    </row>
    <row r="61" spans="1:4">
      <c r="A61" s="4" t="s">
        <v>93</v>
      </c>
      <c r="B61" s="5" t="n">
        <v>105709000</v>
      </c>
      <c r="C61" s="5" t="n">
        <v>101500000</v>
      </c>
      <c r="D61" s="5" t="n">
        <v>3663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20</v>
      </c>
      <c r="B1" s="2" t="s">
        <v>1</v>
      </c>
    </row>
    <row r="2" spans="1:2">
      <c r="B2" s="2" t="s">
        <v>2</v>
      </c>
    </row>
    <row r="3" spans="1:2">
      <c r="A3" s="3" t="s">
        <v>247</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9</v>
      </c>
      <c r="B1" s="2" t="s">
        <v>1</v>
      </c>
    </row>
    <row r="2" spans="1:2">
      <c r="B2" s="2" t="s">
        <v>2</v>
      </c>
    </row>
    <row r="3" spans="1:2">
      <c r="A3" s="3" t="s">
        <v>250</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432</v>
      </c>
      <c r="B1" s="2" t="s">
        <v>1</v>
      </c>
    </row>
    <row r="2" spans="1:2">
      <c r="B2" s="2" t="s">
        <v>2</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57</v>
      </c>
    </row>
    <row r="4" spans="1:2">
      <c r="A4" s="4" t="s">
        <v>256</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257</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2</v>
      </c>
    </row>
    <row r="3" spans="1:2">
      <c r="A3" s="3" t="s">
        <v>142</v>
      </c>
    </row>
    <row r="4" spans="1:2">
      <c r="A4" s="4" t="s">
        <v>448</v>
      </c>
      <c r="B4" s="4" t="s">
        <v>449</v>
      </c>
    </row>
    <row r="5" spans="1:2">
      <c r="A5" s="4" t="s">
        <v>34</v>
      </c>
    </row>
    <row r="6" spans="1:2">
      <c r="A6" s="3" t="s">
        <v>142</v>
      </c>
    </row>
    <row r="7" spans="1:2">
      <c r="A7" s="4" t="s">
        <v>448</v>
      </c>
      <c r="B7"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9"/>
  </cols>
  <sheetData>
    <row r="1" spans="1:2">
      <c r="A1" s="1" t="s">
        <v>451</v>
      </c>
      <c r="B1" s="2" t="s">
        <v>1</v>
      </c>
    </row>
    <row r="2" spans="1:2">
      <c r="B2" s="2" t="s">
        <v>452</v>
      </c>
    </row>
    <row r="3" spans="1:2">
      <c r="A3" s="3" t="s">
        <v>453</v>
      </c>
    </row>
    <row r="4" spans="1:2">
      <c r="A4" s="4" t="s">
        <v>454</v>
      </c>
      <c r="B4" s="4" t="s">
        <v>455</v>
      </c>
    </row>
    <row r="5" spans="1:2">
      <c r="A5" s="4" t="s">
        <v>456</v>
      </c>
      <c r="B5" s="6" t="n">
        <v>31</v>
      </c>
    </row>
    <row r="6" spans="1:2">
      <c r="A6" s="4" t="s">
        <v>457</v>
      </c>
      <c r="B6" s="6" t="n">
        <v>48</v>
      </c>
    </row>
    <row r="7" spans="1:2">
      <c r="A7" s="4" t="s">
        <v>34</v>
      </c>
    </row>
    <row r="8" spans="1:2">
      <c r="A8" s="3" t="s">
        <v>453</v>
      </c>
    </row>
    <row r="9" spans="1:2">
      <c r="A9" s="4" t="s">
        <v>454</v>
      </c>
      <c r="B9" s="4" t="s">
        <v>455</v>
      </c>
    </row>
    <row r="10" spans="1:2">
      <c r="A10" s="4" t="s">
        <v>456</v>
      </c>
      <c r="B10" s="6" t="n">
        <v>31</v>
      </c>
    </row>
    <row r="11" spans="1:2">
      <c r="A11" s="4" t="s">
        <v>457</v>
      </c>
      <c r="B11" s="6" t="n">
        <v>48</v>
      </c>
    </row>
    <row r="12" spans="1:2">
      <c r="A12" s="4" t="s">
        <v>458</v>
      </c>
    </row>
    <row r="13" spans="1:2">
      <c r="A13" s="3" t="s">
        <v>453</v>
      </c>
    </row>
    <row r="14" spans="1:2">
      <c r="A14" s="4" t="s">
        <v>459</v>
      </c>
      <c r="B14" s="4" t="s">
        <v>460</v>
      </c>
    </row>
    <row r="15" spans="1:2">
      <c r="A15" s="4" t="s">
        <v>461</v>
      </c>
    </row>
    <row r="16" spans="1:2">
      <c r="A16" s="3" t="s">
        <v>453</v>
      </c>
    </row>
    <row r="17" spans="1:2">
      <c r="A17" s="4" t="s">
        <v>459</v>
      </c>
      <c r="B17"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63</v>
      </c>
      <c r="B1" s="2" t="s">
        <v>1</v>
      </c>
    </row>
    <row r="2" spans="1:7">
      <c r="B2" s="2" t="s">
        <v>2</v>
      </c>
      <c r="C2" s="2" t="s">
        <v>37</v>
      </c>
      <c r="D2" s="2" t="s">
        <v>91</v>
      </c>
      <c r="E2" s="2" t="s">
        <v>464</v>
      </c>
      <c r="F2" s="2" t="s">
        <v>465</v>
      </c>
      <c r="G2" s="2" t="s">
        <v>466</v>
      </c>
    </row>
    <row r="3" spans="1:7">
      <c r="A3" s="3" t="s">
        <v>467</v>
      </c>
    </row>
    <row r="4" spans="1:7">
      <c r="A4" s="4" t="s">
        <v>468</v>
      </c>
      <c r="B4" s="5" t="n">
        <v>0</v>
      </c>
      <c r="C4" s="5" t="n">
        <v>0</v>
      </c>
    </row>
    <row r="5" spans="1:7">
      <c r="A5" s="4" t="s">
        <v>469</v>
      </c>
      <c r="B5" s="4" t="s">
        <v>470</v>
      </c>
    </row>
    <row r="6" spans="1:7">
      <c r="A6" s="4" t="s">
        <v>471</v>
      </c>
      <c r="B6" s="5" t="n">
        <v>48000000</v>
      </c>
      <c r="C6" s="6" t="n">
        <v>66900000</v>
      </c>
      <c r="D6" s="5" t="n">
        <v>48100000</v>
      </c>
    </row>
    <row r="7" spans="1:7">
      <c r="A7" s="4" t="s">
        <v>472</v>
      </c>
      <c r="B7" s="6" t="n">
        <v>19228000</v>
      </c>
    </row>
    <row r="8" spans="1:7">
      <c r="A8" s="4" t="s">
        <v>473</v>
      </c>
      <c r="B8" s="6" t="n">
        <v>149114000</v>
      </c>
      <c r="C8" s="6" t="n">
        <v>152668000</v>
      </c>
      <c r="D8" s="6" t="n">
        <v>163907000</v>
      </c>
    </row>
    <row r="9" spans="1:7">
      <c r="A9" s="4" t="s">
        <v>56</v>
      </c>
      <c r="B9" s="5" t="n">
        <v>10629000</v>
      </c>
      <c r="C9" s="6" t="n">
        <v>12669000</v>
      </c>
    </row>
    <row r="10" spans="1:7">
      <c r="A10" s="4" t="s">
        <v>34</v>
      </c>
    </row>
    <row r="11" spans="1:7">
      <c r="A11" s="3" t="s">
        <v>467</v>
      </c>
    </row>
    <row r="12" spans="1:7">
      <c r="A12" s="4" t="s">
        <v>469</v>
      </c>
      <c r="B12" s="4" t="s">
        <v>470</v>
      </c>
    </row>
    <row r="13" spans="1:7">
      <c r="A13" s="4" t="s">
        <v>474</v>
      </c>
      <c r="B13" s="5" t="n">
        <v>0</v>
      </c>
    </row>
    <row r="14" spans="1:7">
      <c r="A14" s="4" t="s">
        <v>473</v>
      </c>
      <c r="B14" s="6" t="n">
        <v>136018000</v>
      </c>
      <c r="C14" s="6" t="n">
        <v>140092000</v>
      </c>
      <c r="D14" s="5" t="n">
        <v>147983000</v>
      </c>
    </row>
    <row r="15" spans="1:7">
      <c r="A15" s="4" t="s">
        <v>56</v>
      </c>
      <c r="B15" s="5" t="n">
        <v>4528000</v>
      </c>
      <c r="C15" s="5" t="n">
        <v>3985000</v>
      </c>
    </row>
    <row r="16" spans="1:7">
      <c r="A16" s="4" t="s">
        <v>475</v>
      </c>
    </row>
    <row r="17" spans="1:7">
      <c r="A17" s="3" t="s">
        <v>467</v>
      </c>
    </row>
    <row r="18" spans="1:7">
      <c r="A18" s="4" t="s">
        <v>476</v>
      </c>
      <c r="B18" s="4" t="s">
        <v>470</v>
      </c>
    </row>
    <row r="19" spans="1:7">
      <c r="A19" s="4" t="s">
        <v>477</v>
      </c>
    </row>
    <row r="20" spans="1:7">
      <c r="A20" s="3" t="s">
        <v>467</v>
      </c>
    </row>
    <row r="21" spans="1:7">
      <c r="A21" s="4" t="s">
        <v>478</v>
      </c>
      <c r="B21" s="4" t="s">
        <v>479</v>
      </c>
    </row>
    <row r="22" spans="1:7">
      <c r="A22" s="4" t="s">
        <v>480</v>
      </c>
    </row>
    <row r="23" spans="1:7">
      <c r="A23" s="3" t="s">
        <v>467</v>
      </c>
    </row>
    <row r="24" spans="1:7">
      <c r="A24" s="4" t="s">
        <v>478</v>
      </c>
      <c r="B24" s="4" t="s">
        <v>479</v>
      </c>
    </row>
    <row r="25" spans="1:7">
      <c r="A25" s="4" t="s">
        <v>481</v>
      </c>
    </row>
    <row r="26" spans="1:7">
      <c r="A26" s="3" t="s">
        <v>467</v>
      </c>
    </row>
    <row r="27" spans="1:7">
      <c r="A27" s="4" t="s">
        <v>476</v>
      </c>
      <c r="B27" s="4" t="s">
        <v>482</v>
      </c>
    </row>
    <row r="28" spans="1:7">
      <c r="A28" s="4" t="s">
        <v>483</v>
      </c>
    </row>
    <row r="29" spans="1:7">
      <c r="A29" s="3" t="s">
        <v>467</v>
      </c>
    </row>
    <row r="30" spans="1:7">
      <c r="A30" s="4" t="s">
        <v>478</v>
      </c>
      <c r="B30" s="4" t="s">
        <v>462</v>
      </c>
    </row>
    <row r="31" spans="1:7">
      <c r="A31" s="4" t="s">
        <v>484</v>
      </c>
    </row>
    <row r="32" spans="1:7">
      <c r="A32" s="3" t="s">
        <v>467</v>
      </c>
    </row>
    <row r="33" spans="1:7">
      <c r="A33" s="4" t="s">
        <v>478</v>
      </c>
      <c r="B33" s="4" t="s">
        <v>462</v>
      </c>
    </row>
    <row r="34" spans="1:7">
      <c r="A34" s="4" t="s">
        <v>485</v>
      </c>
    </row>
    <row r="35" spans="1:7">
      <c r="A35" s="3" t="s">
        <v>467</v>
      </c>
    </row>
    <row r="36" spans="1:7">
      <c r="A36" s="4" t="s">
        <v>486</v>
      </c>
      <c r="B36" s="4" t="s">
        <v>460</v>
      </c>
    </row>
    <row r="37" spans="1:7">
      <c r="A37" s="4" t="s">
        <v>487</v>
      </c>
    </row>
    <row r="38" spans="1:7">
      <c r="A38" s="3" t="s">
        <v>467</v>
      </c>
    </row>
    <row r="39" spans="1:7">
      <c r="A39" s="4" t="s">
        <v>486</v>
      </c>
      <c r="B39" s="4" t="s">
        <v>488</v>
      </c>
    </row>
    <row r="40" spans="1:7">
      <c r="A40" s="4" t="s">
        <v>489</v>
      </c>
    </row>
    <row r="41" spans="1:7">
      <c r="A41" s="3" t="s">
        <v>467</v>
      </c>
    </row>
    <row r="42" spans="1:7">
      <c r="A42" s="4" t="s">
        <v>486</v>
      </c>
      <c r="B42" s="4" t="s">
        <v>460</v>
      </c>
    </row>
    <row r="43" spans="1:7">
      <c r="A43" s="4" t="s">
        <v>490</v>
      </c>
    </row>
    <row r="44" spans="1:7">
      <c r="A44" s="3" t="s">
        <v>467</v>
      </c>
    </row>
    <row r="45" spans="1:7">
      <c r="A45" s="4" t="s">
        <v>486</v>
      </c>
      <c r="B45" s="4" t="s">
        <v>462</v>
      </c>
    </row>
    <row r="46" spans="1:7">
      <c r="A46" s="4" t="s">
        <v>491</v>
      </c>
    </row>
    <row r="47" spans="1:7">
      <c r="A47" s="3" t="s">
        <v>467</v>
      </c>
    </row>
    <row r="48" spans="1:7">
      <c r="A48" s="4" t="s">
        <v>486</v>
      </c>
      <c r="B48" s="4" t="s">
        <v>479</v>
      </c>
    </row>
    <row r="49" spans="1:7">
      <c r="A49" s="4" t="s">
        <v>492</v>
      </c>
    </row>
    <row r="50" spans="1:7">
      <c r="A50" s="3" t="s">
        <v>467</v>
      </c>
    </row>
    <row r="51" spans="1:7">
      <c r="A51" s="4" t="s">
        <v>469</v>
      </c>
      <c r="B51" s="4" t="s">
        <v>493</v>
      </c>
      <c r="F51" s="4" t="s">
        <v>470</v>
      </c>
      <c r="G51" s="4" t="s">
        <v>493</v>
      </c>
    </row>
    <row r="52" spans="1:7">
      <c r="A52" s="4" t="s">
        <v>494</v>
      </c>
    </row>
    <row r="53" spans="1:7">
      <c r="A53" s="3" t="s">
        <v>467</v>
      </c>
    </row>
    <row r="54" spans="1:7">
      <c r="A54" s="4" t="s">
        <v>469</v>
      </c>
      <c r="B54" s="4" t="s">
        <v>493</v>
      </c>
    </row>
    <row r="55" spans="1:7">
      <c r="A55" s="4" t="s">
        <v>495</v>
      </c>
    </row>
    <row r="56" spans="1:7">
      <c r="A56" s="3" t="s">
        <v>467</v>
      </c>
    </row>
    <row r="57" spans="1:7">
      <c r="A57" s="4" t="s">
        <v>496</v>
      </c>
      <c r="E57" s="5" t="n">
        <v>16100000</v>
      </c>
    </row>
    <row r="58" spans="1:7">
      <c r="A58" s="4" t="s">
        <v>497</v>
      </c>
      <c r="E58" s="6" t="n">
        <v>21600000</v>
      </c>
    </row>
    <row r="59" spans="1:7">
      <c r="A59" s="4" t="s">
        <v>56</v>
      </c>
      <c r="E59" s="5" t="n">
        <v>-55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4" t="s">
        <v>499</v>
      </c>
    </row>
    <row r="4" spans="1:2">
      <c r="A4" s="3" t="s">
        <v>500</v>
      </c>
    </row>
    <row r="5" spans="1:2">
      <c r="A5" s="4" t="s">
        <v>478</v>
      </c>
      <c r="B5" s="4" t="s">
        <v>501</v>
      </c>
    </row>
    <row r="6" spans="1:2">
      <c r="A6" s="4" t="s">
        <v>502</v>
      </c>
    </row>
    <row r="7" spans="1:2">
      <c r="A7" s="3" t="s">
        <v>500</v>
      </c>
    </row>
    <row r="8" spans="1:2">
      <c r="A8" s="4" t="s">
        <v>478</v>
      </c>
      <c r="B8" s="4" t="s">
        <v>462</v>
      </c>
    </row>
    <row r="9" spans="1:2">
      <c r="A9" s="4" t="s">
        <v>503</v>
      </c>
    </row>
    <row r="10" spans="1:2">
      <c r="A10" s="3" t="s">
        <v>500</v>
      </c>
    </row>
    <row r="11" spans="1:2">
      <c r="A11" s="4" t="s">
        <v>478</v>
      </c>
      <c r="B11" s="4" t="s">
        <v>460</v>
      </c>
    </row>
    <row r="12" spans="1:2">
      <c r="A12" s="4" t="s">
        <v>504</v>
      </c>
    </row>
    <row r="13" spans="1:2">
      <c r="A13" s="3" t="s">
        <v>500</v>
      </c>
    </row>
    <row r="14" spans="1:2">
      <c r="A14" s="4" t="s">
        <v>478</v>
      </c>
      <c r="B14" s="4" t="s">
        <v>462</v>
      </c>
    </row>
    <row r="15" spans="1:2">
      <c r="A15" s="4" t="s">
        <v>505</v>
      </c>
    </row>
    <row r="16" spans="1:2">
      <c r="A16" s="3" t="s">
        <v>500</v>
      </c>
    </row>
    <row r="17" spans="1:2">
      <c r="A17" s="4" t="s">
        <v>478</v>
      </c>
      <c r="B17" s="4" t="s">
        <v>506</v>
      </c>
    </row>
    <row r="18" spans="1:2">
      <c r="A18" s="4" t="s">
        <v>507</v>
      </c>
    </row>
    <row r="19" spans="1:2">
      <c r="A19" s="3" t="s">
        <v>500</v>
      </c>
    </row>
    <row r="20" spans="1:2">
      <c r="A20" s="4" t="s">
        <v>478</v>
      </c>
      <c r="B20" s="4" t="s">
        <v>479</v>
      </c>
    </row>
    <row r="21" spans="1:2">
      <c r="A21" s="4" t="s">
        <v>508</v>
      </c>
    </row>
    <row r="22" spans="1:2">
      <c r="A22" s="3" t="s">
        <v>500</v>
      </c>
    </row>
    <row r="23" spans="1:2">
      <c r="A23" s="4" t="s">
        <v>478</v>
      </c>
      <c r="B23" s="4" t="s">
        <v>462</v>
      </c>
    </row>
    <row r="24" spans="1:2">
      <c r="A24" s="4" t="s">
        <v>509</v>
      </c>
    </row>
    <row r="25" spans="1:2">
      <c r="A25" s="3" t="s">
        <v>500</v>
      </c>
    </row>
    <row r="26" spans="1:2">
      <c r="A26" s="4" t="s">
        <v>478</v>
      </c>
      <c r="B26" s="4" t="s">
        <v>479</v>
      </c>
    </row>
    <row r="27" spans="1:2">
      <c r="A27" s="4" t="s">
        <v>510</v>
      </c>
    </row>
    <row r="28" spans="1:2">
      <c r="A28" s="3" t="s">
        <v>500</v>
      </c>
    </row>
    <row r="29" spans="1:2">
      <c r="A29" s="4" t="s">
        <v>478</v>
      </c>
      <c r="B29"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37</v>
      </c>
      <c r="D1" s="2" t="s">
        <v>91</v>
      </c>
      <c r="E1" s="2" t="s">
        <v>512</v>
      </c>
    </row>
    <row r="2" spans="1:5">
      <c r="A2" s="3" t="s">
        <v>142</v>
      </c>
    </row>
    <row r="3" spans="1:5">
      <c r="A3" s="4" t="s">
        <v>39</v>
      </c>
      <c r="B3" s="5" t="n">
        <v>57945</v>
      </c>
      <c r="C3" s="5" t="n">
        <v>45795</v>
      </c>
      <c r="D3" s="5" t="n">
        <v>22337</v>
      </c>
    </row>
    <row r="4" spans="1:5">
      <c r="A4" s="4" t="s">
        <v>40</v>
      </c>
      <c r="B4" s="6" t="n">
        <v>149114</v>
      </c>
      <c r="C4" s="6" t="n">
        <v>152668</v>
      </c>
      <c r="D4" s="6" t="n">
        <v>163907</v>
      </c>
    </row>
    <row r="5" spans="1:5">
      <c r="A5" s="4" t="s">
        <v>513</v>
      </c>
      <c r="B5" s="6" t="n">
        <v>207059</v>
      </c>
      <c r="C5" s="6" t="n">
        <v>198463</v>
      </c>
      <c r="D5" s="6" t="n">
        <v>186244</v>
      </c>
      <c r="E5" s="5" t="n">
        <v>217518</v>
      </c>
    </row>
    <row r="6" spans="1:5">
      <c r="A6" s="4" t="s">
        <v>34</v>
      </c>
    </row>
    <row r="7" spans="1:5">
      <c r="A7" s="3" t="s">
        <v>142</v>
      </c>
    </row>
    <row r="8" spans="1:5">
      <c r="A8" s="4" t="s">
        <v>39</v>
      </c>
      <c r="B8" s="6" t="n">
        <v>11163</v>
      </c>
      <c r="C8" s="6" t="n">
        <v>8223</v>
      </c>
      <c r="D8" s="6" t="n">
        <v>6929</v>
      </c>
    </row>
    <row r="9" spans="1:5">
      <c r="A9" s="4" t="s">
        <v>40</v>
      </c>
      <c r="B9" s="6" t="n">
        <v>136018</v>
      </c>
      <c r="C9" s="6" t="n">
        <v>140092</v>
      </c>
      <c r="D9" s="6" t="n">
        <v>147983</v>
      </c>
    </row>
    <row r="10" spans="1:5">
      <c r="A10" s="4" t="s">
        <v>513</v>
      </c>
      <c r="B10" s="5" t="n">
        <v>147181</v>
      </c>
      <c r="C10" s="5" t="n">
        <v>148315</v>
      </c>
      <c r="D10" s="5" t="n">
        <v>154912</v>
      </c>
      <c r="E10" s="5" t="n">
        <v>154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7</v>
      </c>
      <c r="D2" s="2" t="s">
        <v>91</v>
      </c>
    </row>
    <row r="3" spans="1:4">
      <c r="A3" s="3" t="s">
        <v>124</v>
      </c>
    </row>
    <row r="4" spans="1:4">
      <c r="A4" s="4" t="s">
        <v>125</v>
      </c>
      <c r="B4" s="5" t="n">
        <v>-39945</v>
      </c>
      <c r="C4" s="5" t="n">
        <v>-115158</v>
      </c>
      <c r="D4" s="5" t="n">
        <v>-118741</v>
      </c>
    </row>
    <row r="5" spans="1:4">
      <c r="A5" s="3" t="s">
        <v>126</v>
      </c>
    </row>
    <row r="6" spans="1:4">
      <c r="A6" s="4" t="s">
        <v>127</v>
      </c>
      <c r="B6" s="6" t="n">
        <v>60</v>
      </c>
      <c r="C6" s="6" t="n">
        <v>-74</v>
      </c>
      <c r="D6" s="6" t="n">
        <v>148</v>
      </c>
    </row>
    <row r="7" spans="1:4">
      <c r="A7" s="4" t="s">
        <v>128</v>
      </c>
      <c r="B7" s="6" t="n">
        <v>0</v>
      </c>
      <c r="C7" s="6" t="n">
        <v>9</v>
      </c>
      <c r="D7" s="6" t="n">
        <v>-12</v>
      </c>
    </row>
    <row r="8" spans="1:4">
      <c r="A8" s="4" t="s">
        <v>126</v>
      </c>
      <c r="B8" s="6" t="n">
        <v>60</v>
      </c>
      <c r="C8" s="6" t="n">
        <v>-65</v>
      </c>
      <c r="D8" s="6" t="n">
        <v>136</v>
      </c>
    </row>
    <row r="9" spans="1:4">
      <c r="A9" s="4" t="s">
        <v>129</v>
      </c>
      <c r="B9" s="6" t="n">
        <v>0</v>
      </c>
      <c r="C9" s="6" t="n">
        <v>0</v>
      </c>
      <c r="D9" s="6" t="n">
        <v>0</v>
      </c>
    </row>
    <row r="10" spans="1:4">
      <c r="A10" s="4" t="s">
        <v>130</v>
      </c>
      <c r="B10" s="6" t="n">
        <v>60</v>
      </c>
      <c r="C10" s="6" t="n">
        <v>-65</v>
      </c>
      <c r="D10" s="6" t="n">
        <v>136</v>
      </c>
    </row>
    <row r="11" spans="1:4">
      <c r="A11" s="4" t="s">
        <v>131</v>
      </c>
      <c r="B11" s="5" t="n">
        <v>-39885</v>
      </c>
      <c r="C11" s="5" t="n">
        <v>-115223</v>
      </c>
      <c r="D11" s="5" t="n">
        <v>-1186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4</v>
      </c>
      <c r="B1" s="2" t="s">
        <v>2</v>
      </c>
      <c r="C1" s="2" t="s">
        <v>37</v>
      </c>
    </row>
    <row r="2" spans="1:3">
      <c r="A2" s="3" t="s">
        <v>500</v>
      </c>
    </row>
    <row r="3" spans="1:3">
      <c r="A3" s="4" t="s">
        <v>515</v>
      </c>
      <c r="B3" s="5" t="n">
        <v>50615</v>
      </c>
      <c r="C3" s="5" t="n">
        <v>45713</v>
      </c>
    </row>
    <row r="4" spans="1:3">
      <c r="A4" s="4" t="s">
        <v>516</v>
      </c>
      <c r="B4" s="6" t="n">
        <v>-35342</v>
      </c>
      <c r="C4" s="6" t="n">
        <v>-27577</v>
      </c>
    </row>
    <row r="5" spans="1:3">
      <c r="A5" s="4" t="s">
        <v>517</v>
      </c>
      <c r="B5" s="6" t="n">
        <v>15273</v>
      </c>
      <c r="C5" s="6" t="n">
        <v>18136</v>
      </c>
    </row>
    <row r="6" spans="1:3">
      <c r="A6" s="4" t="s">
        <v>34</v>
      </c>
    </row>
    <row r="7" spans="1:3">
      <c r="A7" s="3" t="s">
        <v>500</v>
      </c>
    </row>
    <row r="8" spans="1:3">
      <c r="A8" s="4" t="s">
        <v>515</v>
      </c>
      <c r="B8" s="6" t="n">
        <v>22505</v>
      </c>
      <c r="C8" s="6" t="n">
        <v>19911</v>
      </c>
    </row>
    <row r="9" spans="1:3">
      <c r="A9" s="4" t="s">
        <v>516</v>
      </c>
      <c r="B9" s="6" t="n">
        <v>-16079</v>
      </c>
      <c r="C9" s="6" t="n">
        <v>-11958</v>
      </c>
    </row>
    <row r="10" spans="1:3">
      <c r="A10" s="4" t="s">
        <v>517</v>
      </c>
      <c r="B10" s="6" t="n">
        <v>6426</v>
      </c>
      <c r="C10" s="6" t="n">
        <v>7953</v>
      </c>
    </row>
    <row r="11" spans="1:3">
      <c r="A11" s="4" t="s">
        <v>518</v>
      </c>
    </row>
    <row r="12" spans="1:3">
      <c r="A12" s="3" t="s">
        <v>500</v>
      </c>
    </row>
    <row r="13" spans="1:3">
      <c r="A13" s="4" t="s">
        <v>515</v>
      </c>
      <c r="B13" s="6" t="n">
        <v>15193</v>
      </c>
      <c r="C13" s="6" t="n">
        <v>14499</v>
      </c>
    </row>
    <row r="14" spans="1:3">
      <c r="A14" s="4" t="s">
        <v>519</v>
      </c>
    </row>
    <row r="15" spans="1:3">
      <c r="A15" s="3" t="s">
        <v>500</v>
      </c>
    </row>
    <row r="16" spans="1:3">
      <c r="A16" s="4" t="s">
        <v>515</v>
      </c>
      <c r="B16" s="6" t="n">
        <v>22505</v>
      </c>
      <c r="C16" s="6" t="n">
        <v>19910</v>
      </c>
    </row>
    <row r="17" spans="1:3">
      <c r="A17" s="4" t="s">
        <v>520</v>
      </c>
    </row>
    <row r="18" spans="1:3">
      <c r="A18" s="3" t="s">
        <v>500</v>
      </c>
    </row>
    <row r="19" spans="1:3">
      <c r="A19" s="4" t="s">
        <v>515</v>
      </c>
      <c r="B19" s="6" t="n">
        <v>22505</v>
      </c>
      <c r="C19" s="6" t="n">
        <v>19911</v>
      </c>
    </row>
    <row r="20" spans="1:3">
      <c r="A20" s="4" t="s">
        <v>521</v>
      </c>
    </row>
    <row r="21" spans="1:3">
      <c r="A21" s="3" t="s">
        <v>500</v>
      </c>
    </row>
    <row r="22" spans="1:3">
      <c r="A22" s="4" t="s">
        <v>515</v>
      </c>
      <c r="B22" s="6" t="n">
        <v>3015</v>
      </c>
      <c r="C22" s="6" t="n">
        <v>3010</v>
      </c>
    </row>
    <row r="23" spans="1:3">
      <c r="A23" s="4" t="s">
        <v>522</v>
      </c>
    </row>
    <row r="24" spans="1:3">
      <c r="A24" s="3" t="s">
        <v>500</v>
      </c>
    </row>
    <row r="25" spans="1:3">
      <c r="A25" s="4" t="s">
        <v>515</v>
      </c>
      <c r="B25" s="6" t="n">
        <v>7157</v>
      </c>
      <c r="C25" s="6" t="n">
        <v>7078</v>
      </c>
    </row>
    <row r="26" spans="1:3">
      <c r="A26" s="4" t="s">
        <v>523</v>
      </c>
    </row>
    <row r="27" spans="1:3">
      <c r="A27" s="3" t="s">
        <v>500</v>
      </c>
    </row>
    <row r="28" spans="1:3">
      <c r="A28" s="4" t="s">
        <v>515</v>
      </c>
      <c r="B28" s="5" t="n">
        <v>2745</v>
      </c>
      <c r="C28" s="5" t="n">
        <v>12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4</v>
      </c>
      <c r="B1" s="2" t="s">
        <v>1</v>
      </c>
    </row>
    <row r="2" spans="1:4">
      <c r="B2" s="2" t="s">
        <v>2</v>
      </c>
      <c r="C2" s="2" t="s">
        <v>37</v>
      </c>
      <c r="D2" s="2" t="s">
        <v>91</v>
      </c>
    </row>
    <row r="3" spans="1:4">
      <c r="A3" s="3" t="s">
        <v>500</v>
      </c>
    </row>
    <row r="4" spans="1:4">
      <c r="A4" s="4" t="s">
        <v>166</v>
      </c>
      <c r="B4" s="5" t="n">
        <v>9968000</v>
      </c>
      <c r="C4" s="5" t="n">
        <v>12348000</v>
      </c>
      <c r="D4" s="5" t="n">
        <v>13220000</v>
      </c>
    </row>
    <row r="5" spans="1:4">
      <c r="A5" s="4" t="s">
        <v>34</v>
      </c>
    </row>
    <row r="6" spans="1:4">
      <c r="A6" s="3" t="s">
        <v>500</v>
      </c>
    </row>
    <row r="7" spans="1:4">
      <c r="A7" s="4" t="s">
        <v>166</v>
      </c>
      <c r="B7" s="6" t="n">
        <v>5664000</v>
      </c>
      <c r="C7" s="6" t="n">
        <v>5853000</v>
      </c>
      <c r="D7" s="6" t="n">
        <v>4083000</v>
      </c>
    </row>
    <row r="8" spans="1:4">
      <c r="A8" s="4" t="s">
        <v>303</v>
      </c>
    </row>
    <row r="9" spans="1:4">
      <c r="A9" s="3" t="s">
        <v>500</v>
      </c>
    </row>
    <row r="10" spans="1:4">
      <c r="A10" s="4" t="s">
        <v>166</v>
      </c>
      <c r="B10" s="6" t="n">
        <v>9600000</v>
      </c>
      <c r="C10" s="6" t="n">
        <v>11000000</v>
      </c>
      <c r="D10" s="6" t="n">
        <v>9400000</v>
      </c>
    </row>
    <row r="11" spans="1:4">
      <c r="A11" s="4" t="s">
        <v>519</v>
      </c>
    </row>
    <row r="12" spans="1:4">
      <c r="A12" s="3" t="s">
        <v>500</v>
      </c>
    </row>
    <row r="13" spans="1:4">
      <c r="A13" s="4" t="s">
        <v>525</v>
      </c>
      <c r="B13" s="6" t="n">
        <v>5700000</v>
      </c>
      <c r="C13" s="6" t="n">
        <v>3700000</v>
      </c>
      <c r="D13" s="6" t="n">
        <v>6300000</v>
      </c>
    </row>
    <row r="14" spans="1:4">
      <c r="A14" s="4" t="s">
        <v>526</v>
      </c>
      <c r="B14" s="6" t="n">
        <v>-13000</v>
      </c>
      <c r="C14" s="6" t="n">
        <v>-11000</v>
      </c>
      <c r="D14" s="6" t="n">
        <v>1083000</v>
      </c>
    </row>
    <row r="15" spans="1:4">
      <c r="A15" s="4" t="s">
        <v>520</v>
      </c>
    </row>
    <row r="16" spans="1:4">
      <c r="A16" s="3" t="s">
        <v>500</v>
      </c>
    </row>
    <row r="17" spans="1:4">
      <c r="A17" s="4" t="s">
        <v>525</v>
      </c>
      <c r="B17" s="5" t="n">
        <v>4100000</v>
      </c>
      <c r="C17" s="5" t="n">
        <v>3700000</v>
      </c>
      <c r="D17" s="5" t="n">
        <v>58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7</v>
      </c>
    </row>
    <row r="3" spans="1:3">
      <c r="A3" s="3" t="s">
        <v>528</v>
      </c>
    </row>
    <row r="4" spans="1:3">
      <c r="A4" s="4" t="s">
        <v>44</v>
      </c>
      <c r="B4" s="5" t="n">
        <v>263522</v>
      </c>
      <c r="C4" s="5" t="n">
        <v>293005</v>
      </c>
    </row>
    <row r="5" spans="1:3">
      <c r="A5" s="4" t="s">
        <v>54</v>
      </c>
      <c r="B5" s="6" t="n">
        <v>-264003</v>
      </c>
      <c r="C5" s="6" t="n">
        <v>-293948</v>
      </c>
    </row>
    <row r="6" spans="1:3">
      <c r="A6" s="4" t="s">
        <v>43</v>
      </c>
      <c r="B6" s="6" t="n">
        <v>183788</v>
      </c>
      <c r="C6" s="6" t="n">
        <v>49</v>
      </c>
    </row>
    <row r="7" spans="1:3">
      <c r="A7" s="4" t="s">
        <v>34</v>
      </c>
    </row>
    <row r="8" spans="1:3">
      <c r="A8" s="3" t="s">
        <v>528</v>
      </c>
    </row>
    <row r="9" spans="1:3">
      <c r="A9" s="4" t="s">
        <v>44</v>
      </c>
      <c r="B9" s="6" t="n">
        <v>263522</v>
      </c>
      <c r="C9" s="6" t="n">
        <v>293005</v>
      </c>
    </row>
    <row r="10" spans="1:3">
      <c r="A10" s="4" t="s">
        <v>54</v>
      </c>
      <c r="B10" s="6" t="n">
        <v>-264003</v>
      </c>
      <c r="C10" s="6" t="n">
        <v>-293948</v>
      </c>
    </row>
    <row r="11" spans="1:3">
      <c r="A11" s="4" t="s">
        <v>43</v>
      </c>
      <c r="B11" s="6" t="n">
        <v>0</v>
      </c>
      <c r="C11" s="6" t="n">
        <v>49</v>
      </c>
    </row>
    <row r="12" spans="1:3">
      <c r="A12" s="4" t="s">
        <v>529</v>
      </c>
    </row>
    <row r="13" spans="1:3">
      <c r="A13" s="3" t="s">
        <v>528</v>
      </c>
    </row>
    <row r="14" spans="1:3">
      <c r="A14" s="4" t="s">
        <v>530</v>
      </c>
      <c r="B14" s="6" t="n">
        <v>-272430</v>
      </c>
      <c r="C14" s="6" t="n">
        <v>-300922</v>
      </c>
    </row>
    <row r="15" spans="1:3">
      <c r="A15" s="4" t="s">
        <v>531</v>
      </c>
      <c r="B15" s="6" t="n">
        <v>8427</v>
      </c>
      <c r="C15" s="6" t="n">
        <v>6974</v>
      </c>
    </row>
    <row r="16" spans="1:3">
      <c r="A16" s="4" t="s">
        <v>54</v>
      </c>
      <c r="B16" s="6" t="n">
        <v>-264003</v>
      </c>
      <c r="C16" s="6" t="n">
        <v>-293948</v>
      </c>
    </row>
    <row r="17" spans="1:3">
      <c r="A17" s="4" t="s">
        <v>532</v>
      </c>
    </row>
    <row r="18" spans="1:3">
      <c r="A18" s="3" t="s">
        <v>528</v>
      </c>
    </row>
    <row r="19" spans="1:3">
      <c r="A19" s="4" t="s">
        <v>530</v>
      </c>
      <c r="B19" s="6" t="n">
        <v>-272430</v>
      </c>
      <c r="C19" s="6" t="n">
        <v>-300922</v>
      </c>
    </row>
    <row r="20" spans="1:3">
      <c r="A20" s="4" t="s">
        <v>531</v>
      </c>
      <c r="B20" s="6" t="n">
        <v>8427</v>
      </c>
      <c r="C20" s="6" t="n">
        <v>6974</v>
      </c>
    </row>
    <row r="21" spans="1:3">
      <c r="A21" s="4" t="s">
        <v>54</v>
      </c>
      <c r="B21" s="6" t="n">
        <v>-264003</v>
      </c>
      <c r="C21" s="6" t="n">
        <v>-293948</v>
      </c>
    </row>
    <row r="22" spans="1:3">
      <c r="A22" s="4" t="s">
        <v>492</v>
      </c>
    </row>
    <row r="23" spans="1:3">
      <c r="A23" s="3" t="s">
        <v>528</v>
      </c>
    </row>
    <row r="24" spans="1:3">
      <c r="A24" s="4" t="s">
        <v>533</v>
      </c>
      <c r="B24" s="6" t="n">
        <v>269093</v>
      </c>
      <c r="C24" s="6" t="n">
        <v>296668</v>
      </c>
    </row>
    <row r="25" spans="1:3">
      <c r="A25" s="4" t="s">
        <v>534</v>
      </c>
      <c r="B25" s="6" t="n">
        <v>-5571</v>
      </c>
      <c r="C25" s="6" t="n">
        <v>-3663</v>
      </c>
    </row>
    <row r="26" spans="1:3">
      <c r="A26" s="4" t="s">
        <v>44</v>
      </c>
      <c r="B26" s="6" t="n">
        <v>263522</v>
      </c>
      <c r="C26" s="6" t="n">
        <v>293005</v>
      </c>
    </row>
    <row r="27" spans="1:3">
      <c r="A27" s="4" t="s">
        <v>494</v>
      </c>
    </row>
    <row r="28" spans="1:3">
      <c r="A28" s="3" t="s">
        <v>528</v>
      </c>
    </row>
    <row r="29" spans="1:3">
      <c r="A29" s="4" t="s">
        <v>533</v>
      </c>
      <c r="B29" s="6" t="n">
        <v>269093</v>
      </c>
      <c r="C29" s="6" t="n">
        <v>296668</v>
      </c>
    </row>
    <row r="30" spans="1:3">
      <c r="A30" s="4" t="s">
        <v>534</v>
      </c>
      <c r="B30" s="6" t="n">
        <v>-5571</v>
      </c>
      <c r="C30" s="6" t="n">
        <v>-3663</v>
      </c>
    </row>
    <row r="31" spans="1:3">
      <c r="A31" s="4" t="s">
        <v>44</v>
      </c>
      <c r="B31" s="6" t="n">
        <v>263522</v>
      </c>
      <c r="C31" s="6" t="n">
        <v>293005</v>
      </c>
    </row>
    <row r="32" spans="1:3">
      <c r="A32" s="4" t="s">
        <v>301</v>
      </c>
    </row>
    <row r="33" spans="1:3">
      <c r="A33" s="3" t="s">
        <v>528</v>
      </c>
    </row>
    <row r="34" spans="1:3">
      <c r="A34" s="4" t="s">
        <v>534</v>
      </c>
      <c r="B34" s="6" t="n">
        <v>-1869</v>
      </c>
      <c r="C34" s="6" t="n">
        <v>-10</v>
      </c>
    </row>
    <row r="35" spans="1:3">
      <c r="A35" s="4" t="s">
        <v>535</v>
      </c>
      <c r="B35" s="6" t="n">
        <v>185657</v>
      </c>
      <c r="C35" s="6" t="n">
        <v>59</v>
      </c>
    </row>
    <row r="36" spans="1:3">
      <c r="A36" s="4" t="s">
        <v>43</v>
      </c>
      <c r="B36" s="6" t="n">
        <v>183788</v>
      </c>
      <c r="C36" s="6" t="n">
        <v>49</v>
      </c>
    </row>
    <row r="37" spans="1:3">
      <c r="A37" s="4" t="s">
        <v>536</v>
      </c>
    </row>
    <row r="38" spans="1:3">
      <c r="A38" s="3" t="s">
        <v>528</v>
      </c>
    </row>
    <row r="39" spans="1:3">
      <c r="A39" s="4" t="s">
        <v>534</v>
      </c>
      <c r="B39" s="6" t="n">
        <v>0</v>
      </c>
      <c r="C39" s="6" t="n">
        <v>-10</v>
      </c>
    </row>
    <row r="40" spans="1:3">
      <c r="A40" s="4" t="s">
        <v>535</v>
      </c>
      <c r="B40" s="6" t="n">
        <v>0</v>
      </c>
      <c r="C40" s="6" t="n">
        <v>59</v>
      </c>
    </row>
    <row r="41" spans="1:3">
      <c r="A41" s="4" t="s">
        <v>43</v>
      </c>
      <c r="B41" s="5" t="n">
        <v>0</v>
      </c>
      <c r="C41" s="5" t="n">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91</v>
      </c>
    </row>
    <row r="3" spans="1:4">
      <c r="A3" s="3" t="s">
        <v>528</v>
      </c>
    </row>
    <row r="4" spans="1:4">
      <c r="A4" s="4" t="s">
        <v>538</v>
      </c>
      <c r="B4" s="5" t="n">
        <v>800</v>
      </c>
      <c r="C4" s="5" t="n">
        <v>1700</v>
      </c>
    </row>
    <row r="5" spans="1:4">
      <c r="A5" s="4" t="s">
        <v>539</v>
      </c>
      <c r="B5" s="4" t="s">
        <v>540</v>
      </c>
      <c r="C5" s="4" t="s">
        <v>540</v>
      </c>
    </row>
    <row r="6" spans="1:4">
      <c r="A6" s="4" t="s">
        <v>541</v>
      </c>
      <c r="B6" s="5" t="n">
        <v>2500</v>
      </c>
      <c r="C6" s="5" t="n">
        <v>3500</v>
      </c>
    </row>
    <row r="7" spans="1:4">
      <c r="A7" s="4" t="s">
        <v>542</v>
      </c>
      <c r="B7" s="5" t="n">
        <v>1100</v>
      </c>
      <c r="C7" s="6" t="n">
        <v>1300</v>
      </c>
    </row>
    <row r="8" spans="1:4">
      <c r="A8" s="4" t="s">
        <v>543</v>
      </c>
      <c r="B8" s="4" t="s">
        <v>544</v>
      </c>
    </row>
    <row r="9" spans="1:4">
      <c r="A9" s="4" t="s">
        <v>545</v>
      </c>
      <c r="B9" s="5" t="n">
        <v>300</v>
      </c>
      <c r="C9" s="6" t="n">
        <v>300</v>
      </c>
    </row>
    <row r="10" spans="1:4">
      <c r="A10" s="4" t="s">
        <v>546</v>
      </c>
      <c r="B10" s="6" t="n">
        <v>11830</v>
      </c>
      <c r="C10" s="5" t="n">
        <v>3254</v>
      </c>
      <c r="D10" s="5" t="n">
        <v>3462</v>
      </c>
    </row>
    <row r="11" spans="1:4">
      <c r="A11" s="4" t="s">
        <v>34</v>
      </c>
    </row>
    <row r="12" spans="1:4">
      <c r="A12" s="3" t="s">
        <v>528</v>
      </c>
    </row>
    <row r="13" spans="1:4">
      <c r="A13" s="4" t="s">
        <v>538</v>
      </c>
      <c r="B13" s="5" t="n">
        <v>800</v>
      </c>
    </row>
    <row r="14" spans="1:4">
      <c r="A14" s="4" t="s">
        <v>539</v>
      </c>
      <c r="B14" s="4" t="s">
        <v>540</v>
      </c>
      <c r="C14" s="4" t="s">
        <v>540</v>
      </c>
    </row>
    <row r="15" spans="1:4">
      <c r="A15" s="4" t="s">
        <v>542</v>
      </c>
      <c r="B15" s="5" t="n">
        <v>1100</v>
      </c>
      <c r="C15" s="5" t="n">
        <v>1300</v>
      </c>
    </row>
    <row r="16" spans="1:4">
      <c r="A16" s="4" t="s">
        <v>546</v>
      </c>
      <c r="B16" s="6" t="n">
        <v>2913</v>
      </c>
      <c r="C16" s="6" t="n">
        <v>3254</v>
      </c>
      <c r="D16" s="5" t="n">
        <v>3462</v>
      </c>
    </row>
    <row r="17" spans="1:4">
      <c r="A17" s="4" t="s">
        <v>547</v>
      </c>
    </row>
    <row r="18" spans="1:4">
      <c r="A18" s="3" t="s">
        <v>528</v>
      </c>
    </row>
    <row r="19" spans="1:4">
      <c r="A19" s="4" t="s">
        <v>541</v>
      </c>
      <c r="B19" s="5" t="n">
        <v>2500</v>
      </c>
      <c r="C19" s="5" t="n">
        <v>3500</v>
      </c>
    </row>
    <row r="20" spans="1:4">
      <c r="A20" s="4" t="s">
        <v>548</v>
      </c>
    </row>
    <row r="21" spans="1:4">
      <c r="A21" s="3" t="s">
        <v>528</v>
      </c>
    </row>
    <row r="22" spans="1:4">
      <c r="A22" s="4" t="s">
        <v>549</v>
      </c>
      <c r="B22" s="4" t="s">
        <v>550</v>
      </c>
      <c r="C22" s="4" t="s">
        <v>550</v>
      </c>
    </row>
    <row r="23" spans="1:4">
      <c r="A23" s="4" t="s">
        <v>551</v>
      </c>
      <c r="B23" s="4" t="s">
        <v>552</v>
      </c>
      <c r="C23" s="4" t="s">
        <v>553</v>
      </c>
    </row>
    <row r="24" spans="1:4">
      <c r="A24" s="4" t="s">
        <v>554</v>
      </c>
    </row>
    <row r="25" spans="1:4">
      <c r="A25" s="3" t="s">
        <v>528</v>
      </c>
    </row>
    <row r="26" spans="1:4">
      <c r="A26" s="4" t="s">
        <v>549</v>
      </c>
      <c r="B26" s="4" t="s">
        <v>550</v>
      </c>
    </row>
    <row r="27" spans="1:4">
      <c r="A27" s="4" t="s">
        <v>551</v>
      </c>
      <c r="B27" s="4" t="s">
        <v>552</v>
      </c>
    </row>
    <row r="28" spans="1:4">
      <c r="A28" s="4" t="s">
        <v>555</v>
      </c>
    </row>
    <row r="29" spans="1:4">
      <c r="A29" s="3" t="s">
        <v>528</v>
      </c>
    </row>
    <row r="30" spans="1:4">
      <c r="A30" s="4" t="s">
        <v>549</v>
      </c>
      <c r="B30" s="4" t="s">
        <v>550</v>
      </c>
    </row>
    <row r="31" spans="1:4">
      <c r="A31" s="4" t="s">
        <v>551</v>
      </c>
      <c r="B31" s="4" t="s">
        <v>556</v>
      </c>
    </row>
    <row r="32" spans="1:4">
      <c r="A32" s="4" t="s">
        <v>541</v>
      </c>
      <c r="B32" s="5" t="n">
        <v>800</v>
      </c>
    </row>
    <row r="33" spans="1:4">
      <c r="A33" s="4" t="s">
        <v>542</v>
      </c>
      <c r="B33" s="6" t="n">
        <v>300</v>
      </c>
    </row>
    <row r="34" spans="1:4">
      <c r="A34" s="4" t="s">
        <v>546</v>
      </c>
      <c r="B34" s="5" t="n">
        <v>14100</v>
      </c>
    </row>
    <row r="35" spans="1:4">
      <c r="A35" s="4" t="s">
        <v>557</v>
      </c>
    </row>
    <row r="36" spans="1:4">
      <c r="A36" s="3" t="s">
        <v>528</v>
      </c>
    </row>
    <row r="37" spans="1:4">
      <c r="A37" s="4" t="s">
        <v>549</v>
      </c>
      <c r="C37" s="4" t="s">
        <v>550</v>
      </c>
    </row>
    <row r="38" spans="1:4">
      <c r="A38" s="4" t="s">
        <v>551</v>
      </c>
      <c r="C38" s="4" t="s">
        <v>553</v>
      </c>
    </row>
    <row r="39" spans="1:4">
      <c r="A39" s="4" t="s">
        <v>558</v>
      </c>
    </row>
    <row r="40" spans="1:4">
      <c r="A40" s="3" t="s">
        <v>528</v>
      </c>
    </row>
    <row r="41" spans="1:4">
      <c r="A41" s="4" t="s">
        <v>559</v>
      </c>
      <c r="B41" s="4" t="s">
        <v>560</v>
      </c>
      <c r="C41" s="4" t="s">
        <v>560</v>
      </c>
    </row>
    <row r="42" spans="1:4">
      <c r="A42" s="4" t="s">
        <v>561</v>
      </c>
    </row>
    <row r="43" spans="1:4">
      <c r="A43" s="3" t="s">
        <v>528</v>
      </c>
    </row>
    <row r="44" spans="1:4">
      <c r="A44" s="4" t="s">
        <v>559</v>
      </c>
      <c r="B44" s="4" t="s">
        <v>560</v>
      </c>
      <c r="C44" s="4" t="s">
        <v>560</v>
      </c>
    </row>
    <row r="45" spans="1:4">
      <c r="A45" s="4" t="s">
        <v>562</v>
      </c>
    </row>
    <row r="46" spans="1:4">
      <c r="A46" s="3" t="s">
        <v>528</v>
      </c>
    </row>
    <row r="47" spans="1:4">
      <c r="A47" s="4" t="s">
        <v>559</v>
      </c>
      <c r="B47" s="4" t="s">
        <v>563</v>
      </c>
      <c r="C47" s="4" t="s">
        <v>563</v>
      </c>
    </row>
    <row r="48" spans="1:4">
      <c r="A48" s="4" t="s">
        <v>564</v>
      </c>
    </row>
    <row r="49" spans="1:4">
      <c r="A49" s="3" t="s">
        <v>528</v>
      </c>
    </row>
    <row r="50" spans="1:4">
      <c r="A50" s="4" t="s">
        <v>559</v>
      </c>
      <c r="B50" s="4" t="s">
        <v>563</v>
      </c>
      <c r="C50" s="4" t="s">
        <v>5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5</v>
      </c>
      <c r="B1" s="2" t="s">
        <v>1</v>
      </c>
    </row>
    <row r="2" spans="1:4">
      <c r="B2" s="2" t="s">
        <v>2</v>
      </c>
      <c r="C2" s="2" t="s">
        <v>37</v>
      </c>
      <c r="D2" s="2" t="s">
        <v>91</v>
      </c>
    </row>
    <row r="3" spans="1:4">
      <c r="A3" s="3" t="s">
        <v>566</v>
      </c>
    </row>
    <row r="4" spans="1:4">
      <c r="A4" s="4" t="s">
        <v>567</v>
      </c>
      <c r="B4" s="5" t="n">
        <v>13147</v>
      </c>
      <c r="C4" s="5" t="n">
        <v>11431</v>
      </c>
      <c r="D4" s="5" t="n">
        <v>3637</v>
      </c>
    </row>
    <row r="5" spans="1:4">
      <c r="A5" s="4" t="s">
        <v>568</v>
      </c>
      <c r="B5" s="6" t="n">
        <v>-72316</v>
      </c>
      <c r="C5" s="6" t="n">
        <v>-60122</v>
      </c>
      <c r="D5" s="6" t="n">
        <v>0</v>
      </c>
    </row>
    <row r="6" spans="1:4">
      <c r="A6" s="4" t="s">
        <v>34</v>
      </c>
    </row>
    <row r="7" spans="1:4">
      <c r="A7" s="3" t="s">
        <v>566</v>
      </c>
    </row>
    <row r="8" spans="1:4">
      <c r="A8" s="4" t="s">
        <v>567</v>
      </c>
      <c r="B8" s="5" t="n">
        <v>-58027</v>
      </c>
      <c r="C8" s="6" t="n">
        <v>-48691</v>
      </c>
      <c r="D8" s="6" t="n">
        <v>3637</v>
      </c>
    </row>
    <row r="9" spans="1:4">
      <c r="A9" s="4" t="s">
        <v>569</v>
      </c>
    </row>
    <row r="10" spans="1:4">
      <c r="A10" s="3" t="s">
        <v>566</v>
      </c>
    </row>
    <row r="11" spans="1:4">
      <c r="A11" s="4" t="s">
        <v>570</v>
      </c>
      <c r="B11" s="4" t="s">
        <v>460</v>
      </c>
    </row>
    <row r="12" spans="1:4">
      <c r="A12" s="4" t="s">
        <v>571</v>
      </c>
    </row>
    <row r="13" spans="1:4">
      <c r="A13" s="3" t="s">
        <v>566</v>
      </c>
    </row>
    <row r="14" spans="1:4">
      <c r="A14" s="4" t="s">
        <v>570</v>
      </c>
      <c r="B14" s="4" t="s">
        <v>462</v>
      </c>
    </row>
    <row r="15" spans="1:4">
      <c r="A15" s="4" t="s">
        <v>492</v>
      </c>
    </row>
    <row r="16" spans="1:4">
      <c r="A16" s="3" t="s">
        <v>566</v>
      </c>
    </row>
    <row r="17" spans="1:4">
      <c r="A17" s="4" t="s">
        <v>572</v>
      </c>
      <c r="B17" s="5" t="n">
        <v>3600000</v>
      </c>
      <c r="C17" s="5" t="n">
        <v>3700000</v>
      </c>
    </row>
    <row r="18" spans="1:4">
      <c r="A18" s="4" t="s">
        <v>549</v>
      </c>
      <c r="B18" s="4" t="s">
        <v>550</v>
      </c>
      <c r="C18" s="4" t="s">
        <v>550</v>
      </c>
    </row>
    <row r="19" spans="1:4">
      <c r="A19" s="4" t="s">
        <v>551</v>
      </c>
      <c r="B19" s="4" t="s">
        <v>573</v>
      </c>
      <c r="C19" s="4" t="s">
        <v>573</v>
      </c>
    </row>
    <row r="20" spans="1:4">
      <c r="A20" s="4" t="s">
        <v>574</v>
      </c>
      <c r="B20" s="5" t="n">
        <v>43100</v>
      </c>
      <c r="C20" s="5" t="n">
        <v>39000</v>
      </c>
      <c r="D20" s="6" t="n">
        <v>38900</v>
      </c>
    </row>
    <row r="21" spans="1:4">
      <c r="A21" s="4" t="s">
        <v>575</v>
      </c>
    </row>
    <row r="22" spans="1:4">
      <c r="A22" s="3" t="s">
        <v>566</v>
      </c>
    </row>
    <row r="23" spans="1:4">
      <c r="A23" s="4" t="s">
        <v>570</v>
      </c>
      <c r="B23" s="4" t="s">
        <v>560</v>
      </c>
      <c r="C23" s="4" t="s">
        <v>560</v>
      </c>
    </row>
    <row r="24" spans="1:4">
      <c r="A24" s="4" t="s">
        <v>576</v>
      </c>
    </row>
    <row r="25" spans="1:4">
      <c r="A25" s="3" t="s">
        <v>566</v>
      </c>
    </row>
    <row r="26" spans="1:4">
      <c r="A26" s="4" t="s">
        <v>570</v>
      </c>
      <c r="B26" s="4" t="s">
        <v>563</v>
      </c>
      <c r="C26" s="4" t="s">
        <v>563</v>
      </c>
    </row>
    <row r="27" spans="1:4">
      <c r="A27" s="4" t="s">
        <v>494</v>
      </c>
    </row>
    <row r="28" spans="1:4">
      <c r="A28" s="3" t="s">
        <v>566</v>
      </c>
    </row>
    <row r="29" spans="1:4">
      <c r="A29" s="4" t="s">
        <v>572</v>
      </c>
      <c r="B29" s="5" t="n">
        <v>3700000</v>
      </c>
      <c r="C29" s="5" t="n">
        <v>3700000</v>
      </c>
    </row>
    <row r="30" spans="1:4">
      <c r="A30" s="4" t="s">
        <v>549</v>
      </c>
      <c r="B30" s="4" t="s">
        <v>550</v>
      </c>
      <c r="C30" s="4" t="s">
        <v>550</v>
      </c>
    </row>
    <row r="31" spans="1:4">
      <c r="A31" s="4" t="s">
        <v>551</v>
      </c>
      <c r="B31" s="4" t="s">
        <v>573</v>
      </c>
      <c r="C31" s="4" t="s">
        <v>573</v>
      </c>
    </row>
    <row r="32" spans="1:4">
      <c r="A32" s="4" t="s">
        <v>574</v>
      </c>
      <c r="B32" s="5" t="n">
        <v>44000</v>
      </c>
      <c r="C32" s="5" t="n">
        <v>38500</v>
      </c>
      <c r="D32" s="6" t="n">
        <v>38200</v>
      </c>
    </row>
    <row r="33" spans="1:4">
      <c r="A33" s="4" t="s">
        <v>577</v>
      </c>
    </row>
    <row r="34" spans="1:4">
      <c r="A34" s="3" t="s">
        <v>566</v>
      </c>
    </row>
    <row r="35" spans="1:4">
      <c r="A35" s="4" t="s">
        <v>570</v>
      </c>
      <c r="B35" s="4" t="s">
        <v>560</v>
      </c>
      <c r="C35" s="4" t="s">
        <v>560</v>
      </c>
    </row>
    <row r="36" spans="1:4">
      <c r="A36" s="4" t="s">
        <v>578</v>
      </c>
    </row>
    <row r="37" spans="1:4">
      <c r="A37" s="3" t="s">
        <v>566</v>
      </c>
    </row>
    <row r="38" spans="1:4">
      <c r="A38" s="4" t="s">
        <v>570</v>
      </c>
      <c r="B38" s="4" t="s">
        <v>563</v>
      </c>
      <c r="C38" s="4" t="s">
        <v>563</v>
      </c>
    </row>
    <row r="39" spans="1:4">
      <c r="A39" s="4" t="s">
        <v>492</v>
      </c>
    </row>
    <row r="40" spans="1:4">
      <c r="A40" s="3" t="s">
        <v>566</v>
      </c>
    </row>
    <row r="41" spans="1:4">
      <c r="A41" s="4" t="s">
        <v>567</v>
      </c>
      <c r="C41" s="5" t="n">
        <v>11400</v>
      </c>
      <c r="D41" s="6" t="n">
        <v>3600</v>
      </c>
    </row>
    <row r="42" spans="1:4">
      <c r="A42" s="4" t="s">
        <v>494</v>
      </c>
    </row>
    <row r="43" spans="1:4">
      <c r="A43" s="3" t="s">
        <v>566</v>
      </c>
    </row>
    <row r="44" spans="1:4">
      <c r="A44" s="4" t="s">
        <v>567</v>
      </c>
      <c r="B44" s="5" t="n">
        <v>58000</v>
      </c>
      <c r="C44" s="5" t="n">
        <v>48700</v>
      </c>
      <c r="D44" s="5" t="n">
        <v>3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7</v>
      </c>
    </row>
    <row r="2" spans="1:3">
      <c r="A2" s="3" t="s">
        <v>580</v>
      </c>
    </row>
    <row r="3" spans="1:3">
      <c r="A3" s="4" t="s">
        <v>581</v>
      </c>
      <c r="B3" s="5" t="n">
        <v>22173</v>
      </c>
      <c r="C3" s="5" t="n">
        <v>53147</v>
      </c>
    </row>
    <row r="4" spans="1:3">
      <c r="A4" s="4" t="s">
        <v>582</v>
      </c>
    </row>
    <row r="5" spans="1:3">
      <c r="A5" s="3" t="s">
        <v>580</v>
      </c>
    </row>
    <row r="6" spans="1:3">
      <c r="A6" s="4" t="s">
        <v>583</v>
      </c>
      <c r="B6" s="6" t="n">
        <v>22186</v>
      </c>
      <c r="C6" s="6" t="n">
        <v>53221</v>
      </c>
    </row>
    <row r="7" spans="1:3">
      <c r="A7" s="4" t="s">
        <v>584</v>
      </c>
      <c r="B7" s="6" t="n">
        <v>0</v>
      </c>
      <c r="C7" s="6" t="n">
        <v>0</v>
      </c>
    </row>
    <row r="8" spans="1:3">
      <c r="A8" s="4" t="s">
        <v>585</v>
      </c>
      <c r="B8" s="6" t="n">
        <v>-13</v>
      </c>
      <c r="C8" s="6" t="n">
        <v>-74</v>
      </c>
    </row>
    <row r="9" spans="1:3">
      <c r="A9" s="4" t="s">
        <v>581</v>
      </c>
      <c r="B9" s="6" t="n">
        <v>22173</v>
      </c>
      <c r="C9" s="6" t="n">
        <v>53147</v>
      </c>
    </row>
    <row r="10" spans="1:3">
      <c r="A10" s="4" t="s">
        <v>586</v>
      </c>
    </row>
    <row r="11" spans="1:3">
      <c r="A11" s="3" t="s">
        <v>580</v>
      </c>
    </row>
    <row r="12" spans="1:3">
      <c r="A12" s="4" t="s">
        <v>583</v>
      </c>
      <c r="B12" s="6" t="n">
        <v>17940</v>
      </c>
      <c r="C12" s="6" t="n">
        <v>34014</v>
      </c>
    </row>
    <row r="13" spans="1:3">
      <c r="A13" s="4" t="s">
        <v>584</v>
      </c>
      <c r="B13" s="6" t="n">
        <v>0</v>
      </c>
      <c r="C13" s="6" t="n">
        <v>0</v>
      </c>
    </row>
    <row r="14" spans="1:3">
      <c r="A14" s="4" t="s">
        <v>585</v>
      </c>
      <c r="B14" s="6" t="n">
        <v>-3</v>
      </c>
      <c r="C14" s="6" t="n">
        <v>-36</v>
      </c>
    </row>
    <row r="15" spans="1:3">
      <c r="A15" s="4" t="s">
        <v>581</v>
      </c>
      <c r="B15" s="6" t="n">
        <v>17937</v>
      </c>
      <c r="C15" s="6" t="n">
        <v>33978</v>
      </c>
    </row>
    <row r="16" spans="1:3">
      <c r="A16" s="4" t="s">
        <v>587</v>
      </c>
    </row>
    <row r="17" spans="1:3">
      <c r="A17" s="3" t="s">
        <v>580</v>
      </c>
    </row>
    <row r="18" spans="1:3">
      <c r="A18" s="4" t="s">
        <v>583</v>
      </c>
      <c r="B18" s="6" t="n">
        <v>4246</v>
      </c>
      <c r="C18" s="6" t="n">
        <v>19207</v>
      </c>
    </row>
    <row r="19" spans="1:3">
      <c r="A19" s="4" t="s">
        <v>584</v>
      </c>
      <c r="B19" s="6" t="n">
        <v>0</v>
      </c>
      <c r="C19" s="6" t="n">
        <v>0</v>
      </c>
    </row>
    <row r="20" spans="1:3">
      <c r="A20" s="4" t="s">
        <v>585</v>
      </c>
      <c r="B20" s="6" t="n">
        <v>-10</v>
      </c>
      <c r="C20" s="6" t="n">
        <v>-38</v>
      </c>
    </row>
    <row r="21" spans="1:3">
      <c r="A21" s="4" t="s">
        <v>581</v>
      </c>
      <c r="B21" s="5" t="n">
        <v>4236</v>
      </c>
      <c r="C21" s="5" t="n">
        <v>191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3" t="s">
        <v>580</v>
      </c>
    </row>
    <row r="3" spans="1:2">
      <c r="A3" s="4" t="s">
        <v>590</v>
      </c>
      <c r="B3" s="5" t="n">
        <v>17937</v>
      </c>
    </row>
    <row r="4" spans="1:2">
      <c r="A4" s="4" t="s">
        <v>591</v>
      </c>
      <c r="B4" s="6" t="n">
        <v>-3</v>
      </c>
    </row>
    <row r="5" spans="1:2">
      <c r="A5" s="4" t="s">
        <v>592</v>
      </c>
      <c r="B5" s="6" t="n">
        <v>4236</v>
      </c>
    </row>
    <row r="6" spans="1:2">
      <c r="A6" s="4" t="s">
        <v>593</v>
      </c>
      <c r="B6" s="6" t="n">
        <v>-10</v>
      </c>
    </row>
    <row r="7" spans="1:2">
      <c r="A7" s="4" t="s">
        <v>581</v>
      </c>
      <c r="B7" s="6" t="n">
        <v>22173</v>
      </c>
    </row>
    <row r="8" spans="1:2">
      <c r="A8" s="4" t="s">
        <v>594</v>
      </c>
      <c r="B8" s="6" t="n">
        <v>-13</v>
      </c>
    </row>
    <row r="9" spans="1:2">
      <c r="A9" s="4" t="s">
        <v>595</v>
      </c>
    </row>
    <row r="10" spans="1:2">
      <c r="A10" s="3" t="s">
        <v>580</v>
      </c>
    </row>
    <row r="11" spans="1:2">
      <c r="A11" s="4" t="s">
        <v>590</v>
      </c>
      <c r="B11" s="6" t="n">
        <v>17937</v>
      </c>
    </row>
    <row r="12" spans="1:2">
      <c r="A12" s="4" t="s">
        <v>591</v>
      </c>
      <c r="B12" s="6" t="n">
        <v>-3</v>
      </c>
    </row>
    <row r="13" spans="1:2">
      <c r="A13" s="4" t="s">
        <v>592</v>
      </c>
      <c r="B13" s="6" t="n">
        <v>0</v>
      </c>
    </row>
    <row r="14" spans="1:2">
      <c r="A14" s="4" t="s">
        <v>593</v>
      </c>
      <c r="B14" s="6" t="n">
        <v>0</v>
      </c>
    </row>
    <row r="15" spans="1:2">
      <c r="A15" s="4" t="s">
        <v>581</v>
      </c>
      <c r="B15" s="6" t="n">
        <v>17937</v>
      </c>
    </row>
    <row r="16" spans="1:2">
      <c r="A16" s="4" t="s">
        <v>594</v>
      </c>
      <c r="B16" s="6" t="n">
        <v>-3</v>
      </c>
    </row>
    <row r="17" spans="1:2">
      <c r="A17" s="4" t="s">
        <v>596</v>
      </c>
    </row>
    <row r="18" spans="1:2">
      <c r="A18" s="3" t="s">
        <v>580</v>
      </c>
    </row>
    <row r="19" spans="1:2">
      <c r="A19" s="4" t="s">
        <v>590</v>
      </c>
      <c r="B19" s="6" t="n">
        <v>0</v>
      </c>
    </row>
    <row r="20" spans="1:2">
      <c r="A20" s="4" t="s">
        <v>591</v>
      </c>
      <c r="B20" s="6" t="n">
        <v>0</v>
      </c>
    </row>
    <row r="21" spans="1:2">
      <c r="A21" s="4" t="s">
        <v>592</v>
      </c>
      <c r="B21" s="6" t="n">
        <v>4236</v>
      </c>
    </row>
    <row r="22" spans="1:2">
      <c r="A22" s="4" t="s">
        <v>593</v>
      </c>
      <c r="B22" s="6" t="n">
        <v>-10</v>
      </c>
    </row>
    <row r="23" spans="1:2">
      <c r="A23" s="4" t="s">
        <v>581</v>
      </c>
      <c r="B23" s="6" t="n">
        <v>4236</v>
      </c>
    </row>
    <row r="24" spans="1:2">
      <c r="A24" s="4" t="s">
        <v>594</v>
      </c>
      <c r="B24" s="5"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7</v>
      </c>
    </row>
    <row r="2" spans="1:3">
      <c r="A2" s="3" t="s">
        <v>580</v>
      </c>
    </row>
    <row r="3" spans="1:3">
      <c r="A3" s="4" t="s">
        <v>598</v>
      </c>
      <c r="B3" s="5" t="n">
        <v>22173</v>
      </c>
      <c r="C3" s="5" t="n">
        <v>53147</v>
      </c>
    </row>
    <row r="4" spans="1:3">
      <c r="A4" s="4" t="s">
        <v>582</v>
      </c>
    </row>
    <row r="5" spans="1:3">
      <c r="A5" s="3" t="s">
        <v>580</v>
      </c>
    </row>
    <row r="6" spans="1:3">
      <c r="A6" s="4" t="s">
        <v>599</v>
      </c>
      <c r="B6" s="6" t="n">
        <v>22173</v>
      </c>
    </row>
    <row r="7" spans="1:3">
      <c r="A7" s="4" t="s">
        <v>600</v>
      </c>
      <c r="B7" s="6" t="n">
        <v>0</v>
      </c>
    </row>
    <row r="8" spans="1:3">
      <c r="A8" s="4" t="s">
        <v>601</v>
      </c>
      <c r="B8" s="6" t="n">
        <v>0</v>
      </c>
    </row>
    <row r="9" spans="1:3">
      <c r="A9" s="4" t="s">
        <v>602</v>
      </c>
      <c r="B9" s="6" t="n">
        <v>0</v>
      </c>
    </row>
    <row r="10" spans="1:3">
      <c r="A10" s="4" t="s">
        <v>598</v>
      </c>
      <c r="B10" s="6" t="n">
        <v>22173</v>
      </c>
      <c r="C10" s="6" t="n">
        <v>53147</v>
      </c>
    </row>
    <row r="11" spans="1:3">
      <c r="A11" s="4" t="s">
        <v>603</v>
      </c>
      <c r="B11" s="6" t="n">
        <v>22186</v>
      </c>
    </row>
    <row r="12" spans="1:3">
      <c r="A12" s="4" t="s">
        <v>604</v>
      </c>
      <c r="B12" s="6" t="n">
        <v>0</v>
      </c>
    </row>
    <row r="13" spans="1:3">
      <c r="A13" s="4" t="s">
        <v>605</v>
      </c>
      <c r="B13" s="6" t="n">
        <v>0</v>
      </c>
    </row>
    <row r="14" spans="1:3">
      <c r="A14" s="4" t="s">
        <v>606</v>
      </c>
      <c r="B14" s="6" t="n">
        <v>0</v>
      </c>
    </row>
    <row r="15" spans="1:3">
      <c r="A15" s="4" t="s">
        <v>583</v>
      </c>
      <c r="B15" s="6" t="n">
        <v>22186</v>
      </c>
      <c r="C15" s="6" t="n">
        <v>53221</v>
      </c>
    </row>
    <row r="16" spans="1:3">
      <c r="A16" s="4" t="s">
        <v>607</v>
      </c>
    </row>
    <row r="17" spans="1:3">
      <c r="A17" s="3" t="s">
        <v>580</v>
      </c>
    </row>
    <row r="18" spans="1:3">
      <c r="A18" s="4" t="s">
        <v>599</v>
      </c>
      <c r="B18" s="6" t="n">
        <v>17937</v>
      </c>
    </row>
    <row r="19" spans="1:3">
      <c r="A19" s="4" t="s">
        <v>600</v>
      </c>
      <c r="B19" s="6" t="n">
        <v>0</v>
      </c>
    </row>
    <row r="20" spans="1:3">
      <c r="A20" s="4" t="s">
        <v>601</v>
      </c>
      <c r="B20" s="6" t="n">
        <v>0</v>
      </c>
    </row>
    <row r="21" spans="1:3">
      <c r="A21" s="4" t="s">
        <v>602</v>
      </c>
      <c r="B21" s="6" t="n">
        <v>0</v>
      </c>
    </row>
    <row r="22" spans="1:3">
      <c r="A22" s="4" t="s">
        <v>598</v>
      </c>
      <c r="B22" s="6" t="n">
        <v>17937</v>
      </c>
      <c r="C22" s="6" t="n">
        <v>33978</v>
      </c>
    </row>
    <row r="23" spans="1:3">
      <c r="A23" s="4" t="s">
        <v>583</v>
      </c>
      <c r="B23" s="6" t="n">
        <v>17940</v>
      </c>
      <c r="C23" s="6" t="n">
        <v>34014</v>
      </c>
    </row>
    <row r="24" spans="1:3">
      <c r="A24" s="4" t="s">
        <v>608</v>
      </c>
    </row>
    <row r="25" spans="1:3">
      <c r="A25" s="3" t="s">
        <v>580</v>
      </c>
    </row>
    <row r="26" spans="1:3">
      <c r="A26" s="4" t="s">
        <v>599</v>
      </c>
      <c r="B26" s="6" t="n">
        <v>4236</v>
      </c>
    </row>
    <row r="27" spans="1:3">
      <c r="A27" s="4" t="s">
        <v>600</v>
      </c>
      <c r="B27" s="6" t="n">
        <v>0</v>
      </c>
    </row>
    <row r="28" spans="1:3">
      <c r="A28" s="4" t="s">
        <v>601</v>
      </c>
      <c r="B28" s="6" t="n">
        <v>0</v>
      </c>
    </row>
    <row r="29" spans="1:3">
      <c r="A29" s="4" t="s">
        <v>602</v>
      </c>
      <c r="B29" s="6" t="n">
        <v>0</v>
      </c>
    </row>
    <row r="30" spans="1:3">
      <c r="A30" s="4" t="s">
        <v>598</v>
      </c>
      <c r="B30" s="6" t="n">
        <v>4236</v>
      </c>
      <c r="C30" s="6" t="n">
        <v>19169</v>
      </c>
    </row>
    <row r="31" spans="1:3">
      <c r="A31" s="4" t="s">
        <v>583</v>
      </c>
      <c r="B31" s="5" t="n">
        <v>4246</v>
      </c>
      <c r="C31" s="5" t="n">
        <v>19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7</v>
      </c>
    </row>
    <row r="2" spans="1:3">
      <c r="A2" s="3" t="s">
        <v>610</v>
      </c>
    </row>
    <row r="3" spans="1:3">
      <c r="A3" s="4" t="s">
        <v>492</v>
      </c>
      <c r="B3" s="5" t="n">
        <v>263522</v>
      </c>
      <c r="C3" s="5" t="n">
        <v>293005</v>
      </c>
    </row>
    <row r="4" spans="1:3">
      <c r="A4" s="4" t="s">
        <v>301</v>
      </c>
      <c r="B4" s="6" t="n">
        <v>183788</v>
      </c>
      <c r="C4" s="6" t="n">
        <v>49</v>
      </c>
    </row>
    <row r="5" spans="1:3">
      <c r="A5" s="4" t="s">
        <v>41</v>
      </c>
      <c r="B5" s="6" t="n">
        <v>22173</v>
      </c>
      <c r="C5" s="6" t="n">
        <v>53147</v>
      </c>
    </row>
    <row r="6" spans="1:3">
      <c r="A6" s="4" t="s">
        <v>47</v>
      </c>
      <c r="B6" s="6" t="n">
        <v>14687</v>
      </c>
      <c r="C6" s="6" t="n">
        <v>14711</v>
      </c>
    </row>
    <row r="7" spans="1:3">
      <c r="A7" s="4" t="s">
        <v>50</v>
      </c>
      <c r="B7" s="6" t="n">
        <v>484170</v>
      </c>
      <c r="C7" s="6" t="n">
        <v>360912</v>
      </c>
    </row>
    <row r="8" spans="1:3">
      <c r="A8" s="3" t="s">
        <v>611</v>
      </c>
    </row>
    <row r="9" spans="1:3">
      <c r="A9" s="4" t="s">
        <v>529</v>
      </c>
      <c r="B9" s="6" t="n">
        <v>264003</v>
      </c>
      <c r="C9" s="6" t="n">
        <v>293948</v>
      </c>
    </row>
    <row r="10" spans="1:3">
      <c r="A10" s="4" t="s">
        <v>612</v>
      </c>
      <c r="B10" s="6" t="n">
        <v>12</v>
      </c>
      <c r="C10" s="6" t="n">
        <v>59</v>
      </c>
    </row>
    <row r="11" spans="1:3">
      <c r="A11" s="4" t="s">
        <v>57</v>
      </c>
      <c r="B11" s="6" t="n">
        <v>143679</v>
      </c>
      <c r="C11" s="6" t="n">
        <v>116366</v>
      </c>
    </row>
    <row r="12" spans="1:3">
      <c r="A12" s="4" t="s">
        <v>613</v>
      </c>
      <c r="B12" s="6" t="n">
        <v>3118</v>
      </c>
      <c r="C12" s="6" t="n">
        <v>2595</v>
      </c>
    </row>
    <row r="13" spans="1:3">
      <c r="A13" s="4" t="s">
        <v>614</v>
      </c>
      <c r="B13" s="6" t="n">
        <v>410812</v>
      </c>
      <c r="C13" s="6" t="n">
        <v>412968</v>
      </c>
    </row>
    <row r="14" spans="1:3">
      <c r="A14" s="4" t="s">
        <v>34</v>
      </c>
    </row>
    <row r="15" spans="1:3">
      <c r="A15" s="3" t="s">
        <v>610</v>
      </c>
    </row>
    <row r="16" spans="1:3">
      <c r="A16" s="4" t="s">
        <v>492</v>
      </c>
      <c r="B16" s="6" t="n">
        <v>263522</v>
      </c>
      <c r="C16" s="6" t="n">
        <v>293005</v>
      </c>
    </row>
    <row r="17" spans="1:3">
      <c r="A17" s="4" t="s">
        <v>301</v>
      </c>
      <c r="B17" s="6" t="n">
        <v>0</v>
      </c>
      <c r="C17" s="6" t="n">
        <v>49</v>
      </c>
    </row>
    <row r="18" spans="1:3">
      <c r="A18" s="4" t="s">
        <v>47</v>
      </c>
      <c r="B18" s="6" t="n">
        <v>15550</v>
      </c>
      <c r="C18" s="6" t="n">
        <v>14598</v>
      </c>
    </row>
    <row r="19" spans="1:3">
      <c r="A19" s="4" t="s">
        <v>50</v>
      </c>
      <c r="B19" s="6" t="n">
        <v>279072</v>
      </c>
      <c r="C19" s="6" t="n">
        <v>307652</v>
      </c>
    </row>
    <row r="20" spans="1:3">
      <c r="A20" s="3" t="s">
        <v>611</v>
      </c>
    </row>
    <row r="21" spans="1:3">
      <c r="A21" s="4" t="s">
        <v>529</v>
      </c>
      <c r="B21" s="6" t="n">
        <v>264003</v>
      </c>
      <c r="C21" s="6" t="n">
        <v>293948</v>
      </c>
    </row>
    <row r="22" spans="1:3">
      <c r="A22" s="4" t="s">
        <v>612</v>
      </c>
      <c r="B22" s="6" t="n">
        <v>12</v>
      </c>
      <c r="C22" s="6" t="n">
        <v>59</v>
      </c>
    </row>
    <row r="23" spans="1:3">
      <c r="A23" s="4" t="s">
        <v>613</v>
      </c>
      <c r="B23" s="6" t="n">
        <v>3118</v>
      </c>
      <c r="C23" s="6" t="n">
        <v>2595</v>
      </c>
    </row>
    <row r="24" spans="1:3">
      <c r="A24" s="4" t="s">
        <v>614</v>
      </c>
      <c r="B24" s="6" t="n">
        <v>267133</v>
      </c>
      <c r="C24" s="6" t="n">
        <v>296602</v>
      </c>
    </row>
    <row r="25" spans="1:3">
      <c r="A25" s="4" t="s">
        <v>615</v>
      </c>
    </row>
    <row r="26" spans="1:3">
      <c r="A26" s="3" t="s">
        <v>610</v>
      </c>
    </row>
    <row r="27" spans="1:3">
      <c r="A27" s="4" t="s">
        <v>492</v>
      </c>
      <c r="B27" s="6" t="n">
        <v>0</v>
      </c>
      <c r="C27" s="6" t="n">
        <v>0</v>
      </c>
    </row>
    <row r="28" spans="1:3">
      <c r="A28" s="4" t="s">
        <v>301</v>
      </c>
      <c r="B28" s="6" t="n">
        <v>0</v>
      </c>
      <c r="C28" s="6" t="n">
        <v>0</v>
      </c>
    </row>
    <row r="29" spans="1:3">
      <c r="A29" s="4" t="s">
        <v>41</v>
      </c>
      <c r="B29" s="6" t="n">
        <v>0</v>
      </c>
      <c r="C29" s="6" t="n">
        <v>0</v>
      </c>
    </row>
    <row r="30" spans="1:3">
      <c r="A30" s="4" t="s">
        <v>47</v>
      </c>
      <c r="B30" s="6" t="n">
        <v>0</v>
      </c>
      <c r="C30" s="6" t="n">
        <v>0</v>
      </c>
    </row>
    <row r="31" spans="1:3">
      <c r="A31" s="4" t="s">
        <v>50</v>
      </c>
      <c r="B31" s="6" t="n">
        <v>0</v>
      </c>
      <c r="C31" s="6" t="n">
        <v>0</v>
      </c>
    </row>
    <row r="32" spans="1:3">
      <c r="A32" s="3" t="s">
        <v>611</v>
      </c>
    </row>
    <row r="33" spans="1:3">
      <c r="A33" s="4" t="s">
        <v>529</v>
      </c>
      <c r="B33" s="6" t="n">
        <v>0</v>
      </c>
      <c r="C33" s="6" t="n">
        <v>0</v>
      </c>
    </row>
    <row r="34" spans="1:3">
      <c r="A34" s="4" t="s">
        <v>612</v>
      </c>
      <c r="B34" s="6" t="n">
        <v>0</v>
      </c>
      <c r="C34" s="6" t="n">
        <v>0</v>
      </c>
    </row>
    <row r="35" spans="1:3">
      <c r="A35" s="4" t="s">
        <v>57</v>
      </c>
      <c r="B35" s="6" t="n">
        <v>0</v>
      </c>
      <c r="C35" s="6" t="n">
        <v>0</v>
      </c>
    </row>
    <row r="36" spans="1:3">
      <c r="A36" s="4" t="s">
        <v>613</v>
      </c>
      <c r="B36" s="6" t="n">
        <v>0</v>
      </c>
      <c r="C36" s="6" t="n">
        <v>0</v>
      </c>
    </row>
    <row r="37" spans="1:3">
      <c r="A37" s="4" t="s">
        <v>614</v>
      </c>
      <c r="B37" s="6" t="n">
        <v>0</v>
      </c>
      <c r="C37" s="6" t="n">
        <v>0</v>
      </c>
    </row>
    <row r="38" spans="1:3">
      <c r="A38" s="4" t="s">
        <v>616</v>
      </c>
    </row>
    <row r="39" spans="1:3">
      <c r="A39" s="3" t="s">
        <v>610</v>
      </c>
    </row>
    <row r="40" spans="1:3">
      <c r="A40" s="4" t="s">
        <v>492</v>
      </c>
      <c r="B40" s="6" t="n">
        <v>0</v>
      </c>
      <c r="C40" s="6" t="n">
        <v>0</v>
      </c>
    </row>
    <row r="41" spans="1:3">
      <c r="A41" s="4" t="s">
        <v>301</v>
      </c>
      <c r="C41" s="6" t="n">
        <v>0</v>
      </c>
    </row>
    <row r="42" spans="1:3">
      <c r="A42" s="4" t="s">
        <v>47</v>
      </c>
      <c r="B42" s="6" t="n">
        <v>0</v>
      </c>
      <c r="C42" s="6" t="n">
        <v>0</v>
      </c>
    </row>
    <row r="43" spans="1:3">
      <c r="A43" s="4" t="s">
        <v>50</v>
      </c>
      <c r="B43" s="6" t="n">
        <v>0</v>
      </c>
      <c r="C43" s="6" t="n">
        <v>0</v>
      </c>
    </row>
    <row r="44" spans="1:3">
      <c r="A44" s="3" t="s">
        <v>611</v>
      </c>
    </row>
    <row r="45" spans="1:3">
      <c r="A45" s="4" t="s">
        <v>529</v>
      </c>
      <c r="B45" s="6" t="n">
        <v>0</v>
      </c>
      <c r="C45" s="6" t="n">
        <v>0</v>
      </c>
    </row>
    <row r="46" spans="1:3">
      <c r="A46" s="4" t="s">
        <v>612</v>
      </c>
      <c r="B46" s="6" t="n">
        <v>0</v>
      </c>
      <c r="C46" s="6" t="n">
        <v>0</v>
      </c>
    </row>
    <row r="47" spans="1:3">
      <c r="A47" s="4" t="s">
        <v>613</v>
      </c>
      <c r="B47" s="6" t="n">
        <v>0</v>
      </c>
      <c r="C47" s="6" t="n">
        <v>0</v>
      </c>
    </row>
    <row r="48" spans="1:3">
      <c r="A48" s="4" t="s">
        <v>614</v>
      </c>
      <c r="B48" s="6" t="n">
        <v>0</v>
      </c>
      <c r="C48" s="6" t="n">
        <v>0</v>
      </c>
    </row>
    <row r="49" spans="1:3">
      <c r="A49" s="4" t="s">
        <v>617</v>
      </c>
    </row>
    <row r="50" spans="1:3">
      <c r="A50" s="3" t="s">
        <v>610</v>
      </c>
    </row>
    <row r="51" spans="1:3">
      <c r="A51" s="4" t="s">
        <v>492</v>
      </c>
      <c r="B51" s="6" t="n">
        <v>0</v>
      </c>
      <c r="C51" s="6" t="n">
        <v>0</v>
      </c>
    </row>
    <row r="52" spans="1:3">
      <c r="A52" s="4" t="s">
        <v>301</v>
      </c>
      <c r="B52" s="6" t="n">
        <v>0</v>
      </c>
      <c r="C52" s="6" t="n">
        <v>0</v>
      </c>
    </row>
    <row r="53" spans="1:3">
      <c r="A53" s="4" t="s">
        <v>41</v>
      </c>
      <c r="B53" s="6" t="n">
        <v>22173</v>
      </c>
      <c r="C53" s="6" t="n">
        <v>53147</v>
      </c>
    </row>
    <row r="54" spans="1:3">
      <c r="A54" s="4" t="s">
        <v>47</v>
      </c>
      <c r="B54" s="6" t="n">
        <v>0</v>
      </c>
      <c r="C54" s="6" t="n">
        <v>0</v>
      </c>
    </row>
    <row r="55" spans="1:3">
      <c r="A55" s="4" t="s">
        <v>50</v>
      </c>
      <c r="B55" s="6" t="n">
        <v>22173</v>
      </c>
      <c r="C55" s="6" t="n">
        <v>53147</v>
      </c>
    </row>
    <row r="56" spans="1:3">
      <c r="A56" s="3" t="s">
        <v>611</v>
      </c>
    </row>
    <row r="57" spans="1:3">
      <c r="A57" s="4" t="s">
        <v>529</v>
      </c>
      <c r="B57" s="6" t="n">
        <v>0</v>
      </c>
      <c r="C57" s="6" t="n">
        <v>0</v>
      </c>
    </row>
    <row r="58" spans="1:3">
      <c r="A58" s="4" t="s">
        <v>612</v>
      </c>
      <c r="B58" s="6" t="n">
        <v>0</v>
      </c>
      <c r="C58" s="6" t="n">
        <v>0</v>
      </c>
    </row>
    <row r="59" spans="1:3">
      <c r="A59" s="4" t="s">
        <v>57</v>
      </c>
      <c r="B59" s="6" t="n">
        <v>0</v>
      </c>
      <c r="C59" s="6" t="n">
        <v>0</v>
      </c>
    </row>
    <row r="60" spans="1:3">
      <c r="A60" s="4" t="s">
        <v>613</v>
      </c>
      <c r="B60" s="6" t="n">
        <v>0</v>
      </c>
      <c r="C60" s="6" t="n">
        <v>0</v>
      </c>
    </row>
    <row r="61" spans="1:3">
      <c r="A61" s="4" t="s">
        <v>614</v>
      </c>
      <c r="B61" s="6" t="n">
        <v>0</v>
      </c>
      <c r="C61" s="6" t="n">
        <v>0</v>
      </c>
    </row>
    <row r="62" spans="1:3">
      <c r="A62" s="4" t="s">
        <v>618</v>
      </c>
    </row>
    <row r="63" spans="1:3">
      <c r="A63" s="3" t="s">
        <v>610</v>
      </c>
    </row>
    <row r="64" spans="1:3">
      <c r="A64" s="4" t="s">
        <v>492</v>
      </c>
      <c r="B64" s="6" t="n">
        <v>0</v>
      </c>
      <c r="C64" s="6" t="n">
        <v>0</v>
      </c>
    </row>
    <row r="65" spans="1:3">
      <c r="A65" s="4" t="s">
        <v>301</v>
      </c>
      <c r="C65" s="6" t="n">
        <v>0</v>
      </c>
    </row>
    <row r="66" spans="1:3">
      <c r="A66" s="4" t="s">
        <v>47</v>
      </c>
      <c r="B66" s="6" t="n">
        <v>0</v>
      </c>
      <c r="C66" s="6" t="n">
        <v>0</v>
      </c>
    </row>
    <row r="67" spans="1:3">
      <c r="A67" s="4" t="s">
        <v>50</v>
      </c>
      <c r="B67" s="6" t="n">
        <v>0</v>
      </c>
      <c r="C67" s="6" t="n">
        <v>0</v>
      </c>
    </row>
    <row r="68" spans="1:3">
      <c r="A68" s="3" t="s">
        <v>611</v>
      </c>
    </row>
    <row r="69" spans="1:3">
      <c r="A69" s="4" t="s">
        <v>529</v>
      </c>
      <c r="B69" s="6" t="n">
        <v>0</v>
      </c>
      <c r="C69" s="6" t="n">
        <v>0</v>
      </c>
    </row>
    <row r="70" spans="1:3">
      <c r="A70" s="4" t="s">
        <v>612</v>
      </c>
      <c r="B70" s="6" t="n">
        <v>0</v>
      </c>
      <c r="C70" s="6" t="n">
        <v>0</v>
      </c>
    </row>
    <row r="71" spans="1:3">
      <c r="A71" s="4" t="s">
        <v>613</v>
      </c>
      <c r="B71" s="6" t="n">
        <v>0</v>
      </c>
      <c r="C71" s="6" t="n">
        <v>0</v>
      </c>
    </row>
    <row r="72" spans="1:3">
      <c r="A72" s="4" t="s">
        <v>614</v>
      </c>
      <c r="B72" s="6" t="n">
        <v>0</v>
      </c>
      <c r="C72" s="6" t="n">
        <v>0</v>
      </c>
    </row>
    <row r="73" spans="1:3">
      <c r="A73" s="4" t="s">
        <v>619</v>
      </c>
    </row>
    <row r="74" spans="1:3">
      <c r="A74" s="3" t="s">
        <v>610</v>
      </c>
    </row>
    <row r="75" spans="1:3">
      <c r="A75" s="4" t="s">
        <v>492</v>
      </c>
      <c r="B75" s="6" t="n">
        <v>263522</v>
      </c>
      <c r="C75" s="6" t="n">
        <v>293005</v>
      </c>
    </row>
    <row r="76" spans="1:3">
      <c r="A76" s="4" t="s">
        <v>301</v>
      </c>
      <c r="B76" s="6" t="n">
        <v>183788</v>
      </c>
      <c r="C76" s="6" t="n">
        <v>49</v>
      </c>
    </row>
    <row r="77" spans="1:3">
      <c r="A77" s="4" t="s">
        <v>41</v>
      </c>
      <c r="B77" s="6" t="n">
        <v>0</v>
      </c>
      <c r="C77" s="6" t="n">
        <v>0</v>
      </c>
    </row>
    <row r="78" spans="1:3">
      <c r="A78" s="4" t="s">
        <v>47</v>
      </c>
      <c r="B78" s="6" t="n">
        <v>14687</v>
      </c>
      <c r="C78" s="6" t="n">
        <v>14711</v>
      </c>
    </row>
    <row r="79" spans="1:3">
      <c r="A79" s="4" t="s">
        <v>50</v>
      </c>
      <c r="B79" s="6" t="n">
        <v>461997</v>
      </c>
      <c r="C79" s="6" t="n">
        <v>307765</v>
      </c>
    </row>
    <row r="80" spans="1:3">
      <c r="A80" s="3" t="s">
        <v>611</v>
      </c>
    </row>
    <row r="81" spans="1:3">
      <c r="A81" s="4" t="s">
        <v>529</v>
      </c>
      <c r="B81" s="6" t="n">
        <v>264003</v>
      </c>
      <c r="C81" s="6" t="n">
        <v>293948</v>
      </c>
    </row>
    <row r="82" spans="1:3">
      <c r="A82" s="4" t="s">
        <v>612</v>
      </c>
      <c r="B82" s="6" t="n">
        <v>12</v>
      </c>
      <c r="C82" s="6" t="n">
        <v>59</v>
      </c>
    </row>
    <row r="83" spans="1:3">
      <c r="A83" s="4" t="s">
        <v>57</v>
      </c>
      <c r="B83" s="6" t="n">
        <v>143679</v>
      </c>
      <c r="C83" s="6" t="n">
        <v>116366</v>
      </c>
    </row>
    <row r="84" spans="1:3">
      <c r="A84" s="4" t="s">
        <v>613</v>
      </c>
      <c r="B84" s="6" t="n">
        <v>3118</v>
      </c>
      <c r="C84" s="6" t="n">
        <v>2595</v>
      </c>
    </row>
    <row r="85" spans="1:3">
      <c r="A85" s="4" t="s">
        <v>614</v>
      </c>
      <c r="B85" s="6" t="n">
        <v>410812</v>
      </c>
      <c r="C85" s="6" t="n">
        <v>412968</v>
      </c>
    </row>
    <row r="86" spans="1:3">
      <c r="A86" s="4" t="s">
        <v>620</v>
      </c>
    </row>
    <row r="87" spans="1:3">
      <c r="A87" s="3" t="s">
        <v>610</v>
      </c>
    </row>
    <row r="88" spans="1:3">
      <c r="A88" s="4" t="s">
        <v>492</v>
      </c>
      <c r="B88" s="6" t="n">
        <v>263522</v>
      </c>
      <c r="C88" s="6" t="n">
        <v>293005</v>
      </c>
    </row>
    <row r="89" spans="1:3">
      <c r="A89" s="4" t="s">
        <v>301</v>
      </c>
      <c r="C89" s="6" t="n">
        <v>49</v>
      </c>
    </row>
    <row r="90" spans="1:3">
      <c r="A90" s="4" t="s">
        <v>47</v>
      </c>
      <c r="B90" s="6" t="n">
        <v>15550</v>
      </c>
      <c r="C90" s="6" t="n">
        <v>14598</v>
      </c>
    </row>
    <row r="91" spans="1:3">
      <c r="A91" s="4" t="s">
        <v>50</v>
      </c>
      <c r="B91" s="6" t="n">
        <v>279072</v>
      </c>
      <c r="C91" s="6" t="n">
        <v>307652</v>
      </c>
    </row>
    <row r="92" spans="1:3">
      <c r="A92" s="3" t="s">
        <v>611</v>
      </c>
    </row>
    <row r="93" spans="1:3">
      <c r="A93" s="4" t="s">
        <v>529</v>
      </c>
      <c r="B93" s="6" t="n">
        <v>264003</v>
      </c>
      <c r="C93" s="6" t="n">
        <v>293948</v>
      </c>
    </row>
    <row r="94" spans="1:3">
      <c r="A94" s="4" t="s">
        <v>612</v>
      </c>
      <c r="B94" s="6" t="n">
        <v>12</v>
      </c>
      <c r="C94" s="6" t="n">
        <v>59</v>
      </c>
    </row>
    <row r="95" spans="1:3">
      <c r="A95" s="4" t="s">
        <v>613</v>
      </c>
      <c r="B95" s="6" t="n">
        <v>3118</v>
      </c>
      <c r="C95" s="6" t="n">
        <v>2595</v>
      </c>
    </row>
    <row r="96" spans="1:3">
      <c r="A96" s="4" t="s">
        <v>614</v>
      </c>
      <c r="B96" s="5" t="n">
        <v>267133</v>
      </c>
      <c r="C96" s="5" t="n">
        <v>296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4" t="s">
        <v>622</v>
      </c>
    </row>
    <row r="3" spans="1:3">
      <c r="A3" s="3" t="s">
        <v>623</v>
      </c>
    </row>
    <row r="4" spans="1:3">
      <c r="A4" s="4" t="s">
        <v>624</v>
      </c>
      <c r="B4" s="8" t="n">
        <v>0.047</v>
      </c>
      <c r="C4" s="8" t="n">
        <v>0.04</v>
      </c>
    </row>
    <row r="5" spans="1:3">
      <c r="A5" s="4" t="s">
        <v>625</v>
      </c>
    </row>
    <row r="6" spans="1:3">
      <c r="A6" s="3" t="s">
        <v>623</v>
      </c>
    </row>
    <row r="7" spans="1:3">
      <c r="A7" s="4" t="s">
        <v>624</v>
      </c>
      <c r="B7" s="8" t="n">
        <v>0.047</v>
      </c>
      <c r="C7" s="8" t="n">
        <v>0.043</v>
      </c>
    </row>
    <row r="8" spans="1:3">
      <c r="A8" s="4" t="s">
        <v>626</v>
      </c>
    </row>
    <row r="9" spans="1:3">
      <c r="A9" s="3" t="s">
        <v>623</v>
      </c>
    </row>
    <row r="10" spans="1:3">
      <c r="A10" s="4" t="s">
        <v>624</v>
      </c>
      <c r="B10" s="8" t="n">
        <v>0.138</v>
      </c>
      <c r="C10" s="8" t="n">
        <v>0.144</v>
      </c>
    </row>
    <row r="11" spans="1:3">
      <c r="A11" s="4" t="s">
        <v>627</v>
      </c>
    </row>
    <row r="12" spans="1:3">
      <c r="A12" s="3" t="s">
        <v>623</v>
      </c>
    </row>
    <row r="13" spans="1:3">
      <c r="A13" s="4" t="s">
        <v>624</v>
      </c>
      <c r="B13" s="8" t="n">
        <v>0.138</v>
      </c>
      <c r="C13" s="8" t="n">
        <v>0.145</v>
      </c>
    </row>
    <row r="14" spans="1:3">
      <c r="A14" s="4" t="s">
        <v>628</v>
      </c>
    </row>
    <row r="15" spans="1:3">
      <c r="A15" s="3" t="s">
        <v>623</v>
      </c>
    </row>
    <row r="16" spans="1:3">
      <c r="A16" s="4" t="s">
        <v>624</v>
      </c>
      <c r="B16" s="8" t="n">
        <v>0.02</v>
      </c>
      <c r="C16" s="8" t="n">
        <v>0.014</v>
      </c>
    </row>
    <row r="17" spans="1:3">
      <c r="A17" s="4" t="s">
        <v>629</v>
      </c>
    </row>
    <row r="18" spans="1:3">
      <c r="A18" s="3" t="s">
        <v>623</v>
      </c>
    </row>
    <row r="19" spans="1:3">
      <c r="A19" s="4" t="s">
        <v>624</v>
      </c>
      <c r="B19" s="8" t="n">
        <v>0.02</v>
      </c>
      <c r="C19" s="8" t="n">
        <v>0.014</v>
      </c>
    </row>
    <row r="20" spans="1:3">
      <c r="A20" s="4" t="s">
        <v>630</v>
      </c>
    </row>
    <row r="21" spans="1:3">
      <c r="A21" s="3" t="s">
        <v>623</v>
      </c>
    </row>
    <row r="22" spans="1:3">
      <c r="A22" s="4" t="s">
        <v>624</v>
      </c>
      <c r="B22" s="8" t="n">
        <v>0.158</v>
      </c>
      <c r="C22" s="8" t="n">
        <v>0.144</v>
      </c>
    </row>
    <row r="23" spans="1:3">
      <c r="A23" s="4" t="s">
        <v>631</v>
      </c>
    </row>
    <row r="24" spans="1:3">
      <c r="A24" s="3" t="s">
        <v>623</v>
      </c>
    </row>
    <row r="25" spans="1:3">
      <c r="A25" s="4" t="s">
        <v>624</v>
      </c>
      <c r="B25" s="8" t="n">
        <v>0.158</v>
      </c>
      <c r="C25" s="8" t="n">
        <v>0.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3"/>
    <col customWidth="1" max="5" min="5" width="15"/>
    <col customWidth="1" max="6" min="6" width="27"/>
    <col customWidth="1" max="7" min="7" width="39"/>
    <col customWidth="1" max="8" min="8" width="20"/>
    <col customWidth="1" max="9" min="9" width="20"/>
    <col customWidth="1" max="10" min="10" width="35"/>
    <col customWidth="1" max="11" min="11" width="39"/>
  </cols>
  <sheetData>
    <row r="1" spans="1:11">
      <c r="A1" s="1" t="s">
        <v>132</v>
      </c>
      <c r="B1" s="2" t="s">
        <v>133</v>
      </c>
      <c r="C1" s="2" t="s">
        <v>134</v>
      </c>
      <c r="D1" s="2" t="s">
        <v>135</v>
      </c>
      <c r="E1" s="2" t="s">
        <v>136</v>
      </c>
      <c r="F1" s="2" t="s">
        <v>64</v>
      </c>
      <c r="G1" s="2" t="s">
        <v>137</v>
      </c>
      <c r="H1" s="2" t="s">
        <v>66</v>
      </c>
      <c r="I1" s="2" t="s">
        <v>34</v>
      </c>
      <c r="J1" s="2" t="s">
        <v>138</v>
      </c>
      <c r="K1" s="2" t="s">
        <v>139</v>
      </c>
    </row>
    <row r="2" spans="1:11">
      <c r="A2" s="4" t="s">
        <v>140</v>
      </c>
      <c r="B2" s="5" t="n">
        <v>-67370000</v>
      </c>
      <c r="C2" s="5" t="n">
        <v>275938000</v>
      </c>
      <c r="D2" s="5" t="n">
        <v>127000</v>
      </c>
      <c r="E2" s="5" t="n">
        <v>-23417000</v>
      </c>
      <c r="F2" s="5" t="n">
        <v>102971000</v>
      </c>
      <c r="G2" s="5" t="n">
        <v>-144000</v>
      </c>
      <c r="H2" s="5" t="n">
        <v>-146907000</v>
      </c>
      <c r="I2" s="5" t="n">
        <v>36305000</v>
      </c>
      <c r="J2" s="5" t="n">
        <v>0</v>
      </c>
      <c r="K2" s="5" t="n">
        <v>36305000</v>
      </c>
    </row>
    <row r="3" spans="1:11">
      <c r="A3" s="4" t="s">
        <v>141</v>
      </c>
      <c r="C3" s="6" t="n">
        <v>177388425</v>
      </c>
      <c r="D3" s="6" t="n">
        <v>74608725</v>
      </c>
      <c r="E3" s="6" t="n">
        <v>-5177235</v>
      </c>
    </row>
    <row r="4" spans="1:11">
      <c r="A4" s="3" t="s">
        <v>142</v>
      </c>
    </row>
    <row r="5" spans="1:11">
      <c r="A5" s="4" t="s">
        <v>143</v>
      </c>
      <c r="B5" s="6" t="n">
        <v>311000</v>
      </c>
      <c r="D5" s="5" t="n">
        <v>6000</v>
      </c>
      <c r="F5" s="6" t="n">
        <v>305000</v>
      </c>
    </row>
    <row r="6" spans="1:11">
      <c r="A6" s="4" t="s">
        <v>144</v>
      </c>
      <c r="D6" s="6" t="n">
        <v>466300</v>
      </c>
    </row>
    <row r="7" spans="1:11">
      <c r="A7" s="4" t="s">
        <v>145</v>
      </c>
      <c r="D7" s="6" t="n">
        <v>-673750</v>
      </c>
    </row>
    <row r="8" spans="1:11">
      <c r="A8" s="4" t="s">
        <v>146</v>
      </c>
      <c r="B8" s="6" t="n">
        <v>275000</v>
      </c>
      <c r="D8" s="5" t="n">
        <v>79000</v>
      </c>
      <c r="F8" s="6" t="n">
        <v>196000</v>
      </c>
    </row>
    <row r="9" spans="1:11">
      <c r="A9" s="4" t="s">
        <v>147</v>
      </c>
      <c r="D9" s="6" t="n">
        <v>635068</v>
      </c>
    </row>
    <row r="10" spans="1:11">
      <c r="A10" s="4" t="s">
        <v>148</v>
      </c>
      <c r="B10" s="6" t="n">
        <v>11000</v>
      </c>
      <c r="F10" s="6" t="n">
        <v>11000</v>
      </c>
    </row>
    <row r="11" spans="1:11">
      <c r="A11" s="4" t="s">
        <v>149</v>
      </c>
      <c r="D11" s="6" t="n">
        <v>48001</v>
      </c>
    </row>
    <row r="12" spans="1:11">
      <c r="A12" s="4" t="s">
        <v>150</v>
      </c>
      <c r="B12" s="6" t="n">
        <v>20505000</v>
      </c>
      <c r="F12" s="6" t="n">
        <v>20505000</v>
      </c>
    </row>
    <row r="13" spans="1:11">
      <c r="A13" s="4" t="s">
        <v>151</v>
      </c>
      <c r="B13" s="6" t="n">
        <v>136000</v>
      </c>
      <c r="G13" s="6" t="n">
        <v>136000</v>
      </c>
    </row>
    <row r="14" spans="1:11">
      <c r="A14" s="4" t="s">
        <v>125</v>
      </c>
      <c r="B14" s="6" t="n">
        <v>-118741000</v>
      </c>
      <c r="F14" s="6" t="n">
        <v>0</v>
      </c>
      <c r="H14" s="6" t="n">
        <v>-118741000</v>
      </c>
      <c r="I14" s="6" t="n">
        <v>-27184000</v>
      </c>
      <c r="K14" s="6" t="n">
        <v>-27184000</v>
      </c>
    </row>
    <row r="15" spans="1:11">
      <c r="A15" s="4" t="s">
        <v>152</v>
      </c>
      <c r="I15" s="6" t="n">
        <v>-8500000</v>
      </c>
      <c r="K15" s="6" t="n">
        <v>-8500000</v>
      </c>
    </row>
    <row r="16" spans="1:11">
      <c r="A16" s="4" t="s">
        <v>153</v>
      </c>
      <c r="I16" s="6" t="n">
        <v>30704000</v>
      </c>
      <c r="J16" s="6" t="n">
        <v>30704000</v>
      </c>
    </row>
    <row r="17" spans="1:11">
      <c r="A17" s="4" t="s">
        <v>154</v>
      </c>
      <c r="B17" s="6" t="n">
        <v>-164873000</v>
      </c>
      <c r="C17" s="5" t="n">
        <v>275938000</v>
      </c>
      <c r="D17" s="5" t="n">
        <v>212000</v>
      </c>
      <c r="E17" s="5" t="n">
        <v>-23417000</v>
      </c>
      <c r="F17" s="6" t="n">
        <v>123988000</v>
      </c>
      <c r="G17" s="6" t="n">
        <v>-8000</v>
      </c>
      <c r="H17" s="6" t="n">
        <v>-265648000</v>
      </c>
      <c r="I17" s="6" t="n">
        <v>31325000</v>
      </c>
      <c r="J17" s="6" t="n">
        <v>30704000</v>
      </c>
      <c r="K17" s="6" t="n">
        <v>621000</v>
      </c>
    </row>
    <row r="18" spans="1:11">
      <c r="A18" s="4" t="s">
        <v>155</v>
      </c>
      <c r="C18" s="6" t="n">
        <v>177388425</v>
      </c>
      <c r="D18" s="6" t="n">
        <v>75084344</v>
      </c>
      <c r="E18" s="6" t="n">
        <v>-5177235</v>
      </c>
    </row>
    <row r="19" spans="1:11">
      <c r="A19" s="3" t="s">
        <v>142</v>
      </c>
    </row>
    <row r="20" spans="1:11">
      <c r="A20" s="4" t="s">
        <v>143</v>
      </c>
      <c r="B20" s="6" t="n">
        <v>103000</v>
      </c>
      <c r="D20" s="5" t="n">
        <v>6000</v>
      </c>
      <c r="F20" s="6" t="n">
        <v>97000</v>
      </c>
    </row>
    <row r="21" spans="1:11">
      <c r="A21" s="4" t="s">
        <v>144</v>
      </c>
      <c r="D21" s="6" t="n">
        <v>606284</v>
      </c>
    </row>
    <row r="22" spans="1:11">
      <c r="A22" s="4" t="s">
        <v>145</v>
      </c>
      <c r="D22" s="6" t="n">
        <v>-266130</v>
      </c>
    </row>
    <row r="23" spans="1:11">
      <c r="A23" s="4" t="s">
        <v>146</v>
      </c>
      <c r="B23" s="6" t="n">
        <v>41000</v>
      </c>
      <c r="D23" s="5" t="n">
        <v>10000</v>
      </c>
      <c r="F23" s="6" t="n">
        <v>31000</v>
      </c>
    </row>
    <row r="24" spans="1:11">
      <c r="A24" s="4" t="s">
        <v>148</v>
      </c>
      <c r="B24" s="6" t="n">
        <v>5000</v>
      </c>
      <c r="F24" s="6" t="n">
        <v>5000</v>
      </c>
    </row>
    <row r="25" spans="1:11">
      <c r="A25" s="4" t="s">
        <v>149</v>
      </c>
      <c r="C25" s="6" t="n">
        <v>3</v>
      </c>
      <c r="D25" s="6" t="n">
        <v>43736</v>
      </c>
    </row>
    <row r="26" spans="1:11">
      <c r="A26" s="4" t="s">
        <v>150</v>
      </c>
      <c r="B26" s="6" t="n">
        <v>12532000</v>
      </c>
      <c r="F26" s="6" t="n">
        <v>12532000</v>
      </c>
    </row>
    <row r="27" spans="1:11">
      <c r="A27" s="4" t="s">
        <v>151</v>
      </c>
      <c r="B27" s="6" t="n">
        <v>-65000</v>
      </c>
      <c r="G27" s="6" t="n">
        <v>-65000</v>
      </c>
    </row>
    <row r="28" spans="1:11">
      <c r="A28" s="4" t="s">
        <v>125</v>
      </c>
      <c r="B28" s="6" t="n">
        <v>-115158000</v>
      </c>
      <c r="H28" s="6" t="n">
        <v>-115158000</v>
      </c>
      <c r="I28" s="6" t="n">
        <v>4841000</v>
      </c>
      <c r="K28" s="6" t="n">
        <v>4841000</v>
      </c>
    </row>
    <row r="29" spans="1:11">
      <c r="A29" s="4" t="s">
        <v>156</v>
      </c>
      <c r="C29" s="5" t="n">
        <v>47855000</v>
      </c>
    </row>
    <row r="30" spans="1:11">
      <c r="A30" s="4" t="s">
        <v>157</v>
      </c>
      <c r="C30" s="6" t="n">
        <v>37249497</v>
      </c>
    </row>
    <row r="31" spans="1:11">
      <c r="A31" s="4" t="s">
        <v>152</v>
      </c>
      <c r="I31" s="6" t="n">
        <v>-5800000</v>
      </c>
      <c r="J31" s="6" t="n">
        <v>-5800000</v>
      </c>
    </row>
    <row r="32" spans="1:11">
      <c r="A32" s="4" t="s">
        <v>153</v>
      </c>
      <c r="I32" s="6" t="n">
        <v>0</v>
      </c>
    </row>
    <row r="33" spans="1:11">
      <c r="A33" s="4" t="s">
        <v>158</v>
      </c>
      <c r="B33" s="6" t="n">
        <v>-267415000</v>
      </c>
      <c r="C33" s="5" t="n">
        <v>323793000</v>
      </c>
      <c r="D33" s="5" t="n">
        <v>228000</v>
      </c>
      <c r="E33" s="5" t="n">
        <v>-23417000</v>
      </c>
      <c r="F33" s="6" t="n">
        <v>136653000</v>
      </c>
      <c r="G33" s="6" t="n">
        <v>-73000</v>
      </c>
      <c r="H33" s="6" t="n">
        <v>-380806000</v>
      </c>
      <c r="I33" s="6" t="n">
        <v>30366000</v>
      </c>
      <c r="J33" s="6" t="n">
        <v>24904000</v>
      </c>
      <c r="K33" s="6" t="n">
        <v>5462000</v>
      </c>
    </row>
    <row r="34" spans="1:11">
      <c r="A34" s="4" t="s">
        <v>159</v>
      </c>
      <c r="C34" s="6" t="n">
        <v>214637925</v>
      </c>
      <c r="D34" s="6" t="n">
        <v>75468234</v>
      </c>
      <c r="E34" s="6" t="n">
        <v>-5177235</v>
      </c>
    </row>
    <row r="35" spans="1:11">
      <c r="A35" s="3" t="s">
        <v>142</v>
      </c>
    </row>
    <row r="36" spans="1:11">
      <c r="A36" s="4" t="s">
        <v>143</v>
      </c>
      <c r="B36" s="6" t="n">
        <v>28000</v>
      </c>
      <c r="D36" s="5" t="n">
        <v>1000</v>
      </c>
      <c r="F36" s="6" t="n">
        <v>27000</v>
      </c>
    </row>
    <row r="37" spans="1:11">
      <c r="A37" s="4" t="s">
        <v>144</v>
      </c>
      <c r="D37" s="6" t="n">
        <v>176011</v>
      </c>
    </row>
    <row r="38" spans="1:11">
      <c r="A38" s="4" t="s">
        <v>146</v>
      </c>
      <c r="B38" s="6" t="n">
        <v>13000</v>
      </c>
      <c r="F38" s="6" t="n">
        <v>13000</v>
      </c>
    </row>
    <row r="39" spans="1:11">
      <c r="A39" s="4" t="s">
        <v>149</v>
      </c>
      <c r="D39" s="6" t="n">
        <v>8200</v>
      </c>
    </row>
    <row r="40" spans="1:11">
      <c r="A40" s="4" t="s">
        <v>150</v>
      </c>
      <c r="B40" s="6" t="n">
        <v>8793000</v>
      </c>
      <c r="F40" s="6" t="n">
        <v>8793000</v>
      </c>
    </row>
    <row r="41" spans="1:11">
      <c r="A41" s="4" t="s">
        <v>151</v>
      </c>
      <c r="B41" s="6" t="n">
        <v>60000</v>
      </c>
      <c r="G41" s="6" t="n">
        <v>60000</v>
      </c>
    </row>
    <row r="42" spans="1:11">
      <c r="A42" s="4" t="s">
        <v>125</v>
      </c>
      <c r="B42" s="6" t="n">
        <v>-39945000</v>
      </c>
      <c r="H42" s="6" t="n">
        <v>-39945000</v>
      </c>
      <c r="I42" s="6" t="n">
        <v>879000</v>
      </c>
      <c r="K42" s="6" t="n">
        <v>879000</v>
      </c>
    </row>
    <row r="43" spans="1:11">
      <c r="A43" s="4" t="s">
        <v>153</v>
      </c>
      <c r="I43" s="6" t="n">
        <v>0</v>
      </c>
    </row>
    <row r="44" spans="1:11">
      <c r="A44" s="4" t="s">
        <v>160</v>
      </c>
      <c r="B44" s="5" t="n">
        <v>-298466000</v>
      </c>
      <c r="C44" s="5" t="n">
        <v>323793000</v>
      </c>
      <c r="D44" s="5" t="n">
        <v>229000</v>
      </c>
      <c r="E44" s="5" t="n">
        <v>-23417000</v>
      </c>
      <c r="F44" s="5" t="n">
        <v>145486000</v>
      </c>
      <c r="G44" s="5" t="n">
        <v>-13000</v>
      </c>
      <c r="H44" s="5" t="n">
        <v>-420751000</v>
      </c>
      <c r="I44" s="5" t="n">
        <v>31245000</v>
      </c>
      <c r="J44" s="5" t="n">
        <v>24904000</v>
      </c>
      <c r="K44" s="5" t="n">
        <v>6341000</v>
      </c>
    </row>
    <row r="45" spans="1:11">
      <c r="A45" s="4" t="s">
        <v>161</v>
      </c>
      <c r="C45" s="6" t="n">
        <v>214637925</v>
      </c>
      <c r="D45" s="6" t="n">
        <v>75652445</v>
      </c>
      <c r="E45" s="6" t="n">
        <v>-5177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2</v>
      </c>
      <c r="B1" s="2" t="s">
        <v>1</v>
      </c>
    </row>
    <row r="2" spans="1:3">
      <c r="B2" s="2" t="s">
        <v>2</v>
      </c>
      <c r="C2" s="2" t="s">
        <v>37</v>
      </c>
    </row>
    <row r="3" spans="1:3">
      <c r="A3" s="3" t="s">
        <v>566</v>
      </c>
    </row>
    <row r="4" spans="1:3">
      <c r="A4" s="4" t="s">
        <v>633</v>
      </c>
      <c r="B4" s="4" t="s">
        <v>634</v>
      </c>
      <c r="C4" s="4" t="s">
        <v>634</v>
      </c>
    </row>
    <row r="5" spans="1:3">
      <c r="A5" s="4" t="s">
        <v>635</v>
      </c>
      <c r="B5" s="4" t="s">
        <v>636</v>
      </c>
      <c r="C5" s="4" t="s">
        <v>636</v>
      </c>
    </row>
    <row r="6" spans="1:3">
      <c r="A6" s="4" t="s">
        <v>637</v>
      </c>
      <c r="B6" s="4" t="s">
        <v>638</v>
      </c>
      <c r="C6" s="4" t="s">
        <v>638</v>
      </c>
    </row>
    <row r="7" spans="1:3">
      <c r="A7" s="4" t="s">
        <v>34</v>
      </c>
    </row>
    <row r="8" spans="1:3">
      <c r="A8" s="3" t="s">
        <v>566</v>
      </c>
    </row>
    <row r="9" spans="1:3">
      <c r="A9" s="4" t="s">
        <v>633</v>
      </c>
      <c r="B9" s="4" t="s">
        <v>634</v>
      </c>
      <c r="C9" s="4" t="s">
        <v>634</v>
      </c>
    </row>
    <row r="10" spans="1:3">
      <c r="A10" s="4" t="s">
        <v>635</v>
      </c>
      <c r="B10" s="4" t="s">
        <v>636</v>
      </c>
      <c r="C10" s="4" t="s">
        <v>636</v>
      </c>
    </row>
    <row r="11" spans="1:3">
      <c r="A11" s="4" t="s">
        <v>637</v>
      </c>
      <c r="B11" s="4" t="s">
        <v>638</v>
      </c>
      <c r="C11" s="4" t="s">
        <v>638</v>
      </c>
    </row>
    <row r="12" spans="1:3">
      <c r="A12" s="4" t="s">
        <v>475</v>
      </c>
    </row>
    <row r="13" spans="1:3">
      <c r="A13" s="3" t="s">
        <v>566</v>
      </c>
    </row>
    <row r="14" spans="1:3">
      <c r="A14" s="4" t="s">
        <v>639</v>
      </c>
      <c r="B14" s="4" t="s">
        <v>640</v>
      </c>
      <c r="C14" s="4" t="s">
        <v>640</v>
      </c>
    </row>
    <row r="15" spans="1:3">
      <c r="A15" s="4" t="s">
        <v>641</v>
      </c>
      <c r="B15" s="4" t="s">
        <v>642</v>
      </c>
      <c r="C15" s="4" t="s">
        <v>643</v>
      </c>
    </row>
    <row r="16" spans="1:3">
      <c r="A16" s="4" t="s">
        <v>644</v>
      </c>
      <c r="B16" s="4" t="s">
        <v>645</v>
      </c>
      <c r="C16" s="4" t="s">
        <v>646</v>
      </c>
    </row>
    <row r="17" spans="1:3">
      <c r="A17" s="4" t="s">
        <v>458</v>
      </c>
    </row>
    <row r="18" spans="1:3">
      <c r="A18" s="3" t="s">
        <v>566</v>
      </c>
    </row>
    <row r="19" spans="1:3">
      <c r="A19" s="4" t="s">
        <v>639</v>
      </c>
      <c r="B19" s="4" t="s">
        <v>640</v>
      </c>
      <c r="C19" s="4" t="s">
        <v>640</v>
      </c>
    </row>
    <row r="20" spans="1:3">
      <c r="A20" s="4" t="s">
        <v>641</v>
      </c>
      <c r="B20" s="4" t="s">
        <v>642</v>
      </c>
      <c r="C20" s="4" t="s">
        <v>643</v>
      </c>
    </row>
    <row r="21" spans="1:3">
      <c r="A21" s="4" t="s">
        <v>644</v>
      </c>
      <c r="B21" s="4" t="s">
        <v>645</v>
      </c>
      <c r="C21" s="4" t="s">
        <v>646</v>
      </c>
    </row>
    <row r="22" spans="1:3">
      <c r="A22" s="4" t="s">
        <v>481</v>
      </c>
    </row>
    <row r="23" spans="1:3">
      <c r="A23" s="3" t="s">
        <v>566</v>
      </c>
    </row>
    <row r="24" spans="1:3">
      <c r="A24" s="4" t="s">
        <v>639</v>
      </c>
      <c r="B24" s="4" t="s">
        <v>647</v>
      </c>
      <c r="C24" s="4" t="s">
        <v>647</v>
      </c>
    </row>
    <row r="25" spans="1:3">
      <c r="A25" s="4" t="s">
        <v>641</v>
      </c>
      <c r="B25" s="4" t="s">
        <v>648</v>
      </c>
      <c r="C25" s="4" t="s">
        <v>649</v>
      </c>
    </row>
    <row r="26" spans="1:3">
      <c r="A26" s="4" t="s">
        <v>644</v>
      </c>
      <c r="B26" s="4" t="s">
        <v>650</v>
      </c>
      <c r="C26" s="4" t="s">
        <v>651</v>
      </c>
    </row>
    <row r="27" spans="1:3">
      <c r="A27" s="4" t="s">
        <v>461</v>
      </c>
    </row>
    <row r="28" spans="1:3">
      <c r="A28" s="3" t="s">
        <v>566</v>
      </c>
    </row>
    <row r="29" spans="1:3">
      <c r="A29" s="4" t="s">
        <v>639</v>
      </c>
      <c r="B29" s="4" t="s">
        <v>647</v>
      </c>
      <c r="C29" s="4" t="s">
        <v>647</v>
      </c>
    </row>
    <row r="30" spans="1:3">
      <c r="A30" s="4" t="s">
        <v>641</v>
      </c>
      <c r="B30" s="4" t="s">
        <v>648</v>
      </c>
      <c r="C30" s="4" t="s">
        <v>649</v>
      </c>
    </row>
    <row r="31" spans="1:3">
      <c r="A31" s="4" t="s">
        <v>644</v>
      </c>
      <c r="B31" s="4" t="s">
        <v>650</v>
      </c>
      <c r="C31" s="4" t="s">
        <v>6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7</v>
      </c>
    </row>
    <row r="2" spans="1:3">
      <c r="A2" s="4" t="s">
        <v>622</v>
      </c>
    </row>
    <row r="3" spans="1:3">
      <c r="A3" s="3" t="s">
        <v>653</v>
      </c>
    </row>
    <row r="4" spans="1:3">
      <c r="A4" s="4" t="s">
        <v>624</v>
      </c>
      <c r="B4" s="8" t="n">
        <v>0.047</v>
      </c>
      <c r="C4" s="8" t="n">
        <v>0.04</v>
      </c>
    </row>
    <row r="5" spans="1:3">
      <c r="A5" s="4" t="s">
        <v>626</v>
      </c>
    </row>
    <row r="6" spans="1:3">
      <c r="A6" s="3" t="s">
        <v>653</v>
      </c>
    </row>
    <row r="7" spans="1:3">
      <c r="A7" s="4" t="s">
        <v>624</v>
      </c>
      <c r="B7" s="8" t="n">
        <v>0.138</v>
      </c>
      <c r="C7" s="8" t="n">
        <v>0.144</v>
      </c>
    </row>
    <row r="8" spans="1:3">
      <c r="A8" s="4" t="s">
        <v>654</v>
      </c>
    </row>
    <row r="9" spans="1:3">
      <c r="A9" s="3" t="s">
        <v>653</v>
      </c>
    </row>
    <row r="10" spans="1:3">
      <c r="A10" s="4" t="s">
        <v>624</v>
      </c>
      <c r="B10" s="9" t="n">
        <v>0.15</v>
      </c>
      <c r="C10" s="9" t="n">
        <v>0.15</v>
      </c>
    </row>
    <row r="11" spans="1:3">
      <c r="A11" s="4" t="s">
        <v>655</v>
      </c>
    </row>
    <row r="12" spans="1:3">
      <c r="A12" s="3" t="s">
        <v>653</v>
      </c>
    </row>
    <row r="13" spans="1:3">
      <c r="A13" s="4" t="s">
        <v>624</v>
      </c>
      <c r="B13" s="9" t="n">
        <v>0.25</v>
      </c>
      <c r="C13" s="9" t="n">
        <v>0.25</v>
      </c>
    </row>
    <row r="14" spans="1:3">
      <c r="A14" s="4" t="s">
        <v>656</v>
      </c>
    </row>
    <row r="15" spans="1:3">
      <c r="A15" s="3" t="s">
        <v>653</v>
      </c>
    </row>
    <row r="16" spans="1:3">
      <c r="A16" s="4" t="s">
        <v>624</v>
      </c>
      <c r="B16" s="8" t="n">
        <v>0.047</v>
      </c>
      <c r="C16" s="8" t="n">
        <v>0.043</v>
      </c>
    </row>
    <row r="17" spans="1:3">
      <c r="A17" s="4" t="s">
        <v>657</v>
      </c>
    </row>
    <row r="18" spans="1:3">
      <c r="A18" s="3" t="s">
        <v>653</v>
      </c>
    </row>
    <row r="19" spans="1:3">
      <c r="A19" s="4" t="s">
        <v>624</v>
      </c>
      <c r="B19" s="8" t="n">
        <v>0.138</v>
      </c>
      <c r="C19" s="8" t="n">
        <v>0.145</v>
      </c>
    </row>
    <row r="20" spans="1:3">
      <c r="A20" s="4" t="s">
        <v>658</v>
      </c>
    </row>
    <row r="21" spans="1:3">
      <c r="A21" s="3" t="s">
        <v>653</v>
      </c>
    </row>
    <row r="22" spans="1:3">
      <c r="A22" s="4" t="s">
        <v>624</v>
      </c>
      <c r="B22" s="9" t="n">
        <v>0.15</v>
      </c>
      <c r="C22" s="9" t="n">
        <v>0.15</v>
      </c>
    </row>
    <row r="23" spans="1:3">
      <c r="A23" s="4" t="s">
        <v>659</v>
      </c>
    </row>
    <row r="24" spans="1:3">
      <c r="A24" s="3" t="s">
        <v>653</v>
      </c>
    </row>
    <row r="25" spans="1:3">
      <c r="A25" s="4" t="s">
        <v>624</v>
      </c>
      <c r="B25" s="9" t="n">
        <v>0.25</v>
      </c>
      <c r="C25" s="9" t="n">
        <v>0.25</v>
      </c>
    </row>
    <row r="26" spans="1:3">
      <c r="A26" s="4" t="s">
        <v>628</v>
      </c>
    </row>
    <row r="27" spans="1:3">
      <c r="A27" s="3" t="s">
        <v>653</v>
      </c>
    </row>
    <row r="28" spans="1:3">
      <c r="A28" s="4" t="s">
        <v>624</v>
      </c>
      <c r="B28" s="8" t="n">
        <v>0.02</v>
      </c>
      <c r="C28" s="8" t="n">
        <v>0.014</v>
      </c>
    </row>
    <row r="29" spans="1:3">
      <c r="A29" s="4" t="s">
        <v>630</v>
      </c>
    </row>
    <row r="30" spans="1:3">
      <c r="A30" s="3" t="s">
        <v>653</v>
      </c>
    </row>
    <row r="31" spans="1:3">
      <c r="A31" s="4" t="s">
        <v>624</v>
      </c>
      <c r="B31" s="8" t="n">
        <v>0.158</v>
      </c>
      <c r="C31" s="8" t="n">
        <v>0.144</v>
      </c>
    </row>
    <row r="32" spans="1:3">
      <c r="A32" s="4" t="s">
        <v>660</v>
      </c>
    </row>
    <row r="33" spans="1:3">
      <c r="A33" s="3" t="s">
        <v>653</v>
      </c>
    </row>
    <row r="34" spans="1:3">
      <c r="A34" s="4" t="s">
        <v>624</v>
      </c>
      <c r="B34" s="8" t="n">
        <v>0.016</v>
      </c>
      <c r="C34" s="8" t="n">
        <v>0.015</v>
      </c>
    </row>
    <row r="35" spans="1:3">
      <c r="A35" s="4" t="s">
        <v>661</v>
      </c>
    </row>
    <row r="36" spans="1:3">
      <c r="A36" s="3" t="s">
        <v>653</v>
      </c>
    </row>
    <row r="37" spans="1:3">
      <c r="A37" s="4" t="s">
        <v>624</v>
      </c>
      <c r="B37" s="8" t="n">
        <v>0.167</v>
      </c>
      <c r="C37" s="8" t="n">
        <v>0.152</v>
      </c>
    </row>
    <row r="38" spans="1:3">
      <c r="A38" s="4" t="s">
        <v>662</v>
      </c>
    </row>
    <row r="39" spans="1:3">
      <c r="A39" s="3" t="s">
        <v>653</v>
      </c>
    </row>
    <row r="40" spans="1:3">
      <c r="A40" s="4" t="s">
        <v>624</v>
      </c>
      <c r="B40" s="8" t="n">
        <v>0.02</v>
      </c>
      <c r="C40" s="8" t="n">
        <v>0.014</v>
      </c>
    </row>
    <row r="41" spans="1:3">
      <c r="A41" s="4" t="s">
        <v>663</v>
      </c>
    </row>
    <row r="42" spans="1:3">
      <c r="A42" s="3" t="s">
        <v>653</v>
      </c>
    </row>
    <row r="43" spans="1:3">
      <c r="A43" s="4" t="s">
        <v>624</v>
      </c>
      <c r="B43" s="8" t="n">
        <v>0.158</v>
      </c>
      <c r="C43" s="8" t="n">
        <v>0.144</v>
      </c>
    </row>
    <row r="44" spans="1:3">
      <c r="A44" s="4" t="s">
        <v>664</v>
      </c>
    </row>
    <row r="45" spans="1:3">
      <c r="A45" s="3" t="s">
        <v>653</v>
      </c>
    </row>
    <row r="46" spans="1:3">
      <c r="A46" s="4" t="s">
        <v>624</v>
      </c>
      <c r="B46" s="8" t="n">
        <v>0.016</v>
      </c>
      <c r="C46" s="8" t="n">
        <v>0.015</v>
      </c>
    </row>
    <row r="47" spans="1:3">
      <c r="A47" s="4" t="s">
        <v>665</v>
      </c>
    </row>
    <row r="48" spans="1:3">
      <c r="A48" s="3" t="s">
        <v>653</v>
      </c>
    </row>
    <row r="49" spans="1:3">
      <c r="A49" s="4" t="s">
        <v>624</v>
      </c>
      <c r="B49" s="8" t="n">
        <v>0.167</v>
      </c>
      <c r="C49" s="8" t="n">
        <v>0.161</v>
      </c>
    </row>
    <row r="50" spans="1:3">
      <c r="A50" s="4" t="s">
        <v>666</v>
      </c>
    </row>
    <row r="51" spans="1:3">
      <c r="A51" s="3" t="s">
        <v>653</v>
      </c>
    </row>
    <row r="52" spans="1:3">
      <c r="A52" s="4" t="s">
        <v>624</v>
      </c>
      <c r="B52" s="8" t="n">
        <v>0.155</v>
      </c>
      <c r="C52" s="8" t="n">
        <v>0.136</v>
      </c>
    </row>
    <row r="53" spans="1:3">
      <c r="A53" s="4" t="s">
        <v>667</v>
      </c>
    </row>
    <row r="54" spans="1:3">
      <c r="A54" s="3" t="s">
        <v>653</v>
      </c>
    </row>
    <row r="55" spans="1:3">
      <c r="A55" s="4" t="s">
        <v>624</v>
      </c>
      <c r="B55" s="8" t="n">
        <v>0.251</v>
      </c>
      <c r="C55" s="8" t="n">
        <v>0.266</v>
      </c>
    </row>
    <row r="56" spans="1:3">
      <c r="A56" s="4" t="s">
        <v>668</v>
      </c>
    </row>
    <row r="57" spans="1:3">
      <c r="A57" s="3" t="s">
        <v>653</v>
      </c>
    </row>
    <row r="58" spans="1:3">
      <c r="A58" s="4" t="s">
        <v>624</v>
      </c>
      <c r="B58" s="8" t="n">
        <v>0.155</v>
      </c>
      <c r="C58" s="8" t="n">
        <v>0.135</v>
      </c>
    </row>
    <row r="59" spans="1:3">
      <c r="A59" s="4" t="s">
        <v>669</v>
      </c>
    </row>
    <row r="60" spans="1:3">
      <c r="A60" s="3" t="s">
        <v>653</v>
      </c>
    </row>
    <row r="61" spans="1:3">
      <c r="A61" s="4" t="s">
        <v>624</v>
      </c>
      <c r="B61" s="8" t="n">
        <v>0.251</v>
      </c>
      <c r="C61" s="8" t="n">
        <v>0.3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7</v>
      </c>
    </row>
    <row r="3" spans="1:3">
      <c r="A3" s="3" t="s">
        <v>671</v>
      </c>
    </row>
    <row r="4" spans="1:3">
      <c r="A4" s="4" t="s">
        <v>672</v>
      </c>
      <c r="B4" s="5" t="n">
        <v>-894</v>
      </c>
      <c r="C4" s="5" t="n">
        <v>15</v>
      </c>
    </row>
    <row r="5" spans="1:3">
      <c r="A5" s="4" t="s">
        <v>673</v>
      </c>
      <c r="B5" s="6" t="n">
        <v>2365702</v>
      </c>
      <c r="C5" s="6" t="n">
        <v>2619626</v>
      </c>
    </row>
    <row r="6" spans="1:3">
      <c r="A6" s="4" t="s">
        <v>674</v>
      </c>
      <c r="B6" s="6" t="n">
        <v>-38836</v>
      </c>
      <c r="C6" s="6" t="n">
        <v>3540</v>
      </c>
    </row>
    <row r="7" spans="1:3">
      <c r="A7" s="4" t="s">
        <v>675</v>
      </c>
      <c r="B7" s="6" t="n">
        <v>-2139019</v>
      </c>
      <c r="C7" s="6" t="n">
        <v>-2623475</v>
      </c>
    </row>
    <row r="8" spans="1:3">
      <c r="A8" s="4" t="s">
        <v>676</v>
      </c>
      <c r="B8" s="6" t="n">
        <v>1661</v>
      </c>
      <c r="C8" s="6" t="n">
        <v>-86</v>
      </c>
    </row>
    <row r="9" spans="1:3">
      <c r="A9" s="4" t="s">
        <v>677</v>
      </c>
      <c r="B9" s="6" t="n">
        <v>-5307</v>
      </c>
      <c r="C9" s="6" t="n">
        <v>-514</v>
      </c>
    </row>
    <row r="10" spans="1:3">
      <c r="A10" s="4" t="s">
        <v>678</v>
      </c>
      <c r="B10" s="6" t="n">
        <v>183307</v>
      </c>
      <c r="C10" s="6" t="n">
        <v>-894</v>
      </c>
    </row>
    <row r="11" spans="1:3">
      <c r="A11" s="4" t="s">
        <v>34</v>
      </c>
    </row>
    <row r="12" spans="1:3">
      <c r="A12" s="3" t="s">
        <v>671</v>
      </c>
    </row>
    <row r="13" spans="1:3">
      <c r="A13" s="4" t="s">
        <v>672</v>
      </c>
      <c r="B13" s="6" t="n">
        <v>-894</v>
      </c>
      <c r="C13" s="6" t="n">
        <v>15</v>
      </c>
    </row>
    <row r="14" spans="1:3">
      <c r="A14" s="4" t="s">
        <v>679</v>
      </c>
      <c r="B14" s="6" t="n">
        <v>2365702</v>
      </c>
      <c r="C14" s="6" t="n">
        <v>2619626</v>
      </c>
    </row>
    <row r="15" spans="1:3">
      <c r="A15" s="4" t="s">
        <v>674</v>
      </c>
      <c r="B15" s="6" t="n">
        <v>4313</v>
      </c>
      <c r="C15" s="6" t="n">
        <v>3540</v>
      </c>
    </row>
    <row r="16" spans="1:3">
      <c r="A16" s="4" t="s">
        <v>675</v>
      </c>
      <c r="B16" s="6" t="n">
        <v>-2369140</v>
      </c>
      <c r="C16" s="6" t="n">
        <v>-2623475</v>
      </c>
    </row>
    <row r="17" spans="1:3">
      <c r="A17" s="4" t="s">
        <v>676</v>
      </c>
      <c r="B17" s="6" t="n">
        <v>239</v>
      </c>
      <c r="C17" s="6" t="n">
        <v>-86</v>
      </c>
    </row>
    <row r="18" spans="1:3">
      <c r="A18" s="4" t="s">
        <v>677</v>
      </c>
      <c r="B18" s="6" t="n">
        <v>-701</v>
      </c>
      <c r="C18" s="6" t="n">
        <v>-514</v>
      </c>
    </row>
    <row r="19" spans="1:3">
      <c r="A19" s="4" t="s">
        <v>678</v>
      </c>
      <c r="B19" s="6" t="n">
        <v>-481</v>
      </c>
      <c r="C19" s="6" t="n">
        <v>-894</v>
      </c>
    </row>
    <row r="20" spans="1:3">
      <c r="A20" s="4" t="s">
        <v>529</v>
      </c>
    </row>
    <row r="21" spans="1:3">
      <c r="A21" s="3" t="s">
        <v>671</v>
      </c>
    </row>
    <row r="22" spans="1:3">
      <c r="A22" s="4" t="s">
        <v>680</v>
      </c>
      <c r="B22" s="6" t="n">
        <v>-293948</v>
      </c>
      <c r="C22" s="6" t="n">
        <v>-316236</v>
      </c>
    </row>
    <row r="23" spans="1:3">
      <c r="A23" s="4" t="s">
        <v>681</v>
      </c>
      <c r="B23" s="6" t="n">
        <v>-176830</v>
      </c>
      <c r="C23" s="6" t="n">
        <v>-194391</v>
      </c>
    </row>
    <row r="24" spans="1:3">
      <c r="A24" s="4" t="s">
        <v>682</v>
      </c>
      <c r="B24" s="6" t="n">
        <v>175760</v>
      </c>
      <c r="C24" s="6" t="n">
        <v>191828</v>
      </c>
    </row>
    <row r="25" spans="1:3">
      <c r="A25" s="4" t="s">
        <v>683</v>
      </c>
      <c r="B25" s="6" t="n">
        <v>0</v>
      </c>
      <c r="C25" s="6" t="n">
        <v>0</v>
      </c>
    </row>
    <row r="26" spans="1:3">
      <c r="A26" s="4" t="s">
        <v>684</v>
      </c>
      <c r="B26" s="6" t="n">
        <v>441</v>
      </c>
      <c r="C26" s="6" t="n">
        <v>-180</v>
      </c>
    </row>
    <row r="27" spans="1:3">
      <c r="A27" s="4" t="s">
        <v>685</v>
      </c>
      <c r="B27" s="6" t="n">
        <v>30574</v>
      </c>
      <c r="C27" s="6" t="n">
        <v>25031</v>
      </c>
    </row>
    <row r="28" spans="1:3">
      <c r="A28" s="4" t="s">
        <v>686</v>
      </c>
      <c r="B28" s="6" t="n">
        <v>-264003</v>
      </c>
      <c r="C28" s="6" t="n">
        <v>-293948</v>
      </c>
    </row>
    <row r="29" spans="1:3">
      <c r="A29" s="4" t="s">
        <v>532</v>
      </c>
    </row>
    <row r="30" spans="1:3">
      <c r="A30" s="3" t="s">
        <v>671</v>
      </c>
    </row>
    <row r="31" spans="1:3">
      <c r="A31" s="4" t="s">
        <v>680</v>
      </c>
      <c r="B31" s="6" t="n">
        <v>-293948</v>
      </c>
      <c r="C31" s="6" t="n">
        <v>-316236</v>
      </c>
    </row>
    <row r="32" spans="1:3">
      <c r="A32" s="4" t="s">
        <v>687</v>
      </c>
      <c r="B32" s="6" t="n">
        <v>-176830</v>
      </c>
      <c r="C32" s="6" t="n">
        <v>-194391</v>
      </c>
    </row>
    <row r="33" spans="1:3">
      <c r="A33" s="4" t="s">
        <v>682</v>
      </c>
      <c r="B33" s="6" t="n">
        <v>175760</v>
      </c>
      <c r="C33" s="6" t="n">
        <v>191828</v>
      </c>
    </row>
    <row r="34" spans="1:3">
      <c r="A34" s="4" t="s">
        <v>683</v>
      </c>
      <c r="B34" s="6" t="n">
        <v>0</v>
      </c>
      <c r="C34" s="6" t="n">
        <v>0</v>
      </c>
    </row>
    <row r="35" spans="1:3">
      <c r="A35" s="4" t="s">
        <v>684</v>
      </c>
      <c r="B35" s="6" t="n">
        <v>441</v>
      </c>
      <c r="C35" s="6" t="n">
        <v>-180</v>
      </c>
    </row>
    <row r="36" spans="1:3">
      <c r="A36" s="4" t="s">
        <v>685</v>
      </c>
      <c r="B36" s="6" t="n">
        <v>30574</v>
      </c>
      <c r="C36" s="6" t="n">
        <v>25031</v>
      </c>
    </row>
    <row r="37" spans="1:3">
      <c r="A37" s="4" t="s">
        <v>686</v>
      </c>
      <c r="B37" s="6" t="n">
        <v>-264003</v>
      </c>
      <c r="C37" s="6" t="n">
        <v>-293948</v>
      </c>
    </row>
    <row r="38" spans="1:3">
      <c r="A38" s="4" t="s">
        <v>492</v>
      </c>
    </row>
    <row r="39" spans="1:3">
      <c r="A39" s="3" t="s">
        <v>671</v>
      </c>
    </row>
    <row r="40" spans="1:3">
      <c r="A40" s="4" t="s">
        <v>688</v>
      </c>
      <c r="B40" s="6" t="n">
        <v>293005</v>
      </c>
      <c r="C40" s="6" t="n">
        <v>315627</v>
      </c>
    </row>
    <row r="41" spans="1:3">
      <c r="A41" s="4" t="s">
        <v>689</v>
      </c>
      <c r="B41" s="6" t="n">
        <v>177101</v>
      </c>
      <c r="C41" s="6" t="n">
        <v>194887</v>
      </c>
    </row>
    <row r="42" spans="1:3">
      <c r="A42" s="4" t="s">
        <v>690</v>
      </c>
      <c r="B42" s="6" t="n">
        <v>-171427</v>
      </c>
      <c r="C42" s="6" t="n">
        <v>-188199</v>
      </c>
    </row>
    <row r="43" spans="1:3">
      <c r="A43" s="4" t="s">
        <v>691</v>
      </c>
      <c r="B43" s="6" t="n">
        <v>-3690</v>
      </c>
      <c r="C43" s="6" t="n">
        <v>-3855</v>
      </c>
    </row>
    <row r="44" spans="1:3">
      <c r="A44" s="4" t="s">
        <v>692</v>
      </c>
      <c r="B44" s="6" t="n">
        <v>-202</v>
      </c>
      <c r="C44" s="6" t="n">
        <v>97</v>
      </c>
    </row>
    <row r="45" spans="1:3">
      <c r="A45" s="4" t="s">
        <v>693</v>
      </c>
      <c r="B45" s="6" t="n">
        <v>-31265</v>
      </c>
      <c r="C45" s="6" t="n">
        <v>-25552</v>
      </c>
    </row>
    <row r="46" spans="1:3">
      <c r="A46" s="4" t="s">
        <v>694</v>
      </c>
      <c r="B46" s="6" t="n">
        <v>263522</v>
      </c>
      <c r="C46" s="6" t="n">
        <v>293005</v>
      </c>
    </row>
    <row r="47" spans="1:3">
      <c r="A47" s="4" t="s">
        <v>494</v>
      </c>
    </row>
    <row r="48" spans="1:3">
      <c r="A48" s="3" t="s">
        <v>671</v>
      </c>
    </row>
    <row r="49" spans="1:3">
      <c r="A49" s="4" t="s">
        <v>688</v>
      </c>
      <c r="B49" s="6" t="n">
        <v>293005</v>
      </c>
      <c r="C49" s="6" t="n">
        <v>315627</v>
      </c>
    </row>
    <row r="50" spans="1:3">
      <c r="A50" s="4" t="s">
        <v>695</v>
      </c>
      <c r="B50" s="6" t="n">
        <v>177101</v>
      </c>
      <c r="C50" s="6" t="n">
        <v>194887</v>
      </c>
    </row>
    <row r="51" spans="1:3">
      <c r="A51" s="4" t="s">
        <v>690</v>
      </c>
      <c r="B51" s="6" t="n">
        <v>-171427</v>
      </c>
      <c r="C51" s="6" t="n">
        <v>-188199</v>
      </c>
    </row>
    <row r="52" spans="1:3">
      <c r="A52" s="4" t="s">
        <v>691</v>
      </c>
      <c r="B52" s="6" t="n">
        <v>-3690</v>
      </c>
      <c r="C52" s="6" t="n">
        <v>-3855</v>
      </c>
    </row>
    <row r="53" spans="1:3">
      <c r="A53" s="4" t="s">
        <v>692</v>
      </c>
      <c r="B53" s="6" t="n">
        <v>-202</v>
      </c>
      <c r="C53" s="6" t="n">
        <v>97</v>
      </c>
    </row>
    <row r="54" spans="1:3">
      <c r="A54" s="4" t="s">
        <v>693</v>
      </c>
      <c r="B54" s="6" t="n">
        <v>-31265</v>
      </c>
      <c r="C54" s="6" t="n">
        <v>-25552</v>
      </c>
    </row>
    <row r="55" spans="1:3">
      <c r="A55" s="4" t="s">
        <v>694</v>
      </c>
      <c r="B55" s="6" t="n">
        <v>263522</v>
      </c>
      <c r="C55" s="6" t="n">
        <v>293005</v>
      </c>
    </row>
    <row r="56" spans="1:3">
      <c r="A56" s="4" t="s">
        <v>301</v>
      </c>
    </row>
    <row r="57" spans="1:3">
      <c r="A57" s="3" t="s">
        <v>671</v>
      </c>
    </row>
    <row r="58" spans="1:3">
      <c r="A58" s="4" t="s">
        <v>688</v>
      </c>
      <c r="B58" s="6" t="n">
        <v>49</v>
      </c>
      <c r="C58" s="6" t="n">
        <v>624</v>
      </c>
    </row>
    <row r="59" spans="1:3">
      <c r="A59" s="4" t="s">
        <v>689</v>
      </c>
      <c r="B59" s="6" t="n">
        <v>2365431</v>
      </c>
      <c r="C59" s="6" t="n">
        <v>2619130</v>
      </c>
    </row>
    <row r="60" spans="1:3">
      <c r="A60" s="4" t="s">
        <v>690</v>
      </c>
      <c r="B60" s="6" t="n">
        <v>-43169</v>
      </c>
      <c r="C60" s="6" t="n">
        <v>-89</v>
      </c>
    </row>
    <row r="61" spans="1:3">
      <c r="A61" s="4" t="s">
        <v>691</v>
      </c>
      <c r="B61" s="6" t="n">
        <v>-2135329</v>
      </c>
      <c r="C61" s="6" t="n">
        <v>-2619620</v>
      </c>
    </row>
    <row r="62" spans="1:3">
      <c r="A62" s="4" t="s">
        <v>692</v>
      </c>
      <c r="B62" s="6" t="n">
        <v>1422</v>
      </c>
      <c r="C62" s="6" t="n">
        <v>-3</v>
      </c>
    </row>
    <row r="63" spans="1:3">
      <c r="A63" s="4" t="s">
        <v>693</v>
      </c>
      <c r="B63" s="6" t="n">
        <v>-4616</v>
      </c>
      <c r="C63" s="6" t="n">
        <v>7</v>
      </c>
    </row>
    <row r="64" spans="1:3">
      <c r="A64" s="4" t="s">
        <v>694</v>
      </c>
      <c r="B64" s="6" t="n">
        <v>183788</v>
      </c>
      <c r="C64" s="6" t="n">
        <v>49</v>
      </c>
    </row>
    <row r="65" spans="1:3">
      <c r="A65" s="4" t="s">
        <v>536</v>
      </c>
    </row>
    <row r="66" spans="1:3">
      <c r="A66" s="3" t="s">
        <v>671</v>
      </c>
    </row>
    <row r="67" spans="1:3">
      <c r="A67" s="4" t="s">
        <v>688</v>
      </c>
      <c r="B67" s="6" t="n">
        <v>49</v>
      </c>
      <c r="C67" s="6" t="n">
        <v>624</v>
      </c>
    </row>
    <row r="68" spans="1:3">
      <c r="A68" s="4" t="s">
        <v>695</v>
      </c>
      <c r="B68" s="6" t="n">
        <v>2365431</v>
      </c>
      <c r="C68" s="6" t="n">
        <v>2619130</v>
      </c>
    </row>
    <row r="69" spans="1:3">
      <c r="A69" s="4" t="s">
        <v>690</v>
      </c>
      <c r="B69" s="6" t="n">
        <v>-20</v>
      </c>
      <c r="C69" s="6" t="n">
        <v>-89</v>
      </c>
    </row>
    <row r="70" spans="1:3">
      <c r="A70" s="4" t="s">
        <v>691</v>
      </c>
      <c r="B70" s="6" t="n">
        <v>-2365450</v>
      </c>
      <c r="C70" s="6" t="n">
        <v>-2619620</v>
      </c>
    </row>
    <row r="71" spans="1:3">
      <c r="A71" s="4" t="s">
        <v>692</v>
      </c>
      <c r="B71" s="6" t="n">
        <v>0</v>
      </c>
      <c r="C71" s="6" t="n">
        <v>-3</v>
      </c>
    </row>
    <row r="72" spans="1:3">
      <c r="A72" s="4" t="s">
        <v>693</v>
      </c>
      <c r="B72" s="6" t="n">
        <v>-10</v>
      </c>
      <c r="C72" s="6" t="n">
        <v>7</v>
      </c>
    </row>
    <row r="73" spans="1:3">
      <c r="A73" s="4" t="s">
        <v>694</v>
      </c>
      <c r="B73" s="5" t="n">
        <v>0</v>
      </c>
      <c r="C73" s="5" t="n">
        <v>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7</v>
      </c>
    </row>
    <row r="3" spans="1:3">
      <c r="A3" s="3" t="s">
        <v>47</v>
      </c>
    </row>
    <row r="4" spans="1:3">
      <c r="A4" s="4" t="s">
        <v>697</v>
      </c>
      <c r="B4" s="5" t="n">
        <v>14711</v>
      </c>
      <c r="C4" s="5" t="n">
        <v>12786</v>
      </c>
    </row>
    <row r="5" spans="1:3">
      <c r="A5" s="4" t="s">
        <v>698</v>
      </c>
      <c r="B5" s="6" t="n">
        <v>13171</v>
      </c>
      <c r="C5" s="6" t="n">
        <v>14138</v>
      </c>
    </row>
    <row r="6" spans="1:3">
      <c r="A6" s="4" t="s">
        <v>699</v>
      </c>
      <c r="B6" s="6" t="n">
        <v>-13195</v>
      </c>
      <c r="C6" s="6" t="n">
        <v>-12213</v>
      </c>
    </row>
    <row r="7" spans="1:3">
      <c r="A7" s="4" t="s">
        <v>700</v>
      </c>
      <c r="B7" s="6" t="n">
        <v>14687</v>
      </c>
      <c r="C7" s="6" t="n">
        <v>14711</v>
      </c>
    </row>
    <row r="8" spans="1:3">
      <c r="A8" s="4" t="s">
        <v>34</v>
      </c>
    </row>
    <row r="9" spans="1:3">
      <c r="A9" s="3" t="s">
        <v>47</v>
      </c>
    </row>
    <row r="10" spans="1:3">
      <c r="A10" s="4" t="s">
        <v>697</v>
      </c>
      <c r="B10" s="6" t="n">
        <v>14598</v>
      </c>
      <c r="C10" s="6" t="n">
        <v>12461</v>
      </c>
    </row>
    <row r="11" spans="1:3">
      <c r="A11" s="4" t="s">
        <v>698</v>
      </c>
      <c r="B11" s="6" t="n">
        <v>14315</v>
      </c>
      <c r="C11" s="6" t="n">
        <v>14138</v>
      </c>
    </row>
    <row r="12" spans="1:3">
      <c r="A12" s="4" t="s">
        <v>699</v>
      </c>
      <c r="B12" s="6" t="n">
        <v>-13363</v>
      </c>
      <c r="C12" s="6" t="n">
        <v>-12001</v>
      </c>
    </row>
    <row r="13" spans="1:3">
      <c r="A13" s="4" t="s">
        <v>700</v>
      </c>
      <c r="B13" s="5" t="n">
        <v>15550</v>
      </c>
      <c r="C13" s="5" t="n">
        <v>145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7</v>
      </c>
    </row>
    <row r="3" spans="1:3">
      <c r="A3" s="4" t="s">
        <v>702</v>
      </c>
    </row>
    <row r="4" spans="1:3">
      <c r="A4" s="3" t="s">
        <v>703</v>
      </c>
    </row>
    <row r="5" spans="1:3">
      <c r="A5" s="4" t="s">
        <v>704</v>
      </c>
      <c r="B5" s="5" t="n">
        <v>116366</v>
      </c>
      <c r="C5" s="5" t="n">
        <v>21711</v>
      </c>
    </row>
    <row r="6" spans="1:3">
      <c r="A6" s="4" t="s">
        <v>705</v>
      </c>
      <c r="B6" s="6" t="n">
        <v>72316</v>
      </c>
      <c r="C6" s="6" t="n">
        <v>65516</v>
      </c>
    </row>
    <row r="7" spans="1:3">
      <c r="A7" s="4" t="s">
        <v>685</v>
      </c>
      <c r="B7" s="6" t="n">
        <v>-45003</v>
      </c>
      <c r="C7" s="6" t="n">
        <v>29139</v>
      </c>
    </row>
    <row r="8" spans="1:3">
      <c r="A8" s="4" t="s">
        <v>706</v>
      </c>
      <c r="B8" s="6" t="n">
        <v>143679</v>
      </c>
      <c r="C8" s="6" t="n">
        <v>116366</v>
      </c>
    </row>
    <row r="9" spans="1:3">
      <c r="A9" s="4" t="s">
        <v>707</v>
      </c>
    </row>
    <row r="10" spans="1:3">
      <c r="A10" s="3" t="s">
        <v>703</v>
      </c>
    </row>
    <row r="11" spans="1:3">
      <c r="A11" s="4" t="s">
        <v>704</v>
      </c>
      <c r="B11" s="6" t="n">
        <v>2595</v>
      </c>
      <c r="C11" s="6" t="n">
        <v>665</v>
      </c>
    </row>
    <row r="12" spans="1:3">
      <c r="A12" s="4" t="s">
        <v>705</v>
      </c>
      <c r="B12" s="6" t="n">
        <v>2524</v>
      </c>
      <c r="C12" s="6" t="n">
        <v>2631</v>
      </c>
    </row>
    <row r="13" spans="1:3">
      <c r="A13" s="4" t="s">
        <v>708</v>
      </c>
      <c r="B13" s="6" t="n">
        <v>-2494</v>
      </c>
      <c r="C13" s="6" t="n">
        <v>-956</v>
      </c>
    </row>
    <row r="14" spans="1:3">
      <c r="A14" s="4" t="s">
        <v>685</v>
      </c>
      <c r="B14" s="6" t="n">
        <v>493</v>
      </c>
      <c r="C14" s="6" t="n">
        <v>255</v>
      </c>
    </row>
    <row r="15" spans="1:3">
      <c r="A15" s="4" t="s">
        <v>706</v>
      </c>
      <c r="B15" s="6" t="n">
        <v>3118</v>
      </c>
      <c r="C15" s="6" t="n">
        <v>2595</v>
      </c>
    </row>
    <row r="16" spans="1:3">
      <c r="A16" s="4" t="s">
        <v>709</v>
      </c>
    </row>
    <row r="17" spans="1:3">
      <c r="A17" s="3" t="s">
        <v>703</v>
      </c>
    </row>
    <row r="18" spans="1:3">
      <c r="A18" s="4" t="s">
        <v>704</v>
      </c>
      <c r="B18" s="6" t="n">
        <v>2595</v>
      </c>
      <c r="C18" s="6" t="n">
        <v>665</v>
      </c>
    </row>
    <row r="19" spans="1:3">
      <c r="A19" s="4" t="s">
        <v>705</v>
      </c>
      <c r="B19" s="6" t="n">
        <v>2524</v>
      </c>
      <c r="C19" s="6" t="n">
        <v>2631</v>
      </c>
    </row>
    <row r="20" spans="1:3">
      <c r="A20" s="4" t="s">
        <v>708</v>
      </c>
      <c r="B20" s="6" t="n">
        <v>-2494</v>
      </c>
      <c r="C20" s="6" t="n">
        <v>-956</v>
      </c>
    </row>
    <row r="21" spans="1:3">
      <c r="A21" s="4" t="s">
        <v>685</v>
      </c>
      <c r="B21" s="6" t="n">
        <v>493</v>
      </c>
      <c r="C21" s="6" t="n">
        <v>255</v>
      </c>
    </row>
    <row r="22" spans="1:3">
      <c r="A22" s="4" t="s">
        <v>706</v>
      </c>
      <c r="B22" s="5" t="n">
        <v>3118</v>
      </c>
      <c r="C22" s="5" t="n">
        <v>25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0</v>
      </c>
      <c r="B1" s="2" t="s">
        <v>589</v>
      </c>
      <c r="C1" s="2" t="s">
        <v>711</v>
      </c>
    </row>
    <row r="2" spans="1:3">
      <c r="A2" s="3" t="s">
        <v>623</v>
      </c>
    </row>
    <row r="3" spans="1:3">
      <c r="A3" s="4" t="s">
        <v>712</v>
      </c>
      <c r="B3" s="5" t="n">
        <v>264003</v>
      </c>
      <c r="C3" s="5" t="n">
        <v>293948</v>
      </c>
    </row>
    <row r="4" spans="1:3">
      <c r="A4" s="4" t="s">
        <v>34</v>
      </c>
    </row>
    <row r="5" spans="1:3">
      <c r="A5" s="3" t="s">
        <v>623</v>
      </c>
    </row>
    <row r="6" spans="1:3">
      <c r="A6" s="4" t="s">
        <v>712</v>
      </c>
      <c r="B6" s="6" t="n">
        <v>264003</v>
      </c>
      <c r="C6" s="5" t="n">
        <v>293948</v>
      </c>
    </row>
    <row r="7" spans="1:3">
      <c r="A7" s="4" t="s">
        <v>532</v>
      </c>
    </row>
    <row r="8" spans="1:3">
      <c r="A8" s="3" t="s">
        <v>623</v>
      </c>
    </row>
    <row r="9" spans="1:3">
      <c r="A9" s="4" t="s">
        <v>712</v>
      </c>
      <c r="B9" s="6" t="n">
        <v>264003</v>
      </c>
    </row>
    <row r="10" spans="1:3">
      <c r="A10" s="4" t="s">
        <v>713</v>
      </c>
    </row>
    <row r="11" spans="1:3">
      <c r="A11" s="3" t="s">
        <v>623</v>
      </c>
    </row>
    <row r="12" spans="1:3">
      <c r="A12" s="4" t="s">
        <v>529</v>
      </c>
      <c r="B12" s="6" t="n">
        <v>261492</v>
      </c>
    </row>
    <row r="13" spans="1:3">
      <c r="A13" s="4" t="s">
        <v>714</v>
      </c>
    </row>
    <row r="14" spans="1:3">
      <c r="A14" s="3" t="s">
        <v>623</v>
      </c>
    </row>
    <row r="15" spans="1:3">
      <c r="A15" s="4" t="s">
        <v>529</v>
      </c>
      <c r="B15" s="6" t="n">
        <v>261492</v>
      </c>
    </row>
    <row r="16" spans="1:3">
      <c r="A16" s="4" t="s">
        <v>715</v>
      </c>
    </row>
    <row r="17" spans="1:3">
      <c r="A17" s="3" t="s">
        <v>623</v>
      </c>
    </row>
    <row r="18" spans="1:3">
      <c r="A18" s="4" t="s">
        <v>529</v>
      </c>
      <c r="B18" s="6" t="n">
        <v>259041</v>
      </c>
    </row>
    <row r="19" spans="1:3">
      <c r="A19" s="4" t="s">
        <v>716</v>
      </c>
    </row>
    <row r="20" spans="1:3">
      <c r="A20" s="3" t="s">
        <v>623</v>
      </c>
    </row>
    <row r="21" spans="1:3">
      <c r="A21" s="4" t="s">
        <v>529</v>
      </c>
      <c r="B21" s="6" t="n">
        <v>259041</v>
      </c>
    </row>
    <row r="22" spans="1:3">
      <c r="A22" s="4" t="s">
        <v>717</v>
      </c>
    </row>
    <row r="23" spans="1:3">
      <c r="A23" s="3" t="s">
        <v>623</v>
      </c>
    </row>
    <row r="24" spans="1:3">
      <c r="A24" s="4" t="s">
        <v>529</v>
      </c>
      <c r="B24" s="6" t="n">
        <v>266576</v>
      </c>
    </row>
    <row r="25" spans="1:3">
      <c r="A25" s="4" t="s">
        <v>718</v>
      </c>
    </row>
    <row r="26" spans="1:3">
      <c r="A26" s="3" t="s">
        <v>623</v>
      </c>
    </row>
    <row r="27" spans="1:3">
      <c r="A27" s="4" t="s">
        <v>529</v>
      </c>
      <c r="B27" s="6" t="n">
        <v>266576</v>
      </c>
    </row>
    <row r="28" spans="1:3">
      <c r="A28" s="4" t="s">
        <v>719</v>
      </c>
    </row>
    <row r="29" spans="1:3">
      <c r="A29" s="3" t="s">
        <v>623</v>
      </c>
    </row>
    <row r="30" spans="1:3">
      <c r="A30" s="4" t="s">
        <v>529</v>
      </c>
      <c r="B30" s="6" t="n">
        <v>269215</v>
      </c>
    </row>
    <row r="31" spans="1:3">
      <c r="A31" s="4" t="s">
        <v>720</v>
      </c>
    </row>
    <row r="32" spans="1:3">
      <c r="A32" s="3" t="s">
        <v>623</v>
      </c>
    </row>
    <row r="33" spans="1:3">
      <c r="A33" s="4" t="s">
        <v>529</v>
      </c>
      <c r="B33" s="6" t="n">
        <v>269215</v>
      </c>
    </row>
    <row r="34" spans="1:3">
      <c r="A34" s="4" t="s">
        <v>721</v>
      </c>
    </row>
    <row r="35" spans="1:3">
      <c r="A35" s="3" t="s">
        <v>623</v>
      </c>
    </row>
    <row r="36" spans="1:3">
      <c r="A36" s="4" t="s">
        <v>529</v>
      </c>
      <c r="B36" s="6" t="n">
        <v>260729</v>
      </c>
    </row>
    <row r="37" spans="1:3">
      <c r="A37" s="4" t="s">
        <v>722</v>
      </c>
    </row>
    <row r="38" spans="1:3">
      <c r="A38" s="3" t="s">
        <v>623</v>
      </c>
    </row>
    <row r="39" spans="1:3">
      <c r="A39" s="4" t="s">
        <v>529</v>
      </c>
      <c r="B39" s="6" t="n">
        <v>260729</v>
      </c>
    </row>
    <row r="40" spans="1:3">
      <c r="A40" s="4" t="s">
        <v>723</v>
      </c>
    </row>
    <row r="41" spans="1:3">
      <c r="A41" s="3" t="s">
        <v>623</v>
      </c>
    </row>
    <row r="42" spans="1:3">
      <c r="A42" s="4" t="s">
        <v>529</v>
      </c>
      <c r="B42" s="6" t="n">
        <v>257568</v>
      </c>
    </row>
    <row r="43" spans="1:3">
      <c r="A43" s="4" t="s">
        <v>724</v>
      </c>
    </row>
    <row r="44" spans="1:3">
      <c r="A44" s="3" t="s">
        <v>623</v>
      </c>
    </row>
    <row r="45" spans="1:3">
      <c r="A45" s="4" t="s">
        <v>529</v>
      </c>
      <c r="B45" s="6" t="n">
        <v>257568</v>
      </c>
    </row>
    <row r="46" spans="1:3">
      <c r="A46" s="4" t="s">
        <v>725</v>
      </c>
    </row>
    <row r="47" spans="1:3">
      <c r="A47" s="3" t="s">
        <v>623</v>
      </c>
    </row>
    <row r="48" spans="1:3">
      <c r="A48" s="4" t="s">
        <v>529</v>
      </c>
      <c r="B48" s="6" t="n">
        <v>267303</v>
      </c>
    </row>
    <row r="49" spans="1:3">
      <c r="A49" s="4" t="s">
        <v>726</v>
      </c>
    </row>
    <row r="50" spans="1:3">
      <c r="A50" s="3" t="s">
        <v>623</v>
      </c>
    </row>
    <row r="51" spans="1:3">
      <c r="A51" s="4" t="s">
        <v>529</v>
      </c>
      <c r="B51" s="6" t="n">
        <v>267303</v>
      </c>
    </row>
    <row r="52" spans="1:3">
      <c r="A52" s="4" t="s">
        <v>727</v>
      </c>
    </row>
    <row r="53" spans="1:3">
      <c r="A53" s="3" t="s">
        <v>623</v>
      </c>
    </row>
    <row r="54" spans="1:3">
      <c r="A54" s="4" t="s">
        <v>529</v>
      </c>
      <c r="B54" s="6" t="n">
        <v>270629</v>
      </c>
    </row>
    <row r="55" spans="1:3">
      <c r="A55" s="4" t="s">
        <v>728</v>
      </c>
    </row>
    <row r="56" spans="1:3">
      <c r="A56" s="3" t="s">
        <v>623</v>
      </c>
    </row>
    <row r="57" spans="1:3">
      <c r="A57" s="4" t="s">
        <v>529</v>
      </c>
      <c r="B57" s="6" t="n">
        <v>270629</v>
      </c>
    </row>
    <row r="58" spans="1:3">
      <c r="A58" s="4" t="s">
        <v>729</v>
      </c>
    </row>
    <row r="59" spans="1:3">
      <c r="A59" s="3" t="s">
        <v>623</v>
      </c>
    </row>
    <row r="60" spans="1:3">
      <c r="A60" s="4" t="s">
        <v>712</v>
      </c>
      <c r="B60" s="6" t="n">
        <v>447310</v>
      </c>
    </row>
    <row r="61" spans="1:3">
      <c r="A61" s="4" t="s">
        <v>730</v>
      </c>
    </row>
    <row r="62" spans="1:3">
      <c r="A62" s="3" t="s">
        <v>623</v>
      </c>
    </row>
    <row r="63" spans="1:3">
      <c r="A63" s="4" t="s">
        <v>712</v>
      </c>
      <c r="B63" s="6" t="n">
        <v>263522</v>
      </c>
    </row>
    <row r="64" spans="1:3">
      <c r="A64" s="4" t="s">
        <v>731</v>
      </c>
    </row>
    <row r="65" spans="1:3">
      <c r="A65" s="3" t="s">
        <v>623</v>
      </c>
    </row>
    <row r="66" spans="1:3">
      <c r="A66" s="4" t="s">
        <v>732</v>
      </c>
      <c r="B66" s="6" t="n">
        <v>443062</v>
      </c>
    </row>
    <row r="67" spans="1:3">
      <c r="A67" s="4" t="s">
        <v>733</v>
      </c>
    </row>
    <row r="68" spans="1:3">
      <c r="A68" s="3" t="s">
        <v>623</v>
      </c>
    </row>
    <row r="69" spans="1:3">
      <c r="A69" s="4" t="s">
        <v>732</v>
      </c>
      <c r="B69" s="6" t="n">
        <v>261019</v>
      </c>
    </row>
    <row r="70" spans="1:3">
      <c r="A70" s="4" t="s">
        <v>734</v>
      </c>
    </row>
    <row r="71" spans="1:3">
      <c r="A71" s="3" t="s">
        <v>623</v>
      </c>
    </row>
    <row r="72" spans="1:3">
      <c r="A72" s="4" t="s">
        <v>732</v>
      </c>
      <c r="B72" s="6" t="n">
        <v>438917</v>
      </c>
    </row>
    <row r="73" spans="1:3">
      <c r="A73" s="4" t="s">
        <v>735</v>
      </c>
    </row>
    <row r="74" spans="1:3">
      <c r="A74" s="3" t="s">
        <v>623</v>
      </c>
    </row>
    <row r="75" spans="1:3">
      <c r="A75" s="4" t="s">
        <v>732</v>
      </c>
      <c r="B75" s="6" t="n">
        <v>258577</v>
      </c>
    </row>
    <row r="76" spans="1:3">
      <c r="A76" s="4" t="s">
        <v>736</v>
      </c>
    </row>
    <row r="77" spans="1:3">
      <c r="A77" s="3" t="s">
        <v>623</v>
      </c>
    </row>
    <row r="78" spans="1:3">
      <c r="A78" s="4" t="s">
        <v>732</v>
      </c>
      <c r="B78" s="6" t="n">
        <v>451663</v>
      </c>
    </row>
    <row r="79" spans="1:3">
      <c r="A79" s="4" t="s">
        <v>737</v>
      </c>
    </row>
    <row r="80" spans="1:3">
      <c r="A80" s="3" t="s">
        <v>623</v>
      </c>
    </row>
    <row r="81" spans="1:3">
      <c r="A81" s="4" t="s">
        <v>732</v>
      </c>
      <c r="B81" s="6" t="n">
        <v>266086</v>
      </c>
    </row>
    <row r="82" spans="1:3">
      <c r="A82" s="4" t="s">
        <v>738</v>
      </c>
    </row>
    <row r="83" spans="1:3">
      <c r="A83" s="3" t="s">
        <v>623</v>
      </c>
    </row>
    <row r="84" spans="1:3">
      <c r="A84" s="4" t="s">
        <v>732</v>
      </c>
      <c r="B84" s="6" t="n">
        <v>456127</v>
      </c>
    </row>
    <row r="85" spans="1:3">
      <c r="A85" s="4" t="s">
        <v>739</v>
      </c>
    </row>
    <row r="86" spans="1:3">
      <c r="A86" s="3" t="s">
        <v>623</v>
      </c>
    </row>
    <row r="87" spans="1:3">
      <c r="A87" s="4" t="s">
        <v>732</v>
      </c>
      <c r="B87" s="6" t="n">
        <v>268716</v>
      </c>
    </row>
    <row r="88" spans="1:3">
      <c r="A88" s="4" t="s">
        <v>740</v>
      </c>
    </row>
    <row r="89" spans="1:3">
      <c r="A89" s="3" t="s">
        <v>623</v>
      </c>
    </row>
    <row r="90" spans="1:3">
      <c r="A90" s="4" t="s">
        <v>732</v>
      </c>
      <c r="B90" s="6" t="n">
        <v>441790</v>
      </c>
    </row>
    <row r="91" spans="1:3">
      <c r="A91" s="4" t="s">
        <v>741</v>
      </c>
    </row>
    <row r="92" spans="1:3">
      <c r="A92" s="3" t="s">
        <v>623</v>
      </c>
    </row>
    <row r="93" spans="1:3">
      <c r="A93" s="4" t="s">
        <v>732</v>
      </c>
      <c r="B93" s="6" t="n">
        <v>260270</v>
      </c>
    </row>
    <row r="94" spans="1:3">
      <c r="A94" s="4" t="s">
        <v>742</v>
      </c>
    </row>
    <row r="95" spans="1:3">
      <c r="A95" s="3" t="s">
        <v>623</v>
      </c>
    </row>
    <row r="96" spans="1:3">
      <c r="A96" s="4" t="s">
        <v>732</v>
      </c>
      <c r="B96" s="6" t="n">
        <v>436460</v>
      </c>
    </row>
    <row r="97" spans="1:3">
      <c r="A97" s="4" t="s">
        <v>743</v>
      </c>
    </row>
    <row r="98" spans="1:3">
      <c r="A98" s="3" t="s">
        <v>623</v>
      </c>
    </row>
    <row r="99" spans="1:3">
      <c r="A99" s="4" t="s">
        <v>732</v>
      </c>
      <c r="B99" s="6" t="n">
        <v>257130</v>
      </c>
    </row>
    <row r="100" spans="1:3">
      <c r="A100" s="4" t="s">
        <v>744</v>
      </c>
    </row>
    <row r="101" spans="1:3">
      <c r="A101" s="3" t="s">
        <v>623</v>
      </c>
    </row>
    <row r="102" spans="1:3">
      <c r="A102" s="4" t="s">
        <v>732</v>
      </c>
      <c r="B102" s="6" t="n">
        <v>452873</v>
      </c>
    </row>
    <row r="103" spans="1:3">
      <c r="A103" s="4" t="s">
        <v>745</v>
      </c>
    </row>
    <row r="104" spans="1:3">
      <c r="A104" s="3" t="s">
        <v>623</v>
      </c>
    </row>
    <row r="105" spans="1:3">
      <c r="A105" s="4" t="s">
        <v>732</v>
      </c>
      <c r="B105" s="6" t="n">
        <v>266799</v>
      </c>
    </row>
    <row r="106" spans="1:3">
      <c r="A106" s="4" t="s">
        <v>746</v>
      </c>
    </row>
    <row r="107" spans="1:3">
      <c r="A107" s="3" t="s">
        <v>623</v>
      </c>
    </row>
    <row r="108" spans="1:3">
      <c r="A108" s="4" t="s">
        <v>732</v>
      </c>
      <c r="B108" s="6" t="n">
        <v>458479</v>
      </c>
    </row>
    <row r="109" spans="1:3">
      <c r="A109" s="4" t="s">
        <v>747</v>
      </c>
    </row>
    <row r="110" spans="1:3">
      <c r="A110" s="3" t="s">
        <v>623</v>
      </c>
    </row>
    <row r="111" spans="1:3">
      <c r="A111" s="4" t="s">
        <v>732</v>
      </c>
      <c r="B111" s="5" t="n">
        <v>270102</v>
      </c>
    </row>
    <row r="112" spans="1:3">
      <c r="A112" s="4" t="s">
        <v>748</v>
      </c>
    </row>
    <row r="113" spans="1:3">
      <c r="A113" s="3" t="s">
        <v>623</v>
      </c>
    </row>
    <row r="114" spans="1:3">
      <c r="A114" s="4" t="s">
        <v>624</v>
      </c>
      <c r="B114" s="10" t="n">
        <v>0.0834</v>
      </c>
    </row>
    <row r="115" spans="1:3">
      <c r="A115" s="4" t="s">
        <v>749</v>
      </c>
    </row>
    <row r="116" spans="1:3">
      <c r="A116" s="3" t="s">
        <v>623</v>
      </c>
    </row>
    <row r="117" spans="1:3">
      <c r="A117" s="4" t="s">
        <v>624</v>
      </c>
      <c r="B117" s="10" t="n">
        <v>0.0834</v>
      </c>
    </row>
    <row r="118" spans="1:3">
      <c r="A118" s="4" t="s">
        <v>750</v>
      </c>
    </row>
    <row r="119" spans="1:3">
      <c r="A119" s="3" t="s">
        <v>623</v>
      </c>
    </row>
    <row r="120" spans="1:3">
      <c r="A120" s="4" t="s">
        <v>624</v>
      </c>
      <c r="B120" s="10" t="n">
        <v>0.0834</v>
      </c>
    </row>
    <row r="121" spans="1:3">
      <c r="A121" s="4" t="s">
        <v>751</v>
      </c>
    </row>
    <row r="122" spans="1:3">
      <c r="A122" s="3" t="s">
        <v>623</v>
      </c>
    </row>
    <row r="123" spans="1:3">
      <c r="A123" s="4" t="s">
        <v>624</v>
      </c>
      <c r="B123" s="10" t="n">
        <v>0.0834</v>
      </c>
    </row>
    <row r="124" spans="1:3">
      <c r="A124" s="4" t="s">
        <v>752</v>
      </c>
    </row>
    <row r="125" spans="1:3">
      <c r="A125" s="3" t="s">
        <v>623</v>
      </c>
    </row>
    <row r="126" spans="1:3">
      <c r="A126" s="4" t="s">
        <v>624</v>
      </c>
      <c r="B126" s="10" t="n">
        <v>0.1302</v>
      </c>
    </row>
    <row r="127" spans="1:3">
      <c r="A127" s="4" t="s">
        <v>753</v>
      </c>
    </row>
    <row r="128" spans="1:3">
      <c r="A128" s="3" t="s">
        <v>623</v>
      </c>
    </row>
    <row r="129" spans="1:3">
      <c r="A129" s="4" t="s">
        <v>624</v>
      </c>
      <c r="B129" s="10" t="n">
        <v>0.1302</v>
      </c>
    </row>
    <row r="130" spans="1:3">
      <c r="A130" s="4" t="s">
        <v>754</v>
      </c>
    </row>
    <row r="131" spans="1:3">
      <c r="A131" s="3" t="s">
        <v>623</v>
      </c>
    </row>
    <row r="132" spans="1:3">
      <c r="A132" s="4" t="s">
        <v>624</v>
      </c>
      <c r="B132" s="10" t="n">
        <v>0.1302</v>
      </c>
    </row>
    <row r="133" spans="1:3">
      <c r="A133" s="4" t="s">
        <v>755</v>
      </c>
    </row>
    <row r="134" spans="1:3">
      <c r="A134" s="3" t="s">
        <v>623</v>
      </c>
    </row>
    <row r="135" spans="1:3">
      <c r="A135" s="4" t="s">
        <v>624</v>
      </c>
      <c r="B135" s="10" t="n">
        <v>0.13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7</v>
      </c>
    </row>
    <row r="3" spans="1:3">
      <c r="A3" s="3" t="s">
        <v>566</v>
      </c>
    </row>
    <row r="4" spans="1:3">
      <c r="A4" s="4" t="s">
        <v>47</v>
      </c>
      <c r="B4" s="5" t="n">
        <v>14687</v>
      </c>
      <c r="C4" s="5" t="n">
        <v>14711</v>
      </c>
    </row>
    <row r="5" spans="1:3">
      <c r="A5" s="4" t="s">
        <v>612</v>
      </c>
      <c r="B5" s="5" t="n">
        <v>12</v>
      </c>
      <c r="C5" s="6" t="n">
        <v>59</v>
      </c>
    </row>
    <row r="6" spans="1:3">
      <c r="A6" s="3" t="s">
        <v>757</v>
      </c>
    </row>
    <row r="7" spans="1:3">
      <c r="A7" s="4" t="s">
        <v>758</v>
      </c>
      <c r="B7" s="4" t="s">
        <v>759</v>
      </c>
    </row>
    <row r="8" spans="1:3">
      <c r="A8" s="4" t="s">
        <v>760</v>
      </c>
      <c r="B8" s="4" t="s">
        <v>761</v>
      </c>
    </row>
    <row r="9" spans="1:3">
      <c r="A9" s="4" t="s">
        <v>34</v>
      </c>
    </row>
    <row r="10" spans="1:3">
      <c r="A10" s="3" t="s">
        <v>566</v>
      </c>
    </row>
    <row r="11" spans="1:3">
      <c r="A11" s="4" t="s">
        <v>47</v>
      </c>
      <c r="B11" s="5" t="n">
        <v>15550</v>
      </c>
      <c r="C11" s="6" t="n">
        <v>14598</v>
      </c>
    </row>
    <row r="12" spans="1:3">
      <c r="A12" s="4" t="s">
        <v>612</v>
      </c>
      <c r="B12" s="5" t="n">
        <v>12</v>
      </c>
      <c r="C12" s="5" t="n">
        <v>59</v>
      </c>
    </row>
    <row r="13" spans="1:3">
      <c r="A13" s="3" t="s">
        <v>757</v>
      </c>
    </row>
    <row r="14" spans="1:3">
      <c r="A14" s="4" t="s">
        <v>758</v>
      </c>
      <c r="B14" s="4" t="s">
        <v>759</v>
      </c>
    </row>
    <row r="15" spans="1:3">
      <c r="A15" s="4" t="s">
        <v>760</v>
      </c>
      <c r="B15" s="4" t="s">
        <v>761</v>
      </c>
    </row>
    <row r="16" spans="1:3">
      <c r="A16" s="4" t="s">
        <v>47</v>
      </c>
    </row>
    <row r="17" spans="1:3">
      <c r="A17" s="3" t="s">
        <v>566</v>
      </c>
    </row>
    <row r="18" spans="1:3">
      <c r="A18" s="4" t="s">
        <v>762</v>
      </c>
      <c r="B18" s="4" t="s">
        <v>634</v>
      </c>
    </row>
    <row r="19" spans="1:3">
      <c r="A19" s="3" t="s">
        <v>757</v>
      </c>
    </row>
    <row r="20" spans="1:3">
      <c r="A20" s="4" t="s">
        <v>763</v>
      </c>
      <c r="B20" s="5" t="n">
        <v>13781</v>
      </c>
    </row>
    <row r="21" spans="1:3">
      <c r="A21" s="4" t="s">
        <v>764</v>
      </c>
      <c r="B21" s="5" t="n">
        <v>15593</v>
      </c>
    </row>
    <row r="22" spans="1:3">
      <c r="A22" s="4" t="s">
        <v>765</v>
      </c>
      <c r="B22" s="4" t="s">
        <v>766</v>
      </c>
    </row>
    <row r="23" spans="1:3">
      <c r="A23" s="3" t="s">
        <v>757</v>
      </c>
    </row>
    <row r="24" spans="1:3">
      <c r="A24" s="4" t="s">
        <v>767</v>
      </c>
      <c r="B24" s="4" t="s">
        <v>768</v>
      </c>
    </row>
    <row r="25" spans="1:3">
      <c r="A25" s="4" t="s">
        <v>769</v>
      </c>
    </row>
    <row r="26" spans="1:3">
      <c r="A26" s="3" t="s">
        <v>566</v>
      </c>
    </row>
    <row r="27" spans="1:3">
      <c r="A27" s="4" t="s">
        <v>762</v>
      </c>
      <c r="B27" s="4" t="s">
        <v>634</v>
      </c>
    </row>
    <row r="28" spans="1:3">
      <c r="A28" s="3" t="s">
        <v>757</v>
      </c>
    </row>
    <row r="29" spans="1:3">
      <c r="A29" s="4" t="s">
        <v>763</v>
      </c>
      <c r="B29" s="5" t="n">
        <v>14590</v>
      </c>
    </row>
    <row r="30" spans="1:3">
      <c r="A30" s="4" t="s">
        <v>764</v>
      </c>
      <c r="B30" s="5" t="n">
        <v>16510</v>
      </c>
    </row>
    <row r="31" spans="1:3">
      <c r="A31" s="4" t="s">
        <v>765</v>
      </c>
      <c r="B31" s="4" t="s">
        <v>766</v>
      </c>
    </row>
    <row r="32" spans="1:3">
      <c r="A32" s="3" t="s">
        <v>757</v>
      </c>
    </row>
    <row r="33" spans="1:3">
      <c r="A33" s="4" t="s">
        <v>767</v>
      </c>
      <c r="B33" s="4" t="s">
        <v>768</v>
      </c>
    </row>
    <row r="34" spans="1:3">
      <c r="A34" s="4" t="s">
        <v>770</v>
      </c>
    </row>
    <row r="35" spans="1:3">
      <c r="A35" s="3" t="s">
        <v>757</v>
      </c>
    </row>
    <row r="36" spans="1:3">
      <c r="A36" s="4" t="s">
        <v>771</v>
      </c>
      <c r="B36" s="4" t="s">
        <v>772</v>
      </c>
    </row>
    <row r="37" spans="1:3">
      <c r="A37" s="4" t="s">
        <v>773</v>
      </c>
      <c r="B37" s="4" t="s">
        <v>774</v>
      </c>
    </row>
    <row r="38" spans="1:3">
      <c r="A38" s="4" t="s">
        <v>775</v>
      </c>
    </row>
    <row r="39" spans="1:3">
      <c r="A39" s="3" t="s">
        <v>757</v>
      </c>
    </row>
    <row r="40" spans="1:3">
      <c r="A40" s="4" t="s">
        <v>776</v>
      </c>
      <c r="B40" s="4" t="s">
        <v>772</v>
      </c>
    </row>
    <row r="41" spans="1:3">
      <c r="A41" s="4" t="s">
        <v>777</v>
      </c>
      <c r="B41" s="4" t="s">
        <v>774</v>
      </c>
    </row>
    <row r="42" spans="1:3">
      <c r="A42" s="4" t="s">
        <v>778</v>
      </c>
    </row>
    <row r="43" spans="1:3">
      <c r="A43" s="3" t="s">
        <v>757</v>
      </c>
    </row>
    <row r="44" spans="1:3">
      <c r="A44" s="4" t="s">
        <v>779</v>
      </c>
      <c r="B44" s="5" t="n">
        <v>14514</v>
      </c>
    </row>
    <row r="45" spans="1:3">
      <c r="A45" s="4" t="s">
        <v>780</v>
      </c>
    </row>
    <row r="46" spans="1:3">
      <c r="A46" s="3" t="s">
        <v>757</v>
      </c>
    </row>
    <row r="47" spans="1:3">
      <c r="A47" s="4" t="s">
        <v>779</v>
      </c>
      <c r="B47" s="6" t="n">
        <v>15366</v>
      </c>
    </row>
    <row r="48" spans="1:3">
      <c r="A48" s="4" t="s">
        <v>781</v>
      </c>
    </row>
    <row r="49" spans="1:3">
      <c r="A49" s="3" t="s">
        <v>757</v>
      </c>
    </row>
    <row r="50" spans="1:3">
      <c r="A50" s="4" t="s">
        <v>782</v>
      </c>
      <c r="B50" s="6" t="n">
        <v>14862</v>
      </c>
    </row>
    <row r="51" spans="1:3">
      <c r="A51" s="4" t="s">
        <v>783</v>
      </c>
    </row>
    <row r="52" spans="1:3">
      <c r="A52" s="3" t="s">
        <v>757</v>
      </c>
    </row>
    <row r="53" spans="1:3">
      <c r="A53" s="4" t="s">
        <v>782</v>
      </c>
      <c r="B53" s="5" t="n">
        <v>15736</v>
      </c>
    </row>
    <row r="54" spans="1:3">
      <c r="A54" s="4" t="s">
        <v>784</v>
      </c>
    </row>
    <row r="55" spans="1:3">
      <c r="A55" s="3" t="s">
        <v>757</v>
      </c>
    </row>
    <row r="56" spans="1:3">
      <c r="A56" s="4" t="s">
        <v>776</v>
      </c>
      <c r="B56" s="4" t="s">
        <v>772</v>
      </c>
    </row>
    <row r="57" spans="1:3">
      <c r="A57" s="4" t="s">
        <v>777</v>
      </c>
      <c r="B57" s="4" t="s">
        <v>774</v>
      </c>
    </row>
    <row r="58" spans="1:3">
      <c r="A58" s="4" t="s">
        <v>785</v>
      </c>
    </row>
    <row r="59" spans="1:3">
      <c r="A59" s="3" t="s">
        <v>757</v>
      </c>
    </row>
    <row r="60" spans="1:3">
      <c r="A60" s="4" t="s">
        <v>776</v>
      </c>
      <c r="B60" s="4" t="s">
        <v>772</v>
      </c>
    </row>
    <row r="61" spans="1:3">
      <c r="A61" s="4" t="s">
        <v>777</v>
      </c>
      <c r="B61" s="4" t="s">
        <v>774</v>
      </c>
    </row>
    <row r="62" spans="1:3">
      <c r="A62" s="4" t="s">
        <v>786</v>
      </c>
    </row>
    <row r="63" spans="1:3">
      <c r="A63" s="3" t="s">
        <v>757</v>
      </c>
    </row>
    <row r="64" spans="1:3">
      <c r="A64" s="4" t="s">
        <v>779</v>
      </c>
      <c r="B64" s="5" t="n">
        <v>14513</v>
      </c>
    </row>
    <row r="65" spans="1:3">
      <c r="A65" s="4" t="s">
        <v>787</v>
      </c>
    </row>
    <row r="66" spans="1:3">
      <c r="A66" s="3" t="s">
        <v>757</v>
      </c>
    </row>
    <row r="67" spans="1:3">
      <c r="A67" s="4" t="s">
        <v>779</v>
      </c>
      <c r="B67" s="6" t="n">
        <v>15365</v>
      </c>
    </row>
    <row r="68" spans="1:3">
      <c r="A68" s="4" t="s">
        <v>788</v>
      </c>
    </row>
    <row r="69" spans="1:3">
      <c r="A69" s="3" t="s">
        <v>757</v>
      </c>
    </row>
    <row r="70" spans="1:3">
      <c r="A70" s="4" t="s">
        <v>782</v>
      </c>
      <c r="B70" s="6" t="n">
        <v>14865</v>
      </c>
    </row>
    <row r="71" spans="1:3">
      <c r="A71" s="4" t="s">
        <v>789</v>
      </c>
    </row>
    <row r="72" spans="1:3">
      <c r="A72" s="3" t="s">
        <v>757</v>
      </c>
    </row>
    <row r="73" spans="1:3">
      <c r="A73" s="4" t="s">
        <v>782</v>
      </c>
      <c r="B73" s="5" t="n">
        <v>157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7</v>
      </c>
      <c r="D1" s="2" t="s">
        <v>91</v>
      </c>
    </row>
    <row r="2" spans="1:4">
      <c r="A2" s="3" t="s">
        <v>653</v>
      </c>
    </row>
    <row r="3" spans="1:4">
      <c r="A3" s="4" t="s">
        <v>39</v>
      </c>
      <c r="B3" s="5" t="n">
        <v>57945</v>
      </c>
      <c r="C3" s="5" t="n">
        <v>45795</v>
      </c>
      <c r="D3" s="5" t="n">
        <v>22337</v>
      </c>
    </row>
    <row r="4" spans="1:4">
      <c r="A4" s="4" t="s">
        <v>40</v>
      </c>
      <c r="B4" s="6" t="n">
        <v>149114</v>
      </c>
      <c r="C4" s="6" t="n">
        <v>152668</v>
      </c>
      <c r="D4" s="5" t="n">
        <v>163907</v>
      </c>
    </row>
    <row r="5" spans="1:4">
      <c r="A5" s="4" t="s">
        <v>42</v>
      </c>
      <c r="B5" s="6" t="n">
        <v>5119</v>
      </c>
      <c r="C5" s="6" t="n">
        <v>683</v>
      </c>
    </row>
    <row r="6" spans="1:4">
      <c r="A6" s="4" t="s">
        <v>50</v>
      </c>
      <c r="B6" s="6" t="n">
        <v>753631</v>
      </c>
      <c r="C6" s="6" t="n">
        <v>623735</v>
      </c>
    </row>
    <row r="7" spans="1:4">
      <c r="A7" s="4" t="s">
        <v>52</v>
      </c>
      <c r="B7" s="6" t="n">
        <v>19967</v>
      </c>
      <c r="C7" s="6" t="n">
        <v>11942</v>
      </c>
    </row>
    <row r="8" spans="1:4">
      <c r="A8" s="4" t="s">
        <v>53</v>
      </c>
      <c r="B8" s="6" t="n">
        <v>127538</v>
      </c>
      <c r="C8" s="6" t="n">
        <v>132432</v>
      </c>
    </row>
    <row r="9" spans="1:4">
      <c r="A9" s="4" t="s">
        <v>55</v>
      </c>
      <c r="B9" s="6" t="n">
        <v>162488</v>
      </c>
      <c r="C9" s="6" t="n">
        <v>0</v>
      </c>
    </row>
    <row r="10" spans="1:4">
      <c r="A10" s="4" t="s">
        <v>58</v>
      </c>
      <c r="B10" s="6" t="n">
        <v>728304</v>
      </c>
      <c r="C10" s="6" t="n">
        <v>567357</v>
      </c>
    </row>
    <row r="11" spans="1:4">
      <c r="A11" s="4" t="s">
        <v>791</v>
      </c>
    </row>
    <row r="12" spans="1:4">
      <c r="A12" s="3" t="s">
        <v>653</v>
      </c>
    </row>
    <row r="13" spans="1:4">
      <c r="A13" s="4" t="s">
        <v>39</v>
      </c>
      <c r="B13" s="6" t="n">
        <v>57945</v>
      </c>
      <c r="C13" s="6" t="n">
        <v>45795</v>
      </c>
    </row>
    <row r="14" spans="1:4">
      <c r="A14" s="4" t="s">
        <v>40</v>
      </c>
      <c r="B14" s="6" t="n">
        <v>149114</v>
      </c>
      <c r="C14" s="6" t="n">
        <v>152668</v>
      </c>
    </row>
    <row r="15" spans="1:4">
      <c r="A15" s="4" t="s">
        <v>42</v>
      </c>
      <c r="C15" s="6" t="n">
        <v>683</v>
      </c>
    </row>
    <row r="16" spans="1:4">
      <c r="A16" s="4" t="s">
        <v>50</v>
      </c>
      <c r="B16" s="6" t="n">
        <v>212178</v>
      </c>
      <c r="C16" s="6" t="n">
        <v>199146</v>
      </c>
    </row>
    <row r="17" spans="1:4">
      <c r="A17" s="4" t="s">
        <v>52</v>
      </c>
      <c r="B17" s="6" t="n">
        <v>19967</v>
      </c>
      <c r="C17" s="6" t="n">
        <v>11942</v>
      </c>
    </row>
    <row r="18" spans="1:4">
      <c r="A18" s="4" t="s">
        <v>53</v>
      </c>
      <c r="B18" s="6" t="n">
        <v>127538</v>
      </c>
      <c r="C18" s="6" t="n">
        <v>132432</v>
      </c>
    </row>
    <row r="19" spans="1:4">
      <c r="A19" s="4" t="s">
        <v>55</v>
      </c>
      <c r="B19" s="6" t="n">
        <v>162488</v>
      </c>
    </row>
    <row r="20" spans="1:4">
      <c r="A20" s="4" t="s">
        <v>58</v>
      </c>
      <c r="B20" s="6" t="n">
        <v>309993</v>
      </c>
      <c r="C20" s="6" t="n">
        <v>144374</v>
      </c>
    </row>
    <row r="21" spans="1:4">
      <c r="A21" s="4" t="s">
        <v>792</v>
      </c>
    </row>
    <row r="22" spans="1:4">
      <c r="A22" s="3" t="s">
        <v>653</v>
      </c>
    </row>
    <row r="23" spans="1:4">
      <c r="A23" s="4" t="s">
        <v>50</v>
      </c>
      <c r="B23" s="6" t="n">
        <v>212178</v>
      </c>
      <c r="C23" s="6" t="n">
        <v>199146</v>
      </c>
    </row>
    <row r="24" spans="1:4">
      <c r="A24" s="4" t="s">
        <v>58</v>
      </c>
      <c r="B24" s="6" t="n">
        <v>309993</v>
      </c>
      <c r="C24" s="6" t="n">
        <v>144374</v>
      </c>
    </row>
    <row r="25" spans="1:4">
      <c r="A25" s="4" t="s">
        <v>615</v>
      </c>
    </row>
    <row r="26" spans="1:4">
      <c r="A26" s="3" t="s">
        <v>653</v>
      </c>
    </row>
    <row r="27" spans="1:4">
      <c r="A27" s="4" t="s">
        <v>39</v>
      </c>
      <c r="B27" s="6" t="n">
        <v>57945</v>
      </c>
      <c r="C27" s="6" t="n">
        <v>45795</v>
      </c>
    </row>
    <row r="28" spans="1:4">
      <c r="A28" s="4" t="s">
        <v>50</v>
      </c>
      <c r="B28" s="6" t="n">
        <v>57945</v>
      </c>
      <c r="C28" s="6" t="n">
        <v>45795</v>
      </c>
    </row>
    <row r="29" spans="1:4">
      <c r="A29" s="4" t="s">
        <v>617</v>
      </c>
    </row>
    <row r="30" spans="1:4">
      <c r="A30" s="3" t="s">
        <v>653</v>
      </c>
    </row>
    <row r="31" spans="1:4">
      <c r="A31" s="4" t="s">
        <v>40</v>
      </c>
      <c r="B31" s="6" t="n">
        <v>149114</v>
      </c>
      <c r="C31" s="6" t="n">
        <v>152668</v>
      </c>
    </row>
    <row r="32" spans="1:4">
      <c r="A32" s="4" t="s">
        <v>42</v>
      </c>
      <c r="B32" s="6" t="n">
        <v>5119</v>
      </c>
      <c r="C32" s="6" t="n">
        <v>683</v>
      </c>
    </row>
    <row r="33" spans="1:4">
      <c r="A33" s="4" t="s">
        <v>50</v>
      </c>
      <c r="B33" s="6" t="n">
        <v>154233</v>
      </c>
      <c r="C33" s="6" t="n">
        <v>153351</v>
      </c>
    </row>
    <row r="34" spans="1:4">
      <c r="A34" s="4" t="s">
        <v>52</v>
      </c>
      <c r="B34" s="6" t="n">
        <v>19967</v>
      </c>
      <c r="C34" s="6" t="n">
        <v>11942</v>
      </c>
    </row>
    <row r="35" spans="1:4">
      <c r="A35" s="4" t="s">
        <v>53</v>
      </c>
      <c r="B35" s="6" t="n">
        <v>127538</v>
      </c>
      <c r="C35" s="6" t="n">
        <v>132432</v>
      </c>
    </row>
    <row r="36" spans="1:4">
      <c r="A36" s="4" t="s">
        <v>55</v>
      </c>
      <c r="B36" s="6" t="n">
        <v>162488</v>
      </c>
    </row>
    <row r="37" spans="1:4">
      <c r="A37" s="4" t="s">
        <v>58</v>
      </c>
      <c r="B37" s="6" t="n">
        <v>309993</v>
      </c>
      <c r="C37" s="5" t="n">
        <v>144374</v>
      </c>
    </row>
    <row r="38" spans="1:4">
      <c r="A38" s="4" t="s">
        <v>793</v>
      </c>
    </row>
    <row r="39" spans="1:4">
      <c r="A39" s="3" t="s">
        <v>653</v>
      </c>
    </row>
    <row r="40" spans="1:4">
      <c r="A40" s="4" t="s">
        <v>42</v>
      </c>
      <c r="B40" s="5" t="n">
        <v>51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7</v>
      </c>
      <c r="D2" s="2" t="s">
        <v>91</v>
      </c>
    </row>
    <row r="3" spans="1:4">
      <c r="A3" s="3" t="s">
        <v>795</v>
      </c>
    </row>
    <row r="4" spans="1:4">
      <c r="A4" s="4" t="s">
        <v>48</v>
      </c>
      <c r="B4" s="5" t="n">
        <v>36368000</v>
      </c>
      <c r="C4" s="5" t="n">
        <v>36368000</v>
      </c>
    </row>
    <row r="5" spans="1:4">
      <c r="A5" s="4" t="s">
        <v>796</v>
      </c>
      <c r="B5" s="6" t="n">
        <v>0</v>
      </c>
      <c r="C5" s="6" t="n">
        <v>0</v>
      </c>
      <c r="D5" s="5" t="n">
        <v>0</v>
      </c>
    </row>
    <row r="6" spans="1:4">
      <c r="A6" s="4" t="s">
        <v>797</v>
      </c>
      <c r="B6" s="6" t="n">
        <v>0</v>
      </c>
      <c r="C6" s="6" t="n">
        <v>0</v>
      </c>
    </row>
    <row r="7" spans="1:4">
      <c r="A7" s="4" t="s">
        <v>798</v>
      </c>
      <c r="B7" s="6" t="n">
        <v>0</v>
      </c>
      <c r="C7" s="6" t="n">
        <v>6399000</v>
      </c>
      <c r="D7" s="6" t="n">
        <v>0</v>
      </c>
    </row>
    <row r="8" spans="1:4">
      <c r="A8" s="4" t="s">
        <v>799</v>
      </c>
      <c r="B8" s="5" t="n">
        <v>400000</v>
      </c>
      <c r="C8" s="5" t="n">
        <v>1400000</v>
      </c>
      <c r="D8" s="5" t="n">
        <v>3800000</v>
      </c>
    </row>
    <row r="9" spans="1:4">
      <c r="A9" s="4" t="s">
        <v>485</v>
      </c>
    </row>
    <row r="10" spans="1:4">
      <c r="A10" s="3" t="s">
        <v>795</v>
      </c>
    </row>
    <row r="11" spans="1:4">
      <c r="A11" s="4" t="s">
        <v>486</v>
      </c>
      <c r="B11" s="4" t="s">
        <v>460</v>
      </c>
    </row>
    <row r="12" spans="1:4">
      <c r="A12" s="4" t="s">
        <v>487</v>
      </c>
    </row>
    <row r="13" spans="1:4">
      <c r="A13" s="3" t="s">
        <v>795</v>
      </c>
    </row>
    <row r="14" spans="1:4">
      <c r="A14" s="4" t="s">
        <v>486</v>
      </c>
      <c r="B14" s="4" t="s">
        <v>488</v>
      </c>
    </row>
    <row r="15" spans="1:4">
      <c r="A15" s="4" t="s">
        <v>489</v>
      </c>
    </row>
    <row r="16" spans="1:4">
      <c r="A16" s="3" t="s">
        <v>795</v>
      </c>
    </row>
    <row r="17" spans="1:4">
      <c r="A17" s="4" t="s">
        <v>486</v>
      </c>
      <c r="B17" s="4" t="s">
        <v>460</v>
      </c>
    </row>
    <row r="18" spans="1:4">
      <c r="A18" s="4" t="s">
        <v>490</v>
      </c>
    </row>
    <row r="19" spans="1:4">
      <c r="A19" s="3" t="s">
        <v>795</v>
      </c>
    </row>
    <row r="20" spans="1:4">
      <c r="A20" s="4" t="s">
        <v>486</v>
      </c>
      <c r="B20" s="4" t="s">
        <v>462</v>
      </c>
    </row>
    <row r="21" spans="1:4">
      <c r="A21" s="4" t="s">
        <v>491</v>
      </c>
    </row>
    <row r="22" spans="1:4">
      <c r="A22" s="3" t="s">
        <v>795</v>
      </c>
    </row>
    <row r="23" spans="1:4">
      <c r="A23" s="4" t="s">
        <v>486</v>
      </c>
      <c r="B23" s="4" t="s">
        <v>4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0</v>
      </c>
      <c r="B1" s="2" t="s">
        <v>1</v>
      </c>
    </row>
    <row r="2" spans="1:3">
      <c r="B2" s="2" t="s">
        <v>2</v>
      </c>
      <c r="C2" s="2" t="s">
        <v>37</v>
      </c>
    </row>
    <row r="3" spans="1:3">
      <c r="A3" s="3" t="s">
        <v>801</v>
      </c>
    </row>
    <row r="4" spans="1:3">
      <c r="A4" s="4" t="s">
        <v>802</v>
      </c>
      <c r="B4" s="5" t="n">
        <v>8170</v>
      </c>
      <c r="C4" s="5" t="n">
        <v>8170</v>
      </c>
    </row>
    <row r="5" spans="1:3">
      <c r="A5" s="4" t="s">
        <v>803</v>
      </c>
      <c r="B5" s="6" t="n">
        <v>-7171</v>
      </c>
      <c r="C5" s="6" t="n">
        <v>-6793</v>
      </c>
    </row>
    <row r="6" spans="1:3">
      <c r="A6" s="4" t="s">
        <v>804</v>
      </c>
      <c r="B6" s="6" t="n">
        <v>999</v>
      </c>
      <c r="C6" s="6" t="n">
        <v>1377</v>
      </c>
    </row>
    <row r="7" spans="1:3">
      <c r="A7" s="4" t="s">
        <v>805</v>
      </c>
    </row>
    <row r="8" spans="1:3">
      <c r="A8" s="3" t="s">
        <v>801</v>
      </c>
    </row>
    <row r="9" spans="1:3">
      <c r="A9" s="4" t="s">
        <v>802</v>
      </c>
      <c r="B9" s="6" t="n">
        <v>3060</v>
      </c>
      <c r="C9" s="6" t="n">
        <v>3060</v>
      </c>
    </row>
    <row r="10" spans="1:3">
      <c r="A10" s="4" t="s">
        <v>803</v>
      </c>
      <c r="B10" s="6" t="n">
        <v>-3060</v>
      </c>
      <c r="C10" s="6" t="n">
        <v>-3038</v>
      </c>
    </row>
    <row r="11" spans="1:3">
      <c r="A11" s="4" t="s">
        <v>804</v>
      </c>
      <c r="B11" s="5" t="n">
        <v>0</v>
      </c>
      <c r="C11" s="5" t="n">
        <v>22</v>
      </c>
    </row>
    <row r="12" spans="1:3">
      <c r="A12" s="4" t="s">
        <v>806</v>
      </c>
      <c r="B12" s="4" t="s">
        <v>807</v>
      </c>
      <c r="C12" s="4" t="s">
        <v>808</v>
      </c>
    </row>
    <row r="13" spans="1:3">
      <c r="A13" s="4" t="s">
        <v>809</v>
      </c>
    </row>
    <row r="14" spans="1:3">
      <c r="A14" s="3" t="s">
        <v>801</v>
      </c>
    </row>
    <row r="15" spans="1:3">
      <c r="A15" s="4" t="s">
        <v>802</v>
      </c>
      <c r="B15" s="5" t="n">
        <v>5050</v>
      </c>
      <c r="C15" s="5" t="n">
        <v>5050</v>
      </c>
    </row>
    <row r="16" spans="1:3">
      <c r="A16" s="4" t="s">
        <v>803</v>
      </c>
      <c r="B16" s="6" t="n">
        <v>-4051</v>
      </c>
      <c r="C16" s="6" t="n">
        <v>-3695</v>
      </c>
    </row>
    <row r="17" spans="1:3">
      <c r="A17" s="4" t="s">
        <v>804</v>
      </c>
      <c r="B17" s="5" t="n">
        <v>999</v>
      </c>
      <c r="C17" s="5" t="n">
        <v>1355</v>
      </c>
    </row>
    <row r="18" spans="1:3">
      <c r="A18" s="4" t="s">
        <v>806</v>
      </c>
      <c r="B18" s="4" t="s">
        <v>810</v>
      </c>
      <c r="C18" s="4" t="s">
        <v>811</v>
      </c>
    </row>
    <row r="19" spans="1:3">
      <c r="A19" s="4" t="s">
        <v>491</v>
      </c>
    </row>
    <row r="20" spans="1:3">
      <c r="A20" s="3" t="s">
        <v>801</v>
      </c>
    </row>
    <row r="21" spans="1:3">
      <c r="A21" s="4" t="s">
        <v>802</v>
      </c>
      <c r="B21" s="5" t="n">
        <v>60</v>
      </c>
      <c r="C21" s="5" t="n">
        <v>60</v>
      </c>
    </row>
    <row r="22" spans="1:3">
      <c r="A22" s="4" t="s">
        <v>803</v>
      </c>
      <c r="B22" s="6" t="n">
        <v>-60</v>
      </c>
      <c r="C22" s="6" t="n">
        <v>-60</v>
      </c>
    </row>
    <row r="23" spans="1:3">
      <c r="A23" s="4" t="s">
        <v>804</v>
      </c>
      <c r="B23" s="5" t="n">
        <v>0</v>
      </c>
      <c r="C23" s="5" t="n">
        <v>0</v>
      </c>
    </row>
    <row r="24" spans="1:3">
      <c r="A24" s="4" t="s">
        <v>806</v>
      </c>
      <c r="B24" s="4" t="s">
        <v>807</v>
      </c>
      <c r="C24" s="4" t="s">
        <v>8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91</v>
      </c>
    </row>
    <row r="3" spans="1:4">
      <c r="A3" s="3" t="s">
        <v>163</v>
      </c>
    </row>
    <row r="4" spans="1:4">
      <c r="A4" s="4" t="s">
        <v>125</v>
      </c>
      <c r="B4" s="5" t="n">
        <v>-39945</v>
      </c>
      <c r="C4" s="5" t="n">
        <v>-115158</v>
      </c>
      <c r="D4" s="5" t="n">
        <v>-118741</v>
      </c>
    </row>
    <row r="5" spans="1:4">
      <c r="A5" s="3" t="s">
        <v>164</v>
      </c>
    </row>
    <row r="6" spans="1:4">
      <c r="A6" s="4" t="s">
        <v>165</v>
      </c>
      <c r="B6" s="6" t="n">
        <v>5307</v>
      </c>
      <c r="C6" s="6" t="n">
        <v>514</v>
      </c>
      <c r="D6" s="6" t="n">
        <v>372</v>
      </c>
    </row>
    <row r="7" spans="1:4">
      <c r="A7" s="4" t="s">
        <v>166</v>
      </c>
      <c r="B7" s="6" t="n">
        <v>9968</v>
      </c>
      <c r="C7" s="6" t="n">
        <v>12348</v>
      </c>
      <c r="D7" s="6" t="n">
        <v>13220</v>
      </c>
    </row>
    <row r="8" spans="1:4">
      <c r="A8" s="4" t="s">
        <v>167</v>
      </c>
      <c r="B8" s="6" t="n">
        <v>-13171</v>
      </c>
      <c r="C8" s="6" t="n">
        <v>-14138</v>
      </c>
      <c r="D8" s="6" t="n">
        <v>-9634</v>
      </c>
    </row>
    <row r="9" spans="1:4">
      <c r="A9" s="4" t="s">
        <v>168</v>
      </c>
      <c r="B9" s="6" t="n">
        <v>13148</v>
      </c>
      <c r="C9" s="6" t="n">
        <v>12074</v>
      </c>
      <c r="D9" s="6" t="n">
        <v>11053</v>
      </c>
    </row>
    <row r="10" spans="1:4">
      <c r="A10" s="4" t="s">
        <v>169</v>
      </c>
      <c r="B10" s="6" t="n">
        <v>8401</v>
      </c>
      <c r="C10" s="6" t="n">
        <v>12238</v>
      </c>
      <c r="D10" s="6" t="n">
        <v>19787</v>
      </c>
    </row>
    <row r="11" spans="1:4">
      <c r="A11" s="4" t="s">
        <v>170</v>
      </c>
      <c r="B11" s="6" t="n">
        <v>1576</v>
      </c>
      <c r="C11" s="6" t="n">
        <v>1343</v>
      </c>
      <c r="D11" s="6" t="n">
        <v>6052</v>
      </c>
    </row>
    <row r="12" spans="1:4">
      <c r="A12" s="4" t="s">
        <v>171</v>
      </c>
      <c r="B12" s="6" t="n">
        <v>72317</v>
      </c>
      <c r="C12" s="6" t="n">
        <v>61605</v>
      </c>
      <c r="D12" s="6" t="n">
        <v>0</v>
      </c>
    </row>
    <row r="13" spans="1:4">
      <c r="A13" s="4" t="s">
        <v>172</v>
      </c>
      <c r="B13" s="6" t="n">
        <v>-45004</v>
      </c>
      <c r="C13" s="6" t="n">
        <v>29140</v>
      </c>
      <c r="D13" s="6" t="n">
        <v>0</v>
      </c>
    </row>
    <row r="14" spans="1:4">
      <c r="A14" s="4" t="s">
        <v>173</v>
      </c>
      <c r="B14" s="6" t="n">
        <v>0</v>
      </c>
      <c r="C14" s="6" t="n">
        <v>0</v>
      </c>
      <c r="D14" s="6" t="n">
        <v>199</v>
      </c>
    </row>
    <row r="15" spans="1:4">
      <c r="A15" s="4" t="s">
        <v>174</v>
      </c>
      <c r="B15" s="6" t="n">
        <v>-1281</v>
      </c>
      <c r="C15" s="6" t="n">
        <v>377</v>
      </c>
      <c r="D15" s="6" t="n">
        <v>1534</v>
      </c>
    </row>
    <row r="16" spans="1:4">
      <c r="A16" s="4" t="s">
        <v>175</v>
      </c>
      <c r="B16" s="6" t="n">
        <v>0</v>
      </c>
      <c r="C16" s="6" t="n">
        <v>6399</v>
      </c>
      <c r="D16" s="6" t="n">
        <v>0</v>
      </c>
    </row>
    <row r="17" spans="1:4">
      <c r="A17" s="4" t="s">
        <v>176</v>
      </c>
      <c r="B17" s="6" t="n">
        <v>0</v>
      </c>
      <c r="C17" s="6" t="n">
        <v>0</v>
      </c>
      <c r="D17" s="6" t="n">
        <v>21711</v>
      </c>
    </row>
    <row r="18" spans="1:4">
      <c r="A18" s="3" t="s">
        <v>177</v>
      </c>
    </row>
    <row r="19" spans="1:4">
      <c r="A19" s="4" t="s">
        <v>178</v>
      </c>
      <c r="B19" s="6" t="n">
        <v>-2365431</v>
      </c>
      <c r="C19" s="6" t="n">
        <v>-2619130</v>
      </c>
      <c r="D19" s="6" t="n">
        <v>-1979952</v>
      </c>
    </row>
    <row r="20" spans="1:4">
      <c r="A20" s="4" t="s">
        <v>179</v>
      </c>
      <c r="B20" s="6" t="n">
        <v>2178498</v>
      </c>
      <c r="C20" s="6" t="n">
        <v>2619709</v>
      </c>
      <c r="D20" s="6" t="n">
        <v>1979352</v>
      </c>
    </row>
    <row r="21" spans="1:4">
      <c r="A21" s="4" t="s">
        <v>42</v>
      </c>
      <c r="B21" s="6" t="n">
        <v>-4435</v>
      </c>
      <c r="C21" s="6" t="n">
        <v>74</v>
      </c>
      <c r="D21" s="6" t="n">
        <v>1677</v>
      </c>
    </row>
    <row r="22" spans="1:4">
      <c r="A22" s="4" t="s">
        <v>46</v>
      </c>
      <c r="B22" s="6" t="n">
        <v>4581</v>
      </c>
      <c r="C22" s="6" t="n">
        <v>-3208</v>
      </c>
      <c r="D22" s="6" t="n">
        <v>1825</v>
      </c>
    </row>
    <row r="23" spans="1:4">
      <c r="A23" s="4" t="s">
        <v>52</v>
      </c>
      <c r="B23" s="6" t="n">
        <v>7566</v>
      </c>
      <c r="C23" s="6" t="n">
        <v>-2268</v>
      </c>
      <c r="D23" s="6" t="n">
        <v>379</v>
      </c>
    </row>
    <row r="24" spans="1:4">
      <c r="A24" s="4" t="s">
        <v>53</v>
      </c>
      <c r="B24" s="6" t="n">
        <v>-4894</v>
      </c>
      <c r="C24" s="6" t="n">
        <v>-10212</v>
      </c>
      <c r="D24" s="6" t="n">
        <v>6137</v>
      </c>
    </row>
    <row r="25" spans="1:4">
      <c r="A25" s="4" t="s">
        <v>56</v>
      </c>
      <c r="B25" s="6" t="n">
        <v>-3683</v>
      </c>
      <c r="C25" s="6" t="n">
        <v>-2496</v>
      </c>
      <c r="D25" s="6" t="n">
        <v>-12179</v>
      </c>
    </row>
    <row r="26" spans="1:4">
      <c r="A26" s="4" t="s">
        <v>180</v>
      </c>
      <c r="B26" s="6" t="n">
        <v>-176482</v>
      </c>
      <c r="C26" s="6" t="n">
        <v>-10789</v>
      </c>
      <c r="D26" s="6" t="n">
        <v>-57208</v>
      </c>
    </row>
    <row r="27" spans="1:4">
      <c r="A27" s="3" t="s">
        <v>181</v>
      </c>
    </row>
    <row r="28" spans="1:4">
      <c r="A28" s="4" t="s">
        <v>182</v>
      </c>
      <c r="B28" s="6" t="n">
        <v>-177101</v>
      </c>
      <c r="C28" s="6" t="n">
        <v>-194887</v>
      </c>
      <c r="D28" s="6" t="n">
        <v>-217582</v>
      </c>
    </row>
    <row r="29" spans="1:4">
      <c r="A29" s="4" t="s">
        <v>183</v>
      </c>
      <c r="B29" s="6" t="n">
        <v>175117</v>
      </c>
      <c r="C29" s="6" t="n">
        <v>192054</v>
      </c>
      <c r="D29" s="6" t="n">
        <v>173710</v>
      </c>
    </row>
    <row r="30" spans="1:4">
      <c r="A30" s="4" t="s">
        <v>184</v>
      </c>
      <c r="B30" s="6" t="n">
        <v>-5889</v>
      </c>
      <c r="C30" s="6" t="n">
        <v>-4174</v>
      </c>
      <c r="D30" s="6" t="n">
        <v>-10760</v>
      </c>
    </row>
    <row r="31" spans="1:4">
      <c r="A31" s="4" t="s">
        <v>185</v>
      </c>
      <c r="B31" s="6" t="n">
        <v>0</v>
      </c>
      <c r="C31" s="6" t="n">
        <v>1280</v>
      </c>
      <c r="D31" s="6" t="n">
        <v>1279</v>
      </c>
    </row>
    <row r="32" spans="1:4">
      <c r="A32" s="4" t="s">
        <v>186</v>
      </c>
      <c r="B32" s="6" t="n">
        <v>0</v>
      </c>
      <c r="C32" s="6" t="n">
        <v>-1262</v>
      </c>
      <c r="D32" s="6" t="n">
        <v>-1277</v>
      </c>
    </row>
    <row r="33" spans="1:4">
      <c r="A33" s="4" t="s">
        <v>187</v>
      </c>
      <c r="B33" s="6" t="n">
        <v>-23266</v>
      </c>
      <c r="C33" s="6" t="n">
        <v>-68297</v>
      </c>
      <c r="D33" s="6" t="n">
        <v>-11725</v>
      </c>
    </row>
    <row r="34" spans="1:4">
      <c r="A34" s="4" t="s">
        <v>188</v>
      </c>
      <c r="B34" s="6" t="n">
        <v>0</v>
      </c>
      <c r="C34" s="6" t="n">
        <v>31232</v>
      </c>
      <c r="D34" s="6" t="n">
        <v>12445</v>
      </c>
    </row>
    <row r="35" spans="1:4">
      <c r="A35" s="4" t="s">
        <v>189</v>
      </c>
      <c r="B35" s="6" t="n">
        <v>54750</v>
      </c>
      <c r="C35" s="6" t="n">
        <v>16600</v>
      </c>
      <c r="D35" s="6" t="n">
        <v>39593</v>
      </c>
    </row>
    <row r="36" spans="1:4">
      <c r="A36" s="4" t="s">
        <v>190</v>
      </c>
      <c r="B36" s="6" t="n">
        <v>23611</v>
      </c>
      <c r="C36" s="6" t="n">
        <v>-27454</v>
      </c>
      <c r="D36" s="6" t="n">
        <v>-14317</v>
      </c>
    </row>
    <row r="37" spans="1:4">
      <c r="A37" s="3" t="s">
        <v>191</v>
      </c>
    </row>
    <row r="38" spans="1:4">
      <c r="A38" s="4" t="s">
        <v>192</v>
      </c>
      <c r="B38" s="6" t="n">
        <v>176830</v>
      </c>
      <c r="C38" s="6" t="n">
        <v>194391</v>
      </c>
      <c r="D38" s="6" t="n">
        <v>217767</v>
      </c>
    </row>
    <row r="39" spans="1:4">
      <c r="A39" s="4" t="s">
        <v>193</v>
      </c>
      <c r="B39" s="6" t="n">
        <v>-175760</v>
      </c>
      <c r="C39" s="6" t="n">
        <v>-191828</v>
      </c>
      <c r="D39" s="6" t="n">
        <v>-173958</v>
      </c>
    </row>
    <row r="40" spans="1:4">
      <c r="A40" s="4" t="s">
        <v>194</v>
      </c>
      <c r="B40" s="6" t="n">
        <v>0</v>
      </c>
      <c r="C40" s="6" t="n">
        <v>47855</v>
      </c>
      <c r="D40" s="6" t="n">
        <v>0</v>
      </c>
    </row>
    <row r="41" spans="1:4">
      <c r="A41" s="4" t="s">
        <v>195</v>
      </c>
      <c r="B41" s="6" t="n">
        <v>161797</v>
      </c>
      <c r="C41" s="6" t="n">
        <v>0</v>
      </c>
      <c r="D41" s="6" t="n">
        <v>0</v>
      </c>
    </row>
    <row r="42" spans="1:4">
      <c r="A42" s="4" t="s">
        <v>196</v>
      </c>
      <c r="B42" s="6" t="n">
        <v>-1428</v>
      </c>
      <c r="C42" s="6" t="n">
        <v>0</v>
      </c>
      <c r="D42" s="6" t="n">
        <v>0</v>
      </c>
    </row>
    <row r="43" spans="1:4">
      <c r="A43" s="4" t="s">
        <v>197</v>
      </c>
      <c r="B43" s="6" t="n">
        <v>28</v>
      </c>
      <c r="C43" s="6" t="n">
        <v>123</v>
      </c>
      <c r="D43" s="6" t="n">
        <v>541</v>
      </c>
    </row>
    <row r="44" spans="1:4">
      <c r="A44" s="4" t="s">
        <v>198</v>
      </c>
      <c r="B44" s="6" t="n">
        <v>0</v>
      </c>
      <c r="C44" s="6" t="n">
        <v>-64</v>
      </c>
      <c r="D44" s="6" t="n">
        <v>-80</v>
      </c>
    </row>
    <row r="45" spans="1:4">
      <c r="A45" s="4" t="s">
        <v>199</v>
      </c>
      <c r="B45" s="6" t="n">
        <v>0</v>
      </c>
      <c r="C45" s="6" t="n">
        <v>-15</v>
      </c>
      <c r="D45" s="6" t="n">
        <v>-219</v>
      </c>
    </row>
    <row r="46" spans="1:4">
      <c r="A46" s="4" t="s">
        <v>200</v>
      </c>
      <c r="B46" s="6" t="n">
        <v>0</v>
      </c>
      <c r="C46" s="6" t="n">
        <v>0</v>
      </c>
      <c r="D46" s="6" t="n">
        <v>-3800</v>
      </c>
    </row>
    <row r="47" spans="1:4">
      <c r="A47" s="4" t="s">
        <v>201</v>
      </c>
      <c r="B47" s="6" t="n">
        <v>161467</v>
      </c>
      <c r="C47" s="6" t="n">
        <v>50462</v>
      </c>
      <c r="D47" s="6" t="n">
        <v>40251</v>
      </c>
    </row>
    <row r="48" spans="1:4">
      <c r="A48" s="4" t="s">
        <v>202</v>
      </c>
      <c r="B48" s="6" t="n">
        <v>8596</v>
      </c>
      <c r="C48" s="6" t="n">
        <v>12219</v>
      </c>
      <c r="D48" s="6" t="n">
        <v>-31274</v>
      </c>
    </row>
    <row r="49" spans="1:4">
      <c r="A49" s="4" t="s">
        <v>203</v>
      </c>
      <c r="B49" s="6" t="n">
        <v>198463</v>
      </c>
      <c r="C49" s="6" t="n">
        <v>186244</v>
      </c>
      <c r="D49" s="6" t="n">
        <v>217518</v>
      </c>
    </row>
    <row r="50" spans="1:4">
      <c r="A50" s="4" t="s">
        <v>204</v>
      </c>
      <c r="B50" s="6" t="n">
        <v>207059</v>
      </c>
      <c r="C50" s="6" t="n">
        <v>198463</v>
      </c>
      <c r="D50" s="6" t="n">
        <v>186244</v>
      </c>
    </row>
    <row r="51" spans="1:4">
      <c r="A51" s="3" t="s">
        <v>205</v>
      </c>
    </row>
    <row r="52" spans="1:4">
      <c r="A52" s="4" t="s">
        <v>206</v>
      </c>
      <c r="B52" s="6" t="n">
        <v>45320</v>
      </c>
      <c r="C52" s="6" t="n">
        <v>43776</v>
      </c>
      <c r="D52" s="6" t="n">
        <v>40369</v>
      </c>
    </row>
    <row r="53" spans="1:4">
      <c r="A53" s="4" t="s">
        <v>207</v>
      </c>
      <c r="B53" s="6" t="n">
        <v>630</v>
      </c>
      <c r="C53" s="6" t="n">
        <v>171</v>
      </c>
      <c r="D53" s="6" t="n">
        <v>382</v>
      </c>
    </row>
    <row r="54" spans="1:4">
      <c r="A54" s="4" t="s">
        <v>34</v>
      </c>
    </row>
    <row r="55" spans="1:4">
      <c r="A55" s="3" t="s">
        <v>163</v>
      </c>
    </row>
    <row r="56" spans="1:4">
      <c r="A56" s="4" t="s">
        <v>125</v>
      </c>
      <c r="B56" s="6" t="n">
        <v>879</v>
      </c>
      <c r="C56" s="6" t="n">
        <v>4841</v>
      </c>
      <c r="D56" s="6" t="n">
        <v>-27184</v>
      </c>
    </row>
    <row r="57" spans="1:4">
      <c r="A57" s="3" t="s">
        <v>164</v>
      </c>
    </row>
    <row r="58" spans="1:4">
      <c r="A58" s="4" t="s">
        <v>165</v>
      </c>
      <c r="B58" s="6" t="n">
        <v>701</v>
      </c>
      <c r="C58" s="6" t="n">
        <v>514</v>
      </c>
      <c r="D58" s="6" t="n">
        <v>372</v>
      </c>
    </row>
    <row r="59" spans="1:4">
      <c r="A59" s="4" t="s">
        <v>208</v>
      </c>
      <c r="B59" s="6" t="n">
        <v>-239</v>
      </c>
      <c r="C59" s="6" t="n">
        <v>86</v>
      </c>
      <c r="D59" s="6" t="n">
        <v>176</v>
      </c>
    </row>
    <row r="60" spans="1:4">
      <c r="A60" s="4" t="s">
        <v>166</v>
      </c>
      <c r="B60" s="6" t="n">
        <v>5664</v>
      </c>
      <c r="C60" s="6" t="n">
        <v>5853</v>
      </c>
      <c r="D60" s="6" t="n">
        <v>4083</v>
      </c>
    </row>
    <row r="61" spans="1:4">
      <c r="A61" s="4" t="s">
        <v>209</v>
      </c>
      <c r="B61" s="6" t="n">
        <v>0</v>
      </c>
      <c r="C61" s="6" t="n">
        <v>0</v>
      </c>
      <c r="D61" s="6" t="n">
        <v>30704</v>
      </c>
    </row>
    <row r="62" spans="1:4">
      <c r="A62" s="4" t="s">
        <v>167</v>
      </c>
      <c r="B62" s="6" t="n">
        <v>-14315</v>
      </c>
      <c r="C62" s="6" t="n">
        <v>-14138</v>
      </c>
      <c r="D62" s="6" t="n">
        <v>-9634</v>
      </c>
    </row>
    <row r="63" spans="1:4">
      <c r="A63" s="4" t="s">
        <v>168</v>
      </c>
      <c r="B63" s="6" t="n">
        <v>13316</v>
      </c>
      <c r="C63" s="6" t="n">
        <v>11862</v>
      </c>
      <c r="D63" s="6" t="n">
        <v>10620</v>
      </c>
    </row>
    <row r="64" spans="1:4">
      <c r="A64" s="4" t="s">
        <v>174</v>
      </c>
      <c r="B64" s="6" t="n">
        <v>0</v>
      </c>
      <c r="C64" s="6" t="n">
        <v>0</v>
      </c>
      <c r="D64" s="6" t="n">
        <v>-128</v>
      </c>
    </row>
    <row r="65" spans="1:4">
      <c r="A65" s="3" t="s">
        <v>177</v>
      </c>
    </row>
    <row r="66" spans="1:4">
      <c r="A66" s="4" t="s">
        <v>178</v>
      </c>
      <c r="B66" s="6" t="n">
        <v>-2365431</v>
      </c>
      <c r="C66" s="6" t="n">
        <v>-2619130</v>
      </c>
      <c r="D66" s="6" t="n">
        <v>-1979952</v>
      </c>
    </row>
    <row r="67" spans="1:4">
      <c r="A67" s="4" t="s">
        <v>179</v>
      </c>
      <c r="B67" s="6" t="n">
        <v>2365470</v>
      </c>
      <c r="C67" s="6" t="n">
        <v>2619709</v>
      </c>
      <c r="D67" s="6" t="n">
        <v>1979352</v>
      </c>
    </row>
    <row r="68" spans="1:4">
      <c r="A68" s="4" t="s">
        <v>70</v>
      </c>
      <c r="B68" s="6" t="n">
        <v>-198</v>
      </c>
      <c r="C68" s="6" t="n">
        <v>61</v>
      </c>
      <c r="D68" s="6" t="n">
        <v>-64</v>
      </c>
    </row>
    <row r="69" spans="1:4">
      <c r="A69" s="4" t="s">
        <v>52</v>
      </c>
      <c r="B69" s="6" t="n">
        <v>3945</v>
      </c>
      <c r="C69" s="6" t="n">
        <v>-1478</v>
      </c>
      <c r="D69" s="6" t="n">
        <v>101</v>
      </c>
    </row>
    <row r="70" spans="1:4">
      <c r="A70" s="4" t="s">
        <v>53</v>
      </c>
      <c r="B70" s="6" t="n">
        <v>-4859</v>
      </c>
      <c r="C70" s="6" t="n">
        <v>-9513</v>
      </c>
      <c r="D70" s="6" t="n">
        <v>5964</v>
      </c>
    </row>
    <row r="71" spans="1:4">
      <c r="A71" s="4" t="s">
        <v>210</v>
      </c>
      <c r="B71" s="6" t="n">
        <v>-2482</v>
      </c>
      <c r="C71" s="6" t="n">
        <v>2371</v>
      </c>
      <c r="D71" s="6" t="n">
        <v>-1260</v>
      </c>
    </row>
    <row r="72" spans="1:4">
      <c r="A72" s="4" t="s">
        <v>56</v>
      </c>
      <c r="B72" s="6" t="n">
        <v>590</v>
      </c>
      <c r="C72" s="6" t="n">
        <v>2247</v>
      </c>
      <c r="D72" s="6" t="n">
        <v>954</v>
      </c>
    </row>
    <row r="73" spans="1:4">
      <c r="A73" s="4" t="s">
        <v>180</v>
      </c>
      <c r="B73" s="6" t="n">
        <v>3041</v>
      </c>
      <c r="C73" s="6" t="n">
        <v>3285</v>
      </c>
      <c r="D73" s="6" t="n">
        <v>14104</v>
      </c>
    </row>
    <row r="74" spans="1:4">
      <c r="A74" s="3" t="s">
        <v>181</v>
      </c>
    </row>
    <row r="75" spans="1:4">
      <c r="A75" s="4" t="s">
        <v>182</v>
      </c>
      <c r="B75" s="6" t="n">
        <v>-177101</v>
      </c>
      <c r="C75" s="6" t="n">
        <v>-194887</v>
      </c>
      <c r="D75" s="6" t="n">
        <v>-217582</v>
      </c>
    </row>
    <row r="76" spans="1:4">
      <c r="A76" s="4" t="s">
        <v>183</v>
      </c>
      <c r="B76" s="6" t="n">
        <v>175117</v>
      </c>
      <c r="C76" s="6" t="n">
        <v>192054</v>
      </c>
      <c r="D76" s="6" t="n">
        <v>173710</v>
      </c>
    </row>
    <row r="77" spans="1:4">
      <c r="A77" s="4" t="s">
        <v>184</v>
      </c>
      <c r="B77" s="6" t="n">
        <v>-3261</v>
      </c>
      <c r="C77" s="6" t="n">
        <v>-5092</v>
      </c>
      <c r="D77" s="6" t="n">
        <v>-5589</v>
      </c>
    </row>
    <row r="78" spans="1:4">
      <c r="A78" s="4" t="s">
        <v>185</v>
      </c>
      <c r="B78" s="6" t="n">
        <v>0</v>
      </c>
      <c r="C78" s="6" t="n">
        <v>1280</v>
      </c>
      <c r="D78" s="6" t="n">
        <v>1277</v>
      </c>
    </row>
    <row r="79" spans="1:4">
      <c r="A79" s="4" t="s">
        <v>186</v>
      </c>
      <c r="B79" s="6" t="n">
        <v>0</v>
      </c>
      <c r="C79" s="6" t="n">
        <v>0</v>
      </c>
      <c r="D79" s="6" t="n">
        <v>-1280</v>
      </c>
    </row>
    <row r="80" spans="1:4">
      <c r="A80" s="4" t="s">
        <v>190</v>
      </c>
      <c r="B80" s="6" t="n">
        <v>-5245</v>
      </c>
      <c r="C80" s="6" t="n">
        <v>-6645</v>
      </c>
      <c r="D80" s="6" t="n">
        <v>-49464</v>
      </c>
    </row>
    <row r="81" spans="1:4">
      <c r="A81" s="3" t="s">
        <v>191</v>
      </c>
    </row>
    <row r="82" spans="1:4">
      <c r="A82" s="4" t="s">
        <v>192</v>
      </c>
      <c r="B82" s="6" t="n">
        <v>176830</v>
      </c>
      <c r="C82" s="6" t="n">
        <v>194391</v>
      </c>
      <c r="D82" s="6" t="n">
        <v>217767</v>
      </c>
    </row>
    <row r="83" spans="1:4">
      <c r="A83" s="4" t="s">
        <v>193</v>
      </c>
      <c r="B83" s="6" t="n">
        <v>-175760</v>
      </c>
      <c r="C83" s="6" t="n">
        <v>-191828</v>
      </c>
      <c r="D83" s="6" t="n">
        <v>-173958</v>
      </c>
    </row>
    <row r="84" spans="1:4">
      <c r="A84" s="4" t="s">
        <v>211</v>
      </c>
      <c r="B84" s="6" t="n">
        <v>0</v>
      </c>
      <c r="C84" s="6" t="n">
        <v>-5800</v>
      </c>
      <c r="D84" s="6" t="n">
        <v>-8500</v>
      </c>
    </row>
    <row r="85" spans="1:4">
      <c r="A85" s="4" t="s">
        <v>201</v>
      </c>
      <c r="B85" s="6" t="n">
        <v>1070</v>
      </c>
      <c r="C85" s="6" t="n">
        <v>-3237</v>
      </c>
      <c r="D85" s="6" t="n">
        <v>35309</v>
      </c>
    </row>
    <row r="86" spans="1:4">
      <c r="A86" s="4" t="s">
        <v>202</v>
      </c>
      <c r="B86" s="6" t="n">
        <v>-1134</v>
      </c>
      <c r="C86" s="6" t="n">
        <v>-6597</v>
      </c>
      <c r="D86" s="6" t="n">
        <v>-51</v>
      </c>
    </row>
    <row r="87" spans="1:4">
      <c r="A87" s="4" t="s">
        <v>203</v>
      </c>
      <c r="B87" s="6" t="n">
        <v>148315</v>
      </c>
      <c r="C87" s="6" t="n">
        <v>154912</v>
      </c>
      <c r="D87" s="6" t="n">
        <v>154963</v>
      </c>
    </row>
    <row r="88" spans="1:4">
      <c r="A88" s="4" t="s">
        <v>204</v>
      </c>
      <c r="B88" s="6" t="n">
        <v>147181</v>
      </c>
      <c r="C88" s="6" t="n">
        <v>148315</v>
      </c>
      <c r="D88" s="6" t="n">
        <v>154912</v>
      </c>
    </row>
    <row r="89" spans="1:4">
      <c r="A89" s="3" t="s">
        <v>205</v>
      </c>
    </row>
    <row r="90" spans="1:4">
      <c r="A90" s="4" t="s">
        <v>206</v>
      </c>
      <c r="B90" s="6" t="n">
        <v>41098</v>
      </c>
      <c r="C90" s="6" t="n">
        <v>43776</v>
      </c>
      <c r="D90" s="6" t="n">
        <v>40597</v>
      </c>
    </row>
    <row r="91" spans="1:4">
      <c r="A91" s="4" t="s">
        <v>207</v>
      </c>
      <c r="B91" s="6" t="n">
        <v>1101</v>
      </c>
      <c r="C91" s="6" t="n">
        <v>225</v>
      </c>
      <c r="D91" s="6" t="n">
        <v>1606</v>
      </c>
    </row>
    <row r="92" spans="1:4">
      <c r="A92" s="4" t="s">
        <v>212</v>
      </c>
      <c r="B92" s="5" t="n">
        <v>0</v>
      </c>
      <c r="C92" s="5" t="n">
        <v>0</v>
      </c>
      <c r="D92" s="5" t="n">
        <v>307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7</v>
      </c>
    </row>
    <row r="2" spans="1:3">
      <c r="A2" s="3" t="s">
        <v>813</v>
      </c>
    </row>
    <row r="3" spans="1:3">
      <c r="A3" s="4" t="s">
        <v>814</v>
      </c>
      <c r="B3" s="5" t="n">
        <v>279</v>
      </c>
    </row>
    <row r="4" spans="1:3">
      <c r="A4" s="4" t="s">
        <v>815</v>
      </c>
      <c r="B4" s="6" t="n">
        <v>220</v>
      </c>
    </row>
    <row r="5" spans="1:3">
      <c r="A5" s="4" t="s">
        <v>816</v>
      </c>
      <c r="B5" s="6" t="n">
        <v>172</v>
      </c>
    </row>
    <row r="6" spans="1:3">
      <c r="A6" s="4" t="s">
        <v>817</v>
      </c>
      <c r="B6" s="6" t="n">
        <v>136</v>
      </c>
    </row>
    <row r="7" spans="1:3">
      <c r="A7" s="4" t="s">
        <v>818</v>
      </c>
      <c r="B7" s="6" t="n">
        <v>107</v>
      </c>
    </row>
    <row r="8" spans="1:3">
      <c r="A8" s="4" t="s">
        <v>819</v>
      </c>
      <c r="B8" s="6" t="n">
        <v>85</v>
      </c>
    </row>
    <row r="9" spans="1:3">
      <c r="A9" s="4" t="s">
        <v>804</v>
      </c>
      <c r="B9" s="5" t="n">
        <v>999</v>
      </c>
      <c r="C9" s="5" t="n">
        <v>13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0</v>
      </c>
      <c r="B1" s="2" t="s">
        <v>2</v>
      </c>
      <c r="C1" s="2" t="s">
        <v>37</v>
      </c>
    </row>
    <row r="2" spans="1:3">
      <c r="A2" s="3" t="s">
        <v>235</v>
      </c>
    </row>
    <row r="3" spans="1:3">
      <c r="A3" s="4" t="s">
        <v>821</v>
      </c>
      <c r="B3" s="5" t="n">
        <v>3118</v>
      </c>
      <c r="C3" s="5" t="n">
        <v>2595</v>
      </c>
    </row>
    <row r="4" spans="1:3">
      <c r="A4" s="4" t="s">
        <v>822</v>
      </c>
      <c r="B4" s="6" t="n">
        <v>396</v>
      </c>
      <c r="C4" s="6" t="n">
        <v>452</v>
      </c>
    </row>
    <row r="5" spans="1:3">
      <c r="A5" s="4" t="s">
        <v>823</v>
      </c>
      <c r="B5" s="6" t="n">
        <v>12</v>
      </c>
      <c r="C5" s="6" t="n">
        <v>59</v>
      </c>
    </row>
    <row r="6" spans="1:3">
      <c r="A6" s="4" t="s">
        <v>824</v>
      </c>
      <c r="B6" s="6" t="n">
        <v>373</v>
      </c>
      <c r="C6" s="6" t="n">
        <v>225</v>
      </c>
    </row>
    <row r="7" spans="1:3">
      <c r="A7" s="4" t="s">
        <v>825</v>
      </c>
      <c r="B7" s="6" t="n">
        <v>3408</v>
      </c>
      <c r="C7" s="6" t="n">
        <v>3904</v>
      </c>
    </row>
    <row r="8" spans="1:3">
      <c r="A8" s="4" t="s">
        <v>826</v>
      </c>
      <c r="B8" s="6" t="n">
        <v>2106</v>
      </c>
      <c r="C8" s="6" t="n">
        <v>3355</v>
      </c>
    </row>
    <row r="9" spans="1:3">
      <c r="A9" s="4" t="s">
        <v>827</v>
      </c>
      <c r="B9" s="6" t="n">
        <v>1216</v>
      </c>
      <c r="C9" s="6" t="n">
        <v>2079</v>
      </c>
    </row>
    <row r="10" spans="1:3">
      <c r="A10" s="4" t="s">
        <v>828</v>
      </c>
      <c r="B10" s="5" t="n">
        <v>10629</v>
      </c>
      <c r="C10" s="5" t="n">
        <v>126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29</v>
      </c>
      <c r="B1" s="2" t="s">
        <v>830</v>
      </c>
      <c r="C1" s="2" t="s">
        <v>2</v>
      </c>
      <c r="D1" s="2" t="s">
        <v>831</v>
      </c>
      <c r="E1" s="2" t="s">
        <v>37</v>
      </c>
    </row>
    <row r="2" spans="1:5">
      <c r="A2" s="3" t="s">
        <v>832</v>
      </c>
    </row>
    <row r="3" spans="1:5">
      <c r="A3" s="4" t="s">
        <v>301</v>
      </c>
      <c r="C3" s="5" t="n">
        <v>183788</v>
      </c>
      <c r="E3" s="5" t="n">
        <v>49</v>
      </c>
    </row>
    <row r="4" spans="1:5">
      <c r="A4" s="4" t="s">
        <v>833</v>
      </c>
    </row>
    <row r="5" spans="1:5">
      <c r="A5" s="3" t="s">
        <v>832</v>
      </c>
    </row>
    <row r="6" spans="1:5">
      <c r="A6" s="4" t="s">
        <v>834</v>
      </c>
      <c r="B6" s="5" t="n">
        <v>100000</v>
      </c>
      <c r="C6" s="6" t="n">
        <v>162500</v>
      </c>
      <c r="D6" s="5" t="n">
        <v>200000</v>
      </c>
    </row>
    <row r="7" spans="1:5">
      <c r="A7" s="4" t="s">
        <v>835</v>
      </c>
      <c r="B7" s="4" t="s">
        <v>836</v>
      </c>
    </row>
    <row r="8" spans="1:5">
      <c r="A8" s="4" t="s">
        <v>837</v>
      </c>
      <c r="B8" s="5" t="n">
        <v>25000</v>
      </c>
    </row>
    <row r="9" spans="1:5">
      <c r="A9" s="4" t="s">
        <v>838</v>
      </c>
      <c r="B9" s="5" t="n">
        <v>15000</v>
      </c>
    </row>
    <row r="10" spans="1:5">
      <c r="A10" s="4" t="s">
        <v>839</v>
      </c>
      <c r="B10" s="6" t="n">
        <v>5</v>
      </c>
    </row>
    <row r="11" spans="1:5">
      <c r="A11" s="4" t="s">
        <v>301</v>
      </c>
      <c r="C11" s="6" t="n">
        <v>184200</v>
      </c>
    </row>
    <row r="12" spans="1:5">
      <c r="A12" s="4" t="s">
        <v>840</v>
      </c>
      <c r="C12" s="6" t="n">
        <v>38200</v>
      </c>
    </row>
    <row r="13" spans="1:5">
      <c r="A13" s="4" t="s">
        <v>841</v>
      </c>
      <c r="C13" s="5" t="n">
        <v>1600</v>
      </c>
    </row>
    <row r="14" spans="1:5">
      <c r="A14" s="4" t="s">
        <v>842</v>
      </c>
    </row>
    <row r="15" spans="1:5">
      <c r="A15" s="3" t="s">
        <v>832</v>
      </c>
    </row>
    <row r="16" spans="1:5">
      <c r="A16" s="4" t="s">
        <v>843</v>
      </c>
      <c r="B16" s="4" t="s">
        <v>844</v>
      </c>
    </row>
    <row r="17" spans="1:5">
      <c r="A17" s="4" t="s">
        <v>845</v>
      </c>
    </row>
    <row r="18" spans="1:5">
      <c r="A18" s="3" t="s">
        <v>832</v>
      </c>
    </row>
    <row r="19" spans="1:5">
      <c r="A19" s="4" t="s">
        <v>843</v>
      </c>
      <c r="B19" s="4" t="s">
        <v>8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7</v>
      </c>
      <c r="D2" s="2" t="s">
        <v>91</v>
      </c>
    </row>
    <row r="3" spans="1:4">
      <c r="A3" s="3" t="s">
        <v>848</v>
      </c>
    </row>
    <row r="4" spans="1:4">
      <c r="A4" s="4" t="s">
        <v>849</v>
      </c>
      <c r="B4" s="5" t="n">
        <v>-39945</v>
      </c>
      <c r="C4" s="5" t="n">
        <v>-115158</v>
      </c>
      <c r="D4" s="5" t="n">
        <v>-118741</v>
      </c>
    </row>
    <row r="5" spans="1:4">
      <c r="A5" s="3" t="s">
        <v>850</v>
      </c>
    </row>
    <row r="6" spans="1:4">
      <c r="A6" s="4" t="s">
        <v>851</v>
      </c>
      <c r="B6" s="6" t="n">
        <v>70384501</v>
      </c>
      <c r="C6" s="6" t="n">
        <v>69687836</v>
      </c>
      <c r="D6" s="6" t="n">
        <v>64196537</v>
      </c>
    </row>
    <row r="7" spans="1:4">
      <c r="A7" s="4" t="s">
        <v>852</v>
      </c>
      <c r="B7" s="7" t="n">
        <v>-0.57</v>
      </c>
      <c r="C7" s="7" t="n">
        <v>-1.65</v>
      </c>
      <c r="D7" s="7" t="n">
        <v>-1.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74</v>
      </c>
      <c r="C1" s="2" t="s">
        <v>2</v>
      </c>
      <c r="D1" s="2" t="s">
        <v>37</v>
      </c>
      <c r="E1" s="2" t="s">
        <v>91</v>
      </c>
    </row>
    <row r="2" spans="1:5">
      <c r="A2" s="3" t="s">
        <v>854</v>
      </c>
    </row>
    <row r="3" spans="1:5">
      <c r="A3" s="4" t="s">
        <v>855</v>
      </c>
      <c r="C3" s="6" t="n">
        <v>498007773</v>
      </c>
      <c r="D3" s="6" t="n">
        <v>475802888</v>
      </c>
      <c r="E3" s="6" t="n">
        <v>225208557</v>
      </c>
    </row>
    <row r="4" spans="1:5">
      <c r="A4" s="4" t="s">
        <v>856</v>
      </c>
      <c r="B4" s="6" t="n">
        <v>5</v>
      </c>
    </row>
    <row r="5" spans="1:5">
      <c r="A5" s="4" t="s">
        <v>857</v>
      </c>
    </row>
    <row r="6" spans="1:5">
      <c r="A6" s="3" t="s">
        <v>854</v>
      </c>
    </row>
    <row r="7" spans="1:5">
      <c r="A7" s="4" t="s">
        <v>855</v>
      </c>
      <c r="C7" s="6" t="n">
        <v>214637925</v>
      </c>
      <c r="D7" s="6" t="n">
        <v>214637925</v>
      </c>
      <c r="E7" s="6" t="n">
        <v>177388425</v>
      </c>
    </row>
    <row r="8" spans="1:5">
      <c r="A8" s="4" t="s">
        <v>858</v>
      </c>
    </row>
    <row r="9" spans="1:5">
      <c r="A9" s="3" t="s">
        <v>854</v>
      </c>
    </row>
    <row r="10" spans="1:5">
      <c r="A10" s="4" t="s">
        <v>855</v>
      </c>
      <c r="C10" s="6" t="n">
        <v>69023373</v>
      </c>
      <c r="D10" s="6" t="n">
        <v>46722408</v>
      </c>
      <c r="E10" s="6" t="n">
        <v>44099577</v>
      </c>
    </row>
    <row r="11" spans="1:5">
      <c r="A11" s="4" t="s">
        <v>859</v>
      </c>
    </row>
    <row r="12" spans="1:5">
      <c r="A12" s="3" t="s">
        <v>854</v>
      </c>
    </row>
    <row r="13" spans="1:5">
      <c r="A13" s="4" t="s">
        <v>855</v>
      </c>
      <c r="C13" s="6" t="n">
        <v>0</v>
      </c>
      <c r="D13" s="6" t="n">
        <v>11565</v>
      </c>
      <c r="E13" s="6" t="n">
        <v>1126210</v>
      </c>
    </row>
    <row r="14" spans="1:5">
      <c r="A14" s="4" t="s">
        <v>860</v>
      </c>
    </row>
    <row r="15" spans="1:5">
      <c r="A15" s="3" t="s">
        <v>854</v>
      </c>
    </row>
    <row r="16" spans="1:5">
      <c r="A16" s="4" t="s">
        <v>855</v>
      </c>
      <c r="C16" s="6" t="n">
        <v>0</v>
      </c>
      <c r="D16" s="6" t="n">
        <v>0</v>
      </c>
      <c r="E16" s="6" t="n">
        <v>351721</v>
      </c>
    </row>
    <row r="17" spans="1:5">
      <c r="A17" s="4" t="s">
        <v>861</v>
      </c>
    </row>
    <row r="18" spans="1:5">
      <c r="A18" s="3" t="s">
        <v>854</v>
      </c>
    </row>
    <row r="19" spans="1:5">
      <c r="A19" s="4" t="s">
        <v>855</v>
      </c>
      <c r="C19" s="6" t="n">
        <v>1081630</v>
      </c>
      <c r="D19" s="6" t="n">
        <v>1166145</v>
      </c>
      <c r="E19" s="6" t="n">
        <v>988513</v>
      </c>
    </row>
    <row r="20" spans="1:5">
      <c r="A20" s="4" t="s">
        <v>862</v>
      </c>
    </row>
    <row r="21" spans="1:5">
      <c r="A21" s="3" t="s">
        <v>854</v>
      </c>
    </row>
    <row r="22" spans="1:5">
      <c r="A22" s="4" t="s">
        <v>855</v>
      </c>
      <c r="C22" s="6" t="n">
        <v>35544141</v>
      </c>
      <c r="D22" s="6" t="n">
        <v>35544141</v>
      </c>
      <c r="E22" s="6" t="n">
        <v>1254111</v>
      </c>
    </row>
    <row r="23" spans="1:5">
      <c r="A23" s="4" t="s">
        <v>418</v>
      </c>
    </row>
    <row r="24" spans="1:5">
      <c r="A24" s="3" t="s">
        <v>854</v>
      </c>
    </row>
    <row r="25" spans="1:5">
      <c r="A25" s="4" t="s">
        <v>855</v>
      </c>
      <c r="C25" s="6" t="n">
        <v>177720704</v>
      </c>
      <c r="D25" s="6" t="n">
        <v>177720704</v>
      </c>
      <c r="E2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27"/>
    <col customWidth="1" max="6" min="6" width="30"/>
    <col customWidth="1" max="7" min="7" width="37"/>
    <col customWidth="1" max="8" min="8" width="36"/>
    <col customWidth="1" max="9" min="9" width="37"/>
    <col customWidth="1" max="10" min="10" width="37"/>
    <col customWidth="1" max="11" min="11" width="41"/>
    <col customWidth="1" max="12" min="12" width="37"/>
    <col customWidth="1" max="13" min="13" width="27"/>
    <col customWidth="1" max="14" min="14" width="30"/>
  </cols>
  <sheetData>
    <row r="1" spans="1:14">
      <c r="A1" s="1" t="s">
        <v>863</v>
      </c>
      <c r="B1" s="2" t="s">
        <v>864</v>
      </c>
      <c r="C1" s="2" t="s">
        <v>865</v>
      </c>
      <c r="D1" s="2" t="s">
        <v>866</v>
      </c>
      <c r="E1" s="2" t="s">
        <v>867</v>
      </c>
      <c r="F1" s="2" t="s">
        <v>868</v>
      </c>
      <c r="G1" s="2" t="s">
        <v>869</v>
      </c>
      <c r="H1" s="2" t="s">
        <v>870</v>
      </c>
      <c r="I1" s="2" t="s">
        <v>871</v>
      </c>
      <c r="J1" s="2" t="s">
        <v>872</v>
      </c>
      <c r="K1" s="2" t="s">
        <v>873</v>
      </c>
      <c r="L1" s="2" t="s">
        <v>77</v>
      </c>
      <c r="M1" s="2" t="s">
        <v>874</v>
      </c>
      <c r="N1" s="2" t="s">
        <v>875</v>
      </c>
    </row>
    <row r="2" spans="1:14">
      <c r="A2" s="3" t="s">
        <v>410</v>
      </c>
    </row>
    <row r="3" spans="1:14">
      <c r="A3" s="4" t="s">
        <v>876</v>
      </c>
      <c r="K3" s="5" t="n">
        <v>0</v>
      </c>
      <c r="L3" s="5" t="n">
        <v>47855000</v>
      </c>
      <c r="M3" s="5" t="n">
        <v>0</v>
      </c>
    </row>
    <row r="4" spans="1:14">
      <c r="A4" s="4" t="s">
        <v>89</v>
      </c>
      <c r="D4" s="6" t="n">
        <v>5</v>
      </c>
      <c r="J4" s="6" t="n">
        <v>1</v>
      </c>
    </row>
    <row r="5" spans="1:14">
      <c r="A5" s="4" t="s">
        <v>877</v>
      </c>
      <c r="J5" s="6" t="n">
        <v>10</v>
      </c>
    </row>
    <row r="6" spans="1:14">
      <c r="A6" s="4" t="s">
        <v>878</v>
      </c>
      <c r="B6" s="6" t="n">
        <v>444760848</v>
      </c>
      <c r="K6" s="6" t="n">
        <v>444760848</v>
      </c>
      <c r="L6" s="6" t="n">
        <v>444760848</v>
      </c>
    </row>
    <row r="7" spans="1:14">
      <c r="A7" s="4" t="s">
        <v>879</v>
      </c>
      <c r="D7" s="6" t="n">
        <v>5</v>
      </c>
    </row>
    <row r="8" spans="1:14">
      <c r="A8" s="4" t="s">
        <v>880</v>
      </c>
      <c r="K8" s="5" t="n">
        <v>0</v>
      </c>
    </row>
    <row r="9" spans="1:14">
      <c r="A9" s="4" t="s">
        <v>881</v>
      </c>
      <c r="K9" s="6" t="n">
        <v>1</v>
      </c>
    </row>
    <row r="10" spans="1:14">
      <c r="A10" s="4" t="s">
        <v>882</v>
      </c>
      <c r="B10" s="6" t="n">
        <v>1069760848</v>
      </c>
    </row>
    <row r="11" spans="1:14">
      <c r="A11" s="4" t="s">
        <v>86</v>
      </c>
      <c r="B11" s="6" t="n">
        <v>625000000</v>
      </c>
      <c r="K11" s="6" t="n">
        <v>625000000</v>
      </c>
      <c r="L11" s="6" t="n">
        <v>338222103</v>
      </c>
    </row>
    <row r="12" spans="1:14">
      <c r="A12" s="4" t="s">
        <v>85</v>
      </c>
      <c r="B12" s="7" t="n">
        <v>0.01</v>
      </c>
      <c r="K12" s="7" t="n">
        <v>0.01</v>
      </c>
      <c r="L12" s="7" t="n">
        <v>0.01</v>
      </c>
    </row>
    <row r="13" spans="1:14">
      <c r="A13" s="4" t="s">
        <v>883</v>
      </c>
      <c r="B13" s="7" t="n">
        <v>0.01</v>
      </c>
    </row>
    <row r="14" spans="1:14">
      <c r="A14" s="4" t="s">
        <v>87</v>
      </c>
      <c r="K14" s="6" t="n">
        <v>71411145</v>
      </c>
      <c r="L14" s="6" t="n">
        <v>71226934</v>
      </c>
    </row>
    <row r="15" spans="1:14">
      <c r="A15" s="4" t="s">
        <v>88</v>
      </c>
      <c r="K15" s="6" t="n">
        <v>70475210</v>
      </c>
      <c r="L15" s="6" t="n">
        <v>70290999</v>
      </c>
    </row>
    <row r="16" spans="1:14">
      <c r="A16" s="4" t="s">
        <v>135</v>
      </c>
    </row>
    <row r="17" spans="1:14">
      <c r="A17" s="3" t="s">
        <v>410</v>
      </c>
    </row>
    <row r="18" spans="1:14">
      <c r="A18" s="4" t="s">
        <v>89</v>
      </c>
      <c r="D18" s="6" t="n">
        <v>5</v>
      </c>
    </row>
    <row r="19" spans="1:14">
      <c r="A19" s="4" t="s">
        <v>884</v>
      </c>
      <c r="L19" s="6" t="n">
        <v>266130</v>
      </c>
      <c r="M19" s="6" t="n">
        <v>673750</v>
      </c>
    </row>
    <row r="20" spans="1:14">
      <c r="A20" s="4" t="s">
        <v>885</v>
      </c>
      <c r="K20" s="7" t="n">
        <v>0.02</v>
      </c>
      <c r="L20" s="7" t="n">
        <v>0.34</v>
      </c>
    </row>
    <row r="21" spans="1:14">
      <c r="A21" s="4" t="s">
        <v>886</v>
      </c>
      <c r="K21" s="6" t="n">
        <v>176011</v>
      </c>
      <c r="L21" s="6" t="n">
        <v>606284</v>
      </c>
    </row>
    <row r="22" spans="1:14">
      <c r="A22" s="4" t="s">
        <v>887</v>
      </c>
      <c r="K22" s="5" t="n">
        <v>30000</v>
      </c>
      <c r="L22" s="5" t="n">
        <v>99000</v>
      </c>
    </row>
    <row r="23" spans="1:14">
      <c r="A23" s="4" t="s">
        <v>888</v>
      </c>
      <c r="K23" s="6" t="n">
        <v>0</v>
      </c>
      <c r="L23" s="6" t="n">
        <v>11565</v>
      </c>
    </row>
    <row r="24" spans="1:14">
      <c r="A24" s="4" t="s">
        <v>861</v>
      </c>
    </row>
    <row r="25" spans="1:14">
      <c r="A25" s="3" t="s">
        <v>410</v>
      </c>
    </row>
    <row r="26" spans="1:14">
      <c r="A26" s="4" t="s">
        <v>889</v>
      </c>
      <c r="K26" s="6" t="n">
        <v>8200</v>
      </c>
      <c r="L26" s="6" t="n">
        <v>30615</v>
      </c>
    </row>
    <row r="27" spans="1:14">
      <c r="A27" s="4" t="s">
        <v>890</v>
      </c>
    </row>
    <row r="28" spans="1:14">
      <c r="A28" s="3" t="s">
        <v>410</v>
      </c>
    </row>
    <row r="29" spans="1:14">
      <c r="A29" s="4" t="s">
        <v>889</v>
      </c>
      <c r="J29" s="6" t="n">
        <v>69340760</v>
      </c>
    </row>
    <row r="30" spans="1:14">
      <c r="A30" s="4" t="s">
        <v>891</v>
      </c>
      <c r="J30" s="7" t="n">
        <v>0.29</v>
      </c>
    </row>
    <row r="31" spans="1:14">
      <c r="A31" s="4" t="s">
        <v>876</v>
      </c>
      <c r="J31" s="5" t="n">
        <v>19800000</v>
      </c>
    </row>
    <row r="32" spans="1:14">
      <c r="A32" s="4" t="s">
        <v>884</v>
      </c>
      <c r="E32" s="6" t="n">
        <v>782540</v>
      </c>
    </row>
    <row r="33" spans="1:14">
      <c r="A33" s="4" t="s">
        <v>878</v>
      </c>
      <c r="K33" s="6" t="n">
        <v>68558220</v>
      </c>
    </row>
    <row r="34" spans="1:14">
      <c r="A34" s="4" t="s">
        <v>892</v>
      </c>
      <c r="K34" s="6" t="n">
        <v>3</v>
      </c>
    </row>
    <row r="35" spans="1:14">
      <c r="A35" s="4" t="s">
        <v>893</v>
      </c>
      <c r="K35" s="7" t="n">
        <v>0.29</v>
      </c>
    </row>
    <row r="36" spans="1:14">
      <c r="A36" s="4" t="s">
        <v>894</v>
      </c>
    </row>
    <row r="37" spans="1:14">
      <c r="A37" s="3" t="s">
        <v>410</v>
      </c>
    </row>
    <row r="38" spans="1:14">
      <c r="A38" s="4" t="s">
        <v>889</v>
      </c>
      <c r="J38" s="6" t="n">
        <v>25585910</v>
      </c>
    </row>
    <row r="39" spans="1:14">
      <c r="A39" s="4" t="s">
        <v>891</v>
      </c>
      <c r="J39" s="7" t="n">
        <v>0.01</v>
      </c>
    </row>
    <row r="40" spans="1:14">
      <c r="A40" s="4" t="s">
        <v>89</v>
      </c>
      <c r="J40" s="6" t="n">
        <v>1000000</v>
      </c>
    </row>
    <row r="41" spans="1:14">
      <c r="A41" s="4" t="s">
        <v>893</v>
      </c>
      <c r="J41" s="5" t="n">
        <v>2</v>
      </c>
    </row>
    <row r="42" spans="1:14">
      <c r="A42" s="4" t="s">
        <v>878</v>
      </c>
      <c r="K42" s="6" t="n">
        <v>24760915</v>
      </c>
    </row>
    <row r="43" spans="1:14">
      <c r="A43" s="4" t="s">
        <v>895</v>
      </c>
      <c r="K43" s="4" t="s">
        <v>896</v>
      </c>
    </row>
    <row r="44" spans="1:14">
      <c r="A44" s="4" t="s">
        <v>881</v>
      </c>
      <c r="K44" s="6" t="n">
        <v>1000000</v>
      </c>
    </row>
    <row r="45" spans="1:14">
      <c r="A45" s="4" t="s">
        <v>893</v>
      </c>
      <c r="K45" s="5" t="n">
        <v>2</v>
      </c>
    </row>
    <row r="46" spans="1:14">
      <c r="A46" s="4" t="s">
        <v>897</v>
      </c>
    </row>
    <row r="47" spans="1:14">
      <c r="A47" s="3" t="s">
        <v>410</v>
      </c>
    </row>
    <row r="48" spans="1:14">
      <c r="A48" s="4" t="s">
        <v>889</v>
      </c>
      <c r="I48" s="6" t="n">
        <v>41443670</v>
      </c>
    </row>
    <row r="49" spans="1:14">
      <c r="A49" s="4" t="s">
        <v>891</v>
      </c>
      <c r="I49" s="7" t="n">
        <v>0.6</v>
      </c>
    </row>
    <row r="50" spans="1:14">
      <c r="A50" s="4" t="s">
        <v>876</v>
      </c>
      <c r="I50" s="5" t="n">
        <v>24900000</v>
      </c>
    </row>
    <row r="51" spans="1:14">
      <c r="A51" s="4" t="s">
        <v>884</v>
      </c>
      <c r="E51" s="6" t="n">
        <v>5667790</v>
      </c>
    </row>
    <row r="52" spans="1:14">
      <c r="A52" s="4" t="s">
        <v>878</v>
      </c>
      <c r="K52" s="6" t="n">
        <v>35775880</v>
      </c>
    </row>
    <row r="53" spans="1:14">
      <c r="A53" s="4" t="s">
        <v>898</v>
      </c>
      <c r="K53" s="5" t="n">
        <v>2000000000</v>
      </c>
    </row>
    <row r="54" spans="1:14">
      <c r="A54" s="4" t="s">
        <v>899</v>
      </c>
      <c r="K54" s="5" t="n">
        <v>100000000</v>
      </c>
    </row>
    <row r="55" spans="1:14">
      <c r="A55" s="4" t="s">
        <v>893</v>
      </c>
      <c r="K55" s="7" t="n">
        <v>0.6</v>
      </c>
    </row>
    <row r="56" spans="1:14">
      <c r="A56" s="4" t="s">
        <v>900</v>
      </c>
    </row>
    <row r="57" spans="1:14">
      <c r="A57" s="3" t="s">
        <v>410</v>
      </c>
    </row>
    <row r="58" spans="1:14">
      <c r="A58" s="4" t="s">
        <v>889</v>
      </c>
      <c r="H58" s="6" t="n">
        <v>24404770</v>
      </c>
    </row>
    <row r="59" spans="1:14">
      <c r="A59" s="4" t="s">
        <v>891</v>
      </c>
      <c r="H59" s="7" t="n">
        <v>2.87</v>
      </c>
    </row>
    <row r="60" spans="1:14">
      <c r="A60" s="4" t="s">
        <v>876</v>
      </c>
      <c r="H60" s="5" t="n">
        <v>69900000</v>
      </c>
    </row>
    <row r="61" spans="1:14">
      <c r="A61" s="4" t="s">
        <v>878</v>
      </c>
      <c r="K61" s="6" t="n">
        <v>24404770</v>
      </c>
    </row>
    <row r="62" spans="1:14">
      <c r="A62" s="4" t="s">
        <v>893</v>
      </c>
      <c r="K62" s="7" t="n">
        <v>2.87</v>
      </c>
    </row>
    <row r="63" spans="1:14">
      <c r="A63" s="4" t="s">
        <v>901</v>
      </c>
    </row>
    <row r="64" spans="1:14">
      <c r="A64" s="3" t="s">
        <v>410</v>
      </c>
    </row>
    <row r="65" spans="1:14">
      <c r="A65" s="4" t="s">
        <v>889</v>
      </c>
      <c r="F65" s="6" t="n">
        <v>6963785</v>
      </c>
    </row>
    <row r="66" spans="1:14">
      <c r="A66" s="4" t="s">
        <v>891</v>
      </c>
      <c r="F66" s="7" t="n">
        <v>2.87</v>
      </c>
    </row>
    <row r="67" spans="1:14">
      <c r="A67" s="4" t="s">
        <v>902</v>
      </c>
      <c r="E67" s="5" t="n">
        <v>18500000</v>
      </c>
    </row>
    <row r="68" spans="1:14">
      <c r="A68" s="4" t="s">
        <v>903</v>
      </c>
    </row>
    <row r="69" spans="1:14">
      <c r="A69" s="3" t="s">
        <v>410</v>
      </c>
    </row>
    <row r="70" spans="1:14">
      <c r="A70" s="4" t="s">
        <v>889</v>
      </c>
      <c r="G70" s="6" t="n">
        <v>23888640</v>
      </c>
    </row>
    <row r="71" spans="1:14">
      <c r="A71" s="4" t="s">
        <v>891</v>
      </c>
      <c r="G71" s="7" t="n">
        <v>6.91</v>
      </c>
    </row>
    <row r="72" spans="1:14">
      <c r="A72" s="4" t="s">
        <v>876</v>
      </c>
      <c r="G72" s="5" t="n">
        <v>164800000</v>
      </c>
    </row>
    <row r="73" spans="1:14">
      <c r="A73" s="4" t="s">
        <v>893</v>
      </c>
      <c r="K73" s="7" t="n">
        <v>6.91</v>
      </c>
    </row>
    <row r="74" spans="1:14">
      <c r="A74" s="4" t="s">
        <v>904</v>
      </c>
    </row>
    <row r="75" spans="1:14">
      <c r="A75" s="3" t="s">
        <v>410</v>
      </c>
    </row>
    <row r="76" spans="1:14">
      <c r="A76" s="4" t="s">
        <v>878</v>
      </c>
      <c r="L76" s="6" t="n">
        <v>40000000</v>
      </c>
    </row>
    <row r="77" spans="1:14">
      <c r="A77" s="4" t="s">
        <v>905</v>
      </c>
    </row>
    <row r="78" spans="1:14">
      <c r="A78" s="3" t="s">
        <v>410</v>
      </c>
    </row>
    <row r="79" spans="1:14">
      <c r="A79" s="4" t="s">
        <v>878</v>
      </c>
      <c r="K79" s="6" t="n">
        <v>35544141</v>
      </c>
    </row>
    <row r="80" spans="1:14">
      <c r="A80" s="4" t="s">
        <v>906</v>
      </c>
      <c r="C80" s="6" t="n">
        <v>20267135</v>
      </c>
      <c r="N80" s="6" t="n">
        <v>15277006</v>
      </c>
    </row>
    <row r="81" spans="1:14">
      <c r="A81" s="4" t="s">
        <v>885</v>
      </c>
      <c r="C81" s="7" t="n">
        <v>0.01</v>
      </c>
    </row>
    <row r="82" spans="1:14">
      <c r="A82" s="4" t="s">
        <v>893</v>
      </c>
      <c r="K82" s="7" t="n">
        <v>0.84</v>
      </c>
    </row>
    <row r="83" spans="1:14">
      <c r="A83" s="4" t="s">
        <v>907</v>
      </c>
      <c r="C83" s="4" t="s">
        <v>488</v>
      </c>
    </row>
    <row r="84" spans="1:14">
      <c r="A84" s="4" t="s">
        <v>908</v>
      </c>
      <c r="K84" s="5" t="n">
        <v>9200000</v>
      </c>
      <c r="L84" s="5" t="n">
        <v>-17800000</v>
      </c>
    </row>
    <row r="85" spans="1:14">
      <c r="A85" s="4" t="s">
        <v>909</v>
      </c>
    </row>
    <row r="86" spans="1:14">
      <c r="A86" s="3" t="s">
        <v>410</v>
      </c>
    </row>
    <row r="87" spans="1:14">
      <c r="A87" s="4" t="s">
        <v>906</v>
      </c>
      <c r="N87" s="6" t="n">
        <v>15277006</v>
      </c>
    </row>
    <row r="88" spans="1:14">
      <c r="A88" s="4" t="s">
        <v>910</v>
      </c>
    </row>
    <row r="89" spans="1:14">
      <c r="A89" s="3" t="s">
        <v>410</v>
      </c>
    </row>
    <row r="90" spans="1:14">
      <c r="A90" s="4" t="s">
        <v>878</v>
      </c>
      <c r="K90" s="6" t="n">
        <v>177720707</v>
      </c>
    </row>
    <row r="91" spans="1:14">
      <c r="A91" s="4" t="s">
        <v>906</v>
      </c>
      <c r="K91" s="6" t="n">
        <v>177720706</v>
      </c>
    </row>
    <row r="92" spans="1:14">
      <c r="A92" s="4" t="s">
        <v>885</v>
      </c>
      <c r="N92" s="7" t="n">
        <v>0.01</v>
      </c>
    </row>
    <row r="93" spans="1:14">
      <c r="A93" s="4" t="s">
        <v>895</v>
      </c>
      <c r="K93" s="4" t="s">
        <v>911</v>
      </c>
    </row>
    <row r="94" spans="1:14">
      <c r="A94" s="4" t="s">
        <v>893</v>
      </c>
      <c r="K94" s="7" t="n">
        <v>0.84</v>
      </c>
    </row>
    <row r="95" spans="1:14">
      <c r="A95" s="4" t="s">
        <v>908</v>
      </c>
      <c r="K95" s="5" t="n">
        <v>35800000</v>
      </c>
      <c r="L95" s="5" t="n">
        <v>-11300000</v>
      </c>
    </row>
    <row r="96" spans="1:14">
      <c r="A96" s="4" t="s">
        <v>912</v>
      </c>
    </row>
    <row r="97" spans="1:14">
      <c r="A97" s="3" t="s">
        <v>410</v>
      </c>
    </row>
    <row r="98" spans="1:14">
      <c r="A98" s="4" t="s">
        <v>889</v>
      </c>
      <c r="B98" s="6" t="n">
        <v>37249497</v>
      </c>
    </row>
    <row r="99" spans="1:14">
      <c r="A99" s="4" t="s">
        <v>878</v>
      </c>
      <c r="K99" s="6" t="n">
        <v>37249497</v>
      </c>
    </row>
    <row r="100" spans="1:14">
      <c r="A100" s="4" t="s">
        <v>913</v>
      </c>
      <c r="B100" s="7" t="n">
        <v>1.34</v>
      </c>
    </row>
    <row r="101" spans="1:14">
      <c r="A101" s="4" t="s">
        <v>914</v>
      </c>
      <c r="B101" s="5" t="n">
        <v>47900000</v>
      </c>
    </row>
    <row r="102" spans="1:14">
      <c r="A102" s="4" t="s">
        <v>895</v>
      </c>
      <c r="K102" s="4" t="s">
        <v>911</v>
      </c>
    </row>
    <row r="103" spans="1:14">
      <c r="A103" s="4" t="s">
        <v>893</v>
      </c>
      <c r="K103" s="7" t="n">
        <v>1.34</v>
      </c>
    </row>
    <row r="104" spans="1:14">
      <c r="A104" s="4" t="s">
        <v>915</v>
      </c>
    </row>
    <row r="105" spans="1:14">
      <c r="A105" s="3" t="s">
        <v>410</v>
      </c>
    </row>
    <row r="106" spans="1:14">
      <c r="A106" s="4" t="s">
        <v>895</v>
      </c>
      <c r="K106" s="4" t="s">
        <v>911</v>
      </c>
    </row>
    <row r="107" spans="1:14">
      <c r="A107" s="4" t="s">
        <v>903</v>
      </c>
    </row>
    <row r="108" spans="1:14">
      <c r="A108" s="3" t="s">
        <v>410</v>
      </c>
    </row>
    <row r="109" spans="1:14">
      <c r="A109" s="4" t="s">
        <v>878</v>
      </c>
      <c r="K109" s="6" t="n">
        <v>23888640</v>
      </c>
    </row>
    <row r="110" spans="1:14">
      <c r="A110" s="4" t="s">
        <v>895</v>
      </c>
      <c r="K110" s="4" t="s">
        <v>911</v>
      </c>
    </row>
    <row r="111" spans="1:14">
      <c r="A111" s="4" t="s">
        <v>916</v>
      </c>
    </row>
    <row r="112" spans="1:14">
      <c r="A112" s="3" t="s">
        <v>410</v>
      </c>
    </row>
    <row r="113" spans="1:14">
      <c r="A113" s="4" t="s">
        <v>895</v>
      </c>
      <c r="K113" s="4" t="s">
        <v>911</v>
      </c>
    </row>
    <row r="114" spans="1:14">
      <c r="A114" s="4" t="s">
        <v>917</v>
      </c>
    </row>
    <row r="115" spans="1:14">
      <c r="A115" s="3" t="s">
        <v>410</v>
      </c>
    </row>
    <row r="116" spans="1:14">
      <c r="A116" s="4" t="s">
        <v>878</v>
      </c>
      <c r="K116" s="6" t="n">
        <v>16858078</v>
      </c>
    </row>
    <row r="117" spans="1:14">
      <c r="A117" s="4" t="s">
        <v>893</v>
      </c>
      <c r="K117" s="7" t="n">
        <v>0.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37</v>
      </c>
      <c r="D1" s="2" t="s">
        <v>919</v>
      </c>
    </row>
    <row r="2" spans="1:4">
      <c r="A2" s="3" t="s">
        <v>410</v>
      </c>
    </row>
    <row r="3" spans="1:4">
      <c r="A3" s="4" t="s">
        <v>920</v>
      </c>
      <c r="B3" s="7" t="n">
        <v>0.01</v>
      </c>
      <c r="C3" s="7" t="n">
        <v>0.01</v>
      </c>
    </row>
    <row r="4" spans="1:4">
      <c r="A4" s="4" t="s">
        <v>81</v>
      </c>
      <c r="B4" s="6" t="n">
        <v>444760848</v>
      </c>
      <c r="C4" s="6" t="n">
        <v>444760848</v>
      </c>
      <c r="D4" s="6" t="n">
        <v>444760848</v>
      </c>
    </row>
    <row r="5" spans="1:4">
      <c r="A5" s="4" t="s">
        <v>83</v>
      </c>
      <c r="B5" s="6" t="n">
        <v>214637925</v>
      </c>
      <c r="C5" s="6" t="n">
        <v>214637925</v>
      </c>
    </row>
    <row r="6" spans="1:4">
      <c r="A6" s="4" t="s">
        <v>82</v>
      </c>
      <c r="B6" s="6" t="n">
        <v>214637925</v>
      </c>
      <c r="C6" s="6" t="n">
        <v>214637925</v>
      </c>
    </row>
    <row r="7" spans="1:4">
      <c r="A7" s="4" t="s">
        <v>921</v>
      </c>
      <c r="B7" s="5" t="n">
        <v>375952</v>
      </c>
      <c r="C7" s="5" t="n">
        <v>325952</v>
      </c>
    </row>
    <row r="8" spans="1:4">
      <c r="A8" s="4" t="s">
        <v>890</v>
      </c>
    </row>
    <row r="9" spans="1:4">
      <c r="A9" s="3" t="s">
        <v>410</v>
      </c>
    </row>
    <row r="10" spans="1:4">
      <c r="A10" s="4" t="s">
        <v>920</v>
      </c>
      <c r="B10" s="7" t="n">
        <v>0.01</v>
      </c>
    </row>
    <row r="11" spans="1:4">
      <c r="A11" s="4" t="s">
        <v>81</v>
      </c>
      <c r="B11" s="6" t="n">
        <v>68558220</v>
      </c>
    </row>
    <row r="12" spans="1:4">
      <c r="A12" s="4" t="s">
        <v>83</v>
      </c>
      <c r="B12" s="6" t="n">
        <v>68558220</v>
      </c>
    </row>
    <row r="13" spans="1:4">
      <c r="A13" s="4" t="s">
        <v>82</v>
      </c>
      <c r="B13" s="6" t="n">
        <v>68558220</v>
      </c>
    </row>
    <row r="14" spans="1:4">
      <c r="A14" s="4" t="s">
        <v>921</v>
      </c>
      <c r="B14" s="5" t="n">
        <v>19774</v>
      </c>
    </row>
    <row r="15" spans="1:4">
      <c r="A15" s="4" t="s">
        <v>894</v>
      </c>
    </row>
    <row r="16" spans="1:4">
      <c r="A16" s="3" t="s">
        <v>410</v>
      </c>
    </row>
    <row r="17" spans="1:4">
      <c r="A17" s="4" t="s">
        <v>920</v>
      </c>
      <c r="B17" s="7" t="n">
        <v>0.01</v>
      </c>
    </row>
    <row r="18" spans="1:4">
      <c r="A18" s="4" t="s">
        <v>81</v>
      </c>
      <c r="B18" s="6" t="n">
        <v>24760915</v>
      </c>
    </row>
    <row r="19" spans="1:4">
      <c r="A19" s="4" t="s">
        <v>83</v>
      </c>
      <c r="B19" s="6" t="n">
        <v>24760915</v>
      </c>
    </row>
    <row r="20" spans="1:4">
      <c r="A20" s="4" t="s">
        <v>82</v>
      </c>
      <c r="B20" s="6" t="n">
        <v>24760915</v>
      </c>
    </row>
    <row r="21" spans="1:4">
      <c r="A21" s="4" t="s">
        <v>921</v>
      </c>
      <c r="B21" s="5" t="n">
        <v>49522</v>
      </c>
    </row>
    <row r="22" spans="1:4">
      <c r="A22" s="4" t="s">
        <v>897</v>
      </c>
    </row>
    <row r="23" spans="1:4">
      <c r="A23" s="3" t="s">
        <v>410</v>
      </c>
    </row>
    <row r="24" spans="1:4">
      <c r="A24" s="4" t="s">
        <v>920</v>
      </c>
      <c r="B24" s="7" t="n">
        <v>0.01</v>
      </c>
    </row>
    <row r="25" spans="1:4">
      <c r="A25" s="4" t="s">
        <v>81</v>
      </c>
      <c r="B25" s="6" t="n">
        <v>35775880</v>
      </c>
    </row>
    <row r="26" spans="1:4">
      <c r="A26" s="4" t="s">
        <v>83</v>
      </c>
      <c r="B26" s="6" t="n">
        <v>35775880</v>
      </c>
    </row>
    <row r="27" spans="1:4">
      <c r="A27" s="4" t="s">
        <v>82</v>
      </c>
      <c r="B27" s="6" t="n">
        <v>35775880</v>
      </c>
    </row>
    <row r="28" spans="1:4">
      <c r="A28" s="4" t="s">
        <v>921</v>
      </c>
      <c r="B28" s="5" t="n">
        <v>21581</v>
      </c>
    </row>
    <row r="29" spans="1:4">
      <c r="A29" s="4" t="s">
        <v>900</v>
      </c>
    </row>
    <row r="30" spans="1:4">
      <c r="A30" s="3" t="s">
        <v>410</v>
      </c>
    </row>
    <row r="31" spans="1:4">
      <c r="A31" s="4" t="s">
        <v>920</v>
      </c>
      <c r="B31" s="7" t="n">
        <v>0.01</v>
      </c>
    </row>
    <row r="32" spans="1:4">
      <c r="A32" s="4" t="s">
        <v>81</v>
      </c>
      <c r="B32" s="6" t="n">
        <v>24404770</v>
      </c>
    </row>
    <row r="33" spans="1:4">
      <c r="A33" s="4" t="s">
        <v>83</v>
      </c>
      <c r="B33" s="6" t="n">
        <v>24404770</v>
      </c>
    </row>
    <row r="34" spans="1:4">
      <c r="A34" s="4" t="s">
        <v>82</v>
      </c>
      <c r="B34" s="6" t="n">
        <v>24404770</v>
      </c>
    </row>
    <row r="35" spans="1:4">
      <c r="A35" s="4" t="s">
        <v>921</v>
      </c>
      <c r="B35" s="5" t="n">
        <v>70075</v>
      </c>
    </row>
    <row r="36" spans="1:4">
      <c r="A36" s="4" t="s">
        <v>903</v>
      </c>
    </row>
    <row r="37" spans="1:4">
      <c r="A37" s="3" t="s">
        <v>410</v>
      </c>
    </row>
    <row r="38" spans="1:4">
      <c r="A38" s="4" t="s">
        <v>920</v>
      </c>
      <c r="B38" s="7" t="n">
        <v>0.01</v>
      </c>
    </row>
    <row r="39" spans="1:4">
      <c r="A39" s="4" t="s">
        <v>81</v>
      </c>
      <c r="B39" s="6" t="n">
        <v>23888640</v>
      </c>
    </row>
    <row r="40" spans="1:4">
      <c r="A40" s="4" t="s">
        <v>83</v>
      </c>
      <c r="B40" s="6" t="n">
        <v>23888640</v>
      </c>
    </row>
    <row r="41" spans="1:4">
      <c r="A41" s="4" t="s">
        <v>82</v>
      </c>
      <c r="B41" s="6" t="n">
        <v>23888640</v>
      </c>
    </row>
    <row r="42" spans="1:4">
      <c r="A42" s="4" t="s">
        <v>921</v>
      </c>
      <c r="B42" s="5" t="n">
        <v>165000</v>
      </c>
    </row>
    <row r="43" spans="1:4">
      <c r="A43" s="4" t="s">
        <v>415</v>
      </c>
    </row>
    <row r="44" spans="1:4">
      <c r="A44" s="3" t="s">
        <v>410</v>
      </c>
    </row>
    <row r="45" spans="1:4">
      <c r="A45" s="4" t="s">
        <v>920</v>
      </c>
      <c r="B45" s="7" t="n">
        <v>0.01</v>
      </c>
    </row>
    <row r="46" spans="1:4">
      <c r="A46" s="4" t="s">
        <v>81</v>
      </c>
      <c r="B46" s="6" t="n">
        <v>35544141</v>
      </c>
    </row>
    <row r="47" spans="1:4">
      <c r="A47" s="4" t="s">
        <v>83</v>
      </c>
      <c r="B47" s="6" t="n">
        <v>0</v>
      </c>
    </row>
    <row r="48" spans="1:4">
      <c r="A48" s="4" t="s">
        <v>82</v>
      </c>
      <c r="B48" s="6" t="n">
        <v>0</v>
      </c>
    </row>
    <row r="49" spans="1:4">
      <c r="A49" s="4" t="s">
        <v>921</v>
      </c>
      <c r="B49" s="5" t="n">
        <v>0</v>
      </c>
    </row>
    <row r="50" spans="1:4">
      <c r="A50" s="4" t="s">
        <v>917</v>
      </c>
    </row>
    <row r="51" spans="1:4">
      <c r="A51" s="3" t="s">
        <v>410</v>
      </c>
    </row>
    <row r="52" spans="1:4">
      <c r="A52" s="4" t="s">
        <v>920</v>
      </c>
      <c r="B52" s="7" t="n">
        <v>0.01</v>
      </c>
    </row>
    <row r="53" spans="1:4">
      <c r="A53" s="4" t="s">
        <v>81</v>
      </c>
      <c r="B53" s="6" t="n">
        <v>16858078</v>
      </c>
    </row>
    <row r="54" spans="1:4">
      <c r="A54" s="4" t="s">
        <v>83</v>
      </c>
      <c r="B54" s="6" t="n">
        <v>0</v>
      </c>
    </row>
    <row r="55" spans="1:4">
      <c r="A55" s="4" t="s">
        <v>82</v>
      </c>
      <c r="B55" s="6" t="n">
        <v>0</v>
      </c>
    </row>
    <row r="56" spans="1:4">
      <c r="A56" s="4" t="s">
        <v>921</v>
      </c>
      <c r="B56" s="5" t="n">
        <v>0</v>
      </c>
    </row>
    <row r="57" spans="1:4">
      <c r="A57" s="4" t="s">
        <v>910</v>
      </c>
    </row>
    <row r="58" spans="1:4">
      <c r="A58" s="3" t="s">
        <v>410</v>
      </c>
    </row>
    <row r="59" spans="1:4">
      <c r="A59" s="4" t="s">
        <v>920</v>
      </c>
      <c r="B59" s="7" t="n">
        <v>0.01</v>
      </c>
    </row>
    <row r="60" spans="1:4">
      <c r="A60" s="4" t="s">
        <v>81</v>
      </c>
      <c r="B60" s="6" t="n">
        <v>177720707</v>
      </c>
    </row>
    <row r="61" spans="1:4">
      <c r="A61" s="4" t="s">
        <v>83</v>
      </c>
      <c r="B61" s="6" t="n">
        <v>3</v>
      </c>
    </row>
    <row r="62" spans="1:4">
      <c r="A62" s="4" t="s">
        <v>82</v>
      </c>
      <c r="B62" s="6" t="n">
        <v>3</v>
      </c>
    </row>
    <row r="63" spans="1:4">
      <c r="A63" s="4" t="s">
        <v>921</v>
      </c>
      <c r="B63" s="5" t="n">
        <v>0</v>
      </c>
    </row>
    <row r="64" spans="1:4">
      <c r="A64" s="4" t="s">
        <v>912</v>
      </c>
    </row>
    <row r="65" spans="1:4">
      <c r="A65" s="3" t="s">
        <v>410</v>
      </c>
    </row>
    <row r="66" spans="1:4">
      <c r="A66" s="4" t="s">
        <v>920</v>
      </c>
      <c r="B66" s="7" t="n">
        <v>0.01</v>
      </c>
    </row>
    <row r="67" spans="1:4">
      <c r="A67" s="4" t="s">
        <v>81</v>
      </c>
      <c r="B67" s="6" t="n">
        <v>37249497</v>
      </c>
    </row>
    <row r="68" spans="1:4">
      <c r="A68" s="4" t="s">
        <v>83</v>
      </c>
      <c r="B68" s="6" t="n">
        <v>37249497</v>
      </c>
    </row>
    <row r="69" spans="1:4">
      <c r="A69" s="4" t="s">
        <v>82</v>
      </c>
      <c r="B69" s="6" t="n">
        <v>37249497</v>
      </c>
    </row>
    <row r="70" spans="1:4">
      <c r="A70" s="4" t="s">
        <v>921</v>
      </c>
      <c r="B70" s="5" t="n">
        <v>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22</v>
      </c>
      <c r="B1" s="2" t="s">
        <v>1</v>
      </c>
    </row>
    <row r="2" spans="1:3">
      <c r="B2" s="2" t="s">
        <v>2</v>
      </c>
      <c r="C2" s="2" t="s">
        <v>37</v>
      </c>
    </row>
    <row r="3" spans="1:3">
      <c r="A3" s="4" t="s">
        <v>923</v>
      </c>
    </row>
    <row r="4" spans="1:3">
      <c r="A4" s="3" t="s">
        <v>653</v>
      </c>
    </row>
    <row r="5" spans="1:3">
      <c r="A5" s="4" t="s">
        <v>624</v>
      </c>
      <c r="B5" s="8" t="n">
        <v>0.4</v>
      </c>
      <c r="C5" s="8" t="n">
        <v>0.4</v>
      </c>
    </row>
    <row r="6" spans="1:3">
      <c r="A6" s="4" t="s">
        <v>924</v>
      </c>
    </row>
    <row r="7" spans="1:3">
      <c r="A7" s="3" t="s">
        <v>653</v>
      </c>
    </row>
    <row r="8" spans="1:3">
      <c r="A8" s="4" t="s">
        <v>624</v>
      </c>
      <c r="B8" s="8" t="n">
        <v>0.4</v>
      </c>
      <c r="C8" s="8" t="n">
        <v>0.4</v>
      </c>
    </row>
    <row r="9" spans="1:3">
      <c r="A9" s="4" t="s">
        <v>925</v>
      </c>
    </row>
    <row r="10" spans="1:3">
      <c r="A10" s="3" t="s">
        <v>653</v>
      </c>
    </row>
    <row r="11" spans="1:3">
      <c r="A11" s="4" t="s">
        <v>624</v>
      </c>
      <c r="B11" s="10" t="n">
        <v>0.0262</v>
      </c>
      <c r="C11" s="10" t="n">
        <v>0.0238</v>
      </c>
    </row>
    <row r="12" spans="1:3">
      <c r="A12" s="4" t="s">
        <v>926</v>
      </c>
    </row>
    <row r="13" spans="1:3">
      <c r="A13" s="3" t="s">
        <v>653</v>
      </c>
    </row>
    <row r="14" spans="1:3">
      <c r="A14" s="4" t="s">
        <v>624</v>
      </c>
      <c r="B14" s="10" t="n">
        <v>0.0263</v>
      </c>
      <c r="C14" s="10" t="n">
        <v>0.0238</v>
      </c>
    </row>
    <row r="15" spans="1:3">
      <c r="A15" s="4" t="s">
        <v>927</v>
      </c>
    </row>
    <row r="16" spans="1:3">
      <c r="A16" s="3" t="s">
        <v>653</v>
      </c>
    </row>
    <row r="17" spans="1:3">
      <c r="A17" s="4" t="s">
        <v>459</v>
      </c>
      <c r="B17" s="4" t="s">
        <v>928</v>
      </c>
      <c r="C17" s="4" t="s">
        <v>929</v>
      </c>
    </row>
    <row r="18" spans="1:3">
      <c r="A18" s="4" t="s">
        <v>930</v>
      </c>
    </row>
    <row r="19" spans="1:3">
      <c r="A19" s="3" t="s">
        <v>653</v>
      </c>
    </row>
    <row r="20" spans="1:3">
      <c r="A20" s="4" t="s">
        <v>459</v>
      </c>
      <c r="B20" s="4" t="s">
        <v>931</v>
      </c>
      <c r="C20" s="4" t="s">
        <v>932</v>
      </c>
    </row>
    <row r="21" spans="1:3">
      <c r="A21" s="4" t="s">
        <v>933</v>
      </c>
    </row>
    <row r="22" spans="1:3">
      <c r="A22" s="3" t="s">
        <v>653</v>
      </c>
    </row>
    <row r="23" spans="1:3">
      <c r="A23" s="4" t="s">
        <v>624</v>
      </c>
      <c r="B23" s="6" t="n">
        <v>0</v>
      </c>
      <c r="C23" s="6" t="n">
        <v>0</v>
      </c>
    </row>
    <row r="24" spans="1:3">
      <c r="A24" s="4" t="s">
        <v>934</v>
      </c>
    </row>
    <row r="25" spans="1:3">
      <c r="A25" s="3" t="s">
        <v>653</v>
      </c>
    </row>
    <row r="26" spans="1:3">
      <c r="A26" s="4" t="s">
        <v>624</v>
      </c>
      <c r="B26" s="6" t="n">
        <v>0</v>
      </c>
      <c r="C26"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7</v>
      </c>
      <c r="D2" s="2" t="s">
        <v>91</v>
      </c>
    </row>
    <row r="3" spans="1:4">
      <c r="A3" s="3" t="s">
        <v>936</v>
      </c>
    </row>
    <row r="4" spans="1:4">
      <c r="A4" s="4" t="s">
        <v>937</v>
      </c>
      <c r="B4" s="5" t="n">
        <v>-45004</v>
      </c>
      <c r="C4" s="5" t="n">
        <v>29140</v>
      </c>
      <c r="D4" s="5" t="n">
        <v>0</v>
      </c>
    </row>
    <row r="5" spans="1:4">
      <c r="A5" s="4" t="s">
        <v>938</v>
      </c>
    </row>
    <row r="6" spans="1:4">
      <c r="A6" s="3" t="s">
        <v>936</v>
      </c>
    </row>
    <row r="7" spans="1:4">
      <c r="A7" s="4" t="s">
        <v>939</v>
      </c>
      <c r="B7" s="6" t="n">
        <v>116366</v>
      </c>
      <c r="C7" s="6" t="n">
        <v>21711</v>
      </c>
    </row>
    <row r="8" spans="1:4">
      <c r="A8" s="4" t="s">
        <v>940</v>
      </c>
      <c r="B8" s="6" t="n">
        <v>72316</v>
      </c>
      <c r="C8" s="6" t="n">
        <v>65516</v>
      </c>
    </row>
    <row r="9" spans="1:4">
      <c r="A9" s="4" t="s">
        <v>937</v>
      </c>
      <c r="B9" s="6" t="n">
        <v>-45003</v>
      </c>
      <c r="C9" s="6" t="n">
        <v>29139</v>
      </c>
    </row>
    <row r="10" spans="1:4">
      <c r="A10" s="4" t="s">
        <v>941</v>
      </c>
      <c r="B10" s="5" t="n">
        <v>143679</v>
      </c>
      <c r="C10" s="5" t="n">
        <v>116366</v>
      </c>
      <c r="D10" s="5" t="n">
        <v>217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37"/>
    <col customWidth="1" max="5" min="5" width="27"/>
    <col customWidth="1" max="6" min="6" width="27"/>
  </cols>
  <sheetData>
    <row r="1" spans="1:6">
      <c r="A1" s="1" t="s">
        <v>942</v>
      </c>
      <c r="B1" s="2" t="s">
        <v>74</v>
      </c>
      <c r="C1" s="2" t="s">
        <v>75</v>
      </c>
      <c r="D1" s="2" t="s">
        <v>76</v>
      </c>
      <c r="E1" s="2" t="s">
        <v>943</v>
      </c>
      <c r="F1" s="2" t="s">
        <v>874</v>
      </c>
    </row>
    <row r="2" spans="1:6">
      <c r="A2" s="3" t="s">
        <v>944</v>
      </c>
    </row>
    <row r="3" spans="1:6">
      <c r="A3" s="4" t="s">
        <v>945</v>
      </c>
      <c r="D3" s="4" t="s">
        <v>488</v>
      </c>
    </row>
    <row r="4" spans="1:6">
      <c r="A4" s="4" t="s">
        <v>89</v>
      </c>
      <c r="B4" s="6" t="n">
        <v>5</v>
      </c>
      <c r="C4" s="6" t="n">
        <v>1</v>
      </c>
    </row>
    <row r="5" spans="1:6">
      <c r="A5" s="4" t="s">
        <v>946</v>
      </c>
      <c r="D5" s="5" t="n">
        <v>8401000</v>
      </c>
      <c r="E5" s="5" t="n">
        <v>12238000</v>
      </c>
      <c r="F5" s="5" t="n">
        <v>19787000</v>
      </c>
    </row>
    <row r="6" spans="1:6">
      <c r="A6" s="4" t="s">
        <v>947</v>
      </c>
      <c r="D6" s="5" t="n">
        <v>7500000</v>
      </c>
    </row>
    <row r="7" spans="1:6">
      <c r="A7" s="4" t="s">
        <v>948</v>
      </c>
      <c r="D7" s="6" t="n">
        <v>23757508</v>
      </c>
    </row>
    <row r="8" spans="1:6">
      <c r="A8" s="4" t="s">
        <v>949</v>
      </c>
      <c r="D8" s="7" t="n">
        <v>0.52</v>
      </c>
    </row>
    <row r="9" spans="1:6">
      <c r="A9" s="4" t="s">
        <v>950</v>
      </c>
      <c r="D9" s="5" t="n">
        <v>0</v>
      </c>
    </row>
    <row r="10" spans="1:6">
      <c r="A10" s="4" t="s">
        <v>951</v>
      </c>
      <c r="D10" s="4" t="s">
        <v>952</v>
      </c>
    </row>
    <row r="11" spans="1:6">
      <c r="A11" s="4" t="s">
        <v>519</v>
      </c>
    </row>
    <row r="12" spans="1:6">
      <c r="A12" s="3" t="s">
        <v>944</v>
      </c>
    </row>
    <row r="13" spans="1:6">
      <c r="A13" s="4" t="s">
        <v>953</v>
      </c>
      <c r="D13" s="5" t="n">
        <v>392000</v>
      </c>
      <c r="E13" s="6" t="n">
        <v>294000</v>
      </c>
    </row>
    <row r="14" spans="1:6">
      <c r="A14" s="4" t="s">
        <v>954</v>
      </c>
    </row>
    <row r="15" spans="1:6">
      <c r="A15" s="3" t="s">
        <v>944</v>
      </c>
    </row>
    <row r="16" spans="1:6">
      <c r="A16" s="4" t="s">
        <v>946</v>
      </c>
      <c r="D16" s="6" t="n">
        <v>800000</v>
      </c>
      <c r="E16" s="5" t="n">
        <v>1900000</v>
      </c>
    </row>
    <row r="17" spans="1:6">
      <c r="A17" s="4" t="s">
        <v>947</v>
      </c>
      <c r="D17" s="5" t="n">
        <v>300000</v>
      </c>
    </row>
    <row r="18" spans="1:6">
      <c r="A18" s="4" t="s">
        <v>955</v>
      </c>
      <c r="D18" s="4" t="s">
        <v>956</v>
      </c>
    </row>
    <row r="19" spans="1:6">
      <c r="A19" s="4" t="s">
        <v>957</v>
      </c>
    </row>
    <row r="20" spans="1:6">
      <c r="A20" s="3" t="s">
        <v>944</v>
      </c>
    </row>
    <row r="21" spans="1:6">
      <c r="A21" s="4" t="s">
        <v>958</v>
      </c>
      <c r="D21" s="6" t="n">
        <v>0</v>
      </c>
      <c r="E21" s="6" t="n">
        <v>0</v>
      </c>
      <c r="F21" s="6" t="n">
        <v>0</v>
      </c>
    </row>
    <row r="22" spans="1:6">
      <c r="A22" s="4" t="s">
        <v>959</v>
      </c>
    </row>
    <row r="23" spans="1:6">
      <c r="A23" s="3" t="s">
        <v>944</v>
      </c>
    </row>
    <row r="24" spans="1:6">
      <c r="A24" s="4" t="s">
        <v>960</v>
      </c>
      <c r="D24" s="5" t="n">
        <v>1900000</v>
      </c>
    </row>
    <row r="25" spans="1:6">
      <c r="A25" s="4" t="s">
        <v>961</v>
      </c>
    </row>
    <row r="26" spans="1:6">
      <c r="A26" s="3" t="s">
        <v>944</v>
      </c>
    </row>
    <row r="27" spans="1:6">
      <c r="A27" s="4" t="s">
        <v>962</v>
      </c>
      <c r="D27" s="4" t="s">
        <v>460</v>
      </c>
      <c r="E27" s="4" t="s">
        <v>460</v>
      </c>
      <c r="F27" s="4" t="s">
        <v>460</v>
      </c>
    </row>
    <row r="28" spans="1:6">
      <c r="A28" s="4" t="s">
        <v>963</v>
      </c>
    </row>
    <row r="29" spans="1:6">
      <c r="A29" s="3" t="s">
        <v>944</v>
      </c>
    </row>
    <row r="30" spans="1:6">
      <c r="A30" s="4" t="s">
        <v>962</v>
      </c>
      <c r="D30" s="4" t="s">
        <v>964</v>
      </c>
      <c r="E30" s="4" t="s">
        <v>964</v>
      </c>
      <c r="F30" s="4" t="s">
        <v>964</v>
      </c>
    </row>
    <row r="31" spans="1:6">
      <c r="A31" s="4" t="s">
        <v>965</v>
      </c>
    </row>
    <row r="32" spans="1:6">
      <c r="A32" s="3" t="s">
        <v>944</v>
      </c>
    </row>
    <row r="33" spans="1:6">
      <c r="A33" s="4" t="s">
        <v>966</v>
      </c>
      <c r="D33" s="6" t="n">
        <v>95152246</v>
      </c>
    </row>
    <row r="34" spans="1:6">
      <c r="A34" s="4" t="s">
        <v>967</v>
      </c>
    </row>
    <row r="35" spans="1:6">
      <c r="A35" s="3" t="s">
        <v>944</v>
      </c>
    </row>
    <row r="36" spans="1:6">
      <c r="A36" s="4" t="s">
        <v>968</v>
      </c>
      <c r="D36" s="4" t="s">
        <v>647</v>
      </c>
    </row>
    <row r="37" spans="1:6">
      <c r="A37" s="4" t="s">
        <v>962</v>
      </c>
      <c r="D37" s="4" t="s">
        <v>479</v>
      </c>
    </row>
    <row r="38" spans="1:6">
      <c r="A38" s="4" t="s">
        <v>969</v>
      </c>
      <c r="D38" s="4" t="s">
        <v>970</v>
      </c>
    </row>
    <row r="39" spans="1:6">
      <c r="A39" s="4" t="s">
        <v>971</v>
      </c>
    </row>
    <row r="40" spans="1:6">
      <c r="A40" s="3" t="s">
        <v>944</v>
      </c>
    </row>
    <row r="41" spans="1:6">
      <c r="A41" s="4" t="s">
        <v>968</v>
      </c>
      <c r="D41" s="4" t="s">
        <v>972</v>
      </c>
    </row>
    <row r="42" spans="1:6">
      <c r="A42" s="4" t="s">
        <v>962</v>
      </c>
      <c r="D42" s="4" t="s">
        <v>952</v>
      </c>
    </row>
    <row r="43" spans="1:6">
      <c r="A43" s="4" t="s">
        <v>969</v>
      </c>
      <c r="D43" s="4" t="s">
        <v>970</v>
      </c>
    </row>
    <row r="44" spans="1:6">
      <c r="A44" s="4" t="s">
        <v>973</v>
      </c>
    </row>
    <row r="45" spans="1:6">
      <c r="A45" s="3" t="s">
        <v>944</v>
      </c>
    </row>
    <row r="46" spans="1:6">
      <c r="A46" s="4" t="s">
        <v>969</v>
      </c>
      <c r="D46" s="4" t="s">
        <v>9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42</v>
      </c>
    </row>
    <row r="4" spans="1:2">
      <c r="A4" s="4" t="s">
        <v>214</v>
      </c>
      <c r="B4" s="4" t="s">
        <v>215</v>
      </c>
    </row>
    <row r="5" spans="1:2">
      <c r="A5" s="4" t="s">
        <v>34</v>
      </c>
    </row>
    <row r="6" spans="1:2">
      <c r="A6" s="3" t="s">
        <v>142</v>
      </c>
    </row>
    <row r="7" spans="1:2">
      <c r="A7" s="4" t="s">
        <v>214</v>
      </c>
      <c r="B7"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975</v>
      </c>
      <c r="B1" s="2" t="s">
        <v>1</v>
      </c>
    </row>
    <row r="2" spans="1:2">
      <c r="B2" s="2" t="s">
        <v>976</v>
      </c>
    </row>
    <row r="3" spans="1:2">
      <c r="A3" s="3" t="s">
        <v>977</v>
      </c>
    </row>
    <row r="4" spans="1:2">
      <c r="A4" s="4" t="s">
        <v>978</v>
      </c>
      <c r="B4" s="6" t="n">
        <v>23757508</v>
      </c>
    </row>
    <row r="5" spans="1:2">
      <c r="A5" s="4" t="s">
        <v>979</v>
      </c>
    </row>
    <row r="6" spans="1:2">
      <c r="A6" s="3" t="s">
        <v>977</v>
      </c>
    </row>
    <row r="7" spans="1:2">
      <c r="A7" s="4" t="s">
        <v>980</v>
      </c>
      <c r="B7" s="6" t="n">
        <v>58628039</v>
      </c>
    </row>
    <row r="8" spans="1:2">
      <c r="A8" s="4" t="s">
        <v>978</v>
      </c>
      <c r="B8" s="6" t="n">
        <v>23757508</v>
      </c>
    </row>
    <row r="9" spans="1:2">
      <c r="A9" s="4" t="s">
        <v>981</v>
      </c>
      <c r="B9" s="6" t="n">
        <v>-176011</v>
      </c>
    </row>
    <row r="10" spans="1:2">
      <c r="A10" s="4" t="s">
        <v>982</v>
      </c>
      <c r="B10" s="6" t="n">
        <v>-11187838</v>
      </c>
    </row>
    <row r="11" spans="1:2">
      <c r="A11" s="4" t="s">
        <v>983</v>
      </c>
      <c r="B11" s="6" t="n">
        <v>0</v>
      </c>
    </row>
    <row r="12" spans="1:2">
      <c r="A12" s="4" t="s">
        <v>984</v>
      </c>
      <c r="B12" s="6" t="n">
        <v>71021698</v>
      </c>
    </row>
    <row r="13" spans="1:2">
      <c r="A13" s="4" t="s">
        <v>985</v>
      </c>
      <c r="B13" s="6" t="n">
        <v>58548166</v>
      </c>
    </row>
    <row r="14" spans="1:2">
      <c r="A14" s="4" t="s">
        <v>986</v>
      </c>
      <c r="B14" s="6" t="n">
        <v>36553614</v>
      </c>
    </row>
    <row r="15" spans="1:2">
      <c r="A15" s="3" t="s">
        <v>987</v>
      </c>
    </row>
    <row r="16" spans="1:2">
      <c r="A16" s="4" t="s">
        <v>988</v>
      </c>
      <c r="B16" s="7" t="n">
        <v>0.25</v>
      </c>
    </row>
    <row r="17" spans="1:2">
      <c r="A17" s="4" t="s">
        <v>989</v>
      </c>
      <c r="B17" s="9" t="n">
        <v>0.52</v>
      </c>
    </row>
    <row r="18" spans="1:2">
      <c r="A18" s="4" t="s">
        <v>990</v>
      </c>
      <c r="B18" s="9" t="n">
        <v>0.17</v>
      </c>
    </row>
    <row r="19" spans="1:2">
      <c r="A19" s="4" t="s">
        <v>991</v>
      </c>
      <c r="B19" s="9" t="n">
        <v>0.32</v>
      </c>
    </row>
    <row r="20" spans="1:2">
      <c r="A20" s="4" t="s">
        <v>992</v>
      </c>
      <c r="B20" s="6" t="n">
        <v>0</v>
      </c>
    </row>
    <row r="21" spans="1:2">
      <c r="A21" s="4" t="s">
        <v>993</v>
      </c>
      <c r="B21" s="9" t="n">
        <v>0.33</v>
      </c>
    </row>
    <row r="22" spans="1:2">
      <c r="A22" s="4" t="s">
        <v>994</v>
      </c>
      <c r="B22" s="9" t="n">
        <v>0.33</v>
      </c>
    </row>
    <row r="23" spans="1:2">
      <c r="A23" s="4" t="s">
        <v>995</v>
      </c>
      <c r="B23" s="7" t="n">
        <v>0.24</v>
      </c>
    </row>
    <row r="24" spans="1:2">
      <c r="A24" s="3" t="s">
        <v>996</v>
      </c>
    </row>
    <row r="25" spans="1:2">
      <c r="A25" s="4" t="s">
        <v>997</v>
      </c>
      <c r="B25" s="4" t="s">
        <v>998</v>
      </c>
    </row>
    <row r="26" spans="1:2">
      <c r="A26" s="4" t="s">
        <v>999</v>
      </c>
      <c r="B26" s="4" t="s">
        <v>998</v>
      </c>
    </row>
    <row r="27" spans="1:2">
      <c r="A27" s="4" t="s">
        <v>1000</v>
      </c>
      <c r="B27" s="4" t="s">
        <v>10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002</v>
      </c>
      <c r="B1" s="2" t="s">
        <v>1</v>
      </c>
    </row>
    <row r="2" spans="1:2">
      <c r="B2" s="2" t="s">
        <v>976</v>
      </c>
    </row>
    <row r="3" spans="1:2">
      <c r="A3" s="3" t="s">
        <v>1003</v>
      </c>
    </row>
    <row r="4" spans="1:2">
      <c r="A4" s="4" t="s">
        <v>1004</v>
      </c>
      <c r="B4" s="6" t="n">
        <v>71021698</v>
      </c>
    </row>
    <row r="5" spans="1:2">
      <c r="A5" s="4" t="s">
        <v>1005</v>
      </c>
      <c r="B5" s="4" t="s">
        <v>998</v>
      </c>
    </row>
    <row r="6" spans="1:2">
      <c r="A6" s="4" t="s">
        <v>1006</v>
      </c>
      <c r="B6" s="7" t="n">
        <v>0.33</v>
      </c>
    </row>
    <row r="7" spans="1:2">
      <c r="A7" s="4" t="s">
        <v>1007</v>
      </c>
      <c r="B7" s="6" t="n">
        <v>36553614</v>
      </c>
    </row>
    <row r="8" spans="1:2">
      <c r="A8" s="4" t="s">
        <v>1008</v>
      </c>
      <c r="B8" s="7" t="n">
        <v>0.24</v>
      </c>
    </row>
    <row r="9" spans="1:2">
      <c r="A9" s="4" t="s">
        <v>1009</v>
      </c>
    </row>
    <row r="10" spans="1:2">
      <c r="A10" s="3" t="s">
        <v>1003</v>
      </c>
    </row>
    <row r="11" spans="1:2">
      <c r="A11" s="4" t="s">
        <v>1010</v>
      </c>
      <c r="B11" s="9" t="n">
        <v>0.02</v>
      </c>
    </row>
    <row r="12" spans="1:2">
      <c r="A12" s="4" t="s">
        <v>1011</v>
      </c>
      <c r="B12" s="7" t="n">
        <v>0.2</v>
      </c>
    </row>
    <row r="13" spans="1:2">
      <c r="A13" s="4" t="s">
        <v>1004</v>
      </c>
      <c r="B13" s="6" t="n">
        <v>4156140</v>
      </c>
    </row>
    <row r="14" spans="1:2">
      <c r="A14" s="4" t="s">
        <v>1005</v>
      </c>
      <c r="B14" s="4" t="s">
        <v>1012</v>
      </c>
    </row>
    <row r="15" spans="1:2">
      <c r="A15" s="4" t="s">
        <v>1006</v>
      </c>
      <c r="B15" s="7" t="n">
        <v>0.11</v>
      </c>
    </row>
    <row r="16" spans="1:2">
      <c r="A16" s="4" t="s">
        <v>1007</v>
      </c>
      <c r="B16" s="6" t="n">
        <v>4156140</v>
      </c>
    </row>
    <row r="17" spans="1:2">
      <c r="A17" s="4" t="s">
        <v>1008</v>
      </c>
      <c r="B17" s="7" t="n">
        <v>0.11</v>
      </c>
    </row>
    <row r="18" spans="1:2">
      <c r="A18" s="4" t="s">
        <v>1013</v>
      </c>
    </row>
    <row r="19" spans="1:2">
      <c r="A19" s="3" t="s">
        <v>1003</v>
      </c>
    </row>
    <row r="20" spans="1:2">
      <c r="A20" s="4" t="s">
        <v>1010</v>
      </c>
      <c r="B20" s="9" t="n">
        <v>0.21</v>
      </c>
    </row>
    <row r="21" spans="1:2">
      <c r="A21" s="4" t="s">
        <v>1011</v>
      </c>
      <c r="B21" s="7" t="n">
        <v>0.5</v>
      </c>
    </row>
    <row r="22" spans="1:2">
      <c r="A22" s="4" t="s">
        <v>1004</v>
      </c>
      <c r="B22" s="6" t="n">
        <v>45437021</v>
      </c>
    </row>
    <row r="23" spans="1:2">
      <c r="A23" s="4" t="s">
        <v>1005</v>
      </c>
      <c r="B23" s="4" t="s">
        <v>1014</v>
      </c>
    </row>
    <row r="24" spans="1:2">
      <c r="A24" s="4" t="s">
        <v>1006</v>
      </c>
      <c r="B24" s="7" t="n">
        <v>0.25</v>
      </c>
    </row>
    <row r="25" spans="1:2">
      <c r="A25" s="4" t="s">
        <v>1007</v>
      </c>
      <c r="B25" s="6" t="n">
        <v>29006509</v>
      </c>
    </row>
    <row r="26" spans="1:2">
      <c r="A26" s="4" t="s">
        <v>1008</v>
      </c>
      <c r="B26" s="7" t="n">
        <v>0.22</v>
      </c>
    </row>
    <row r="27" spans="1:2">
      <c r="A27" s="4" t="s">
        <v>1015</v>
      </c>
    </row>
    <row r="28" spans="1:2">
      <c r="A28" s="3" t="s">
        <v>1003</v>
      </c>
    </row>
    <row r="29" spans="1:2">
      <c r="A29" s="4" t="s">
        <v>1010</v>
      </c>
      <c r="B29" s="9" t="n">
        <v>0.51</v>
      </c>
    </row>
    <row r="30" spans="1:2">
      <c r="A30" s="4" t="s">
        <v>1011</v>
      </c>
      <c r="B30" s="7" t="n">
        <v>1.13</v>
      </c>
    </row>
    <row r="31" spans="1:2">
      <c r="A31" s="4" t="s">
        <v>1004</v>
      </c>
      <c r="B31" s="6" t="n">
        <v>21428537</v>
      </c>
    </row>
    <row r="32" spans="1:2">
      <c r="A32" s="4" t="s">
        <v>1005</v>
      </c>
      <c r="B32" s="4" t="s">
        <v>1016</v>
      </c>
    </row>
    <row r="33" spans="1:2">
      <c r="A33" s="4" t="s">
        <v>1006</v>
      </c>
      <c r="B33" s="7" t="n">
        <v>0.54</v>
      </c>
    </row>
    <row r="34" spans="1:2">
      <c r="A34" s="4" t="s">
        <v>1007</v>
      </c>
      <c r="B34" s="6" t="n">
        <v>3390965</v>
      </c>
    </row>
    <row r="35" spans="1:2">
      <c r="A35" s="4" t="s">
        <v>1008</v>
      </c>
      <c r="B35" s="7" t="n">
        <v>0.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25"/>
  </cols>
  <sheetData>
    <row r="1" spans="1:4">
      <c r="A1" s="1" t="s">
        <v>1017</v>
      </c>
      <c r="B1" s="2" t="s">
        <v>1</v>
      </c>
    </row>
    <row r="2" spans="1:4">
      <c r="B2" s="2" t="s">
        <v>2</v>
      </c>
      <c r="C2" s="2" t="s">
        <v>37</v>
      </c>
      <c r="D2" s="2" t="s">
        <v>91</v>
      </c>
    </row>
    <row r="3" spans="1:4">
      <c r="A3" s="3" t="s">
        <v>1018</v>
      </c>
    </row>
    <row r="4" spans="1:4">
      <c r="A4" s="4" t="s">
        <v>1019</v>
      </c>
      <c r="B4" s="4" t="s">
        <v>1020</v>
      </c>
      <c r="C4" s="4" t="s">
        <v>1021</v>
      </c>
      <c r="D4" s="4" t="s">
        <v>1022</v>
      </c>
    </row>
    <row r="5" spans="1:4">
      <c r="A5" s="4" t="s">
        <v>1023</v>
      </c>
      <c r="B5" s="4" t="s">
        <v>974</v>
      </c>
      <c r="C5" s="4" t="s">
        <v>1024</v>
      </c>
      <c r="D5" s="4" t="s">
        <v>1025</v>
      </c>
    </row>
    <row r="6" spans="1:4">
      <c r="A6" s="4" t="s">
        <v>1026</v>
      </c>
      <c r="B6" s="4" t="s">
        <v>1027</v>
      </c>
      <c r="C6" s="4" t="s">
        <v>1027</v>
      </c>
      <c r="D6" s="4" t="s">
        <v>1028</v>
      </c>
    </row>
    <row r="7" spans="1:4">
      <c r="A7" s="4" t="s">
        <v>1029</v>
      </c>
      <c r="B7" s="4" t="s">
        <v>1030</v>
      </c>
      <c r="C7" s="4" t="s">
        <v>1030</v>
      </c>
      <c r="D7" s="4" t="s">
        <v>10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31</v>
      </c>
      <c r="B1" s="2" t="s">
        <v>1</v>
      </c>
    </row>
    <row r="2" spans="1:2">
      <c r="B2" s="2" t="s">
        <v>976</v>
      </c>
    </row>
    <row r="3" spans="1:2">
      <c r="A3" s="3" t="s">
        <v>1032</v>
      </c>
    </row>
    <row r="4" spans="1:2">
      <c r="A4" s="4" t="s">
        <v>1033</v>
      </c>
      <c r="B4" s="6" t="n">
        <v>1399180</v>
      </c>
    </row>
    <row r="5" spans="1:2">
      <c r="A5" s="4" t="s">
        <v>1034</v>
      </c>
      <c r="B5" s="6" t="n">
        <v>3569586</v>
      </c>
    </row>
    <row r="6" spans="1:2">
      <c r="A6" s="4" t="s">
        <v>1035</v>
      </c>
      <c r="B6" s="6" t="n">
        <v>0</v>
      </c>
    </row>
    <row r="7" spans="1:2">
      <c r="A7" s="4" t="s">
        <v>1036</v>
      </c>
      <c r="B7" s="6" t="n">
        <v>-112625</v>
      </c>
    </row>
    <row r="8" spans="1:2">
      <c r="A8" s="4" t="s">
        <v>1037</v>
      </c>
      <c r="B8" s="6" t="n">
        <v>4856141</v>
      </c>
    </row>
    <row r="9" spans="1:2">
      <c r="A9" s="3" t="s">
        <v>1038</v>
      </c>
    </row>
    <row r="10" spans="1:2">
      <c r="A10" s="4" t="s">
        <v>1039</v>
      </c>
      <c r="B10" s="7" t="n">
        <v>2.16</v>
      </c>
    </row>
    <row r="11" spans="1:2">
      <c r="A11" s="4" t="s">
        <v>1040</v>
      </c>
      <c r="B11" s="9" t="n">
        <v>0.54</v>
      </c>
    </row>
    <row r="12" spans="1:2">
      <c r="A12" s="4" t="s">
        <v>1041</v>
      </c>
      <c r="B12" s="6" t="n">
        <v>0</v>
      </c>
    </row>
    <row r="13" spans="1:2">
      <c r="A13" s="4" t="s">
        <v>1042</v>
      </c>
      <c r="B13" s="9" t="n">
        <v>2.17</v>
      </c>
    </row>
    <row r="14" spans="1:2">
      <c r="A14" s="4" t="s">
        <v>1043</v>
      </c>
      <c r="B14" s="7" t="n">
        <v>0.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7</v>
      </c>
      <c r="D2" s="2" t="s">
        <v>91</v>
      </c>
    </row>
    <row r="3" spans="1:4">
      <c r="A3" s="3" t="s">
        <v>944</v>
      </c>
    </row>
    <row r="4" spans="1:4">
      <c r="A4" s="4" t="s">
        <v>1045</v>
      </c>
      <c r="B4" s="5" t="n">
        <v>8401</v>
      </c>
      <c r="C4" s="5" t="n">
        <v>12238</v>
      </c>
      <c r="D4" s="5" t="n">
        <v>19787</v>
      </c>
    </row>
    <row r="5" spans="1:4">
      <c r="A5" s="4" t="s">
        <v>103</v>
      </c>
    </row>
    <row r="6" spans="1:4">
      <c r="A6" s="3" t="s">
        <v>944</v>
      </c>
    </row>
    <row r="7" spans="1:4">
      <c r="A7" s="4" t="s">
        <v>1045</v>
      </c>
      <c r="B7" s="6" t="n">
        <v>911</v>
      </c>
      <c r="C7" s="6" t="n">
        <v>996</v>
      </c>
      <c r="D7" s="6" t="n">
        <v>2004</v>
      </c>
    </row>
    <row r="8" spans="1:4">
      <c r="A8" s="4" t="s">
        <v>104</v>
      </c>
    </row>
    <row r="9" spans="1:4">
      <c r="A9" s="3" t="s">
        <v>944</v>
      </c>
    </row>
    <row r="10" spans="1:4">
      <c r="A10" s="4" t="s">
        <v>1045</v>
      </c>
      <c r="B10" s="6" t="n">
        <v>451</v>
      </c>
      <c r="C10" s="6" t="n">
        <v>553</v>
      </c>
      <c r="D10" s="6" t="n">
        <v>2914</v>
      </c>
    </row>
    <row r="11" spans="1:4">
      <c r="A11" s="4" t="s">
        <v>105</v>
      </c>
    </row>
    <row r="12" spans="1:4">
      <c r="A12" s="3" t="s">
        <v>944</v>
      </c>
    </row>
    <row r="13" spans="1:4">
      <c r="A13" s="4" t="s">
        <v>1045</v>
      </c>
      <c r="B13" s="6" t="n">
        <v>7039</v>
      </c>
      <c r="C13" s="6" t="n">
        <v>10689</v>
      </c>
      <c r="D13" s="6" t="n">
        <v>14824</v>
      </c>
    </row>
    <row r="14" spans="1:4">
      <c r="A14" s="4" t="s">
        <v>249</v>
      </c>
    </row>
    <row r="15" spans="1:4">
      <c r="A15" s="3" t="s">
        <v>944</v>
      </c>
    </row>
    <row r="16" spans="1:4">
      <c r="A16" s="4" t="s">
        <v>1045</v>
      </c>
      <c r="B16" s="5" t="n">
        <v>0</v>
      </c>
      <c r="C16" s="5" t="n">
        <v>0</v>
      </c>
      <c r="D16" s="5" t="n">
        <v>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46</v>
      </c>
      <c r="B1" s="2" t="s">
        <v>1</v>
      </c>
    </row>
    <row r="2" spans="1:3">
      <c r="B2" s="2" t="s">
        <v>2</v>
      </c>
      <c r="C2" s="2" t="s">
        <v>37</v>
      </c>
    </row>
    <row r="3" spans="1:3">
      <c r="A3" s="3" t="s">
        <v>1047</v>
      </c>
    </row>
    <row r="4" spans="1:3">
      <c r="A4" s="4" t="s">
        <v>939</v>
      </c>
      <c r="B4" s="5" t="n">
        <v>3244</v>
      </c>
      <c r="C4" s="5" t="n">
        <v>6649</v>
      </c>
    </row>
    <row r="5" spans="1:3">
      <c r="A5" s="4" t="s">
        <v>1048</v>
      </c>
      <c r="B5" s="6" t="n">
        <v>1486</v>
      </c>
      <c r="C5" s="6" t="n">
        <v>1214</v>
      </c>
    </row>
    <row r="6" spans="1:3">
      <c r="A6" s="4" t="s">
        <v>1049</v>
      </c>
      <c r="C6" s="6" t="n">
        <v>210</v>
      </c>
    </row>
    <row r="7" spans="1:3">
      <c r="A7" s="4" t="s">
        <v>1050</v>
      </c>
      <c r="B7" s="6" t="n">
        <v>370</v>
      </c>
    </row>
    <row r="8" spans="1:3">
      <c r="A8" s="4" t="s">
        <v>1051</v>
      </c>
      <c r="B8" s="6" t="n">
        <v>-3126</v>
      </c>
      <c r="C8" s="6" t="n">
        <v>-4829</v>
      </c>
    </row>
    <row r="9" spans="1:3">
      <c r="A9" s="4" t="s">
        <v>941</v>
      </c>
      <c r="B9" s="6" t="n">
        <v>1974</v>
      </c>
      <c r="C9" s="6" t="n">
        <v>3244</v>
      </c>
    </row>
    <row r="10" spans="1:3">
      <c r="A10" s="4" t="s">
        <v>1052</v>
      </c>
    </row>
    <row r="11" spans="1:3">
      <c r="A11" s="3" t="s">
        <v>1047</v>
      </c>
    </row>
    <row r="12" spans="1:3">
      <c r="A12" s="4" t="s">
        <v>939</v>
      </c>
      <c r="B12" s="6" t="n">
        <v>0</v>
      </c>
      <c r="C12" s="6" t="n">
        <v>597</v>
      </c>
    </row>
    <row r="13" spans="1:3">
      <c r="A13" s="4" t="s">
        <v>1048</v>
      </c>
      <c r="B13" s="6" t="n">
        <v>0</v>
      </c>
      <c r="C13" s="6" t="n">
        <v>-13</v>
      </c>
    </row>
    <row r="14" spans="1:3">
      <c r="A14" s="4" t="s">
        <v>1049</v>
      </c>
      <c r="C14" s="6" t="n">
        <v>0</v>
      </c>
    </row>
    <row r="15" spans="1:3">
      <c r="A15" s="4" t="s">
        <v>1050</v>
      </c>
      <c r="B15" s="6" t="n">
        <v>0</v>
      </c>
    </row>
    <row r="16" spans="1:3">
      <c r="A16" s="4" t="s">
        <v>1051</v>
      </c>
      <c r="B16" s="6" t="n">
        <v>0</v>
      </c>
      <c r="C16" s="6" t="n">
        <v>-584</v>
      </c>
    </row>
    <row r="17" spans="1:3">
      <c r="A17" s="4" t="s">
        <v>941</v>
      </c>
      <c r="B17" s="6" t="n">
        <v>0</v>
      </c>
      <c r="C17" s="6" t="n">
        <v>0</v>
      </c>
    </row>
    <row r="18" spans="1:3">
      <c r="A18" s="4" t="s">
        <v>1053</v>
      </c>
    </row>
    <row r="19" spans="1:3">
      <c r="A19" s="3" t="s">
        <v>1047</v>
      </c>
    </row>
    <row r="20" spans="1:3">
      <c r="A20" s="4" t="s">
        <v>939</v>
      </c>
      <c r="B20" s="6" t="n">
        <v>3244</v>
      </c>
      <c r="C20" s="6" t="n">
        <v>6052</v>
      </c>
    </row>
    <row r="21" spans="1:3">
      <c r="A21" s="4" t="s">
        <v>1048</v>
      </c>
      <c r="B21" s="6" t="n">
        <v>1486</v>
      </c>
      <c r="C21" s="6" t="n">
        <v>1227</v>
      </c>
    </row>
    <row r="22" spans="1:3">
      <c r="A22" s="4" t="s">
        <v>1049</v>
      </c>
      <c r="C22" s="6" t="n">
        <v>210</v>
      </c>
    </row>
    <row r="23" spans="1:3">
      <c r="A23" s="4" t="s">
        <v>1050</v>
      </c>
      <c r="B23" s="6" t="n">
        <v>370</v>
      </c>
    </row>
    <row r="24" spans="1:3">
      <c r="A24" s="4" t="s">
        <v>1051</v>
      </c>
      <c r="B24" s="6" t="n">
        <v>-3126</v>
      </c>
      <c r="C24" s="6" t="n">
        <v>-4245</v>
      </c>
    </row>
    <row r="25" spans="1:3">
      <c r="A25" s="4" t="s">
        <v>941</v>
      </c>
      <c r="B25" s="5" t="n">
        <v>1974</v>
      </c>
      <c r="C25" s="5" t="n">
        <v>32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4</v>
      </c>
      <c r="B1" s="2" t="s">
        <v>1</v>
      </c>
    </row>
    <row r="2" spans="1:4">
      <c r="B2" s="2" t="s">
        <v>2</v>
      </c>
      <c r="C2" s="2" t="s">
        <v>37</v>
      </c>
      <c r="D2" s="2" t="s">
        <v>91</v>
      </c>
    </row>
    <row r="3" spans="1:4">
      <c r="A3" s="3" t="s">
        <v>1055</v>
      </c>
    </row>
    <row r="4" spans="1:4">
      <c r="A4" s="4" t="s">
        <v>1056</v>
      </c>
      <c r="B4" s="5" t="n">
        <v>0</v>
      </c>
      <c r="C4" s="5" t="n">
        <v>0</v>
      </c>
      <c r="D4" s="5" t="n">
        <v>0</v>
      </c>
    </row>
    <row r="5" spans="1:4">
      <c r="A5" s="4" t="s">
        <v>1057</v>
      </c>
      <c r="B5" s="6" t="n">
        <v>0</v>
      </c>
      <c r="C5" s="6" t="n">
        <v>0</v>
      </c>
      <c r="D5" s="6" t="n">
        <v>0</v>
      </c>
    </row>
    <row r="6" spans="1:4">
      <c r="A6" s="4" t="s">
        <v>1058</v>
      </c>
      <c r="B6" s="6" t="n">
        <v>24</v>
      </c>
      <c r="C6" s="6" t="n">
        <v>0</v>
      </c>
      <c r="D6" s="6" t="n">
        <v>124</v>
      </c>
    </row>
    <row r="7" spans="1:4">
      <c r="A7" s="4" t="s">
        <v>1059</v>
      </c>
      <c r="B7" s="6" t="n">
        <v>24</v>
      </c>
      <c r="C7" s="6" t="n">
        <v>0</v>
      </c>
      <c r="D7" s="6" t="n">
        <v>124</v>
      </c>
    </row>
    <row r="8" spans="1:4">
      <c r="A8" s="3" t="s">
        <v>1060</v>
      </c>
    </row>
    <row r="9" spans="1:4">
      <c r="A9" s="4" t="s">
        <v>1056</v>
      </c>
      <c r="B9" s="6" t="n">
        <v>47</v>
      </c>
      <c r="C9" s="6" t="n">
        <v>-579</v>
      </c>
      <c r="D9" s="6" t="n">
        <v>394</v>
      </c>
    </row>
    <row r="10" spans="1:4">
      <c r="A10" s="4" t="s">
        <v>1057</v>
      </c>
      <c r="B10" s="6" t="n">
        <v>33</v>
      </c>
      <c r="C10" s="6" t="n">
        <v>37</v>
      </c>
      <c r="D10" s="6" t="n">
        <v>28</v>
      </c>
    </row>
    <row r="11" spans="1:4">
      <c r="A11" s="4" t="s">
        <v>1058</v>
      </c>
      <c r="B11" s="6" t="n">
        <v>68</v>
      </c>
      <c r="C11" s="6" t="n">
        <v>34</v>
      </c>
      <c r="D11" s="6" t="n">
        <v>0</v>
      </c>
    </row>
    <row r="12" spans="1:4">
      <c r="A12" s="4" t="s">
        <v>1061</v>
      </c>
      <c r="B12" s="6" t="n">
        <v>148</v>
      </c>
      <c r="C12" s="6" t="n">
        <v>-508</v>
      </c>
      <c r="D12" s="6" t="n">
        <v>422</v>
      </c>
    </row>
    <row r="13" spans="1:4">
      <c r="A13" s="4" t="s">
        <v>1062</v>
      </c>
      <c r="B13" s="5" t="n">
        <v>172</v>
      </c>
      <c r="C13" s="5" t="n">
        <v>-508</v>
      </c>
      <c r="D13" s="5" t="n">
        <v>5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63</v>
      </c>
      <c r="B1" s="2" t="s">
        <v>1</v>
      </c>
    </row>
    <row r="2" spans="1:4">
      <c r="B2" s="2" t="s">
        <v>2</v>
      </c>
      <c r="C2" s="2" t="s">
        <v>37</v>
      </c>
      <c r="D2" s="2" t="s">
        <v>91</v>
      </c>
    </row>
    <row r="3" spans="1:4">
      <c r="A3" s="3" t="s">
        <v>1064</v>
      </c>
    </row>
    <row r="4" spans="1:4">
      <c r="A4" s="4" t="s">
        <v>1065</v>
      </c>
      <c r="B4" s="4" t="s">
        <v>1066</v>
      </c>
      <c r="C4" s="4" t="s">
        <v>1067</v>
      </c>
      <c r="D4" s="4" t="s">
        <v>1067</v>
      </c>
    </row>
    <row r="5" spans="1:4">
      <c r="A5" s="4" t="s">
        <v>1068</v>
      </c>
      <c r="B5" s="4" t="s">
        <v>1069</v>
      </c>
      <c r="C5" s="4" t="s">
        <v>1070</v>
      </c>
      <c r="D5" s="4" t="s">
        <v>1070</v>
      </c>
    </row>
    <row r="6" spans="1:4">
      <c r="A6" s="4" t="s">
        <v>1071</v>
      </c>
      <c r="B6" s="4" t="s">
        <v>1030</v>
      </c>
      <c r="C6" s="4" t="s">
        <v>1030</v>
      </c>
      <c r="D6" s="4" t="s">
        <v>1072</v>
      </c>
    </row>
    <row r="7" spans="1:4">
      <c r="A7" s="4" t="s">
        <v>1073</v>
      </c>
      <c r="B7" s="4" t="s">
        <v>1030</v>
      </c>
      <c r="C7" s="4" t="s">
        <v>1074</v>
      </c>
      <c r="D7" s="4" t="s">
        <v>1030</v>
      </c>
    </row>
    <row r="8" spans="1:4">
      <c r="A8" s="4" t="s">
        <v>1075</v>
      </c>
      <c r="B8" s="4" t="s">
        <v>1076</v>
      </c>
      <c r="C8" s="4" t="s">
        <v>1072</v>
      </c>
      <c r="D8" s="4" t="s">
        <v>1077</v>
      </c>
    </row>
    <row r="9" spans="1:4">
      <c r="A9" s="4" t="s">
        <v>1078</v>
      </c>
      <c r="B9" s="4" t="s">
        <v>482</v>
      </c>
      <c r="C9" s="4" t="s">
        <v>1079</v>
      </c>
      <c r="D9" s="4" t="s">
        <v>1030</v>
      </c>
    </row>
    <row r="10" spans="1:4">
      <c r="A10" s="4" t="s">
        <v>1080</v>
      </c>
      <c r="B10" s="4" t="s">
        <v>1081</v>
      </c>
      <c r="C10" s="4" t="s">
        <v>1082</v>
      </c>
      <c r="D10" s="4" t="s">
        <v>1083</v>
      </c>
    </row>
    <row r="11" spans="1:4">
      <c r="A11" s="4" t="s">
        <v>827</v>
      </c>
      <c r="B11" s="4" t="s">
        <v>470</v>
      </c>
      <c r="C11" s="4" t="s">
        <v>470</v>
      </c>
      <c r="D11" s="4" t="s">
        <v>1072</v>
      </c>
    </row>
    <row r="12" spans="1:4">
      <c r="A12" s="4" t="s">
        <v>133</v>
      </c>
      <c r="B12" s="4" t="s">
        <v>1030</v>
      </c>
      <c r="C12" s="4" t="s">
        <v>1030</v>
      </c>
      <c r="D12" s="4" t="s">
        <v>10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7</v>
      </c>
    </row>
    <row r="2" spans="1:3">
      <c r="A2" s="3" t="s">
        <v>1085</v>
      </c>
    </row>
    <row r="3" spans="1:3">
      <c r="A3" s="4" t="s">
        <v>1086</v>
      </c>
      <c r="B3" s="5" t="n">
        <v>82510</v>
      </c>
      <c r="C3" s="5" t="n">
        <v>74890</v>
      </c>
    </row>
    <row r="4" spans="1:3">
      <c r="A4" s="4" t="s">
        <v>1087</v>
      </c>
      <c r="B4" s="6" t="n">
        <v>668</v>
      </c>
      <c r="C4" s="6" t="n">
        <v>725</v>
      </c>
    </row>
    <row r="5" spans="1:3">
      <c r="A5" s="4" t="s">
        <v>1088</v>
      </c>
      <c r="B5" s="6" t="n">
        <v>463</v>
      </c>
      <c r="C5" s="6" t="n">
        <v>0</v>
      </c>
    </row>
    <row r="6" spans="1:3">
      <c r="A6" s="4" t="s">
        <v>1089</v>
      </c>
      <c r="B6" s="6" t="n">
        <v>9237</v>
      </c>
      <c r="C6" s="6" t="n">
        <v>7653</v>
      </c>
    </row>
    <row r="7" spans="1:3">
      <c r="A7" s="4" t="s">
        <v>1090</v>
      </c>
      <c r="B7" s="6" t="n">
        <v>3256</v>
      </c>
      <c r="C7" s="6" t="n">
        <v>3028</v>
      </c>
    </row>
    <row r="8" spans="1:3">
      <c r="A8" s="4" t="s">
        <v>826</v>
      </c>
      <c r="B8" s="6" t="n">
        <v>615</v>
      </c>
      <c r="C8" s="6" t="n">
        <v>974</v>
      </c>
    </row>
    <row r="9" spans="1:3">
      <c r="A9" s="4" t="s">
        <v>827</v>
      </c>
      <c r="B9" s="6" t="n">
        <v>4</v>
      </c>
      <c r="C9" s="6" t="n">
        <v>21</v>
      </c>
    </row>
    <row r="10" spans="1:3">
      <c r="A10" s="4" t="s">
        <v>1091</v>
      </c>
      <c r="B10" s="6" t="n">
        <v>96753</v>
      </c>
      <c r="C10" s="6" t="n">
        <v>87291</v>
      </c>
    </row>
    <row r="11" spans="1:3">
      <c r="A11" s="4" t="s">
        <v>1092</v>
      </c>
      <c r="B11" s="6" t="n">
        <v>-248</v>
      </c>
      <c r="C11" s="6" t="n">
        <v>-493</v>
      </c>
    </row>
    <row r="12" spans="1:3">
      <c r="A12" s="4" t="s">
        <v>1093</v>
      </c>
      <c r="B12" s="6" t="n">
        <v>-3375</v>
      </c>
      <c r="C12" s="6" t="n">
        <v>-3500</v>
      </c>
    </row>
    <row r="13" spans="1:3">
      <c r="A13" s="4" t="s">
        <v>1088</v>
      </c>
      <c r="B13" s="6" t="n">
        <v>0</v>
      </c>
      <c r="C13" s="6" t="n">
        <v>-73</v>
      </c>
    </row>
    <row r="14" spans="1:3">
      <c r="A14" s="4" t="s">
        <v>1094</v>
      </c>
      <c r="B14" s="6" t="n">
        <v>-721</v>
      </c>
      <c r="C14" s="6" t="n">
        <v>-2357</v>
      </c>
    </row>
    <row r="15" spans="1:3">
      <c r="A15" s="4" t="s">
        <v>1095</v>
      </c>
      <c r="B15" s="6" t="n">
        <v>-68</v>
      </c>
      <c r="C15" s="6" t="n">
        <v>-187</v>
      </c>
    </row>
    <row r="16" spans="1:3">
      <c r="A16" s="4" t="s">
        <v>1096</v>
      </c>
      <c r="B16" s="6" t="n">
        <v>-4412</v>
      </c>
      <c r="C16" s="6" t="n">
        <v>-6610</v>
      </c>
    </row>
    <row r="17" spans="1:3">
      <c r="A17" s="4" t="s">
        <v>1097</v>
      </c>
      <c r="B17" s="6" t="n">
        <v>92341</v>
      </c>
      <c r="C17" s="6" t="n">
        <v>80681</v>
      </c>
    </row>
    <row r="18" spans="1:3">
      <c r="A18" s="4" t="s">
        <v>1098</v>
      </c>
      <c r="B18" s="6" t="n">
        <v>-92714</v>
      </c>
      <c r="C18" s="6" t="n">
        <v>-80906</v>
      </c>
    </row>
    <row r="19" spans="1:3">
      <c r="A19" s="4" t="s">
        <v>1099</v>
      </c>
      <c r="B19" s="5" t="n">
        <v>-373</v>
      </c>
      <c r="C19" s="5" t="n">
        <v>-2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0</v>
      </c>
      <c r="B1" s="2" t="s">
        <v>1</v>
      </c>
    </row>
    <row r="2" spans="1:3">
      <c r="B2" s="2" t="s">
        <v>2</v>
      </c>
      <c r="C2" s="2" t="s">
        <v>37</v>
      </c>
    </row>
    <row r="3" spans="1:3">
      <c r="A3" s="3" t="s">
        <v>1101</v>
      </c>
    </row>
    <row r="4" spans="1:3">
      <c r="A4" s="4" t="s">
        <v>1102</v>
      </c>
      <c r="B4" s="5" t="n">
        <v>112</v>
      </c>
      <c r="C4" s="5" t="n">
        <v>913</v>
      </c>
    </row>
    <row r="5" spans="1:3">
      <c r="A5" s="4" t="s">
        <v>1103</v>
      </c>
      <c r="B5" s="6" t="n">
        <v>0</v>
      </c>
      <c r="C5" s="6" t="n">
        <v>-801</v>
      </c>
    </row>
    <row r="6" spans="1:3">
      <c r="A6" s="4" t="s">
        <v>1104</v>
      </c>
      <c r="B6" s="5" t="n">
        <v>112</v>
      </c>
      <c r="C6" s="5" t="n">
        <v>1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4" t="s">
        <v>34</v>
      </c>
    </row>
    <row r="4" spans="1:2">
      <c r="A4" s="3" t="s">
        <v>142</v>
      </c>
    </row>
    <row r="5" spans="1:2">
      <c r="A5" s="4" t="s">
        <v>217</v>
      </c>
      <c r="B5"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05</v>
      </c>
      <c r="B1" s="2" t="s">
        <v>1</v>
      </c>
    </row>
    <row r="2" spans="1:4">
      <c r="B2" s="2" t="s">
        <v>2</v>
      </c>
      <c r="C2" s="2" t="s">
        <v>37</v>
      </c>
      <c r="D2" s="2" t="s">
        <v>91</v>
      </c>
    </row>
    <row r="3" spans="1:4">
      <c r="A3" s="3" t="s">
        <v>253</v>
      </c>
    </row>
    <row r="4" spans="1:4">
      <c r="A4" s="4" t="s">
        <v>1065</v>
      </c>
      <c r="B4" s="4" t="s">
        <v>1066</v>
      </c>
      <c r="C4" s="4" t="s">
        <v>1067</v>
      </c>
      <c r="D4" s="4" t="s">
        <v>1067</v>
      </c>
    </row>
    <row r="5" spans="1:4">
      <c r="A5" s="4" t="s">
        <v>1106</v>
      </c>
      <c r="B5" s="5" t="n">
        <v>11800000</v>
      </c>
    </row>
    <row r="6" spans="1:4">
      <c r="A6" s="4" t="s">
        <v>1098</v>
      </c>
      <c r="B6" s="6" t="n">
        <v>92714000</v>
      </c>
      <c r="C6" s="5" t="n">
        <v>80906000</v>
      </c>
    </row>
    <row r="7" spans="1:4">
      <c r="A7" s="4" t="s">
        <v>1107</v>
      </c>
      <c r="B7" s="6" t="n">
        <v>0</v>
      </c>
    </row>
    <row r="8" spans="1:4">
      <c r="A8" s="4" t="s">
        <v>1108</v>
      </c>
      <c r="B8" s="6" t="n">
        <v>0</v>
      </c>
    </row>
    <row r="9" spans="1:4">
      <c r="A9" s="4" t="s">
        <v>1109</v>
      </c>
      <c r="B9" s="5" t="n">
        <v>172000</v>
      </c>
      <c r="C9" s="5" t="n">
        <v>-508000</v>
      </c>
      <c r="D9" s="5" t="n">
        <v>546000</v>
      </c>
    </row>
    <row r="10" spans="1:4">
      <c r="A10" s="4" t="s">
        <v>1110</v>
      </c>
      <c r="B10" s="4" t="s">
        <v>1030</v>
      </c>
      <c r="C10" s="4" t="s">
        <v>1030</v>
      </c>
      <c r="D10" s="4" t="s">
        <v>1030</v>
      </c>
    </row>
    <row r="11" spans="1:4">
      <c r="A11" s="4" t="s">
        <v>34</v>
      </c>
    </row>
    <row r="12" spans="1:4">
      <c r="A12" s="3" t="s">
        <v>253</v>
      </c>
    </row>
    <row r="13" spans="1:4">
      <c r="A13" s="4" t="s">
        <v>1109</v>
      </c>
      <c r="B13" s="5" t="n">
        <v>0</v>
      </c>
      <c r="C13" s="4" t="s">
        <v>60</v>
      </c>
      <c r="D13" s="4" t="s">
        <v>60</v>
      </c>
    </row>
    <row r="14" spans="1:4">
      <c r="A14" s="4" t="s">
        <v>1110</v>
      </c>
      <c r="B14" s="4" t="s">
        <v>1030</v>
      </c>
    </row>
    <row r="15" spans="1:4">
      <c r="A15" s="4" t="s">
        <v>1056</v>
      </c>
    </row>
    <row r="16" spans="1:4">
      <c r="A16" s="3" t="s">
        <v>253</v>
      </c>
    </row>
    <row r="17" spans="1:4">
      <c r="A17" s="4" t="s">
        <v>1111</v>
      </c>
      <c r="B17" s="5" t="n">
        <v>308000000</v>
      </c>
    </row>
    <row r="18" spans="1:4">
      <c r="A18" s="4" t="s">
        <v>1112</v>
      </c>
    </row>
    <row r="19" spans="1:4">
      <c r="A19" s="3" t="s">
        <v>253</v>
      </c>
    </row>
    <row r="20" spans="1:4">
      <c r="A20" s="4" t="s">
        <v>1113</v>
      </c>
      <c r="B20" s="6" t="n">
        <v>428000</v>
      </c>
    </row>
    <row r="21" spans="1:4">
      <c r="A21" s="4" t="s">
        <v>1057</v>
      </c>
    </row>
    <row r="22" spans="1:4">
      <c r="A22" s="3" t="s">
        <v>253</v>
      </c>
    </row>
    <row r="23" spans="1:4">
      <c r="A23" s="4" t="s">
        <v>1111</v>
      </c>
      <c r="B23" s="5" t="n">
        <v>340500000</v>
      </c>
    </row>
    <row r="24" spans="1:4">
      <c r="A24" s="4" t="s">
        <v>1114</v>
      </c>
      <c r="B24" s="4" t="s">
        <v>964</v>
      </c>
    </row>
    <row r="25" spans="1:4">
      <c r="A25" s="4" t="s">
        <v>1115</v>
      </c>
    </row>
    <row r="26" spans="1:4">
      <c r="A26" s="3" t="s">
        <v>253</v>
      </c>
    </row>
    <row r="27" spans="1:4">
      <c r="A27" s="4" t="s">
        <v>1113</v>
      </c>
      <c r="B27" s="5" t="n">
        <v>450000</v>
      </c>
    </row>
    <row r="28" spans="1:4">
      <c r="A28" s="4" t="s">
        <v>1116</v>
      </c>
    </row>
    <row r="29" spans="1:4">
      <c r="A29" s="3" t="s">
        <v>253</v>
      </c>
    </row>
    <row r="30" spans="1:4">
      <c r="A30" s="4" t="s">
        <v>1113</v>
      </c>
      <c r="B30" s="5" t="n">
        <v>1100000</v>
      </c>
    </row>
    <row r="31" spans="1:4">
      <c r="A31" s="4" t="s">
        <v>1117</v>
      </c>
    </row>
    <row r="32" spans="1:4">
      <c r="A32" s="3" t="s">
        <v>253</v>
      </c>
    </row>
    <row r="33" spans="1:4">
      <c r="A33" s="4" t="s">
        <v>1114</v>
      </c>
      <c r="B33" s="4" t="s">
        <v>4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7</v>
      </c>
      <c r="D2" s="2" t="s">
        <v>1119</v>
      </c>
    </row>
    <row r="3" spans="1:4">
      <c r="A3" s="3" t="s">
        <v>1120</v>
      </c>
    </row>
    <row r="4" spans="1:4">
      <c r="A4" s="4" t="s">
        <v>1121</v>
      </c>
      <c r="B4" s="5" t="n">
        <v>3100000</v>
      </c>
    </row>
    <row r="5" spans="1:4">
      <c r="A5" s="4" t="s">
        <v>256</v>
      </c>
    </row>
    <row r="6" spans="1:4">
      <c r="A6" s="3" t="s">
        <v>1120</v>
      </c>
    </row>
    <row r="7" spans="1:4">
      <c r="A7" s="4" t="s">
        <v>1122</v>
      </c>
      <c r="D7" s="5" t="n">
        <v>5000000</v>
      </c>
    </row>
    <row r="8" spans="1:4">
      <c r="A8" s="4" t="s">
        <v>1121</v>
      </c>
      <c r="B8" s="6" t="n">
        <v>3067332</v>
      </c>
      <c r="C8" s="5" t="n">
        <v>1826527</v>
      </c>
      <c r="D8" s="5" t="n">
        <v>0</v>
      </c>
    </row>
    <row r="9" spans="1:4">
      <c r="A9" s="4" t="s">
        <v>1123</v>
      </c>
      <c r="B9" s="5" t="n">
        <v>300000</v>
      </c>
    </row>
    <row r="10" spans="1:4">
      <c r="A10" s="4" t="s">
        <v>1124</v>
      </c>
    </row>
    <row r="11" spans="1:4">
      <c r="A11" s="3" t="s">
        <v>1120</v>
      </c>
    </row>
    <row r="12" spans="1:4">
      <c r="A12" s="4" t="s">
        <v>1125</v>
      </c>
      <c r="D12" s="6" t="n">
        <v>3</v>
      </c>
    </row>
    <row r="13" spans="1:4">
      <c r="A13" s="4" t="s">
        <v>1126</v>
      </c>
      <c r="D13" s="6" t="n">
        <v>177720706</v>
      </c>
    </row>
    <row r="14" spans="1:4">
      <c r="A14" s="4" t="s">
        <v>1127</v>
      </c>
      <c r="D14" s="7" t="n">
        <v>0.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7</v>
      </c>
      <c r="D2" s="2" t="s">
        <v>1119</v>
      </c>
    </row>
    <row r="3" spans="1:4">
      <c r="A3" s="3" t="s">
        <v>1129</v>
      </c>
    </row>
    <row r="4" spans="1:4">
      <c r="A4" s="4" t="s">
        <v>1130</v>
      </c>
      <c r="B4" s="5" t="n">
        <v>3100000</v>
      </c>
    </row>
    <row r="5" spans="1:4">
      <c r="A5" s="4" t="s">
        <v>256</v>
      </c>
    </row>
    <row r="6" spans="1:4">
      <c r="A6" s="3" t="s">
        <v>1129</v>
      </c>
    </row>
    <row r="7" spans="1:4">
      <c r="A7" s="4" t="s">
        <v>1130</v>
      </c>
      <c r="B7" s="6" t="n">
        <v>3067332</v>
      </c>
      <c r="C7" s="5" t="n">
        <v>1826527</v>
      </c>
      <c r="D7" s="5" t="n">
        <v>0</v>
      </c>
    </row>
    <row r="8" spans="1:4">
      <c r="A8" s="4" t="s">
        <v>1131</v>
      </c>
      <c r="B8" s="5" t="n">
        <v>1240805</v>
      </c>
      <c r="C8" s="5" t="n">
        <v>1826527</v>
      </c>
    </row>
    <row r="9" spans="1:4">
      <c r="A9" s="4" t="s">
        <v>1132</v>
      </c>
    </row>
    <row r="10" spans="1:4">
      <c r="A10" s="3" t="s">
        <v>1129</v>
      </c>
    </row>
    <row r="11" spans="1:4">
      <c r="A11" s="4" t="s">
        <v>1133</v>
      </c>
      <c r="B11" s="6" t="n">
        <v>154912980</v>
      </c>
      <c r="C11" s="6" t="n">
        <v>75186002</v>
      </c>
      <c r="D11" s="6" t="n">
        <v>9830494</v>
      </c>
    </row>
    <row r="12" spans="1:4">
      <c r="A12" s="4" t="s">
        <v>1134</v>
      </c>
      <c r="B12" s="6" t="n">
        <v>79726978</v>
      </c>
      <c r="C12" s="6" t="n">
        <v>6535550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135</v>
      </c>
      <c r="B1" s="2" t="s">
        <v>1136</v>
      </c>
      <c r="C1" s="2" t="s">
        <v>1</v>
      </c>
    </row>
    <row r="2" spans="1:5">
      <c r="B2" s="2" t="s">
        <v>1137</v>
      </c>
      <c r="C2" s="2" t="s">
        <v>2</v>
      </c>
      <c r="D2" s="2" t="s">
        <v>37</v>
      </c>
      <c r="E2" s="2" t="s">
        <v>91</v>
      </c>
    </row>
    <row r="3" spans="1:5">
      <c r="A3" s="3" t="s">
        <v>142</v>
      </c>
    </row>
    <row r="4" spans="1:5">
      <c r="A4" s="4" t="s">
        <v>1138</v>
      </c>
      <c r="C4" s="5" t="n">
        <v>5300000</v>
      </c>
    </row>
    <row r="5" spans="1:5">
      <c r="A5" s="4" t="s">
        <v>1139</v>
      </c>
      <c r="C5" s="6" t="n">
        <v>4200000</v>
      </c>
      <c r="D5" s="5" t="n">
        <v>4700000</v>
      </c>
      <c r="E5" s="5" t="n">
        <v>6900000</v>
      </c>
    </row>
    <row r="6" spans="1:5">
      <c r="A6" s="4" t="s">
        <v>1140</v>
      </c>
      <c r="C6" s="6" t="n">
        <v>1974000</v>
      </c>
      <c r="D6" s="6" t="n">
        <v>3244000</v>
      </c>
      <c r="E6" s="6" t="n">
        <v>6649000</v>
      </c>
    </row>
    <row r="7" spans="1:5">
      <c r="A7" s="4" t="s">
        <v>1141</v>
      </c>
      <c r="C7" s="6" t="n">
        <v>143500</v>
      </c>
    </row>
    <row r="8" spans="1:5">
      <c r="A8" s="4" t="s">
        <v>1142</v>
      </c>
      <c r="C8" s="6" t="n">
        <v>1700000</v>
      </c>
    </row>
    <row r="9" spans="1:5">
      <c r="A9" s="4" t="s">
        <v>1143</v>
      </c>
      <c r="C9" s="6" t="n">
        <v>1700000</v>
      </c>
    </row>
    <row r="10" spans="1:5">
      <c r="A10" s="4" t="s">
        <v>1144</v>
      </c>
      <c r="C10" s="6" t="n">
        <v>1700000</v>
      </c>
    </row>
    <row r="11" spans="1:5">
      <c r="A11" s="4" t="s">
        <v>1145</v>
      </c>
      <c r="C11" s="6" t="n">
        <v>100000</v>
      </c>
    </row>
    <row r="12" spans="1:5">
      <c r="A12" s="4" t="s">
        <v>838</v>
      </c>
      <c r="C12" s="6" t="n">
        <v>15000000</v>
      </c>
    </row>
    <row r="13" spans="1:5">
      <c r="A13" s="4" t="s">
        <v>1146</v>
      </c>
      <c r="C13" s="6" t="n">
        <v>25900000</v>
      </c>
    </row>
    <row r="14" spans="1:5">
      <c r="A14" s="4" t="s">
        <v>1147</v>
      </c>
      <c r="C14" s="6" t="n">
        <v>3600000000</v>
      </c>
    </row>
    <row r="15" spans="1:5">
      <c r="A15" s="4" t="s">
        <v>1148</v>
      </c>
      <c r="C15" s="6" t="n">
        <v>900000</v>
      </c>
      <c r="D15" s="6" t="n">
        <v>800000</v>
      </c>
    </row>
    <row r="16" spans="1:5">
      <c r="A16" s="4" t="s">
        <v>1149</v>
      </c>
      <c r="D16" s="6" t="n">
        <v>3000000</v>
      </c>
    </row>
    <row r="17" spans="1:5">
      <c r="A17" s="4" t="s">
        <v>1150</v>
      </c>
      <c r="B17" s="5" t="n">
        <v>3000000</v>
      </c>
    </row>
    <row r="18" spans="1:5">
      <c r="A18" s="4" t="s">
        <v>1151</v>
      </c>
      <c r="C18" s="6" t="n">
        <v>3000000</v>
      </c>
    </row>
    <row r="19" spans="1:5">
      <c r="A19" s="4" t="s">
        <v>34</v>
      </c>
    </row>
    <row r="20" spans="1:5">
      <c r="A20" s="3" t="s">
        <v>142</v>
      </c>
    </row>
    <row r="21" spans="1:5">
      <c r="A21" s="4" t="s">
        <v>1141</v>
      </c>
      <c r="C21" s="6" t="n">
        <v>143500</v>
      </c>
    </row>
    <row r="22" spans="1:5">
      <c r="A22" s="4" t="s">
        <v>1142</v>
      </c>
      <c r="C22" s="6" t="n">
        <v>1700000</v>
      </c>
    </row>
    <row r="23" spans="1:5">
      <c r="A23" s="4" t="s">
        <v>1143</v>
      </c>
      <c r="C23" s="6" t="n">
        <v>1700000</v>
      </c>
    </row>
    <row r="24" spans="1:5">
      <c r="A24" s="4" t="s">
        <v>1144</v>
      </c>
      <c r="C24" s="6" t="n">
        <v>1700000</v>
      </c>
    </row>
    <row r="25" spans="1:5">
      <c r="A25" s="4" t="s">
        <v>1145</v>
      </c>
      <c r="C25" s="6" t="n">
        <v>100000</v>
      </c>
    </row>
    <row r="26" spans="1:5">
      <c r="A26" s="4" t="s">
        <v>838</v>
      </c>
      <c r="C26" s="6" t="n">
        <v>15000000</v>
      </c>
    </row>
    <row r="27" spans="1:5">
      <c r="A27" s="4" t="s">
        <v>1146</v>
      </c>
      <c r="C27" s="6" t="n">
        <v>25900000</v>
      </c>
    </row>
    <row r="28" spans="1:5">
      <c r="A28" s="4" t="s">
        <v>1147</v>
      </c>
      <c r="C28" s="6" t="n">
        <v>3700000000</v>
      </c>
    </row>
    <row r="29" spans="1:5">
      <c r="A29" s="4" t="s">
        <v>1148</v>
      </c>
      <c r="C29" s="6" t="n">
        <v>900000</v>
      </c>
      <c r="D29" s="6" t="n">
        <v>800000</v>
      </c>
    </row>
    <row r="30" spans="1:5">
      <c r="A30" s="4" t="s">
        <v>1150</v>
      </c>
      <c r="B30" s="5" t="n">
        <v>3000000</v>
      </c>
    </row>
    <row r="31" spans="1:5">
      <c r="A31" s="4" t="s">
        <v>1151</v>
      </c>
      <c r="C31" s="6" t="n">
        <v>3000000</v>
      </c>
    </row>
    <row r="32" spans="1:5">
      <c r="A32" s="4" t="s">
        <v>1053</v>
      </c>
    </row>
    <row r="33" spans="1:5">
      <c r="A33" s="3" t="s">
        <v>142</v>
      </c>
    </row>
    <row r="34" spans="1:5">
      <c r="A34" s="4" t="s">
        <v>1140</v>
      </c>
      <c r="C34" s="5" t="n">
        <v>1974000</v>
      </c>
      <c r="D34" s="5" t="n">
        <v>3244000</v>
      </c>
      <c r="E34" s="5" t="n">
        <v>6052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589</v>
      </c>
    </row>
    <row r="2" spans="1:2">
      <c r="A2" s="3" t="s">
        <v>1153</v>
      </c>
    </row>
    <row r="3" spans="1:2">
      <c r="A3" s="4" t="s">
        <v>814</v>
      </c>
      <c r="B3" s="5" t="n">
        <v>4536</v>
      </c>
    </row>
    <row r="4" spans="1:2">
      <c r="A4" s="4" t="s">
        <v>815</v>
      </c>
      <c r="B4" s="6" t="n">
        <v>4683</v>
      </c>
    </row>
    <row r="5" spans="1:2">
      <c r="A5" s="4" t="s">
        <v>816</v>
      </c>
      <c r="B5" s="6" t="n">
        <v>4456</v>
      </c>
    </row>
    <row r="6" spans="1:2">
      <c r="A6" s="4" t="s">
        <v>817</v>
      </c>
      <c r="B6" s="6" t="n">
        <v>4319</v>
      </c>
    </row>
    <row r="7" spans="1:2">
      <c r="A7" s="4" t="s">
        <v>818</v>
      </c>
      <c r="B7" s="6" t="n">
        <v>847</v>
      </c>
    </row>
    <row r="8" spans="1:2">
      <c r="A8" s="4" t="s">
        <v>819</v>
      </c>
      <c r="B8" s="6" t="n">
        <v>387</v>
      </c>
    </row>
    <row r="9" spans="1:2">
      <c r="A9" s="4" t="s">
        <v>1154</v>
      </c>
      <c r="B9" s="5" t="n">
        <v>192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55</v>
      </c>
      <c r="B1" s="2" t="s">
        <v>1</v>
      </c>
    </row>
    <row r="2" spans="1:2">
      <c r="B2" s="2" t="s">
        <v>2</v>
      </c>
    </row>
    <row r="3" spans="1:2">
      <c r="A3" s="3" t="s">
        <v>1156</v>
      </c>
    </row>
    <row r="4" spans="1:2">
      <c r="A4" s="4" t="s">
        <v>1157</v>
      </c>
      <c r="B4" s="4" t="s">
        <v>1158</v>
      </c>
    </row>
    <row r="5" spans="1:2">
      <c r="A5" s="4" t="s">
        <v>1159</v>
      </c>
      <c r="B5" s="4" t="s">
        <v>115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7</v>
      </c>
    </row>
    <row r="3" spans="1:3">
      <c r="A3" s="3" t="s">
        <v>1161</v>
      </c>
    </row>
    <row r="4" spans="1:3">
      <c r="A4" s="4" t="s">
        <v>1162</v>
      </c>
      <c r="B4" s="5" t="n">
        <v>450</v>
      </c>
      <c r="C4" s="5" t="n">
        <v>395</v>
      </c>
    </row>
    <row r="5" spans="1:3">
      <c r="A5" s="4" t="s">
        <v>1163</v>
      </c>
      <c r="B5" s="6" t="n">
        <v>47</v>
      </c>
      <c r="C5" s="6" t="n">
        <v>149</v>
      </c>
    </row>
    <row r="6" spans="1:3">
      <c r="A6" s="4" t="s">
        <v>1164</v>
      </c>
      <c r="B6" s="6" t="n">
        <v>601</v>
      </c>
      <c r="C6" s="6" t="n">
        <v>591</v>
      </c>
    </row>
    <row r="7" spans="1:3">
      <c r="A7" s="4" t="s">
        <v>34</v>
      </c>
    </row>
    <row r="8" spans="1:3">
      <c r="A8" s="3" t="s">
        <v>1161</v>
      </c>
    </row>
    <row r="9" spans="1:3">
      <c r="A9" s="4" t="s">
        <v>1162</v>
      </c>
      <c r="B9" s="6" t="n">
        <v>29</v>
      </c>
      <c r="C9" s="6" t="n">
        <v>29</v>
      </c>
    </row>
    <row r="10" spans="1:3">
      <c r="A10" s="4" t="s">
        <v>1163</v>
      </c>
      <c r="B10" s="6" t="n">
        <v>2</v>
      </c>
      <c r="C10" s="6" t="n">
        <v>109</v>
      </c>
    </row>
    <row r="11" spans="1:3">
      <c r="A11" s="4" t="s">
        <v>1164</v>
      </c>
      <c r="B11" s="6" t="n">
        <v>32</v>
      </c>
      <c r="C11" s="6" t="n">
        <v>38</v>
      </c>
    </row>
    <row r="12" spans="1:3">
      <c r="A12" s="4" t="s">
        <v>1165</v>
      </c>
    </row>
    <row r="13" spans="1:3">
      <c r="A13" s="3" t="s">
        <v>1161</v>
      </c>
    </row>
    <row r="14" spans="1:3">
      <c r="A14" s="4" t="s">
        <v>1162</v>
      </c>
      <c r="B14" s="6" t="n">
        <v>29</v>
      </c>
      <c r="C14" s="6" t="n">
        <v>29</v>
      </c>
    </row>
    <row r="15" spans="1:3">
      <c r="A15" s="4" t="s">
        <v>1163</v>
      </c>
      <c r="B15" s="6" t="n">
        <v>2</v>
      </c>
      <c r="C15" s="6" t="n">
        <v>109</v>
      </c>
    </row>
    <row r="16" spans="1:3">
      <c r="A16" s="4" t="s">
        <v>1164</v>
      </c>
      <c r="B16" s="6" t="n">
        <v>32</v>
      </c>
      <c r="C16" s="6" t="n">
        <v>38</v>
      </c>
    </row>
    <row r="17" spans="1:3">
      <c r="A17" s="4" t="s">
        <v>1166</v>
      </c>
    </row>
    <row r="18" spans="1:3">
      <c r="A18" s="3" t="s">
        <v>1161</v>
      </c>
    </row>
    <row r="19" spans="1:3">
      <c r="A19" s="4" t="s">
        <v>1162</v>
      </c>
      <c r="B19" s="6" t="n">
        <v>29</v>
      </c>
      <c r="C19" s="6" t="n">
        <v>29</v>
      </c>
    </row>
    <row r="20" spans="1:3">
      <c r="A20" s="4" t="s">
        <v>1163</v>
      </c>
      <c r="B20" s="6" t="n">
        <v>2</v>
      </c>
      <c r="C20" s="6" t="n">
        <v>109</v>
      </c>
    </row>
    <row r="21" spans="1:3">
      <c r="A21" s="4" t="s">
        <v>1164</v>
      </c>
      <c r="B21" s="6" t="n">
        <v>32</v>
      </c>
      <c r="C21" s="6" t="n">
        <v>38</v>
      </c>
    </row>
    <row r="22" spans="1:3">
      <c r="A22" s="4" t="s">
        <v>1167</v>
      </c>
    </row>
    <row r="23" spans="1:3">
      <c r="A23" s="3" t="s">
        <v>1161</v>
      </c>
    </row>
    <row r="24" spans="1:3">
      <c r="A24" s="4" t="s">
        <v>1162</v>
      </c>
      <c r="B24" s="6" t="n">
        <v>421</v>
      </c>
      <c r="C24" s="6" t="n">
        <v>366</v>
      </c>
    </row>
    <row r="25" spans="1:3">
      <c r="A25" s="4" t="s">
        <v>1163</v>
      </c>
      <c r="B25" s="6" t="n">
        <v>45</v>
      </c>
      <c r="C25" s="6" t="n">
        <v>40</v>
      </c>
    </row>
    <row r="26" spans="1:3">
      <c r="A26" s="4" t="s">
        <v>1164</v>
      </c>
      <c r="B26" s="6" t="n">
        <v>569</v>
      </c>
      <c r="C26" s="6" t="n">
        <v>553</v>
      </c>
    </row>
    <row r="27" spans="1:3">
      <c r="A27" s="4" t="s">
        <v>1168</v>
      </c>
    </row>
    <row r="28" spans="1:3">
      <c r="A28" s="3" t="s">
        <v>1161</v>
      </c>
    </row>
    <row r="29" spans="1:3">
      <c r="A29" s="4" t="s">
        <v>1162</v>
      </c>
      <c r="B29" s="6" t="n">
        <v>0</v>
      </c>
      <c r="C29" s="6" t="n">
        <v>0</v>
      </c>
    </row>
    <row r="30" spans="1:3">
      <c r="A30" s="4" t="s">
        <v>1163</v>
      </c>
      <c r="B30" s="6" t="n">
        <v>0</v>
      </c>
      <c r="C30" s="6" t="n">
        <v>0</v>
      </c>
    </row>
    <row r="31" spans="1:3">
      <c r="A31" s="4" t="s">
        <v>1164</v>
      </c>
      <c r="B31" s="5" t="n">
        <v>0</v>
      </c>
      <c r="C31" s="5"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9</v>
      </c>
      <c r="B1" s="2" t="s">
        <v>1</v>
      </c>
    </row>
    <row r="2" spans="1:4">
      <c r="B2" s="2" t="s">
        <v>2</v>
      </c>
      <c r="C2" s="2" t="s">
        <v>37</v>
      </c>
      <c r="D2" s="2" t="s">
        <v>91</v>
      </c>
    </row>
    <row r="3" spans="1:4">
      <c r="A3" s="3" t="s">
        <v>266</v>
      </c>
    </row>
    <row r="4" spans="1:4">
      <c r="A4" s="4" t="s">
        <v>1170</v>
      </c>
      <c r="B4" s="4" t="s">
        <v>1171</v>
      </c>
    </row>
    <row r="5" spans="1:4">
      <c r="A5" s="4" t="s">
        <v>1172</v>
      </c>
      <c r="B5" s="5" t="n">
        <v>2</v>
      </c>
      <c r="C5" s="11" t="n">
        <v>2.2</v>
      </c>
      <c r="D5" s="11" t="n">
        <v>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173</v>
      </c>
      <c r="B1" s="2" t="s">
        <v>1</v>
      </c>
    </row>
    <row r="2" spans="1:3">
      <c r="B2" s="2" t="s">
        <v>2</v>
      </c>
      <c r="C2" s="2" t="s">
        <v>37</v>
      </c>
    </row>
    <row r="3" spans="1:3">
      <c r="A3" s="3" t="s">
        <v>1174</v>
      </c>
    </row>
    <row r="4" spans="1:3">
      <c r="A4" s="4" t="s">
        <v>1175</v>
      </c>
      <c r="B4" s="4" t="s">
        <v>1176</v>
      </c>
      <c r="C4" s="4" t="s">
        <v>1177</v>
      </c>
    </row>
    <row r="5" spans="1:3">
      <c r="A5" s="4" t="s">
        <v>34</v>
      </c>
    </row>
    <row r="6" spans="1:3">
      <c r="A6" s="3" t="s">
        <v>1174</v>
      </c>
    </row>
    <row r="7" spans="1:3">
      <c r="A7" s="4" t="s">
        <v>1175</v>
      </c>
      <c r="B7" s="4" t="s">
        <v>1176</v>
      </c>
      <c r="C7" s="4" t="s">
        <v>1177</v>
      </c>
    </row>
    <row r="8" spans="1:3">
      <c r="A8" s="4" t="s">
        <v>1178</v>
      </c>
    </row>
    <row r="9" spans="1:3">
      <c r="A9" s="3" t="s">
        <v>1174</v>
      </c>
    </row>
    <row r="10" spans="1:3">
      <c r="A10" s="4" t="s">
        <v>1179</v>
      </c>
      <c r="B10" s="4" t="s">
        <v>1180</v>
      </c>
      <c r="C10" s="4" t="s">
        <v>1181</v>
      </c>
    </row>
    <row r="11" spans="1:3">
      <c r="A11" s="4" t="s">
        <v>1182</v>
      </c>
    </row>
    <row r="12" spans="1:3">
      <c r="A12" s="3" t="s">
        <v>1174</v>
      </c>
    </row>
    <row r="13" spans="1:3">
      <c r="A13" s="4" t="s">
        <v>1179</v>
      </c>
      <c r="B13" s="4" t="s">
        <v>1180</v>
      </c>
      <c r="C13" s="4" t="s">
        <v>118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1183</v>
      </c>
      <c r="B1" s="2" t="s">
        <v>1</v>
      </c>
    </row>
    <row r="2" spans="1:2">
      <c r="B2" s="2" t="s">
        <v>1184</v>
      </c>
    </row>
    <row r="3" spans="1:2">
      <c r="A3" s="3" t="s">
        <v>272</v>
      </c>
    </row>
    <row r="4" spans="1:2">
      <c r="A4" s="4" t="s">
        <v>1185</v>
      </c>
      <c r="B4" s="6" t="n">
        <v>1</v>
      </c>
    </row>
    <row r="5" spans="1:2">
      <c r="A5" s="4" t="s">
        <v>1186</v>
      </c>
      <c r="B5" s="6"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8:13:20Z</dcterms:created>
  <dcterms:modified xmlns:dcterms="http://purl.org/dc/terms/" xmlns:xsi="http://www.w3.org/2001/XMLSchema-instance" xsi:type="dcterms:W3CDTF">2019-03-28T18:13:20Z</dcterms:modified>
</cp:coreProperties>
</file>